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QUITY COMPENSATION" sheetId="18" state="visible" r:id="rId18"/>
    <sheet xmlns:r="http://schemas.openxmlformats.org/officeDocument/2006/relationships" name="EQUITY AND REDEEMABLE INTEREST" sheetId="19" state="visible" r:id="rId19"/>
    <sheet xmlns:r="http://schemas.openxmlformats.org/officeDocument/2006/relationships" name="SEGMENT REPORTING" sheetId="20" state="visible" r:id="rId20"/>
    <sheet xmlns:r="http://schemas.openxmlformats.org/officeDocument/2006/relationships" name="CONSOLIDATION"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GOODWILL AND INTANGIBLE ASSETS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EQUITY COMPENSATION (Tables)" sheetId="33" state="visible" r:id="rId33"/>
    <sheet xmlns:r="http://schemas.openxmlformats.org/officeDocument/2006/relationships" name="EQUITY AND REDEEMABLE INTEREST " sheetId="34" state="visible" r:id="rId34"/>
    <sheet xmlns:r="http://schemas.openxmlformats.org/officeDocument/2006/relationships" name="SEGMENT REPORTING (Tables)" sheetId="35" state="visible" r:id="rId35"/>
    <sheet xmlns:r="http://schemas.openxmlformats.org/officeDocument/2006/relationships" name="CONSOLIDATION (Table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INVESTMENTS - Schedule of Inves" sheetId="40" state="visible" r:id="rId40"/>
    <sheet xmlns:r="http://schemas.openxmlformats.org/officeDocument/2006/relationships" name="INVESTMENTS - Schedule of Equit" sheetId="41" state="visible" r:id="rId41"/>
    <sheet xmlns:r="http://schemas.openxmlformats.org/officeDocument/2006/relationships" name="INVESTMENTS - Schedule of Equ_2" sheetId="42" state="visible" r:id="rId42"/>
    <sheet xmlns:r="http://schemas.openxmlformats.org/officeDocument/2006/relationships" name="INVESTMENTS - Schedule of Inv_2" sheetId="43" state="visible" r:id="rId43"/>
    <sheet xmlns:r="http://schemas.openxmlformats.org/officeDocument/2006/relationships" name="INVESTMENTS - Narrative (Detail" sheetId="44" state="visible" r:id="rId44"/>
    <sheet xmlns:r="http://schemas.openxmlformats.org/officeDocument/2006/relationships" name="FAIR VALUE - Schedule of Assets" sheetId="45" state="visible" r:id="rId45"/>
    <sheet xmlns:r="http://schemas.openxmlformats.org/officeDocument/2006/relationships" name="FAIR VALUE - Schedule of Change" sheetId="46" state="visible" r:id="rId46"/>
    <sheet xmlns:r="http://schemas.openxmlformats.org/officeDocument/2006/relationships" name="FAIR VALUE - Schedule of Quanti" sheetId="47" state="visible" r:id="rId47"/>
    <sheet xmlns:r="http://schemas.openxmlformats.org/officeDocument/2006/relationships" name="FAIR VALUE - Schedule of Invest" sheetId="48" state="visible" r:id="rId48"/>
    <sheet xmlns:r="http://schemas.openxmlformats.org/officeDocument/2006/relationships" name="DEBT - Schedule of Debt Obligat" sheetId="49" state="visible" r:id="rId49"/>
    <sheet xmlns:r="http://schemas.openxmlformats.org/officeDocument/2006/relationships" name="DEBT - Schedule of Debt Issuanc" sheetId="50" state="visible" r:id="rId50"/>
    <sheet xmlns:r="http://schemas.openxmlformats.org/officeDocument/2006/relationships" name="DEBT - Schedule of Loan Obligat" sheetId="51" state="visible" r:id="rId51"/>
    <sheet xmlns:r="http://schemas.openxmlformats.org/officeDocument/2006/relationships" name="DEBT - Schedule of Credit Faci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EQUITY COMPENSATION - Equity In" sheetId="62" state="visible" r:id="rId62"/>
    <sheet xmlns:r="http://schemas.openxmlformats.org/officeDocument/2006/relationships" name="EQUITY COMPENSATION - Restricte" sheetId="63" state="visible" r:id="rId63"/>
    <sheet xmlns:r="http://schemas.openxmlformats.org/officeDocument/2006/relationships" name="EQUITY COMPENSATION - Schedule " sheetId="64" state="visible" r:id="rId64"/>
    <sheet xmlns:r="http://schemas.openxmlformats.org/officeDocument/2006/relationships" name="EQUITY COMPENSATION - Schedul_2" sheetId="65" state="visible" r:id="rId65"/>
    <sheet xmlns:r="http://schemas.openxmlformats.org/officeDocument/2006/relationships" name="EQUITY COMPENSATION - Schedul_3" sheetId="66" state="visible" r:id="rId66"/>
    <sheet xmlns:r="http://schemas.openxmlformats.org/officeDocument/2006/relationships" name="EQUITY AND REDEEMABLE INTERES_2" sheetId="67" state="visible" r:id="rId67"/>
    <sheet xmlns:r="http://schemas.openxmlformats.org/officeDocument/2006/relationships" name="EQUITY AND REDEEMABLE INTERES_3" sheetId="68" state="visible" r:id="rId68"/>
    <sheet xmlns:r="http://schemas.openxmlformats.org/officeDocument/2006/relationships" name="EQUITY AND REDEEMABLE INTERES_4" sheetId="69" state="visible" r:id="rId69"/>
    <sheet xmlns:r="http://schemas.openxmlformats.org/officeDocument/2006/relationships" name="SEGMENT REPORTING - Schedule of" sheetId="70" state="visible" r:id="rId70"/>
    <sheet xmlns:r="http://schemas.openxmlformats.org/officeDocument/2006/relationships" name="SEGMENT REPORTING - Schedule _2" sheetId="71" state="visible" r:id="rId71"/>
    <sheet xmlns:r="http://schemas.openxmlformats.org/officeDocument/2006/relationships" name="SEGMENT REPORTING - Schedule _3" sheetId="72" state="visible" r:id="rId72"/>
    <sheet xmlns:r="http://schemas.openxmlformats.org/officeDocument/2006/relationships" name="SEGMENT REPORTING - Schedule _4" sheetId="73" state="visible" r:id="rId73"/>
    <sheet xmlns:r="http://schemas.openxmlformats.org/officeDocument/2006/relationships" name="SEGMENT REPORTING - Schedule _5" sheetId="74" state="visible" r:id="rId74"/>
    <sheet xmlns:r="http://schemas.openxmlformats.org/officeDocument/2006/relationships" name="SEGMENT REPORTING - Schedule _6" sheetId="75" state="visible" r:id="rId75"/>
    <sheet xmlns:r="http://schemas.openxmlformats.org/officeDocument/2006/relationships" name="CONSOLIDATION - Variable Intere" sheetId="76" state="visible" r:id="rId76"/>
    <sheet xmlns:r="http://schemas.openxmlformats.org/officeDocument/2006/relationships" name="CONSOLIDATION - Balance Sheet (" sheetId="77" state="visible" r:id="rId77"/>
    <sheet xmlns:r="http://schemas.openxmlformats.org/officeDocument/2006/relationships" name="CONSOLIDATION - Income Statemen" sheetId="78" state="visible" r:id="rId78"/>
    <sheet xmlns:r="http://schemas.openxmlformats.org/officeDocument/2006/relationships" name="CONSOLIDATION - Cash Flow Stat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9</t>
        </is>
      </c>
      <c r="C8" s="4" t="inlineStr">
        <is>
          <t xml:space="preserve"> </t>
        </is>
      </c>
    </row>
    <row r="9">
      <c r="A9" s="4" t="inlineStr">
        <is>
          <t>Entity Registrant Name</t>
        </is>
      </c>
      <c r="B9" s="4" t="inlineStr">
        <is>
          <t>ARES MANAGE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62035</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ARE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76948</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96178865</v>
      </c>
    </row>
    <row r="36">
      <c r="A36" s="4" t="inlineStr">
        <is>
          <t>Non-voting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3489911</v>
      </c>
    </row>
    <row r="39">
      <c r="A39" s="4" t="inlineStr">
        <is>
          <t>Class B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1000</v>
      </c>
    </row>
    <row r="42">
      <c r="A42" s="4" t="inlineStr">
        <is>
          <t>Class C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113323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3. GOODWILL AND INTANGIBLE ASSETS Intangible Assets, Net The following table summarizes the carrying value, net of accumulated amortization, of the Company’s intangible assets: Weighted Average Amortization Period (in years) as of June 30, 2024 As of June 30, As of December 31, 2024 2023 Management contracts 4.0 $ 580,635 $ 604,242 Client relationships 8.1 200,920 200,920 Other 0.3 500 500 Finite-lived intangible assets 782,055 805,662 Foreign currency translation (128) 1,126 Total finite-lived intangible assets 781,927 806,788 Less: accumulated amortization (348,601) (316,093) Finite-lived intangible assets, net 433,326 490,695 Indefinite-lived management contracts 567,800 567,800 Intangible assets, net $ 1,001,126 $ 1,058,495 During the second quarter of 2023, the Company recorded non-cash impairment charges of $4.4 million and $0.7 million to the fair value of management contracts of certain funds within the Real Assets Group and Credit Group, respectively, in connection with lower than expected future fee revenue generated from these funds. During the first quarter of 2023, the Company rebranded and discontinued the use of the SSG trade name acquired through the acquisition of SSG Capital Holdings Limited and its operating subsidiaries (“SSG”) in 2020. As a result, the Company recorded a non-cash impairment charge equal to the SSG trade name’s carrying value of $7.8 million to accelerate the amortization expense in the first quarter of 2023. Amortization expense associated with intangible assets, excluding the accelerated amortization described above, was $29.0 million and $30.4 million for the three months ended June 30, 2024 and 2023, respectively, and $58.2 million and $64.0 million for the six months ended June 30, 2024 and 2023, respectively, and is presented within general, administrative and other expenses within the Condensed Consolidated Statements of Operations. During the six months ended June 30, 2024, the Company removed $24.9 million of fully-amortized intangible assets. Goodwill The following table summarizes the carrying value of the Company’s goodwill: Credit Group Real Assets Group Private Equity Group Secondaries Group Total Balance as of December 31, 2023 $ 256,679 $ 277,205 $ 172,462 $ 417,630 $ 1,123,976 Acquisitions — 6,710 644 — 7,354 Reallocation 55,658 — (55,658) — — Foreign currency translation (1,001) — — (2) (1,003) Balance as of June 30, 2024 $ 311,336 $ 283,915 $ 117,448 $ 417,628 $ 1,130,327 In connection with the segment reorganization of the former special opportunities strategy as described in “Note 13. Segment Reporting,” the Company had an associated change in its reporting units and reallocated goodwill of $55.7 million from the Private Equity Group to the Credit Group using a relative fair value allocation approach in the first quarter of 2024. There was no impairment of goodwill recorded during the three and six months ended June 30, 2024 and 2023. The impact of foreign currency translation is reflected within other comprehensive income within the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INVESTMENTS</t>
        </is>
      </c>
      <c r="B4" s="4" t="inlineStr">
        <is>
          <t>4. INVESTMENTS The following table summarizes the Company’s investments: As of Percentage of total investments as of June 30, December 31, June 30, December 31, 2024 2023 2024 2023 Equity method investments: Equity method - carried interest $ 3,222,927 $ 3,413,007 73.0% 73.8% Equity method private investment partnership interests - principal 559,674 535,292 12.7 11.6 Equity method private investment partnership interests and other (held at fair value) 381,784 418,778 8.6 9.0 Equity method private investment partnership interests and other 57,377 44,989 1.3 1.0 Total equity method investments 4,221,762 4,412,066 95.6 95.4 Collateralized loan obligations 20,413 20,799 0.5 0.4 Fixed income securities 71,961 105,495 1.6 2.3 Collateralized loan obligations and fixed income securities, at fair value 92,374 126,294 2.1 2.7 Common stock, at fair value 101,292 86,572 2.3 1.9 Total investments $ 4,415,428 $ 4,624,932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six months ended June 30, 2024 and 2023, no individual equity method investment held by the Company met the significance criteria. The following table presents the Company’s other income, net from its equity method investments, which were included within principal investment income, net realized and unrealized gains on investments, and interest and dividend income within the Condensed Consolidated Statements of Operations: Three months ended June 30, Six months ended June 30, 2024 2023 2024 2023 Total other income, net related to equity method investments $ 33,414 $ 9,142 $ 43,541 $ 33,055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The following table summarizes the changes in fair value of the Company’s equity method investments held at fair value, which are included within net realized and unrealized gains on investments within the Condensed Consolidated Statements of Operations: Three months ended June 30, Six months ended June 30, 2024 2023 2024 2023 Equity method private investment partnership interests and other (held at fair value) $ (431) $ 2,937 $ 2,048 $ 6,036 Investments of the Consolidated Funds The following table summarizes investments held in the Consolidated Funds: Fair Value as of Percentage of total investments as of June 30, December 31, June 30, December 31, 2024 2023 2024 2023 Fixed income investments: Loans and securitization vehicles $ 9,696,739 $ 10,616,458 68.2% 72.7% Money market funds and U.S. treasury securities 536,846 523,038 3.8 3.6 Bonds 464,120 578,949 3.3 4.0 Total fixed income investments 10,697,705 11,718,445 75.3 80.3 Partnership interests 1,895,160 1,642,489 13.3 11.2 Equity securities 1,622,115 1,240,653 11.4 8.5 Total investments, at fair value $ 14,214,980 $ 14,601,587 As of June 30, 2024 and December 31, 2023,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5. FAIR VALUE Fair Value of Financial Instruments Held by the Company and Consolidated Funds The following tables summarize the financial assets and financial liabilities measured at fair value for the Company and the Consolidated Funds as of June 30, 2024: Financial Instruments of the Company Level I Level II Level III Investments Measured at NAV Total Assets, at fair value Investments: Common stock and other equity securities $ — $ 101,292 $ 379,443 $ — $ 480,735 Collateralized loan obligations and fixed income securities — — 92,374 — 92,374 Partnership interests — — — 2,341 2,341 Total investments, at fair value — 101,292 471,817 2,341 575,450 Derivatives-foreign currency forward contracts — 1,830 — — 1,830 Total assets, at fair value $ — $ 103,122 $ 471,817 $ 2,341 $ 577,280 Liabilities, at fair value Derivatives-foreign currency forward contracts $ — $ (990) $ — $ — $ (990) Total liabilities, at fair value $ — $ (990) $ — $ — $ (990) Financial Instruments of the Consolidated Funds Level I Level II Level III Investments Measured at NAV Total Assets, at fair value Investments: Fixed income investments: Loans and securitization vehicles $ — $ 8,893,242 $ 803,497 $ — $ 9,696,739 Money market funds and U.S. treasury securities 536,846 — — — 536,846 Bonds — 464,120 — — 464,120 Total fixed income investments 536,846 9,357,362 803,497 — 10,697,705 Partnership interests — — — 1,895,160 1,895,160 Equity securities 33,006 2,255 1,586,854 — 1,622,115 Total investments, at fair value 569,852 9,359,617 2,390,351 1,895,160 14,214,980 Derivatives-foreign currency forward contracts — 4,427 — — 4,427 Total assets, at fair value $ 569,852 $ 9,364,044 $ 2,390,351 $ 1,895,160 $ 14,219,407 Liabilities, at fair value Loan obligations of CLOs $ — $ (11,491,761) $ — $ — $ (11,491,761) Derivatives: Foreign currency forward contracts — (4,430) — — (4,430) Asset swaps — — (1,615) — (1,615) Total derivative liabilities, at fair value — (4,430) (1,615) — (6,045) Total liabilities, at fair value $ — $ (11,496,191) $ (1,615) $ — $ (11,497,806)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 The following tables set forth a summary of changes in the fair value of the Level III measurements: Level III Assets of the Company Equity Securities Fixed Income Total Balance as of March 31, 2024 $ 416,874 $ 21,588 $ 438,462 Transfer in — 60,917 60,917 Transfer out (37,587) — (37,587) Purchases (1) 1,650 263,407 265,057 Sales/settlements (2) (1,790) (251,374) (253,164) Realized and unrealized appreciation (depreciation), net 296 (2,164) (1,868) Balance as of June 30, 2024 $ 379,443 $ 92,374 $ 471,817 Change in net unrealized depreciation included in earnings related to financial assets still held at the reporting date $ (1,354) $ (1,556) $ (2,910) Level III Net Assets of Consolidated Funds Equity Securities Fixed Income Derivatives, Net Total Balance as of March 31, 2024 $ 1,366,464 $ 639,318 $ (1,574) $ 2,004,208 Transfer in 413 212,632 — 213,045 Transfer out — (203,255) — (203,255) Purchases (1) 191,639 355,692 67 547,398 Sales/settlements (2) — (199,490) — (199,490) Realized and unrealized appreciation (depreciation), net 28,338 (1,400) (108) 26,830 Balance as of June 30, 2024 $ 1,586,854 $ 803,497 $ (1,615) $ 2,388,736 Change in net unrealized appreciation/depreciation included in earnings related to financial assets and liabilities still held at the reporting date $ 30,259 $ (1,868) $ (169) $ 28,222 (1) Purchases include paid-in-kind interest and securities received in connection with restructurings. (2) Sales/settlements include distributions, principal redemptions and securities disposed of in connection with restructurings. Level III Assets and Liabilities of the Company Equity Securities Fixed Income Total Balance as of March 31, 2023 $ 125,073 $ 75,169 $ 200,242 Purchases (1) 38,208 771 38,979 Sales/settlements (2) (881) (841) (1,722) Realized and unrealized appreciation (depreciation), net 2,971 (1,322) 1,649 Balance as of June 30, 2023 $ 165,371 $ 73,777 $ 239,148 Change in net unrealized appreciation/depreciation included in earnings related to financial assets still held at the reporting date $ 2,971 $ (1,322) $ 1,649 Level III Net Assets of Consolidated Funds Equity Securities Fixed Income Partnership Interests Derivatives, Net Total Balance as of March 31, 2023 $ 932,635 $ 732,804 $ 374,049 $ (1,698) $ 2,037,790 Transfer out due to changes in consolidation (2,076) (4,563) (374,049) — (380,688) Transfer in — 57,540 — — 57,540 Transfer out — (214,205) — — (214,205) Purchases (1) 48,645 250,912 — — 299,557 Sales/settlements (2) (4) (177,095) — (149) (177,248) Realized and unrealized appreciation (depreciation), net 86,865 2,738 — (846) 88,757 Balance as of June 30, 2023 $ 1,066,065 $ 648,131 $ — $ (2,693) $ 1,711,503 Change in net unrealized appreciation/depreciation included in earnings related to financial assets and liabilities still held at the reporting date $ 86,879 $ (27,469) $ — $ (1,055) $ 58,355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3 $ 412,491 $ 126,294 $ 538,785 Transfer in — 60,917 60,917 Transfer out (37,587) — (37,587) Purchases (1) 1,680 265,673 267,353 Sales/settlements (2) (2,572) (359,734) (362,306) Realized and unrealized appreciation (depreciation), net 5,431 (776) 4,655 Balance as of June 30, 2024 $ 379,443 $ 92,374 $ 471,817 Change in net unrealized appreciation/depreciation included in earnings related to financial assets still held at the reporting date $ 3,780 $ (167) $ 3,613 Level III Net Assets of Consolidated Funds Equity Securities Fixed Income Derivatives, Net Total Balance as of December 31, 2023 $ 1,190,400 $ 740,113 $ (1,291) $ 1,929,222 Transfer in 475 148,817 — 149,292 Transfer out — (298,030) — (298,030) Purchases (1) 346,112 634,880 113 981,105 Sales/settlements (2) — (424,037) — (424,037) Realized and unrealized appreciation (depreciation), net 49,867 1,754 (437) 51,184 Balance as of June 30, 2024 $ 1,586,854 $ 803,497 $ (1,615) $ 2,388,736 Change in net unrealized appreciation/depreciation included in earnings related to financial assets and liabilities still held at the reporting date $ 51,952 $ 1,028 $ (442) $ 52,538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2 $ 121,785 $ 76,934 $ 198,719 Purchases (1) 38,260 1,966 40,226 Sales/settlements (2) (836) (2,377) (3,213) Realized and unrealized appreciation (depreciation), net 6,162 (2,746) 3,416 Balance as of June 30, 2023 $ 165,371 $ 73,777 $ 239,148 Change in net unrealized appreciation/depreciation included in earnings related to financial assets still held at the reporting date $ 5,949 $ (2,533) $ 3,416 Level III Net Assets of Consolidated Funds Equity Securities Fixed Income Partnership Interests Derivatives, Net Total Balance as of December 31, 2022 $ 730,880 $ 869,668 $ 368,655 $ (3,556) $ 1,965,647 Transfer out due to changes in consolidation (2,076) (4,563) (374,049) — (380,688) Transfer in — 195,575 — — 195,575 Transfer out — (489,165) — — (489,165) Purchases (1) 229,016 391,086 49,000 — 669,102 Sales/settlements (2) (126) (325,968) (48,889) (149) (375,132) Realized and unrealized appreciation, net 108,371 11,498 5,283 1,012 126,164 Balance as of June 30, 2023 $ 1,066,065 $ 648,131 $ — $ (2,693) $ 1,711,503 Change in net unrealized appreciation/depreciation included in earnings related to financial assets and liabilities still held at the reporting date $ 108,324 $ (20,381) $ — $ 814 $ 88,757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June 30, 2024: Level III Measurements of the Company Fair Value Valuation Technique(s) Significant Unobservable Input(s) Range Weighted Average Assets Equity securities $ 125,238 Discounted cash flow Discount rate 18.5% - 30.0% 25.0% 115,858 Market approach Multiple of book value 1.2x - 1.4x 1.3x 100,000 Market yield analysis Market interest rate 8.0% 8.0% 6,750 Market approach Enterprise value / Earnings multiple 15.4x 15.4x 31,597 Other N/A N/A N/A Fixed income investments 71,111 Market yield analysis Market interest rate 10.0% - 12.0% 11.0% 20,413 Broker quotes and/or 3rd party pricing services N/A N/A N/A 850 Other N/A N/A N/A Total assets $ 471,817 Level III Measurements of the Consolidated Funds Fair Value Valuation Technique(s) Significant Unobservable Input(s) Range Weighted Average Assets Equity securities $ 875,073 Discounted cash flow Discount rate 10.0% - 18.7% 13.0% 704,180 Market approach Multiple of book value 1.0x - 1.7x 1.3x 6,116 Market approach EBITDA multiple (1) 5.2x - 28.5x 6.1x 871 Transaction price (2) N/A N/A N/A 614 Other N/A N/A N/A Fixed income investments 593,596 Broker quotes and/or 3rd party pricing services N/A N/A N/A 206,062 Market approach Yield 7.9% - 24.0% 11.4% 3,654 Discounted cash flow Discount rate 12.3% - 12.7% 12.7% 185 Transaction price (2) N/A N/A N/A Total assets $ 2,390,351 Liabilities Derivative instruments $ (1,615) Broker quotes and/or 3rd party pricing services N/A N/A N/A Total liabilities $ (1,615) (1) “EBITDA” in the table above is a non-GAAP financial measure and refers to earnings before interest, tax, depreciation and amortization. (2) Transaction price consists of securities purchased or restructured. The Company determined that there was no change to the valuation based on the underlying assumptions used at the closing of such transactions.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00,000 Transaction price (1) N/A N/A N/A 6,447 Market approach Enterprise value / Earnings multipl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nsolidated Funds have limited partnership interests in private equity funds managed by the Company that are valued using net asset value (“NAV”) per share. The terms and conditions of these funds do not allow for redemptions without certain events or approvals that are outside the Company’s control. The following table summarizes the investments held at fair value and unfunded commitments of the Consolidated Funds interests valued using NAV per share: As of June 30, 2024 As of December 31, 2023 Investments (held at fair value) $ 1,895,160 $ 1,642,489 Unfunded commitments 988,337 738,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The following table summarizes the Company’s and its subsidiaries’ debt obligations: As of June 30, 2024 As of December 31, 2023 Debt Origination Date Maturity Original Borrowing Amount Carrying Value Interest Rate Carrying Value Interest Rate Credit Facility (1) Revolving 3/31/2029 N/A $ 495,000 6.39% $ 895,000 6.37% 2024 Senior Notes (2) 10/8/2014 10/8/2024 $ 250,000 249,800 4.21 249,427 4.21 2028 Senior Notes (3) 11/10/2023 11/10/2028 500,000 495,380 6.42 494,863 6.42 2030 Senior Notes (4) 6/15/2020 6/15/2030 400,000 397,275 3.28 397,050 3.28 2052 Senior Notes (5) 1/21/2022 2/1/2052 500,000 484,399 3.77 484,199 3.77 2051 Subordinated Notes (6) 6/30/2021 6/30/2051 450,000 445,033 4.13 444,941 4.13 Total debt obligations $ 2,566,887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June 30, 2024, base rate loans bear interest calculated based on the prime rate and the SOFR loans bear interest calculated based on SOFR plus 1.00%. The unused commitment fee is 0.10% per annum. There is a base rate and SOFR floor of zero. Due to the achievement of the ESG-related targets in the second quarter of 2023, the Company’s base rate and unused commitment fee have been reduced by 0.05% and 0.01%, respectively, from July 2023 through June 2024.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Senior Notes.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June 30, 2024,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28, 2030 and 2052 Senior Notes (the “Senior Notes”) and 2051 Subordinated Notes are recorded as a reduction of the corresponding debt obligation, and debt issuance costs related to the Credit Facility are included within other assets within the Condensed Consolidated Statements of Financial Condition. All debt issuance costs are amortized over the remaining term of the related obligation into interest expense within the Condensed Consolidated Statements of Operations. The following table presents the activity of the Company’s debt issuance costs: Credit Facility Senior Notes Subordinated Notes Unamortized debt issuance costs as of December 31, 2023 $ 4,213 $ 11,784 $ 5,059 Debt issuance costs incurred 1,784 — — Amortization of debt issuance costs (613) (821) (92) Unamortized debt issuance costs as of June 30, 2024 $ 5,384 $ 10,963 $ 4,967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June 30, 2024 As of December 31, 2023 Fair Value of Weighted Weighted Fair Value of Weighted Weighted Senior secured notes $ 10,708,660 6.69% 8.1 $ 11,606,289 6.64% 8.2 Subordinated notes (1) 783,101 N/A 6.1 739,368 N/A 6.9 Total loan obligations of Consolidated CLOs $ 11,491,761 $ 12,345,657 (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net assets of the Consolidated Funds or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June 30, 2024 and December 31, 2023, the Consolidated Funds were in compliance with all covenants under such credit facilities. The Consolidated Funds had the following revolving bank credit facilities outstanding: As of June 30, 2024 As of December 31, 2023 Maturity Date Total Capacity Outstanding Loan (1) Effective Rate Outstanding Loan (1) Effective Rate Credit Facilities: 7/1/2024 $ 18,000 $ 15,241 6.88% $ 15,241 6.88% 9/24/2026 150,000 — N/A — N/A 6/26/2027 200,000 122,000 8.19 110,000 8.29 9/12/2027 54,000 — N/A — N/A Total borrowings of Consolidated Funds $ 137,241 $ 125,24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densed Consolidated Statements of Financial Condition. As of June 30, 2024, the Company has not had prior claims or losses pursuant to these contracts and expects the risk of loss to be remote. Commitments As of June 30, 2024 and December 31, 2023, the Company had aggregate unfunded commitments to invest in funds it manages or to support certain strategic initiatives of $1,247.6 million and $1,030.6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June 30, 2024 and December 31, 2023, the Company’s maximum exposure to losses from guarantees was $16.4 million and $122.3 million, respectively. Contingent Liabilities The Company acquired the investment management business and related operating entities collectively doing business as Crescent Point Capital (“Crescent Point”) (the “Crescent Point Acquisition”) during the fourth quarter of 2023. In connection with the Crescent Point Acquisition, the Company established a management incentive program (the “Crescent Point MIP”) with certain professionals. The Crescent Point MIP represents a contingent liability not to exceed $75.0 million and is based on the achievement of revenue targets from the fundraising of a future private equity fund during the measurement period. The Company expects to settle the liability with a combination of 33% cash and 67% equity awards. Expense associated with the cash and equity components are recognized ratably over the measurement period, which represents the service period and will end on the final fundraising date for the fund. The Crescent Point MIP is remeasured each period with incremental changes in fair value included within compensation and benefits expense within the Condensed Consolidated Statements of Operations. Following the measurement period end date, the cash component will be paid and the equity component will be settled with shares of the Company’s Class A common stock and granted at fair value. As of June 30, 2024 and December 31, 2023, the contingent liability was $75.0 million. As of June 30, 2024 and December 31, 2023, the Company has recorded $15.0 million and $5.0 million, respectively, within accrued compensation within the Condensed Consolidated Statements of Financial Condition. Compensation expense of $5.0 million and $10.0 million for the three and six months ended June 30, 2024, respectively, is presented within compensation and benefits within the Condensed Consolidated Statements of Operations. In connection with the acquisition of AMP Capital’s infrastructure debt platform (the “Infrastructure Debt Acquisition”) during the first quarter of 2022,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value included within compensation and benefits expense within the Condensed Consolidated Statements of Operations. Following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Infrastructure Debt MIP award earn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fourth quarter of 2022 and the associated liability for this portion of the award was settled during the first quarter of 2023. As of June 30, 2024, the maximum contingent liability associated with the remaining Infrastructure Debt MIP was $15.0 million. As of June 30, 2024 and December 31, 2023, the contingent liability was $13.6 million. As of June 30, 2024 and December 31, 2023, the Company has recorded $5.4 million and $4.4 million, respectively, within accrued compensation within the Condensed Consolidated Statements of Financial Condition. Compensation expense associated with the remaining Infrastructure Debt MIP of $0.4 million and $0.6 million for the three months ended June 30, 2024 and 2023, respectively, and $0.9 million and $1.2 million for the six months ended June 30, 2024 and 2023, respectively, is presented within compensation and benefits within the Condensed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s of June 30, 2024 and December 31, 2023, if the Company assumed all existing investments were worthless, the amount of carried interest subject to potential repayment, net of tax distributions, which may differ from the recognition of revenue, would have been approximately $75.3 million and $78.5 million, respectively, of which approximately $52.2 million and $54.5 million, respectively, is reimbursable to the Company by certain professionals who are the recipients of such carried interest. Management believes the possibility of all of the investments becoming worthless is remote. As of June 30, 2024 and December 31, 2023,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primarily consists of operating leases for office space and certain office equipment. The Company’s leases have remaining lease terms of one Maturity of operating lease liabilities As of June 30, 2024 2024 $ 25,333 2025 53,356 2026 48,871 2027 38,041 2028 27,914 Thereafter 181,782 Total future payments 375,297 Less: interest 71,092 Total operating lease liabilities $ 304,205 Three months ended June 30, Six months ended June 30, Classification within general, administrative and other expenses 2024 2023 2024 2023 Operating lease expense $ 15,376 $ 10,411 $ 30,586 $ 22,299 Six months ended June 30, Supplemental information on the measurement of operating lease liabilities 2024 2023 Operating cash flows for operating leases $ 27,139 $ 22,724 Leased assets obtained in exchange for new operating lease liabilities 6,738 37,277 As of June 30, As of December 31, Lease term and discount rate 2024 2023 Weighted-average remaining lease terms (in years) 8.3 8.4 Weighted-average discount rate 4.4% 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8. RELATED PARTY TRANSACTIONS Substantially all of the Company’s revenue is earned from its affiliates. The related accounts receivable are included within due from affiliates within the Condensed Consolidated Statements of Financial Condition, except that accrued carried interest, which is predominantly due from affiliated funds, is presented separately within investments with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is reimbursed for expenses incurred in providing administrative services to certain related parties, including publicly-traded and non-traded vehicles. In addition, certain private funds pay administrative fees based on invested capital. The Company is also party to agreements with certain funds which pay fees to the Company to provide various property-related services, such as acquisition, development and property management as well as fees for the sale and distribution of fund shares in non-traded vehicle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June 30, As of December 31, 2024 2023 Due from affiliates: Management fees receivable from non-consolidated funds $ 590,545 $ 560,629 Incentive fee receivable from non-consolidated funds 20,495 159,098 Payments made on behalf of and amounts due from non-consolidated funds and employees 205,495 177,019 Due from affiliates—Company $ 816,535 $ 896,746 Due to affiliates: Management fee received in advance and rebates payable to non-consolidated funds $ 5,654 $ 9,585 Tax receivable agreement liability 288,847 191,299 Undistributed carried interest and incentive fees 49,912 33,374 Payments made by non-consolidated funds on behalf of and payable by the Company 4,809 5,996 Due to affiliates—Company $ 349,222 $ 240,254 Amounts due to portfolio companies and non-consolidated funds $ — $ 3,554 Due to affiliates—Consolidated Funds $ — $ 3,554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The Company’s income tax provision includes corporate income taxes and other entity level income taxes, as well as income taxes incurred by certain affiliated funds that are consolidated in these financial statements. The following table presents the income tax expense for the period: Three months ended June 30, Six months ended June 30, 2024 2023 2024 2023 Income tax expense $ 41,074 $ 49,714 $ 68,307 $ 83,520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unaudited condensed consolidated financial statements. For the three and six months ended June 30, 2024 and 2023, the Company recorded its interim income tax provision utilizing the estimated annual effective tax rate. The income tax effects of temporary differences give rise to significant portions of deferred tax assets and liabilities, which are presented on a net basis. As of June 30, 2024 and December 31, 2023, the Company recorded a net deferred tax asset of $150.6 million and $21.5 million, respectively, within other assets within the Condensed Consolidated Statements of Financial Condition. As of June 30, 2024, a deferred tax liability of $5.3 million was recorded and presented as a liability for the Consolidated Funds within accounts payable, accrued expenses and other liabilities with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generally no longer subject to corporate income tax audits by taxing authorities for any years prior to 2020. Although the outcome of tax audits is always uncertain, the Company does not believe the outcome of any future audit will have a material adverse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0.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three and six months ended June 30, 2024, the two-class method was the more dilutive method. For the three and six months ended June 30, 2023, the treasury stock method was the more dilutive method. The computation of diluted earnings per share excludes the following restricted units and AOG Units as their effect would have been anti-dilutive: Three months ended June 30, Six months ended June 30, 2024 2023 2024 2023 Restricted units — — — 4,131 AOG Units — 120,137,310 — 119,391,357 The following table presents the computation of basic and diluted earnings per common share: Three months ended June 30, Six months ended June 30, 2024 2023 2024 2023 Basic earnings per share of Class A and non-voting common stock: Net income attributable to Ares Management Corporation Class A and non-voting common stockholders $ 94,938 $ 144,514 $ 167,965 $ 238,553 Dividends declared and paid on Class A and non-voting common stock (185,241) (142,220) (366,170) (280,640) Distributions on unvested restricted units (7,594) (5,316) (14,864) (10,630) Dividends in excess of earnings available to Class A and non-voting common stockholders $ (97,897) $ (3,022) $ (213,069) $ (52,717) Basic weighted-average shares of Class A and non-voting common stock 196,186,922 182,999,515 194,404,932 180,998,934 Dividends in excess of earnings per share of Class A and non-voting common stock $ (0.50) $ (0.02) $ (1.10) $ (0.29) Dividend declared and paid per Class A and non-voting common stock 0.93 0.77 1.86 1.54 Basic earnings per share of Class A and non-voting common stock $ 0.43 $ 0.75 $ 0.76 $ 1.25 Diluted earnings per share of Class A and non-voting common stock: Net income attributable to Ares Management Corporation Class A and non-voting common stockholders $ 94,938 $ 144,514 $ 167,965 $ 238,553 Distributions on unvested restricted units (7,594) — (14,864) — Net income available to Class A and non-voting common stockholders $ 87,344 $ 144,514 $ 153,101 $ 238,553 Effect of dilutive shares: Restricted units — 8,489,883 — 7,991,062 Options — 2,568,643 — 3,171,820 Diluted weighted-average shares of Class A and non-voting common stock 196,186,922 194,058,041 194,404,932 192,161,816 Diluted earnings per share of Class A and non-voting common stock $ 0.43 $ 0.74 $ 0.76 $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t>
        </is>
      </c>
      <c r="B4" s="4" t="inlineStr">
        <is>
          <t xml:space="preserve">11. EQUITY COMPENSATION Equity Incentive Plan Equity-based compensation is granted under the Company’s 2023 Equity Incentive Plan (the “Equity Incentive Plan”). The total number of shares available to be issued under the Equity Incentive Plan resets based on a formula defined in the Equity Incentive Plan and may increase on January 1 of each year. On January 1, 2024, the total number of shares available for issuance under the Equity Incentive Plan reset to 69,122,318 shares and as of June 30, 2024, 63,097,171 shares remained available for issuance.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for restricted units is presented in the following table: Three months ended June 30, Six months ended June 30, 2024 2023 2024 2023 Restricted units $ 88,232 $ 62,282 $ 180,654 $ 131,533 Restricted Units Each restricted unit represents an unfunded, unsecured right of the holder to receive a share of the Company’s Class A common stock on a specific date. The restricted units generally vest and are settled in shares of Class A common stock at a rate of either: (i) one-third per year, beginning on the third anniversary of the grant date; (ii) one-quarter per year, beginning on the second anniversary of the grant date or the holder’s employment commencement date; or (iii)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six months ended June 30, 2024, 3.8 million restricted units vested and 2.1 million shares of Class A common stock were delivered to the holders. For the six months ended June 30, 2023, 3.4 million restricted units vested and 1.9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and (ii) the number of restricted units held at the time such dividends are declared (“Dividend Equivalent”). When units are forfeited, the cumulative amount of Dividend Equivalents previously paid is reclassified to compensation and benefits expense within the Condensed Consolidated Statements of Operations. The following table summarizes the Company’s dividends declared and Dividend Equivalents paid during the six months ended June 30, 2024: Record Date Dividends Per Share Dividend Equivalents Paid March 15, 2024 $ 0.93 $ 16,294 June 16, 2024 0.93 16,008 During the first quarter of 2024, the Company approved the future grant of restricted units to certain senior executives in each of 2025 and 2026, subject to the holder’s continued employment and acceleration in certain instances. These restricted awards vest before July 1, 2029, at a rate of either: (i) one-quarter per year, beginning on the first anniversary of the grant date; or (ii) one-third per year, beginning on the first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as of December 31, 2023 17,359,829 $ 59.20 Granted 4,647,748 121.38 Vested (3,807,926) 52.08 Forfeited (349,601) 85.23 Balance as of June 30, 2024 17,850,050 $ 76.41 The total compensation expense expected to be recognized in all future periods associated with the restricted units is approximately $1,005.5 million as of June 30, 2024 and is expected to be recognized over the remaining weighted average period of 3.7 years. Options Upon exercise, each option entitles the holders to purchase from the Company one share of Class A common stock at the stated exercise price. A summary of options activity during the six months ended June 30, 2024 is presented below: Options Weighted Average Exercise Price Weighted Average Remaining Life Aggregate Intrinsic Value Balance as of December 31, 2023 79,524 $ 19.00 0.3 $ 7,946 Exercised (79,524) 19.00 — — Balance as of June 30, 2024 — $ — 0.0 $ — Exercisable as of June 30, 2024 — $ — 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6 Months Ended</t>
        </is>
      </c>
    </row>
    <row r="2">
      <c r="B2" s="2" t="inlineStr">
        <is>
          <t>Jun. 30, 2024</t>
        </is>
      </c>
    </row>
    <row r="3">
      <c r="A3" s="3" t="inlineStr">
        <is>
          <t>Stockholders' Equity Note [Abstract]</t>
        </is>
      </c>
      <c r="B3" s="4" t="inlineStr">
        <is>
          <t xml:space="preserve"> </t>
        </is>
      </c>
    </row>
    <row r="4">
      <c r="A4" s="4" t="inlineStr">
        <is>
          <t>EQUITY AND REDEEMABLE INTEREST</t>
        </is>
      </c>
      <c r="B4" s="4" t="inlineStr">
        <is>
          <t>12.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January 2024,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March 2025. Repurchases under the program, if any, will depend on the prevailing market conditions and other factors. During the six months ended June 30, 2024 and 2023, the Company did not repurchase any shares as part of the stock repurchase program. On June 12, 2024, the Company entered into an underwriting agreement pursuant to which the Company agreed to issue and sell 2,650,000 shares of the Class A common stock (the “Offering”). The Offering closed on June 14, 2024 and resulted in net proceeds to the Company of approximately $354.4 million (after deducting underwriting discounts and offering expenses). Subsequent to June 30, 2024, the underwriters exercised the 30-day option to purchase additional shares of Class A common stock. See “Note 15. Subsequent Events” for further details. The following table presents the changes in each class of common stock: Class A Common Stock Non-Voting Common Stock Class B Common Stock Class C Common Stock Total Balance as of December 31, 2023 187,069,907 3,489,911 1,000 117,024,758 307,585,576 Issuances of common stock (1) 2,650,000 — — 63,179 2,713,179 Exchanges of common stock 3,764,150 — — (3,764,150) — Stock option exercises 79,524 — — — 79,524 Vesting of restricted stock awards, net of shares withheld for tax 2,134,403 — — — 2,134,403 Balance as of June 30, 2024 195,697,984 3,489,911 1,000 113,323,787 312,512,682 (1) Issuances of Class C common stock corresponds with increases in Ares Owners Holdings L.P.’s ownership interest in the AOG entities. The following table presents each partner’s Ares Operating Group Units (“AOG Units”) and corresponding ownership interest in each of the AOG entities, as well as its daily average ownership of AOG Units in each of the AOG entities: Daily Average Ownership As of June 30, 2024 As of December 31, 2023 Three months ended June 30, Six months ended June 30, AOG Units Direct Ownership Interest AOG Units Direct Ownership Interest 2024 2023 2024 2023 Ares Management Corporation 199,187,895 63.74 % 190,559,818 61.95 % 63.21 % 60.37 % 62.77 % 60.25 % Ares Owners Holdings, L.P. 113,323,787 36.26 117,024,758 38.05 36.79 39.63 37.23 39.75 Total 312,511,682 100.00 % 307,584,576 100.00 % Redeemable Interest The following table summarizes the activities associated with the redeemable interest in AOG entities: Total Balance as of December 31, 2022 $ 93,129 Changes in ownership interests and related tax benefits (66,506) Net loss (1,824) Currency translation adjustment, net of tax (148) Equity compensation 174 Distributions (2,883) Balance as of March 31, 2023 21,942 Net income 734 Currency translation adjustment, net of tax (159) Balance as of June 30, 2023 22,517 Net income 758 Currency translation adjustment, net of tax (99) Balance as of September 30, 2023 23,176 Net income 558 Currency translation adjustment, net of tax 364 Balance as of December 31, 2023 24,098 Net income 73 Currency translation adjustment, net of tax (257) Distributions (302) Balance as of March 31, 2024 23,612 Net loss (387) Currency translation adjustment, net of tax (47) Balance as of June 30, 2024 $ 23,178 The following table summarizes the activities associated with the redeemable interest in Consolidated Funds: Total Balance as of December 31, 2022 $ 1,013,282 Change in redemption value 10,504 Redemptions from Class A ordinary shares of Ares Acquisition Corporation (formerly NYSE: AAC) (“AAC I”) (538,985) Balance as of March 31, 2023 484,801 Gross proceeds from the initial public offering of Ares Acquisition Corporation II (NYSE: AACT) (“AAC II”) 500,000 Change in redemption value 15,948 Balance as of June 30, 2023 1,000,749 Change in redemption value 16,571 Redemptions from Class A ordinary shares of AAC I (14,733) Balance as of September 30, 2023 1,002,587 Change in redemption value 12,507 Redemptions from Class A ordinary shares of AAC I (492,156) Balance as of December 31, 2023 522,938 Change in redemption value 6,849 Balance as of March 31, 2024 529,787 Change in redemption value 6,959 Balance as of June 30, 2024 $ 536,746 As of June 30, 2024 and December 31, 2023, 50,000,000 of AAC II Class A ordinary shares are presented at the redemption amount within mezzanine equity within the Condensed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angible assets, net</t>
        </is>
      </c>
      <c r="B3" s="6" t="n">
        <v>433326</v>
      </c>
      <c r="C3" s="6" t="n">
        <v>490695</v>
      </c>
    </row>
    <row r="4">
      <c r="A4" s="4" t="inlineStr">
        <is>
          <t>Goodwill</t>
        </is>
      </c>
      <c r="B4" s="5" t="n">
        <v>1130327</v>
      </c>
      <c r="C4" s="5" t="n">
        <v>1123976</v>
      </c>
    </row>
    <row r="5">
      <c r="A5" s="4" t="inlineStr">
        <is>
          <t>Total assets</t>
        </is>
      </c>
      <c r="B5" s="5" t="n">
        <v>24192557</v>
      </c>
      <c r="C5" s="5" t="n">
        <v>24730500</v>
      </c>
    </row>
    <row r="6">
      <c r="A6" s="3" t="inlineStr">
        <is>
          <t>Liabilities</t>
        </is>
      </c>
      <c r="B6" s="4" t="inlineStr">
        <is>
          <t xml:space="preserve"> </t>
        </is>
      </c>
      <c r="C6" s="4" t="inlineStr">
        <is>
          <t xml:space="preserve"> </t>
        </is>
      </c>
    </row>
    <row r="7">
      <c r="A7" s="4" t="inlineStr">
        <is>
          <t>Operating lease liabilities</t>
        </is>
      </c>
      <c r="B7" s="5" t="n">
        <v>304205</v>
      </c>
      <c r="C7" s="4" t="inlineStr">
        <is>
          <t xml:space="preserve"> </t>
        </is>
      </c>
    </row>
    <row r="8">
      <c r="A8" s="4" t="inlineStr">
        <is>
          <t>Total liabilities</t>
        </is>
      </c>
      <c r="B8" s="5" t="n">
        <v>18435543</v>
      </c>
      <c r="C8" s="5" t="n">
        <v>19709151</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dditional paid-in-capital</t>
        </is>
      </c>
      <c r="B11" s="5" t="n">
        <v>2721980</v>
      </c>
      <c r="C11" s="5" t="n">
        <v>2391036</v>
      </c>
    </row>
    <row r="12">
      <c r="A12" s="4" t="inlineStr">
        <is>
          <t>Accumulated deficit</t>
        </is>
      </c>
      <c r="B12" s="5" t="n">
        <v>-712856</v>
      </c>
      <c r="C12" s="5" t="n">
        <v>-495083</v>
      </c>
    </row>
    <row r="13">
      <c r="A13" s="4" t="inlineStr">
        <is>
          <t>Accumulated other comprehensive loss, net of tax</t>
        </is>
      </c>
      <c r="B13" s="5" t="n">
        <v>-10481</v>
      </c>
      <c r="C13" s="5" t="n">
        <v>-5630</v>
      </c>
    </row>
    <row r="14">
      <c r="A14" s="4" t="inlineStr">
        <is>
          <t>Total stockholders’ equity</t>
        </is>
      </c>
      <c r="B14" s="5" t="n">
        <v>2001768</v>
      </c>
      <c r="C14" s="5" t="n">
        <v>1893399</v>
      </c>
    </row>
    <row r="15">
      <c r="A15" s="4" t="inlineStr">
        <is>
          <t>Total equity</t>
        </is>
      </c>
      <c r="B15" s="5" t="n">
        <v>5197090</v>
      </c>
      <c r="C15" s="5" t="n">
        <v>4474313</v>
      </c>
    </row>
    <row r="16">
      <c r="A16" s="4" t="inlineStr">
        <is>
          <t>Total liabilities, redeemable interest, non-controlling interests and equity</t>
        </is>
      </c>
      <c r="B16" s="5" t="n">
        <v>24192557</v>
      </c>
      <c r="C16" s="5" t="n">
        <v>24730500</v>
      </c>
    </row>
    <row r="17">
      <c r="A17" s="4" t="inlineStr">
        <is>
          <t>Class A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t>
        </is>
      </c>
      <c r="B19" s="5" t="n">
        <v>1957</v>
      </c>
      <c r="C19" s="5" t="n">
        <v>1871</v>
      </c>
    </row>
    <row r="20">
      <c r="A20" s="4" t="inlineStr">
        <is>
          <t>Non-voting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35</v>
      </c>
      <c r="C22" s="5" t="n">
        <v>35</v>
      </c>
    </row>
    <row r="23">
      <c r="A23" s="4" t="inlineStr">
        <is>
          <t>Class B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0</v>
      </c>
      <c r="C25" s="5" t="n">
        <v>0</v>
      </c>
    </row>
    <row r="26">
      <c r="A26" s="4" t="inlineStr">
        <is>
          <t>Class C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1133</v>
      </c>
      <c r="C28" s="5" t="n">
        <v>1170</v>
      </c>
    </row>
    <row r="29">
      <c r="A29" s="4" t="inlineStr">
        <is>
          <t>Consolidated Entity, Excluding VIE, Including Par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4192557</v>
      </c>
      <c r="C31" s="5" t="n">
        <v>24730500</v>
      </c>
    </row>
    <row r="32">
      <c r="A32" s="3" t="inlineStr">
        <is>
          <t>Liabilities</t>
        </is>
      </c>
      <c r="B32" s="4" t="inlineStr">
        <is>
          <t xml:space="preserve"> </t>
        </is>
      </c>
      <c r="C32" s="4" t="inlineStr">
        <is>
          <t xml:space="preserve"> </t>
        </is>
      </c>
    </row>
    <row r="33">
      <c r="A33" s="4" t="inlineStr">
        <is>
          <t>Total liabilities</t>
        </is>
      </c>
      <c r="B33" s="5" t="n">
        <v>18435543</v>
      </c>
      <c r="C33" s="5" t="n">
        <v>19709151</v>
      </c>
    </row>
    <row r="34">
      <c r="A34" s="4" t="inlineStr">
        <is>
          <t>Ares Management L.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284445</v>
      </c>
      <c r="C36" s="5" t="n">
        <v>348274</v>
      </c>
    </row>
    <row r="37">
      <c r="A37" s="4" t="inlineStr">
        <is>
          <t>Investments (includes accrued carried interest of $3,222,927 and $3,413,007 as of June 30, 2024 and December 31, 2023, respectively)</t>
        </is>
      </c>
      <c r="B37" s="5" t="n">
        <v>4415428</v>
      </c>
      <c r="C37" s="5" t="n">
        <v>4624932</v>
      </c>
    </row>
    <row r="38">
      <c r="A38" s="4" t="inlineStr">
        <is>
          <t>Due from affiliates</t>
        </is>
      </c>
      <c r="B38" s="5" t="n">
        <v>816535</v>
      </c>
      <c r="C38" s="5" t="n">
        <v>896746</v>
      </c>
    </row>
    <row r="39">
      <c r="A39" s="4" t="inlineStr">
        <is>
          <t>Other assets</t>
        </is>
      </c>
      <c r="B39" s="5" t="n">
        <v>579509</v>
      </c>
      <c r="C39" s="5" t="n">
        <v>429979</v>
      </c>
    </row>
    <row r="40">
      <c r="A40" s="4" t="inlineStr">
        <is>
          <t>Right-of-use operating lease assets</t>
        </is>
      </c>
      <c r="B40" s="5" t="n">
        <v>231518</v>
      </c>
      <c r="C40" s="5" t="n">
        <v>249326</v>
      </c>
    </row>
    <row r="41">
      <c r="A41" s="4" t="inlineStr">
        <is>
          <t>Intangible assets, net</t>
        </is>
      </c>
      <c r="B41" s="5" t="n">
        <v>1001126</v>
      </c>
      <c r="C41" s="5" t="n">
        <v>1058495</v>
      </c>
    </row>
    <row r="42">
      <c r="A42" s="4" t="inlineStr">
        <is>
          <t>Goodwill</t>
        </is>
      </c>
      <c r="B42" s="5" t="n">
        <v>1130327</v>
      </c>
      <c r="C42" s="5" t="n">
        <v>1123976</v>
      </c>
    </row>
    <row r="43">
      <c r="A43" s="3" t="inlineStr">
        <is>
          <t>Liabilities</t>
        </is>
      </c>
      <c r="B43" s="4" t="inlineStr">
        <is>
          <t xml:space="preserve"> </t>
        </is>
      </c>
      <c r="C43" s="4" t="inlineStr">
        <is>
          <t xml:space="preserve"> </t>
        </is>
      </c>
    </row>
    <row r="44">
      <c r="A44" s="4" t="inlineStr">
        <is>
          <t>Accounts payable, accrued expenses and other liabilities</t>
        </is>
      </c>
      <c r="B44" s="5" t="n">
        <v>274144</v>
      </c>
      <c r="C44" s="5" t="n">
        <v>233884</v>
      </c>
    </row>
    <row r="45">
      <c r="A45" s="4" t="inlineStr">
        <is>
          <t>Accrued compensation</t>
        </is>
      </c>
      <c r="B45" s="5" t="n">
        <v>296784</v>
      </c>
      <c r="C45" s="5" t="n">
        <v>287259</v>
      </c>
    </row>
    <row r="46">
      <c r="A46" s="4" t="inlineStr">
        <is>
          <t>Due to affiliates</t>
        </is>
      </c>
      <c r="B46" s="5" t="n">
        <v>349222</v>
      </c>
      <c r="C46" s="5" t="n">
        <v>240254</v>
      </c>
    </row>
    <row r="47">
      <c r="A47" s="4" t="inlineStr">
        <is>
          <t>Performance related compensation payable</t>
        </is>
      </c>
      <c r="B47" s="5" t="n">
        <v>2341094</v>
      </c>
      <c r="C47" s="5" t="n">
        <v>2514610</v>
      </c>
    </row>
    <row r="48">
      <c r="A48" s="4" t="inlineStr">
        <is>
          <t>Debt obligations</t>
        </is>
      </c>
      <c r="B48" s="5" t="n">
        <v>2566887</v>
      </c>
      <c r="C48" s="5" t="n">
        <v>2965480</v>
      </c>
    </row>
    <row r="49">
      <c r="A49" s="4" t="inlineStr">
        <is>
          <t>Operating lease liabilities</t>
        </is>
      </c>
      <c r="B49" s="5" t="n">
        <v>304205</v>
      </c>
      <c r="C49" s="5" t="n">
        <v>319572</v>
      </c>
    </row>
    <row r="50">
      <c r="A50" s="4" t="inlineStr">
        <is>
          <t>Redeemable interest</t>
        </is>
      </c>
      <c r="B50" s="5" t="n">
        <v>23178</v>
      </c>
      <c r="C50" s="5" t="n">
        <v>24098</v>
      </c>
    </row>
    <row r="51">
      <c r="A51" s="4" t="inlineStr">
        <is>
          <t>Non-controlling interests in Ares Operating Group entities</t>
        </is>
      </c>
      <c r="B51" s="5" t="n">
        <v>1289401</v>
      </c>
      <c r="C51" s="5" t="n">
        <v>1322469</v>
      </c>
    </row>
    <row r="52">
      <c r="A52" s="3" t="inlineStr">
        <is>
          <t>Stockholders’ Equity</t>
        </is>
      </c>
      <c r="B52" s="4" t="inlineStr">
        <is>
          <t xml:space="preserve"> </t>
        </is>
      </c>
      <c r="C52" s="4" t="inlineStr">
        <is>
          <t xml:space="preserve"> </t>
        </is>
      </c>
    </row>
    <row r="53">
      <c r="A53" s="4" t="inlineStr">
        <is>
          <t>Additional paid-in-capital</t>
        </is>
      </c>
      <c r="B53" s="5" t="n">
        <v>2721980</v>
      </c>
      <c r="C53" s="5" t="n">
        <v>2391036</v>
      </c>
    </row>
    <row r="54">
      <c r="A54" s="4" t="inlineStr">
        <is>
          <t>Accumulated deficit</t>
        </is>
      </c>
      <c r="B54" s="5" t="n">
        <v>-712856</v>
      </c>
      <c r="C54" s="5" t="n">
        <v>-495083</v>
      </c>
    </row>
    <row r="55">
      <c r="A55" s="4" t="inlineStr">
        <is>
          <t>Accumulated other comprehensive loss, net of tax</t>
        </is>
      </c>
      <c r="B55" s="5" t="n">
        <v>-10481</v>
      </c>
      <c r="C55" s="5" t="n">
        <v>-5630</v>
      </c>
    </row>
    <row r="56">
      <c r="A56" s="4" t="inlineStr">
        <is>
          <t>Total stockholders’ equity</t>
        </is>
      </c>
      <c r="B56" s="5" t="n">
        <v>2001768</v>
      </c>
      <c r="C56" s="5" t="n">
        <v>1893399</v>
      </c>
    </row>
    <row r="57">
      <c r="A57" s="4" t="inlineStr">
        <is>
          <t>Ares Management L.P | Class A Common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5" t="n">
        <v>1957</v>
      </c>
      <c r="C59" s="5" t="n">
        <v>1871</v>
      </c>
    </row>
    <row r="60">
      <c r="A60" s="4" t="inlineStr">
        <is>
          <t>Ares Management L.P | Non-voting Common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5" t="n">
        <v>35</v>
      </c>
      <c r="C62" s="5" t="n">
        <v>35</v>
      </c>
    </row>
    <row r="63">
      <c r="A63" s="4" t="inlineStr">
        <is>
          <t>Ares Management L.P | Class B Common Stock</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t>
        </is>
      </c>
      <c r="B65" s="5" t="n">
        <v>0</v>
      </c>
      <c r="C65" s="5" t="n">
        <v>0</v>
      </c>
    </row>
    <row r="66">
      <c r="A66" s="4" t="inlineStr">
        <is>
          <t>Ares Management L.P | Class C Common Stock</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5" t="n">
        <v>1133</v>
      </c>
      <c r="C68" s="5" t="n">
        <v>1170</v>
      </c>
    </row>
    <row r="69">
      <c r="A69" s="4" t="inlineStr">
        <is>
          <t>Consolidated Entity, Excluding VI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1241041</v>
      </c>
      <c r="C71" s="5" t="n">
        <v>1149511</v>
      </c>
    </row>
    <row r="72">
      <c r="A72" s="4" t="inlineStr">
        <is>
          <t>Other assets</t>
        </is>
      </c>
      <c r="B72" s="5" t="n">
        <v>94703</v>
      </c>
      <c r="C72" s="5" t="n">
        <v>100823</v>
      </c>
    </row>
    <row r="73">
      <c r="A73" s="4" t="inlineStr">
        <is>
          <t>Investments held in trust account</t>
        </is>
      </c>
      <c r="B73" s="5" t="n">
        <v>536846</v>
      </c>
      <c r="C73" s="5" t="n">
        <v>523038</v>
      </c>
    </row>
    <row r="74">
      <c r="A74" s="4" t="inlineStr">
        <is>
          <t>Investments, at fair value</t>
        </is>
      </c>
      <c r="B74" s="5" t="n">
        <v>13678134</v>
      </c>
      <c r="C74" s="5" t="n">
        <v>14078549</v>
      </c>
    </row>
    <row r="75">
      <c r="A75" s="4" t="inlineStr">
        <is>
          <t>Receivable for securities sold</t>
        </is>
      </c>
      <c r="B75" s="5" t="n">
        <v>182945</v>
      </c>
      <c r="C75" s="5" t="n">
        <v>146851</v>
      </c>
    </row>
    <row r="76">
      <c r="A76" s="3" t="inlineStr">
        <is>
          <t>Liabilities</t>
        </is>
      </c>
      <c r="B76" s="4" t="inlineStr">
        <is>
          <t xml:space="preserve"> </t>
        </is>
      </c>
      <c r="C76" s="4" t="inlineStr">
        <is>
          <t xml:space="preserve"> </t>
        </is>
      </c>
    </row>
    <row r="77">
      <c r="A77" s="4" t="inlineStr">
        <is>
          <t>Accounts payable, accrued expenses and other liabilities</t>
        </is>
      </c>
      <c r="B77" s="5" t="n">
        <v>170672</v>
      </c>
      <c r="C77" s="5" t="n">
        <v>189523</v>
      </c>
    </row>
    <row r="78">
      <c r="A78" s="4" t="inlineStr">
        <is>
          <t>Due to affiliates</t>
        </is>
      </c>
      <c r="B78" s="5" t="n">
        <v>0</v>
      </c>
      <c r="C78" s="5" t="n">
        <v>3554</v>
      </c>
    </row>
    <row r="79">
      <c r="A79" s="4" t="inlineStr">
        <is>
          <t>Payable for securities purchased</t>
        </is>
      </c>
      <c r="B79" s="5" t="n">
        <v>503533</v>
      </c>
      <c r="C79" s="5" t="n">
        <v>484117</v>
      </c>
    </row>
    <row r="80">
      <c r="A80" s="4" t="inlineStr">
        <is>
          <t>CLO loan obligations, at fair value</t>
        </is>
      </c>
      <c r="B80" s="5" t="n">
        <v>11491761</v>
      </c>
      <c r="C80" s="5" t="n">
        <v>12345657</v>
      </c>
    </row>
    <row r="81">
      <c r="A81" s="4" t="inlineStr">
        <is>
          <t>Fund borrowings</t>
        </is>
      </c>
      <c r="B81" s="5" t="n">
        <v>137241</v>
      </c>
      <c r="C81" s="5" t="n">
        <v>125241</v>
      </c>
    </row>
    <row r="82">
      <c r="A82" s="4" t="inlineStr">
        <is>
          <t>Redeemable interest</t>
        </is>
      </c>
      <c r="B82" s="5" t="n">
        <v>536746</v>
      </c>
      <c r="C82" s="5" t="n">
        <v>522938</v>
      </c>
    </row>
    <row r="83">
      <c r="A83" s="4" t="inlineStr">
        <is>
          <t>Non-controlling interests in Ares Operating Group entities</t>
        </is>
      </c>
      <c r="B83" s="6" t="n">
        <v>1905921</v>
      </c>
      <c r="C83" s="6" t="n">
        <v>1258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13. SEGMENT REPORTING 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The following tables present the financial results for the Company’s operating segments, as well as the OMG: Three months ended June 30, 2024 Credit Group Real Assets Group Private Equity Group Secondaries Group Other Total Segments OMG Total Management fees $ 534,664 $ 99,609 $ 33,572 $ 48,145 $ 10,121 $ 726,111 $ — $ 726,111 Fee related performance revenues 6,404 — — 15,163 — 21,567 — 21,567 Other fees 10,481 6,445 447 54 168 17,595 5,480 23,075 Compensation and benefits (142,658) (39,125) (14,075) (20,825) (5,100) (221,783) (98,370) (320,153) General, administrative and other expenses (40,610) (15,286) (5,490) (8,896) (1,892) (72,174) (53,910) (126,084) Fee related earnings 368,281 51,643 14,454 33,641 3,297 471,316 (146,800) 324,516 Performance income—realized 98,256 5,206 5,819 361 — 109,642 — 109,642 Performance related compensation—realized (60,942) (3,503) (4,661) 110 — (68,996) — (68,996) Realized net performance income 37,314 1,703 1,158 471 — 40,646 — 40,646 Investment income (loss)—realized (519) 125 188 — 1,650 1,444 — 1,444 Interest and other investment income (expense)—realized 11,596 (4,526) 277 148 25,917 33,412 640 34,052 Interest expense (8,774) (6,729) (5,768) (2,578) (13,546) (37,395) (105) (37,500) Realized net investment income (loss) 2,303 (11,130) (5,303) (2,430) 14,021 (2,539) 535 (2,004) Realized income $ 407,898 $ 42,216 $ 10,309 $ 31,682 $ 17,318 $ 509,423 $ (146,265) $ 363,158 Three months ended June 30, 2023 Credit Group Real Assets Group Private Equity Group Secondaries Group Other Total Segments OMG Total Management fees $ 448,358 $ 95,239 $ 29,822 $ 41,785 $ 6,548 $ 621,752 $ — $ 621,752 Fee related performance revenues 222 334 — 298 — 854 — 854 Other fees 9,459 11,846 421 5 135 21,866 7,848 29,714 Compensation and benefits (129,857) (40,638) (13,413) (16,623) (3,386) (203,917) (86,011) (289,928) General, administrative and other expenses (27,576) (10,863) (3,601) (4,151) (588) (46,779) (49,467) (96,246) Fee related earnings 300,606 55,918 13,229 21,314 2,709 393,776 (127,630) 266,146 Performance income—realized 86,529 2,737 45,909 5,460 — 140,635 — 140,635 Performance related compensation—realized (55,730) (1,668) (37,033) (4,678) — (99,109) — (99,109) Realized net performance income 30,799 1,069 8,876 782 — 41,526 — 41,526 Investment income (loss)—realized 17,565 (1,549) 2,084 — — 18,100 — 18,100 Interest and other investment income—realized 7,344 2,393 191 182 1,839 11,949 328 12,277 Interest expense (8,617) (4,106) (5,119) (2,451) (5,535) (25,828) (11) (25,839) Realized net investment income (loss) 16,292 (3,262) (2,844) (2,269) (3,696) 4,221 317 4,538 Realized income $ 347,697 $ 53,725 $ 19,261 $ 19,827 $ (987) $ 439,523 $ (127,313) $ 312,210 Six months ended June 30, 2024 Credit Group Real Assets Group Private Equity Group Secondaries Group Other Total Segments OMG Total Management fees $ 1,045,630 $ 193,423 $ 68,505 $ 92,566 $ 19,352 $ 1,419,476 $ — $ 1,419,476 Fee related performance revenues 7,159 — — 18,125 — 25,284 — 25,284 Other fees 20,392 11,520 886 58 282 33,138 9,813 42,951 Compensation and benefits (277,507) (77,043) (28,860) (33,539) (10,692) (427,641) (192,527) (620,168) General, administrative and other expenses (74,976) (29,739) (10,706) (17,964) (3,582) (136,967) (104,390) (241,357) Fee related earnings 720,698 98,161 29,825 59,246 5,360 913,290 (287,104) 626,186 Performance income—realized 115,022 8,883 8,557 361 — 132,823 — 132,823 Performance related compensation—realized (69,676) (5,731) (6,855) 110 — (82,152) — (82,152) Realized net performance income 45,346 3,152 1,702 471 — 50,671 — 50,671 Investment income (loss)—realized (917) (332) 308 — 1,650 709 — 709 Interest and other investment income (expense)—realized 16,526 (691) 461 358 32,326 48,980 1,092 50,072 Interest expense (17,787) (12,678) (11,657) (5,276) (27,781) (75,179) (145) (75,324) Realized net investment income (loss) (2,178) (13,701) (10,888) (4,918) 6,195 (25,490) 947 (24,543) Realized income $ 763,866 $ 87,612 $ 20,639 $ 54,799 $ 11,555 $ 938,471 $ (286,157) $ 652,314 Six months ended June 30, 2023 Credit Group Real Assets Group Private Equity Group Secondaries Group Other Total Segments OMG Total Management fees $ 878,825 $ 192,709 $ 59,662 $ 81,648 $ 11,527 $ 1,224,371 $ — $ 1,224,371 Fee related performance revenues 822 334 — 3,569 — 4,725 — 4,725 Other fees 18,608 18,308 815 5 185 37,921 12,488 50,409 Compensation and benefits (251,757) (78,624) (30,039) (30,035) (6,526) (396,981) (170,978) (567,959) General, administrative and other expenses (54,252) (23,147) (8,086) (8,443) (1,196) (95,124) (95,639) (190,763) Fee related earnings 592,246 109,580 22,352 46,744 3,990 774,912 (254,129) 520,783 Performance income—realized 93,939 8,823 63,549 5,460 — 171,771 — 171,771 Performance related compensation—realized (61,611) (5,426) (51,253) (4,678) — (122,968) — (122,968) Realized net performance income 32,328 3,397 12,296 782 — 48,803 — 48,803 Investment income (loss)—realized 18,071 (3,321) 2,963 — 170 17,883 — 17,883 Interest and other investment income—realized 15,457 4,214 357 1,407 8,187 29,622 236 29,858 Interest expense (17,247) (8,002) (9,924) (4,756) (10,859) (50,788) (37) (50,825) Realized net investment income (loss) 16,281 (7,109) (6,604) (3,349) (2,502) (3,283) 199 (3,084) Realized income $ 640,855 $ 105,868 $ 28,044 $ 44,177 $ 1,488 $ 820,432 $ (253,930) $ 566,502 The following table presents the components of the Company’s operating segments’ revenue, expenses and realized net investment income: Three months ended June 30, Six months ended June 30, 2024 2023 2024 2023 Segment revenues Management fees $ 726,111 $ 621,752 $ 1,419,476 $ 1,224,371 Fee related performance revenues 21,567 854 25,284 4,725 Other fees 17,595 21,866 33,138 37,921 Performance income—realized 109,642 140,635 132,823 171,771 Total segment revenues $ 874,915 $ 785,107 $ 1,610,721 $ 1,438,788 Segment expenses Compensation and benefits $ 221,783 $ 203,917 $ 427,641 $ 396,981 General, administrative and other expenses 72,174 46,779 136,967 95,124 Performance related compensation—realized 68,996 99,109 82,152 122,968 Total segment expenses $ 362,953 $ 349,805 $ 646,760 $ 615,073 Segment realized net investment income (expense) Investment income—realized $ 1,444 $ 18,100 $ 709 $ 17,883 Interest and other investment income —realized 33,412 11,949 48,980 29,622 Interest expense (37,395) (25,828) (75,179) (50,788) Total segment realized net investment income (expense) $ (2,539) $ 4,221 $ (25,490) $ (3,283) The following table reconciles the Company’s consolidated revenues to segment revenue: Three months ended June 30, Six months ended June 30, 2024 2023 2024 2023 Total consolidated revenue $ 788,682 $ 1,093,286 $ 1,496,045 $ 1,906,648 Performance (income) loss—unrealized 122,318 (288,220) 167,794 (415,933) Management fees of Consolidated Funds eliminated in consolidation 12,002 12,005 24,455 23,606 Performance income of Consolidated Funds eliminated in consolidation 11,527 3,946 17,452 7,491 Administrative, transaction and other fees of Consolidated Funds eliminated in consolidation 168 2,135 281 6,978 Administrative fees (1) (17,701) (16,888) (34,108) (30,538) OMG revenue (5,481) (7,848) (9,814) (12,488) Principal investment income, net of eliminations (29,458) (6,888) (36,508) (29,646) Net revenue of non-controlling interests in consolidated subsidiaries (7,142) (6,421) (14,876) (17,330) Total consolidation adjustments and reconciling items 86,233 (308,179) 114,676 (467,860) Total segment revenue $ 874,915 $ 785,107 $ 1,610,721 $ 1,438,788 (1) Represents administrative fees from expense reimbursements that are presented within administrative, transaction and other fees within the Company’s Condensed Consolidated Statements of Operations and are netted against the respective expenses for segment reporting. The following table reconciles the Company’s consolidated expenses to segment expenses: Three months ended June 30, Six months ended June 30, 2024 2023 2024 2023 Total consolidated expenses $ 564,544 $ 837,738 $ 1,103,037 $ 1,466,374 Performance related compensation-unrealized 107,182 (215,496) 171,696 (300,646) Expenses of Consolidated Funds added in consolidation (16,409) (25,395) (34,117) (45,036) Expenses of Consolidated Funds eliminated in consolidation 12,170 12,171 25,165 24,303 Administrative fees (1) (17,701) (16,890) (34,108) (30,167) OMG expenses (152,280) (135,478) (296,917) (266,617) Acquisition and merger-related expense (3,650) (2,757) (14,228) (7,712) Equity compensation expense (88,232) (62,282) (180,654) (131,359) Acquisition-related compensation expense (2) (5,435) (600) (10,939) (1,242) Placement fee adjustment 230 3,744 (5,310) 6,976 Depreciation and amortization expense (36,251) (42,991) (72,895) (88,650) Expense of non-controlling interests in consolidated subsidiaries (1,215) (1,959) (3,970) (11,151) Total consolidation adjustments and reconciling items (201,591) (487,933) (456,277) (851,301) Total segment expenses $ 362,953 $ 349,805 $ 646,760 $ 615,073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earnouts”) resulting from the Infrastructure Debt Acquisition and the Crescent Point Acquisition that are recorded as compensation expense and are presented within compensation and benefits within the Company’s Condensed Consolidated Statements of Operations. The following table reconciles the Company’s consolidated other income to segment realized net investment income: Three months ended June 30, Six months ended June 30, 2024 2023 2024 2023 Total consolidated other income $ 93,187 $ 126,421 $ 155,365 $ 182,817 Investment (income) loss—unrealized 22,471 (43,939) 18,786 (72,924) Interest and other investment (income) loss—unrealized 437 4,310 (165) 4,518 Other income, net from Consolidated Funds added in consolidation (108,326) (146,934) (188,303) (209,851) Other expense, net from Consolidated Funds eliminated in consolidation (1,233) (10,492) (331) (14,943) OMG other (income) expense (233) 1,153 (782) 1,804 Principal investment income (loss) 603 65,242 (2,063) 100,699 Other (income) expense, net (11,430) 212 (11,299) 303 Other loss of non-controlling interests in consolidated subsidiaries 1,985 8,248 3,302 4,294 Total consolidation adjustments and reconciling items (95,726) (122,200) (180,855) (186,100) Total segment realized net investment income (expense) $ (2,539) $ 4,221 $ (25,490) $ (3,283) The following table presents the reconciliation of income before taxes as reported in the Condensed Consolidated Statements of Operations to segment results of RI and FRE: Three months ended June 30, Six months ended June 30, 2024 2023 2024 2023 Income before taxes $ 317,325 $ 381,969 $ 548,373 $ 623,091 Adjustments: Depreciation and amortization expense 36,251 42,991 72,895 88,650 Equity compensation expense 88,234 62,284 180,655 130,988 Acquisition-related compensation expense (1) 5,435 600 10,939 1,242 Acquisition and merger-related expense 3,650 2,757 14,228 7,712 Placement fee adjustment (230) (3,744) 5,310 (6,976) OMG expense, net 146,567 128,783 286,322 255,933 Other (income) expense, net (11,430) 212 (11,299) 303 (Income) loss before taxes of non-controlling interests in consolidated subsidiaries (3,942) 3,786 (7,604) (1,885) Income before taxes of non-controlling interests in Consolidated Funds, net of eliminations (110,481) (67,762) (176,067) (94,933) Total performance (income) loss—unrealized 122,318 (288,220) 167,794 (415,933) Total performance related compensation—unrealized (107,182) 215,496 (171,696) 300,646 Total investment (income) loss—unrealized 22,908 (39,629) 18,621 (68,406) Realized income 509,423 439,523 938,471 820,432 Total performance income—realized (109,642) (140,635) (132,823) (171,771) Total performance related compensation—realized 68,996 99,109 82,152 122,968 Total investment (income) loss—realized 2,539 (4,221) 25,490 3,283 Fee related earnings $ 471,316 $ 393,776 $ 913,290 $ 774,912 (1) Represents earnouts resulting from the Infrastructure Debt Acquisition and the Crescent Poin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CONSOLIDATION</t>
        </is>
      </c>
      <c r="B4" s="4" t="inlineStr">
        <is>
          <t xml:space="preserve">14. CONSOLIDATION Deconsolidation of Funds Certain funds that have historically been consolidated in the financial statements that are no longer consolidated because, as of the reporting period: (i) such funds have been liquidated or dissolved; or (ii) the Company is no longer deemed to be the primary beneficiary of the variable interest entities (“VIEs”) as it no longer has a significant economic interest. During the six months ended June 30, 2024, the Company did not deconsolidate any entity. During the six months ended June 30, 2023, one private fund experienced a significant change in ownership that resulted in deconsolidation of the entity.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its direct investments in these non-consolidated entities. Investments in the non-consolidated VIEs are carried at fair value. 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June 30, As of December 31, 2024 2023 Maximum exposure to loss attributable to the Company’s investment in non-consolidated VIEs (1) $ 397,841 $ 503,376 Maximum exposure to loss attributable to the Company’s investment in consolidated VIEs (1) 781,921 910,600 Assets of consolidated VIEs 15,207,028 15,484,962 Liabilities of consolidated VIEs 12,572,337 13,409,257 (1) As of June 30, 2024 and December 31, 2023, the Company’s maximum exposure of loss for CLO securities was equal to the cumulative fair value of the Company’s capital interest in CLOs and totaled $95.0 million and $83.1 million, respectively. Three months ended June 30, Six months ended June 30, 2024 2023 2024 2023 Net income attributable to non-controlling interests related to consolidated VIEs $ 100,969 $ 63,461 $ 159,325 $ 100,592 Consolidating Schedules The following supplemental financial information illustrates the consolidating effects of the Consolidated Funds on the Company’s financial condition, results from operations and cash flows: As of June 30, 2024 Consolidated Consolidated Eliminations Consolidated Assets Cash and cash equivalents $ 284,445 $ — $ — $ 284,445 Investments (includes $3,222,927 of accrued carried interest) 5,224,834 — (809,406) 4,415,428 Due from affiliates 989,036 — (172,501) 816,535 Other assets 579,509 — — 579,509 Right-of-use operating lease assets 231,518 — — 231,518 Intangible assets, net 1,001,126 — — 1,001,126 Goodwill 1,130,327 — — 1,130,327 Assets of Consolidated Funds Cash and cash equivalents — 1,241,041 — 1,241,041 Investments held in trust account — 536,846 — 536,846 Investments, at fair value — 13,678,134 — 13,678,134 Receivable for securities sold — 182,945 — 182,945 Other assets — 106,676 (11,973) 94,703 Total assets $ 9,440,795 $ 15,745,642 $ (993,880) $ 24,192,557 Liabilities Accounts payable, accrued expenses and other liabilities $ 286,116 $ — $ (11,972) $ 274,144 Accrued compensation 296,784 — — 296,784 Due to affiliates 349,222 — — 349,222 Performance related compensation payable 2,341,094 — — 2,341,094 Debt obligations 2,566,887 — — 2,566,887 Operating lease liabilities 304,205 — — 304,205 Liabilities of Consolidated Funds Accounts payable, accrued expenses and other liabilities — 170,672 — 170,672 Due to affiliates — 172,501 (172,501) — Payable for securities purchased — 503,533 — 503,533 CLO loan obligations, at fair value — 11,611,359 (119,598) 11,491,761 Fund borrowings — 137,241 — 137,241 Total liabilities 6,144,308 12,595,306 (304,071) 18,435,543 Commitments and contingencies Redeemable interest in Consolidated Funds — 536,746 — 536,746 Redeemable interest in Ares Operating Group entities 23,178 — — 23,178 Non-controlling interest in Consolidated Funds — 2,613,590 (707,669) 1,905,921 Non-controlling interest in Ares Operating Group entities 1,282,925 — 6,476 1,289,401 Stockholders’ Equity Class A common stock, $0.01 par value, 1,500,000,000 shares authorized (195,697,984 shares issued and outstanding) 1,957 — — 1,957 Non-voting common stock, $0.01 par value, 500,000,000 shares authorized (3,489,911 shares issued and outstanding) 35 — — 35 Class B common stock, $0.01 par value, 1,000 shares authorized (1,000 shares issued and outstanding) — — — — Class C common stock, $0.01 par value, 499,999,000 shares authorized (113,323,787 shares issued and outstanding) 1,133 — — 1,133 Additional paid-in-capital 2,710,596 — 11,384 2,721,980 Accumulated deficit (712,856) — — (712,856) Accumulated other comprehensive loss, net of tax (10,481) — — (10,481) Total stockholders’ equity 1,990,384 — 11,384 2,001,768 Total equity 3,273,309 2,613,590 (689,809) 5,197,090 Total liabilities, redeemable interest, non-controlling interests and equity $ 9,440,795 $ 15,745,642 $ (993,880) $ 24,192,557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Three months ended June 30, 2024 Consolidated Consolidated Eliminations Consolidated Revenues Management fees $ 733,683 $ — $ (12,002) $ 721,681 Carried interest allocation (39,640) — (11,527) (51,167) Incentive fees 47,734 — — 47,734 Principal investment income 603 — 28,858 29,461 Administrative, transaction and other fees 41,141 — (168) 40,973 Total revenues 783,521 — 5,161 788,682 Expenses Compensation and benefits 419,858 — — 419,858 Performance related compensation (28,985) — — (28,985) General, administrative and other expense 169,432 — — 169,432 Expenses of the Consolidated Funds — 16,409 (12,170) 4,239 Total expenses 560,305 16,409 (12,170) 564,544 Other income (expense) Net realized and unrealized gains on investments 12,999 — (4,660) 8,339 Interest and dividend income 10,052 — (3,035) 7,017 Interest expense (37,500) — — (37,500) Other expense, net (1,923) — 985 (938) Net realized and unrealized gains on investments of the Consolidated Funds — 86,119 7,404 93,523 Interest and other income of the Consolidated Funds — 240,898 (539) 240,359 Interest expense of the Consolidated Funds — (218,691) 1,078 (217,613) Total other income (expense), net (16,372) 108,326 1,233 93,187 Income before taxes 206,844 91,917 18,564 317,325 Income tax expense 36,082 4,992 — 41,074 Net income 170,762 86,925 18,564 276,251 Less: Net income attributable to non-controlling interests in Consolidated Funds — 86,925 18,564 105,489 Net income attributable to Ares Operating Group entities 170,762 — — 170,762 Less: Net loss attributable to redeemable interest in Ares Operating Group entities (387) — — (387) Less: Net income attributable to non-controlling interests in Ares Operating Group entities 76,211 — — 76,211 Net income attributable to Ares Management Corporation Class A and non-voting common stockholders $ 94,938 $ — $ — $ 94,938 Three months ended June 30, 2023 Consolidated Consolidated Eliminations Consolidated Revenues Management fees $ 627,276 $ — $ (12,005) $ 615,271 Carried interest allocation 422,412 — (3,946) 418,466 Incentive fees 7,950 — — 7,950 Principal investment income 65,242 — (58,354) 6,888 Administrative, transaction and other fees 46,846 — (2,135) 44,711 Total revenues 1,169,726 — (76,440) 1,093,286 Expenses Compensation and benefits 367,550 — — 367,550 Performance related compensation 315,780 — — 315,780 General, administrative and other expense 141,184 — (31) 141,153 Expenses of the Consolidated Funds — 25,395 (12,140) 13,255 Total expenses 824,514 25,395 (12,171) 837,738 Other income (expense) Net realized and unrealized gains (losses) on investments (4,555) — 10,036 5,481 Interest and dividend income 5,487 — (2,797) 2,690 Interest expense (25,839) — — (25,839) Other expense, net (6,098) — 211 (5,887) Net realized and unrealized gains on investments of the Consolidated Funds — 96,288 2,138 98,426 Interest and other income of the Consolidated Funds — 234,665 (211) 234,454 Interest expense of the Consolidated Funds — (184,019) 1,115 (182,904) Total other income (expense), net (31,005) 146,934 10,492 126,421 Income before taxes 314,207 121,539 (53,777) 381,969 Income tax expense 49,633 81 — 49,714 Net income 264,574 121,458 (53,777) 332,255 Less: Net income attributable to non-controlling interests in Consolidated Funds — 121,458 (53,777) 67,681 Net income attributable to Ares Operating Group entities 264,574 — — 264,574 Less: Net income attributable to redeemable interest in Ares Operating Group entities 734 — — 734 Less: Net income attributable to non-controlling interests in Ares Operating Group entities 119,326 — — 119,326 Net income attributable to Ares Management Corporation Class A and non-voting common stockholders $ 144,514 $ — $ — $ 144,514 Six months ended June 30, 2024 Consolidated Consolidated Eliminations Consolidated Revenues Management fees $ 1,433,828 $ — $ (24,455) $ 1,409,373 Carried interest allocation (66,190) — (17,455) (83,645) Incentive fees 56,398 — 3 56,401 Principal investment income (loss) (2,062) — 38,573 36,511 Administrative, transaction and other fees 77,686 — (281) 77,405 Total revenues 1,499,660 — (3,615) 1,496,045 Expenses Compensation and benefits 832,809 — — 832,809 Performance related compensation (79,517) — — (79,517) General, administrative and other expense 340,793 — (433) 340,360 Expenses of the Consolidated Funds — 34,117 (24,732) 9,385 Total expenses 1,094,085 34,117 (25,165) 1,103,037 Other income (expense) Net realized and unrealized gains on investments 25,356 — (6,501) 18,855 Interest and dividend income 18,144 — (5,745) 12,399 Interest expense (75,324) — — (75,324) Other expense, net (1,445) — 777 (668) Net realized and unrealized gains on investments of the Consolidated Funds — 118,471 9,476 127,947 Interest and other income of the Consolidated Funds — 497,965 (330) 497,635 Interest expense of the Consolidated Funds — (428,133) 2,654 (425,479) Total other income (expense), net (33,269) 188,303 331 155,365 Income before taxes 372,306 154,186 21,881 548,373 Income tax expense 64,445 3,862 — 68,307 Net income 307,861 150,324 21,881 480,066 Less: Net income attributable to non-controlling interests in Consolidated Funds — 150,324 21,881 172,205 Net income attributable to Ares Operating Group entities 307,861 — — 307,861 Less: Net loss attributable to redeemable interest in Ares Operating Group entities (314) — — (314) Less: Net income attributable to non-controlling interests in Ares Operating Group entities 140,210 — — 140,210 Net income attributable to Ares Management Corporation Class A and non-voting common stockholders $ 167,965 $ — $ — $ 167,965 Six months ended June 30, 2023 Consolidated Consolidated Eliminations Consolidated Revenues Management fees $ 1,239,393 $ — $ (23,606) $ 1,215,787 Carried interest allocation 577,307 — (7,353) 569,954 Incentive fees 17,011 — (138) 16,873 Principal investment income 100,699 — (71,053) 29,646 Administrative, transaction and other fees 81,366 — (6,978) 74,388 Total revenues 2,015,776 — (109,128) 1,906,648 Expenses Compensation and benefits 728,331 — — 728,331 Performance related compensation 427,438 — — 427,438 General, administrative and other expense 289,872 — (374) 289,498 Expenses of the Consolidated Funds — 45,036 (23,929) 21,107 Total expenses 1,445,641 45,036 (24,303) 1,466,374 Other income (expense) Net realized and unrealized gains on investments 3,297 — 3,699 6,996 Interest and dividend income 12,663 — (6,134) 6,529 Interest expense (50,825) — — (50,825) Other expense, net (7,112) — 302 (6,810) Net realized and unrealized gains on investments of the Consolidated Funds — 94,219 14,907 109,126 Interest and other income of the Consolidated Funds — 457,694 (302) 457,392 Interest expense of the Consolidated Funds — (342,062) 2,471 (339,591) Total other income (expense), net (41,977) 209,851 14,943 182,817 Income before taxes 528,158 164,815 (69,882) 623,091 Income tax expense 82,961 559 — 83,520 Net income 445,197 164,256 (69,882) 539,571 Less: Net income attributable to non-controlling interests in Consolidated Funds — 164,256 (69,882) 94,374 Net income attributable to Ares Operating Group entities 445,197 — — 445,197 Less: Net loss attributable to redeemable interest in Ares Operating Group entities (1,090) — — (1,090) Less: Net income attributable to non-controlling interests in Ares Operating Group entities 207,734 — — 207,734 Net income attributable to Ares Management Corporation Class A and non-voting common stockholders $ 238,553 $ — $ — $ 238,553 Six months ended June 30, 2024 Consolidated Consolidated Eliminations Consolidated Cash flows from operating activities: Net income $ 307,861 $ 150,324 $ 21,881 $ 480,066 Adjustments to reconcile net income to net cash provided by operating activities 432,686 — (129,326) 303,360 Adjustments to reconcile net income to net cash provided by operating activities allocable to non-controlling interests in Consolidated Funds — 332,840 (9,476) 323,364 Cash flows due to changes in operating assets and liabilities 139,106 — 18,283 157,389 Cash flows due to changes in operating assets and liabilities allocable to non-controlling interest in Consolidated Funds — (32,091) (89,871) (121,962) Net cash provided by operating activities 879,653 451,073 (188,509) 1,142,217 Cash flows from investing activities: Purchase of furniture, equipment and leasehold improvements, net of disposals (55,309) — — (55,309) Acquisitions (8,000) — — (8,000) Net cash used in investing activities (63,309) — — (63,309) Cash flows from financing activities: Net proceeds from issuance of Class A common stock 354,395 — — 354,395 Proceeds from Credit Facility 650,000 — — 650,000 Repayments of Credit Facility (1,050,000) — — (1,050,000) Dividends and distributions (632,260) — — (632,260) Stock option exercises 1,511 — — 1,511 Taxes paid related to net share settlement of equity awards (203,076) — — (203,076) Other financing activities 1,303 — — 1,303 Allocable to redeemable and non-controlling interests in Consolidated Funds: Contributions from redeemable and non-controlling interests in Consolidated Funds — 434,961 76,649 511,610 Distributions to non-controlling interests in Consolidated Funds — (67,934) 20,330 (47,604) Borrowings under loan obligations by Consolidated Funds — 167,135 — 167,135 Repayments under loan obligations by Consolidated Funds — (878,545) — (878,545) Net cash used in financing activities (878,127) (344,383) 96,979 (1,125,531) Effect of exchange rate changes (2,046) (15,160) — (17,206) Net change in cash and cash equivalents (63,829) 91,530 (91,530) (63,829) Cash and cash equivalents, beginning of period 348,274 1,149,511 (1,149,511) 348,274 Cash and cash equivalents, end of period $ 284,445 $ 1,241,041 $ (1,241,041) $ 284,445 Supplemental disclosure of non-cash financing activities: Issuance of common stock in connection with acquisition-related activities $ 7,724 $ — $ — $ 7,724 Six months ended June 30, 2023 Consolidated Consolidated Eliminations Consolidated Cash flows from operating activities: Net income $ 445,197 $ 164,256 $ (69,882) $ 539,571 Adjustments to reconcile net income to net cash provided by (used in) operating activities (108,264) — 258,037 149,773 Adjustments to reconcile net income to net cash provided by (used in) operating activities allocable to non-controlling interests in Consolidated Funds — (869,324) (14,907) (884,231) Cash flows due to changes in operating assets and liabilities 130,743 — (61,317) 69,426 Cash flows due to changes in operating assets and liabilities allocable to non-controlling interest in Consolidated Funds — 144,378 (10,397) 133,981 Net cash provided by (used in) operating activities 467,676 (560,690) 101,534 8,520 Cash flows from investing activities: Purchase of furniture, equipment and leasehold improvements, net of disposals (21,127) — — (21,127) Net cash used in investing activities (21,127) — — (21,127) Cash flows from financing activities: Proceeds from Credit Facility 495,000 — — 495,000 Repayments of Credit Facility (470,000) — — (470,000) Dividends and distributions (510,501) — — (510,501) Stock option exercises 53,140 — — 53,140 Taxes paid related to net share settlement of equity awards (133,570) — — (133,570) Other financing activities 1,554 — — 1,554 Allocable to non-controlling interests in Consolidated Funds: Contributions from non-controlling interests in Consolidated Funds — 880,426 (199,435) 680,991 Distributions to non-controlling interests in Consolidated Funds — (46,303) 10,378 (35,925) Redemptions of redeemable interests in Consolidated Funds — (538,985) — (538,985) Borrowings under loan obligations by Consolidated Funds — 535,464 — 535,464 Repayments under loan obligations by Consolidated Funds — (174,669) — (174,669) Net cash provided by (used in) financing activities (564,377) 655,933 (189,057) (97,501) Effect of exchange rate changes 4,668 (7,720) — (3,052) Net change in cash and cash equivalents (113,160) 87,523 (87,523) (113,160) Cash and cash equivalents, beginning of period 389,987 724,641 (724,641) 389,987 Cash and cash equivalents, end of period $ 276,827 $ 812,164 $ (812,164) $ 276,827 Supplemental disclosure of non-cash financing activities: Issuance of common stock in connection with acquisition-related activities $ 116,101 $ — $ — $ 116,101 Issuance of common stock in connection with settlement of management incentive program $ 245,647 $ — $ — $ 245,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The Company evaluated all events or transactions that occurred after June 30, 2024 through the date the unaudited condensed consolidated financial statements were issued. During this period, the Company had the following material subsequent events that require disclosure: In July 2024, the underwriters exercised the 30-day option to purchase an additional 397,500 shares of Class A common stock granted in the Offering pursuant to the underwriting agreement, which resulted in additional proceeds of $52.9 million (after deducting underwriting discounts but before offering expenses). In August 2024, the Company’s board of directors declared a quarterly dividend of $0.93 per share of Class A and non-voting common stock payable on September 30, 2024 to common stockholders of record at the close of business on September 1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certain executive officers and directors of the Company or a vehicle controlled by them (each, a “Plan Participant”) entered into Rule 10b5-1 trading plan (a “Rule 10b5-1 Trading Plan”) to sell shares of the Company’s Class A common stock, in each case, subject to any applicable volume limitations. The table below provides certain information regarding each Plan Participant’s Rule 10b5-1 Trading Plan. Name and Title Plan Date Maximum Shares That May Be Sold Under the Plan Plan Expiration Date Bennett Rosenthal, Director, Co-Founder and Chairman of Private Equity Group May 16, 2024 250,000 May 1, 2025 David Kaplan, Director and Co-Founder May 16, 2024 250,000 May 1, 2025 Ryan Berry, Chief Marketing and Strategy Officer June 6, 2024 250,000 September 1,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ennett Rosenth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ennett Rosenthal</t>
        </is>
      </c>
      <c r="C10" s="4" t="inlineStr">
        <is>
          <t xml:space="preserve"> </t>
        </is>
      </c>
    </row>
    <row r="11">
      <c r="A11" s="4" t="inlineStr">
        <is>
          <t>Title</t>
        </is>
      </c>
      <c r="B11" s="4" t="inlineStr">
        <is>
          <t>Director, Co-Founder and Chairman of Private Equity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6, 2024</t>
        </is>
      </c>
      <c r="C13" s="4" t="inlineStr">
        <is>
          <t xml:space="preserve"> </t>
        </is>
      </c>
    </row>
    <row r="14">
      <c r="A14" s="4" t="inlineStr">
        <is>
          <t>Expiration Date</t>
        </is>
      </c>
      <c r="B14" s="4" t="inlineStr">
        <is>
          <t>May 1, 2025</t>
        </is>
      </c>
      <c r="C14" s="4" t="inlineStr">
        <is>
          <t xml:space="preserve"> </t>
        </is>
      </c>
    </row>
    <row r="15">
      <c r="A15" s="4" t="inlineStr">
        <is>
          <t>Arrangement Duration</t>
        </is>
      </c>
      <c r="B15" s="4" t="inlineStr">
        <is>
          <t>350 days</t>
        </is>
      </c>
      <c r="C15" s="4" t="inlineStr">
        <is>
          <t xml:space="preserve"> </t>
        </is>
      </c>
    </row>
    <row r="16">
      <c r="A16" s="4" t="inlineStr">
        <is>
          <t>Aggregate Available</t>
        </is>
      </c>
      <c r="B16" s="5" t="n">
        <v>250000</v>
      </c>
      <c r="C16" s="5" t="n">
        <v>250000</v>
      </c>
    </row>
    <row r="17">
      <c r="A17" s="4" t="inlineStr">
        <is>
          <t>David Kapl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Kaplan</t>
        </is>
      </c>
      <c r="C19" s="4" t="inlineStr">
        <is>
          <t xml:space="preserve"> </t>
        </is>
      </c>
    </row>
    <row r="20">
      <c r="A20" s="4" t="inlineStr">
        <is>
          <t>Title</t>
        </is>
      </c>
      <c r="B20" s="4" t="inlineStr">
        <is>
          <t>Director and Co-Found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16, 2024</t>
        </is>
      </c>
      <c r="C22" s="4" t="inlineStr">
        <is>
          <t xml:space="preserve"> </t>
        </is>
      </c>
    </row>
    <row r="23">
      <c r="A23" s="4" t="inlineStr">
        <is>
          <t>Expiration Date</t>
        </is>
      </c>
      <c r="B23" s="4" t="inlineStr">
        <is>
          <t>May 1, 2025</t>
        </is>
      </c>
      <c r="C23" s="4" t="inlineStr">
        <is>
          <t xml:space="preserve"> </t>
        </is>
      </c>
    </row>
    <row r="24">
      <c r="A24" s="4" t="inlineStr">
        <is>
          <t>Arrangement Duration</t>
        </is>
      </c>
      <c r="B24" s="4" t="inlineStr">
        <is>
          <t>350 days</t>
        </is>
      </c>
      <c r="C24" s="4" t="inlineStr">
        <is>
          <t xml:space="preserve"> </t>
        </is>
      </c>
    </row>
    <row r="25">
      <c r="A25" s="4" t="inlineStr">
        <is>
          <t>Aggregate Available</t>
        </is>
      </c>
      <c r="B25" s="5" t="n">
        <v>250000</v>
      </c>
      <c r="C25" s="5" t="n">
        <v>250000</v>
      </c>
    </row>
    <row r="26">
      <c r="A26" s="4" t="inlineStr">
        <is>
          <t>Ryan Berr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Ryan Berry</t>
        </is>
      </c>
      <c r="C28" s="4" t="inlineStr">
        <is>
          <t xml:space="preserve"> </t>
        </is>
      </c>
    </row>
    <row r="29">
      <c r="A29" s="4" t="inlineStr">
        <is>
          <t>Title</t>
        </is>
      </c>
      <c r="B29" s="4" t="inlineStr">
        <is>
          <t>Chief Marketing and Strategy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6, 2024</t>
        </is>
      </c>
      <c r="C31" s="4" t="inlineStr">
        <is>
          <t xml:space="preserve"> </t>
        </is>
      </c>
    </row>
    <row r="32">
      <c r="A32" s="4" t="inlineStr">
        <is>
          <t>Expiration Date</t>
        </is>
      </c>
      <c r="B32" s="4" t="inlineStr">
        <is>
          <t>September 1, 2025</t>
        </is>
      </c>
      <c r="C32" s="4" t="inlineStr">
        <is>
          <t xml:space="preserve"> </t>
        </is>
      </c>
    </row>
    <row r="33">
      <c r="A33" s="4" t="inlineStr">
        <is>
          <t>Arrangement Duration</t>
        </is>
      </c>
      <c r="B33" s="4" t="inlineStr">
        <is>
          <t>452 days</t>
        </is>
      </c>
      <c r="C33" s="4" t="inlineStr">
        <is>
          <t xml:space="preserve"> </t>
        </is>
      </c>
    </row>
    <row r="34">
      <c r="A34" s="4" t="inlineStr">
        <is>
          <t>Aggregate Available</t>
        </is>
      </c>
      <c r="B34" s="5" t="n">
        <v>250000</v>
      </c>
      <c r="C34"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3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31, 2024 and for the Company’s interim periods beginning with the quarter ended March 31, 2025. Early adoption is permitted and the amendments in this update are required to be applied on a retrospective basis. The Company is currently evaluating the impact of this guidance.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t>
        </is>
      </c>
    </row>
    <row r="7">
      <c r="A7" s="4" t="inlineStr">
        <is>
          <t>Segment Reporting</t>
        </is>
      </c>
      <c r="B7" s="4" t="inlineStr">
        <is>
          <t xml:space="preserve">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June 30, 2024 As of June 30, As of December 31, 2024 2023 Management contracts 4.0 $ 580,635 $ 604,242 Client relationships 8.1 200,920 200,920 Other 0.3 500 500 Finite-lived intangible assets 782,055 805,662 Foreign currency translation (128) 1,126 Total finite-lived intangible assets 781,927 806,788 Less: accumulated amortization (348,601) (316,093) Finite-lived intangible assets, net 433,326 490,695 Indefinite-lived management contracts 567,800 567,800 Intangible assets, net $ 1,001,126 $ 1,058,495 </t>
        </is>
      </c>
    </row>
    <row r="5">
      <c r="A5" s="4" t="inlineStr">
        <is>
          <t>Schedule of Goodwill Rollforward</t>
        </is>
      </c>
      <c r="B5" s="4" t="inlineStr">
        <is>
          <t xml:space="preserve">The following table summarizes the carrying value of the Company’s goodwill: Credit Group Real Assets Group Private Equity Group Secondaries Group Total Balance as of December 31, 2023 $ 256,679 $ 277,205 $ 172,462 $ 417,630 $ 1,123,976 Acquisitions — 6,710 644 — 7,354 Reallocation 55,658 — (55,658) — — Foreign currency translation (1,001) — — (2) (1,003) Balance as of June 30, 2024 $ 311,336 $ 283,915 $ 117,448 $ 417,628 $ 1,130,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Schedule of Investments Held</t>
        </is>
      </c>
      <c r="B4" s="4" t="inlineStr">
        <is>
          <t xml:space="preserve">The following table summarizes the Company’s investments: As of Percentage of total investments as of June 30, December 31, June 30, December 31, 2024 2023 2024 2023 Equity method investments: Equity method - carried interest $ 3,222,927 $ 3,413,007 73.0% 73.8% Equity method private investment partnership interests - principal 559,674 535,292 12.7 11.6 Equity method private investment partnership interests and other (held at fair value) 381,784 418,778 8.6 9.0 Equity method private investment partnership interests and other 57,377 44,989 1.3 1.0 Total equity method investments 4,221,762 4,412,066 95.6 95.4 Collateralized loan obligations 20,413 20,799 0.5 0.4 Fixed income securities 71,961 105,495 1.6 2.3 Collateralized loan obligations and fixed income securities, at fair value 92,374 126,294 2.1 2.7 Common stock, at fair value 101,292 86,572 2.3 1.9 Total investments $ 4,415,428 $ 4,624,932 The following table summarizes investments held in the Consolidated Funds: Fair Value as of Percentage of total investments as of June 30, December 31, June 30, December 31, 2024 2023 2024 2023 Fixed income investments: Loans and securitization vehicles $ 9,696,739 $ 10,616,458 68.2% 72.7% Money market funds and U.S. treasury securities 536,846 523,038 3.8 3.6 Bonds 464,120 578,949 3.3 4.0 Total fixed income investments 10,697,705 11,718,445 75.3 80.3 Partnership interests 1,895,160 1,642,489 13.3 11.2 Equity securities 1,622,115 1,240,653 11.4 8.5 Total investments, at fair value $ 14,214,980 $ 14,601,587 </t>
        </is>
      </c>
    </row>
    <row r="5">
      <c r="A5" s="4" t="inlineStr">
        <is>
          <t>Schedule of Equity Method Investments</t>
        </is>
      </c>
      <c r="B5" s="4" t="inlineStr">
        <is>
          <t xml:space="preserve">The following table presents the Company’s other income, net from its equity method investments, which were included within principal investment income, net realized and unrealized gains on investments, and interest and dividend income within the Condensed Consolidated Statements of Operations: Three months ended June 30, Six months ended June 30, 2024 2023 2024 2023 Total other income, net related to equity method investments $ 33,414 $ 9,142 $ 43,541 $ 33,055 The following table summarizes the changes in fair value of the Company’s equity method investments held at fair value, which are included within net realized and unrealized gains on investments within the Condensed Consolidated Statements of Operations: Three months ended June 30, Six months ended June 30, 2024 2023 2024 2023 Equity method private investment partnership interests and other (held at fair value) $ (431) $ 2,937 $ 2,048 $ 6,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Valuation of Investments and Other Financial Instruments by Fair Value Hierarchy Levels</t>
        </is>
      </c>
      <c r="B4" s="4" t="inlineStr">
        <is>
          <t>The following tables summarize the financial assets and financial liabilities measured at fair value for the Company and the Consolidated Funds as of June 30, 2024: Financial Instruments of the Company Level I Level II Level III Investments Measured at NAV Total Assets, at fair value Investments: Common stock and other equity securities $ — $ 101,292 $ 379,443 $ — $ 480,735 Collateralized loan obligations and fixed income securities — — 92,374 — 92,374 Partnership interests — — — 2,341 2,341 Total investments, at fair value — 101,292 471,817 2,341 575,450 Derivatives-foreign currency forward contracts — 1,830 — — 1,830 Total assets, at fair value $ — $ 103,122 $ 471,817 $ 2,341 $ 577,280 Liabilities, at fair value Derivatives-foreign currency forward contracts $ — $ (990) $ — $ — $ (990) Total liabilities, at fair value $ — $ (990) $ — $ — $ (990) Financial Instruments of the Consolidated Funds Level I Level II Level III Investments Measured at NAV Total Assets, at fair value Investments: Fixed income investments: Loans and securitization vehicles $ — $ 8,893,242 $ 803,497 $ — $ 9,696,739 Money market funds and U.S. treasury securities 536,846 — — — 536,846 Bonds — 464,120 — — 464,120 Total fixed income investments 536,846 9,357,362 803,497 — 10,697,705 Partnership interests — — — 1,895,160 1,895,160 Equity securities 33,006 2,255 1,586,854 — 1,622,115 Total investments, at fair value 569,852 9,359,617 2,390,351 1,895,160 14,214,980 Derivatives-foreign currency forward contracts — 4,427 — — 4,427 Total assets, at fair value $ 569,852 $ 9,364,044 $ 2,390,351 $ 1,895,160 $ 14,219,407 Liabilities, at fair value Loan obligations of CLOs $ — $ (11,491,761) $ — $ — $ (11,491,761) Derivatives: Foreign currency forward contracts — (4,430) — — (4,430) Asset swaps — — (1,615) — (1,615) Total derivative liabilities, at fair value — (4,430) (1,615) — (6,045) Total liabilities, at fair value $ — $ (11,496,191) $ (1,615) $ — $ (11,497,806)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t>
        </is>
      </c>
    </row>
    <row r="5">
      <c r="A5" s="4" t="inlineStr">
        <is>
          <t>Schedule of Changes in the Fair Value of the Level III Investments, Liabilities</t>
        </is>
      </c>
      <c r="B5" s="4" t="inlineStr">
        <is>
          <t>The following tables set forth a summary of changes in the fair value of the Level III measurements: Level III Assets of the Company Equity Securities Fixed Income Total Balance as of March 31, 2024 $ 416,874 $ 21,588 $ 438,462 Transfer in — 60,917 60,917 Transfer out (37,587) — (37,587) Purchases (1) 1,650 263,407 265,057 Sales/settlements (2) (1,790) (251,374) (253,164) Realized and unrealized appreciation (depreciation), net 296 (2,164) (1,868) Balance as of June 30, 2024 $ 379,443 $ 92,374 $ 471,817 Change in net unrealized depreciation included in earnings related to financial assets still held at the reporting date $ (1,354) $ (1,556) $ (2,910) Level III Net Assets of Consolidated Funds Equity Securities Fixed Income Derivatives, Net Total Balance as of March 31, 2024 $ 1,366,464 $ 639,318 $ (1,574) $ 2,004,208 Transfer in 413 212,632 — 213,045 Transfer out — (203,255) — (203,255) Purchases (1) 191,639 355,692 67 547,398 Sales/settlements (2) — (199,490) — (199,490) Realized and unrealized appreciation (depreciation), net 28,338 (1,400) (108) 26,830 Balance as of June 30, 2024 $ 1,586,854 $ 803,497 $ (1,615) $ 2,388,736 Change in net unrealized appreciation/depreciation included in earnings related to financial assets and liabilities still held at the reporting date $ 30,259 $ (1,868) $ (169) $ 28,222 (1) Purchases include paid-in-kind interest and securities received in connection with restructurings. (2) Sales/settlements include distributions, principal redemptions and securities disposed of in connection with restructurings. Level III Assets and Liabilities of the Company Equity Securities Fixed Income Total Balance as of March 31, 2023 $ 125,073 $ 75,169 $ 200,242 Purchases (1) 38,208 771 38,979 Sales/settlements (2) (881) (841) (1,722) Realized and unrealized appreciation (depreciation), net 2,971 (1,322) 1,649 Balance as of June 30, 2023 $ 165,371 $ 73,777 $ 239,148 Change in net unrealized appreciation/depreciation included in earnings related to financial assets still held at the reporting date $ 2,971 $ (1,322) $ 1,649 Level III Net Assets of Consolidated Funds Equity Securities Fixed Income Partnership Interests Derivatives, Net Total Balance as of March 31, 2023 $ 932,635 $ 732,804 $ 374,049 $ (1,698) $ 2,037,790 Transfer out due to changes in consolidation (2,076) (4,563) (374,049) — (380,688) Transfer in — 57,540 — — 57,540 Transfer out — (214,205) — — (214,205) Purchases (1) 48,645 250,912 — — 299,557 Sales/settlements (2) (4) (177,095) — (149) (177,248) Realized and unrealized appreciation (depreciation), net 86,865 2,738 — (846) 88,757 Balance as of June 30, 2023 $ 1,066,065 $ 648,131 $ — $ (2,693) $ 1,711,503 Change in net unrealized appreciation/depreciation included in earnings related to financial assets and liabilities still held at the reporting date $ 86,879 $ (27,469) $ — $ (1,055) $ 58,355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3 $ 412,491 $ 126,294 $ 538,785 Transfer in — 60,917 60,917 Transfer out (37,587) — (37,587) Purchases (1) 1,680 265,673 267,353 Sales/settlements (2) (2,572) (359,734) (362,306) Realized and unrealized appreciation (depreciation), net 5,431 (776) 4,655 Balance as of June 30, 2024 $ 379,443 $ 92,374 $ 471,817 Change in net unrealized appreciation/depreciation included in earnings related to financial assets still held at the reporting date $ 3,780 $ (167) $ 3,613 Level III Net Assets of Consolidated Funds Equity Securities Fixed Income Derivatives, Net Total Balance as of December 31, 2023 $ 1,190,400 $ 740,113 $ (1,291) $ 1,929,222 Transfer in 475 148,817 — 149,292 Transfer out — (298,030) — (298,030) Purchases (1) 346,112 634,880 113 981,105 Sales/settlements (2) — (424,037) — (424,037) Realized and unrealized appreciation (depreciation), net 49,867 1,754 (437) 51,184 Balance as of June 30, 2024 $ 1,586,854 $ 803,497 $ (1,615) $ 2,388,736 Change in net unrealized appreciation/depreciation included in earnings related to financial assets and liabilities still held at the reporting date $ 51,952 $ 1,028 $ (442) $ 52,538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2 $ 121,785 $ 76,934 $ 198,719 Purchases (1) 38,260 1,966 40,226 Sales/settlements (2) (836) (2,377) (3,213) Realized and unrealized appreciation (depreciation), net 6,162 (2,746) 3,416 Balance as of June 30, 2023 $ 165,371 $ 73,777 $ 239,148 Change in net unrealized appreciation/depreciation included in earnings related to financial assets still held at the reporting date $ 5,949 $ (2,533) $ 3,416 Level III Net Assets of Consolidated Funds Equity Securities Fixed Income Partnership Interests Derivatives, Net Total Balance as of December 31, 2022 $ 730,880 $ 869,668 $ 368,655 $ (3,556) $ 1,965,647 Transfer out due to changes in consolidation (2,076) (4,563) (374,049) — (380,688) Transfer in — 195,575 — — 195,575 Transfer out — (489,165) — — (489,165) Purchases (1) 229,016 391,086 49,000 — 669,102 Sales/settlements (2) (126) (325,968) (48,889) (149) (375,132) Realized and unrealized appreciation, net 108,371 11,498 5,283 1,012 126,164 Balance as of June 30, 2023 $ 1,066,065 $ 648,131 $ — $ (2,693) $ 1,711,503 Change in net unrealized appreciation/depreciation included in earnings related to financial assets and liabilities still held at the reporting date $ 108,324 $ (20,381) $ — $ 814 $ 88,757 (1) Purchases include paid-in-kind interest and securities received in connection with restructurings. (2) Sales/settlements include distributions, principal redemptions and securities disposed of in connection with restructurings.</t>
        </is>
      </c>
    </row>
    <row r="6">
      <c r="A6" s="4" t="inlineStr">
        <is>
          <t>Schedule of Quantitative Inputs and Assumptions used for Level III Inputs</t>
        </is>
      </c>
      <c r="B6" s="4" t="inlineStr">
        <is>
          <t>The following tables summarize the quantitative inputs and assumptions used for the Company’s and the Consolidated Funds’ Level III measurements as of June 30, 2024: Level III Measurements of the Company Fair Value Valuation Technique(s) Significant Unobservable Input(s) Range Weighted Average Assets Equity securities $ 125,238 Discounted cash flow Discount rate 18.5% - 30.0% 25.0% 115,858 Market approach Multiple of book value 1.2x - 1.4x 1.3x 100,000 Market yield analysis Market interest rate 8.0% 8.0% 6,750 Market approach Enterprise value / Earnings multiple 15.4x 15.4x 31,597 Other N/A N/A N/A Fixed income investments 71,111 Market yield analysis Market interest rate 10.0% - 12.0% 11.0% 20,413 Broker quotes and/or 3rd party pricing services N/A N/A N/A 850 Other N/A N/A N/A Total assets $ 471,817 Level III Measurements of the Consolidated Funds Fair Value Valuation Technique(s) Significant Unobservable Input(s) Range Weighted Average Assets Equity securities $ 875,073 Discounted cash flow Discount rate 10.0% - 18.7% 13.0% 704,180 Market approach Multiple of book value 1.0x - 1.7x 1.3x 6,116 Market approach EBITDA multiple (1) 5.2x - 28.5x 6.1x 871 Transaction price (2) N/A N/A N/A 614 Other N/A N/A N/A Fixed income investments 593,596 Broker quotes and/or 3rd party pricing services N/A N/A N/A 206,062 Market approach Yield 7.9% - 24.0% 11.4% 3,654 Discounted cash flow Discount rate 12.3% - 12.7% 12.7% 185 Transaction price (2) N/A N/A N/A Total assets $ 2,390,351 Liabilities Derivative instruments $ (1,615) Broker quotes and/or 3rd party pricing services N/A N/A N/A Total liabilities $ (1,615) (1) “EBITDA” in the table above is a non-GAAP financial measure and refers to earnings before interest, tax, depreciation and amortization. (2) Transaction price consists of securities purchased or restructured. The Company determined that there was no change to the valuation based on the underlying assumptions used at the closing of such transactions.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00,000 Transaction price (1) N/A N/A N/A 6,447 Market approach Enterprise value / Earnings multipl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row r="7">
      <c r="A7" s="4" t="inlineStr">
        <is>
          <t>Schedule of Investments and Unfunded Commitments Valued Using NAV per Share</t>
        </is>
      </c>
      <c r="B7" s="4" t="inlineStr">
        <is>
          <t xml:space="preserve">The following table summarizes the investments held at fair value and unfunded commitments of the Consolidated Funds interests valued using NAV per share: As of June 30, 2024 As of December 31, 2023 Investments (held at fair value) $ 1,895,160 $ 1,642,489 Unfunded commitments 988,337 738,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June 30, 2024 As of December 31, 2023 Debt Origination Date Maturity Original Borrowing Amount Carrying Value Interest Rate Carrying Value Interest Rate Credit Facility (1) Revolving 3/31/2029 N/A $ 495,000 6.39% $ 895,000 6.37% 2024 Senior Notes (2) 10/8/2014 10/8/2024 $ 250,000 249,800 4.21 249,427 4.21 2028 Senior Notes (3) 11/10/2023 11/10/2028 500,000 495,380 6.42 494,863 6.42 2030 Senior Notes (4) 6/15/2020 6/15/2030 400,000 397,275 3.28 397,050 3.28 2052 Senior Notes (5) 1/21/2022 2/1/2052 500,000 484,399 3.77 484,199 3.77 2051 Subordinated Notes (6) 6/30/2021 6/30/2051 450,000 445,033 4.13 444,941 4.13 Total debt obligations $ 2,566,887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June 30, 2024, base rate loans bear interest calculated based on the prime rate and the SOFR loans bear interest calculated based on SOFR plus 1.00%. The unused commitment fee is 0.10% per annum. There is a base rate and SOFR floor of zero. Due to the achievement of the ESG-related targets in the second quarter of 2023, the Company’s base rate and unused commitment fee have been reduced by 0.05% and 0.01%, respectively, from July 2023 through June 2024.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Senior Notes.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3 $ 4,213 $ 11,784 $ 5,059 Debt issuance costs incurred 1,784 — — Amortization of debt issuance costs (613) (821) (92) Unamortized debt issuance costs as of June 30, 2024 $ 5,384 $ 10,963 $ 4,967 The following loan obligations were outstanding and classified as liabilities of the Consolidated CLOs: As of June 30, 2024 As of December 31, 2023 Fair Value of Weighted Weighted Fair Value of Weighted Weighted Senior secured notes $ 10,708,660 6.69% 8.1 $ 11,606,289 6.64% 8.2 Subordinated notes (1) 783,101 N/A 6.1 739,368 N/A 6.9 Total loan obligations of Consolidated CLOs $ 11,491,761 $ 12,345,657 (1) The notes do not have contractual interest rates; instead, holders of the notes receive distributions from the excess cash flows generated by each Consolidated CLO. The Consolidated Funds had the following revolving bank credit facilities outstanding: As of June 30, 2024 As of December 31, 2023 Maturity Date Total Capacity Outstanding Loan (1) Effective Rate Outstanding Loan (1) Effective Rate Credit Facilities: 7/1/2024 $ 18,000 $ 15,241 6.88% $ 15,241 6.88% 9/24/2026 150,000 — N/A — N/A 6/26/2027 200,000 122,000 8.19 110,000 8.29 9/12/2027 54,000 — N/A — N/A Total borrowings of Consolidated Funds $ 137,241 $ 125,24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ase Cost</t>
        </is>
      </c>
      <c r="B4" s="4" t="inlineStr">
        <is>
          <t>The tables below present certain supplemental quantitative disclosures regarding the Company’s operating leases: Three months ended June 30, Six months ended June 30, Classification within general, administrative and other expenses 2024 2023 2024 2023 Operating lease expense $ 15,376 $ 10,411 $ 30,586 $ 22,299 Six months ended June 30, Supplemental information on the measurement of operating lease liabilities 2024 2023 Operating cash flows for operating leases $ 27,139 $ 22,724 Leased assets obtained in exchange for new operating lease liabilities 6,738 37,277 As of June 30, As of December 31, Lease term and discount rate 2024 2023 Weighted-average remaining lease terms (in years) 8.3 8.4 Weighted-average discount rate 4.4% 4.3%</t>
        </is>
      </c>
    </row>
    <row r="5">
      <c r="A5" s="4" t="inlineStr">
        <is>
          <t>Schedule of Operating Lease Maturities</t>
        </is>
      </c>
      <c r="B5" s="4" t="inlineStr">
        <is>
          <t xml:space="preserve">The tables below present certain supplemental quantitative disclosures regarding the Company’s operating leases: Maturity of operating lease liabilities As of June 30, 2024 2024 $ 25,333 2025 53,356 2026 48,871 2027 38,041 2028 27,914 Thereafter 181,782 Total future payments 375,297 Less: interest 71,092 Total operating lease liabilities $ 304,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Financial Condition (Parenthetical) - USD ($) $ in Thousands</t>
        </is>
      </c>
      <c r="B1" s="2" t="inlineStr">
        <is>
          <t>Jun. 30, 2024</t>
        </is>
      </c>
      <c r="C1" s="2" t="inlineStr">
        <is>
          <t>Dec. 31, 2023</t>
        </is>
      </c>
    </row>
    <row r="2">
      <c r="A2" s="4" t="inlineStr">
        <is>
          <t>Common stock, shares outstanding (in shares)</t>
        </is>
      </c>
      <c r="B2" s="5" t="n">
        <v>312512682</v>
      </c>
      <c r="C2" s="5" t="n">
        <v>307585576</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500000000</v>
      </c>
      <c r="C5" s="5" t="n">
        <v>1500000000</v>
      </c>
    </row>
    <row r="6">
      <c r="A6" s="4" t="inlineStr">
        <is>
          <t>Common stock, shares issued (in shares)</t>
        </is>
      </c>
      <c r="B6" s="5" t="n">
        <v>195697984</v>
      </c>
      <c r="C6" s="5" t="n">
        <v>187069907</v>
      </c>
    </row>
    <row r="7">
      <c r="A7" s="4" t="inlineStr">
        <is>
          <t>Common stock, shares outstanding (in shares)</t>
        </is>
      </c>
      <c r="B7" s="5" t="n">
        <v>195697984</v>
      </c>
      <c r="C7" s="5" t="n">
        <v>187069907</v>
      </c>
    </row>
    <row r="8">
      <c r="A8" s="4" t="inlineStr">
        <is>
          <t>Non-voting Common Stock</t>
        </is>
      </c>
      <c r="B8" s="4" t="inlineStr">
        <is>
          <t xml:space="preserve"> </t>
        </is>
      </c>
      <c r="C8" s="4" t="inlineStr">
        <is>
          <t xml:space="preserve"> </t>
        </is>
      </c>
    </row>
    <row r="9">
      <c r="A9" s="4" t="inlineStr">
        <is>
          <t>Common stock, par value (in dollars per share)</t>
        </is>
      </c>
      <c r="B9" s="7" t="n">
        <v>0.01</v>
      </c>
      <c r="C9" s="4" t="inlineStr">
        <is>
          <t xml:space="preserve"> </t>
        </is>
      </c>
    </row>
    <row r="10">
      <c r="A10" s="4" t="inlineStr">
        <is>
          <t>Common stock, shares authorized (in shares)</t>
        </is>
      </c>
      <c r="B10" s="5" t="n">
        <v>500000000</v>
      </c>
      <c r="C10" s="4" t="inlineStr">
        <is>
          <t xml:space="preserve"> </t>
        </is>
      </c>
    </row>
    <row r="11">
      <c r="A11" s="4" t="inlineStr">
        <is>
          <t>Common stock, shares issued (in shares)</t>
        </is>
      </c>
      <c r="B11" s="5" t="n">
        <v>3489911</v>
      </c>
      <c r="C11" s="5" t="n">
        <v>3489911</v>
      </c>
    </row>
    <row r="12">
      <c r="A12" s="4" t="inlineStr">
        <is>
          <t>Common stock, shares outstanding (in shares)</t>
        </is>
      </c>
      <c r="B12" s="5" t="n">
        <v>3489911</v>
      </c>
      <c r="C12" s="5" t="n">
        <v>3489911</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000</v>
      </c>
      <c r="C15" s="5" t="n">
        <v>1000</v>
      </c>
    </row>
    <row r="16">
      <c r="A16" s="4" t="inlineStr">
        <is>
          <t>Common stock, shares issued (in shares)</t>
        </is>
      </c>
      <c r="B16" s="5" t="n">
        <v>1000</v>
      </c>
      <c r="C16" s="5" t="n">
        <v>1000</v>
      </c>
    </row>
    <row r="17">
      <c r="A17" s="4" t="inlineStr">
        <is>
          <t>Common stock, shares outstanding (in shares)</t>
        </is>
      </c>
      <c r="B17" s="5" t="n">
        <v>1000</v>
      </c>
      <c r="C17" s="5" t="n">
        <v>1000</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4" t="inlineStr">
        <is>
          <t xml:space="preserve"> </t>
        </is>
      </c>
    </row>
    <row r="20">
      <c r="A20" s="4" t="inlineStr">
        <is>
          <t>Common stock, shares authorized (in shares)</t>
        </is>
      </c>
      <c r="B20" s="5" t="n">
        <v>499999000</v>
      </c>
      <c r="C20" s="4" t="inlineStr">
        <is>
          <t xml:space="preserve"> </t>
        </is>
      </c>
    </row>
    <row r="21">
      <c r="A21" s="4" t="inlineStr">
        <is>
          <t>Common stock, shares issued (in shares)</t>
        </is>
      </c>
      <c r="B21" s="5" t="n">
        <v>113323787</v>
      </c>
      <c r="C21" s="5" t="n">
        <v>117024758</v>
      </c>
    </row>
    <row r="22">
      <c r="A22" s="4" t="inlineStr">
        <is>
          <t>Common stock, shares outstanding (in shares)</t>
        </is>
      </c>
      <c r="B22" s="5" t="n">
        <v>113323787</v>
      </c>
      <c r="C22" s="5" t="n">
        <v>117024758</v>
      </c>
    </row>
    <row r="23">
      <c r="A23" s="4" t="inlineStr">
        <is>
          <t>Ares Management L.P</t>
        </is>
      </c>
      <c r="B23" s="4" t="inlineStr">
        <is>
          <t xml:space="preserve"> </t>
        </is>
      </c>
      <c r="C23" s="4" t="inlineStr">
        <is>
          <t xml:space="preserve"> </t>
        </is>
      </c>
    </row>
    <row r="24">
      <c r="A24" s="4" t="inlineStr">
        <is>
          <t>Other Receivable, after Allowance for Credit Loss, Related Party, Type [Extensible Enumeration]</t>
        </is>
      </c>
      <c r="B24" s="4" t="inlineStr">
        <is>
          <t>Affiliated entity</t>
        </is>
      </c>
      <c r="C24" s="4" t="inlineStr">
        <is>
          <t>Affiliated entity</t>
        </is>
      </c>
    </row>
    <row r="25">
      <c r="A25" s="4" t="inlineStr">
        <is>
          <t>Finance Lease, Liability, Statement of Financial Position [Extensible Enumeration]</t>
        </is>
      </c>
      <c r="B25" s="4" t="inlineStr">
        <is>
          <t>Accounts Payable and Accrued Liabilities</t>
        </is>
      </c>
      <c r="C25" s="4" t="inlineStr">
        <is>
          <t>Accounts Payable and Accrued Liabilities</t>
        </is>
      </c>
    </row>
    <row r="26">
      <c r="A26" s="4" t="inlineStr">
        <is>
          <t>Accounts Payable, Related Party, Type [Extensible Enumeration]</t>
        </is>
      </c>
      <c r="B26" s="4" t="inlineStr">
        <is>
          <t>Affiliated entity</t>
        </is>
      </c>
      <c r="C26" s="4" t="inlineStr">
        <is>
          <t>Affiliated entity</t>
        </is>
      </c>
    </row>
    <row r="27">
      <c r="A27" s="4" t="inlineStr">
        <is>
          <t>Ares Management L.P | Carried interest</t>
        </is>
      </c>
      <c r="B27" s="4" t="inlineStr">
        <is>
          <t xml:space="preserve"> </t>
        </is>
      </c>
      <c r="C27" s="4" t="inlineStr">
        <is>
          <t xml:space="preserve"> </t>
        </is>
      </c>
    </row>
    <row r="28">
      <c r="A28" s="4" t="inlineStr">
        <is>
          <t>Equity method investments:</t>
        </is>
      </c>
      <c r="B28" s="6" t="n">
        <v>3222927</v>
      </c>
      <c r="C28" s="6" t="n">
        <v>3413007</v>
      </c>
    </row>
    <row r="29">
      <c r="A29" s="4" t="inlineStr">
        <is>
          <t>Consolidated Entity, Excluding VIE</t>
        </is>
      </c>
      <c r="B29" s="4" t="inlineStr">
        <is>
          <t xml:space="preserve"> </t>
        </is>
      </c>
      <c r="C29" s="4" t="inlineStr">
        <is>
          <t xml:space="preserve"> </t>
        </is>
      </c>
    </row>
    <row r="30">
      <c r="A30" s="4" t="inlineStr">
        <is>
          <t>Accounts Payable, Related Party, Type [Extensible Enumeration]</t>
        </is>
      </c>
      <c r="B30" s="4" t="inlineStr">
        <is>
          <t>Affiliated entity</t>
        </is>
      </c>
      <c r="C30" s="4" t="inlineStr">
        <is>
          <t>Affiliated entity</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June 30, As of December 31, 2024 2023 Due from affiliates: Management fees receivable from non-consolidated funds $ 590,545 $ 560,629 Incentive fee receivable from non-consolidated funds 20,495 159,098 Payments made on behalf of and amounts due from non-consolidated funds and employees 205,495 177,019 Due from affiliates—Company $ 816,535 $ 896,746 Due to affiliates: Management fee received in advance and rebates payable to non-consolidated funds $ 5,654 $ 9,585 Tax receivable agreement liability 288,847 191,299 Undistributed carried interest and incentive fees 49,912 33,374 Payments made by non-consolidated funds on behalf of and payable by the Company 4,809 5,996 Due to affiliates—Company $ 349,222 $ 240,254 Amounts due to portfolio companies and non-consolidated funds $ — $ 3,554 Due to affiliates—Consolidated Funds $ — $ 3,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income tax expense for the period: Three months ended June 30, Six months ended June 30, 2024 2023 2024 2023 Income tax expense $ 41,074 $ 49,714 $ 68,307 $ 83,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Earnings per Common Unit</t>
        </is>
      </c>
      <c r="B4" s="4" t="inlineStr">
        <is>
          <t xml:space="preserve">The computation of diluted earnings per share excludes the following restricted units and AOG Units as their effect would have been anti-dilutive: Three months ended June 30, Six months ended June 30, 2024 2023 2024 2023 Restricted units — — — 4,131 AOG Units — 120,137,310 — 119,391,357 </t>
        </is>
      </c>
    </row>
    <row r="5">
      <c r="A5" s="4" t="inlineStr">
        <is>
          <t>Schedule of the Computation of Basic and Diluted Earnings per Common Unit</t>
        </is>
      </c>
      <c r="B5" s="4" t="inlineStr">
        <is>
          <t xml:space="preserve">The following table presents the computation of basic and diluted earnings per common share: Three months ended June 30, Six months ended June 30, 2024 2023 2024 2023 Basic earnings per share of Class A and non-voting common stock: Net income attributable to Ares Management Corporation Class A and non-voting common stockholders $ 94,938 $ 144,514 $ 167,965 $ 238,553 Dividends declared and paid on Class A and non-voting common stock (185,241) (142,220) (366,170) (280,640) Distributions on unvested restricted units (7,594) (5,316) (14,864) (10,630) Dividends in excess of earnings available to Class A and non-voting common stockholders $ (97,897) $ (3,022) $ (213,069) $ (52,717) Basic weighted-average shares of Class A and non-voting common stock 196,186,922 182,999,515 194,404,932 180,998,934 Dividends in excess of earnings per share of Class A and non-voting common stock $ (0.50) $ (0.02) $ (1.10) $ (0.29) Dividend declared and paid per Class A and non-voting common stock 0.93 0.77 1.86 1.54 Basic earnings per share of Class A and non-voting common stock $ 0.43 $ 0.75 $ 0.76 $ 1.25 Diluted earnings per share of Class A and non-voting common stock: Net income attributable to Ares Management Corporation Class A and non-voting common stockholders $ 94,938 $ 144,514 $ 167,965 $ 238,553 Distributions on unvested restricted units (7,594) — (14,864) — Net income available to Class A and non-voting common stockholders $ 87,344 $ 144,514 $ 153,101 $ 238,553 Effect of dilutive shares: Restricted units — 8,489,883 — 7,991,062 Options — 2,568,643 — 3,171,820 Diluted weighted-average shares of Class A and non-voting common stock 196,186,922 194,058,041 194,404,932 192,161,816 Diluted earnings per share of Class A and non-voting common stock $ 0.43 $ 0.74 $ 0.76 $ 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 Net of Forfeitures</t>
        </is>
      </c>
      <c r="B4" s="4" t="inlineStr">
        <is>
          <t xml:space="preserve">Equity-based compensation expense, net of forfeitures, recorded by the Company for restricted units is presented in the following table: Three months ended June 30, Six months ended June 30, 2024 2023 2024 2023 Restricted units $ 88,232 $ 62,282 $ 180,654 $ 131,533 </t>
        </is>
      </c>
    </row>
    <row r="5">
      <c r="A5" s="4" t="inlineStr">
        <is>
          <t>Schedule of Dividends Declared and Paid</t>
        </is>
      </c>
      <c r="B5" s="4" t="inlineStr">
        <is>
          <t xml:space="preserve">The following table summarizes the Company’s dividends declared and Dividend Equivalents paid during the six months ended June 30, 2024: Record Date Dividends Per Share Dividend Equivalents Paid March 15, 2024 $ 0.93 $ 16,294 June 16, 2024 0.93 16,008 </t>
        </is>
      </c>
    </row>
    <row r="6">
      <c r="A6" s="4" t="inlineStr">
        <is>
          <t>Schedule of Unvested Restricted Units Activity</t>
        </is>
      </c>
      <c r="B6" s="4" t="inlineStr">
        <is>
          <t xml:space="preserve">The following table presents unvested restricted units’ activity: Restricted Units Weighted Average Balance as of December 31, 2023 17,359,829 $ 59.20 Granted 4,647,748 121.38 Vested (3,807,926) 52.08 Forfeited (349,601) 85.23 Balance as of June 30, 2024 17,850,050 $ 76.41 </t>
        </is>
      </c>
    </row>
    <row r="7">
      <c r="A7" s="4" t="inlineStr">
        <is>
          <t>Schedule of Unvested Options Activity</t>
        </is>
      </c>
      <c r="B7" s="4" t="inlineStr">
        <is>
          <t xml:space="preserve">A summary of options activity during the six months ended June 30, 2024 is presented below: Options Weighted Average Exercise Price Weighted Average Remaining Life Aggregate Intrinsic Value Balance as of December 31, 2023 79,524 $ 19.00 0.3 $ 7,946 Exercised (79,524) 19.00 — — Balance as of June 30, 2024 — $ — 0.0 $ — Exercisable as of June 30, 2024 — $ — 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 by Class</t>
        </is>
      </c>
      <c r="B4" s="4" t="inlineStr">
        <is>
          <t>The following table presents the changes in each class of common stock: Class A Common Stock Non-Voting Common Stock Class B Common Stock Class C Common Stock Total Balance as of December 31, 2023 187,069,907 3,489,911 1,000 117,024,758 307,585,576 Issuances of common stock (1) 2,650,000 — — 63,179 2,713,179 Exchanges of common stock 3,764,150 — — (3,764,150) — Stock option exercises 79,524 — — — 79,524 Vesting of restricted stock awards, net of shares withheld for tax 2,134,403 — — — 2,134,403 Balance as of June 30, 2024 195,697,984 3,489,911 1,000 113,323,787 312,512,682 (1) Issuances of Class C common stock corresponds with increases in Ares Owners Holdings L.P.’s ownership interest in the AOG entities.</t>
        </is>
      </c>
    </row>
    <row r="5">
      <c r="A5" s="4" t="inlineStr">
        <is>
          <t>Schedule of Ownership Interests</t>
        </is>
      </c>
      <c r="B5" s="4" t="inlineStr">
        <is>
          <t>The following table presents each partner’s Ares Operating Group Units (“AOG Units”) and corresponding ownership interest in each of the AOG entities, as well as its daily average ownership of AOG Units in each of the AOG entities: Daily Average Ownership As of June 30, 2024 As of December 31, 2023 Three months ended June 30, Six months ended June 30, AOG Units Direct Ownership Interest AOG Units Direct Ownership Interest 2024 2023 2024 2023 Ares Management Corporation 199,187,895 63.74 % 190,559,818 61.95 % 63.21 % 60.37 % 62.77 % 60.25 % Ares Owners Holdings, L.P. 113,323,787 36.26 117,024,758 38.05 36.79 39.63 37.23 39.75 Total 312,511,682 100.00 % 307,584,576 100.00 %</t>
        </is>
      </c>
    </row>
    <row r="6">
      <c r="A6" s="4" t="inlineStr">
        <is>
          <t>Schedule of Redeemable Interests</t>
        </is>
      </c>
      <c r="B6" s="4" t="inlineStr">
        <is>
          <t xml:space="preserve">The following table summarizes the activities associated with the redeemable interest in AOG entities: Total Balance as of December 31, 2022 $ 93,129 Changes in ownership interests and related tax benefits (66,506) Net loss (1,824) Currency translation adjustment, net of tax (148) Equity compensation 174 Distributions (2,883) Balance as of March 31, 2023 21,942 Net income 734 Currency translation adjustment, net of tax (159) Balance as of June 30, 2023 22,517 Net income 758 Currency translation adjustment, net of tax (99) Balance as of September 30, 2023 23,176 Net income 558 Currency translation adjustment, net of tax 364 Balance as of December 31, 2023 24,098 Net income 73 Currency translation adjustment, net of tax (257) Distributions (302) Balance as of March 31, 2024 23,612 Net loss (387) Currency translation adjustment, net of tax (47) Balance as of June 30, 2024 $ 23,178 The following table summarizes the activities associated with the redeemable interest in Consolidated Funds: Total Balance as of December 31, 2022 $ 1,013,282 Change in redemption value 10,504 Redemptions from Class A ordinary shares of Ares Acquisition Corporation (formerly NYSE: AAC) (“AAC I”) (538,985) Balance as of March 31, 2023 484,801 Gross proceeds from the initial public offering of Ares Acquisition Corporation II (NYSE: AACT) (“AAC II”) 500,000 Change in redemption value 15,948 Balance as of June 30, 2023 1,000,749 Change in redemption value 16,571 Redemptions from Class A ordinary shares of AAC I (14,733) Balance as of September 30, 2023 1,002,587 Change in redemption value 12,507 Redemptions from Class A ordinary shares of AAC I (492,156) Balance as of December 31, 2023 522,938 Change in redemption value 6,849 Balance as of March 31, 2024 529,787 Change in redemption value 6,959 Balance as of June 30, 2024 $ 536,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Three months ended June 30, 2024 Credit Group Real Assets Group Private Equity Group Secondaries Group Other Total Segments OMG Total Management fees $ 534,664 $ 99,609 $ 33,572 $ 48,145 $ 10,121 $ 726,111 $ — $ 726,111 Fee related performance revenues 6,404 — — 15,163 — 21,567 — 21,567 Other fees 10,481 6,445 447 54 168 17,595 5,480 23,075 Compensation and benefits (142,658) (39,125) (14,075) (20,825) (5,100) (221,783) (98,370) (320,153) General, administrative and other expenses (40,610) (15,286) (5,490) (8,896) (1,892) (72,174) (53,910) (126,084) Fee related earnings 368,281 51,643 14,454 33,641 3,297 471,316 (146,800) 324,516 Performance income—realized 98,256 5,206 5,819 361 — 109,642 — 109,642 Performance related compensation—realized (60,942) (3,503) (4,661) 110 — (68,996) — (68,996) Realized net performance income 37,314 1,703 1,158 471 — 40,646 — 40,646 Investment income (loss)—realized (519) 125 188 — 1,650 1,444 — 1,444 Interest and other investment income (expense)—realized 11,596 (4,526) 277 148 25,917 33,412 640 34,052 Interest expense (8,774) (6,729) (5,768) (2,578) (13,546) (37,395) (105) (37,500) Realized net investment income (loss) 2,303 (11,130) (5,303) (2,430) 14,021 (2,539) 535 (2,004) Realized income $ 407,898 $ 42,216 $ 10,309 $ 31,682 $ 17,318 $ 509,423 $ (146,265) $ 363,158 Three months ended June 30, 2023 Credit Group Real Assets Group Private Equity Group Secondaries Group Other Total Segments OMG Total Management fees $ 448,358 $ 95,239 $ 29,822 $ 41,785 $ 6,548 $ 621,752 $ — $ 621,752 Fee related performance revenues 222 334 — 298 — 854 — 854 Other fees 9,459 11,846 421 5 135 21,866 7,848 29,714 Compensation and benefits (129,857) (40,638) (13,413) (16,623) (3,386) (203,917) (86,011) (289,928) General, administrative and other expenses (27,576) (10,863) (3,601) (4,151) (588) (46,779) (49,467) (96,246) Fee related earnings 300,606 55,918 13,229 21,314 2,709 393,776 (127,630) 266,146 Performance income—realized 86,529 2,737 45,909 5,460 — 140,635 — 140,635 Performance related compensation—realized (55,730) (1,668) (37,033) (4,678) — (99,109) — (99,109) Realized net performance income 30,799 1,069 8,876 782 — 41,526 — 41,526 Investment income (loss)—realized 17,565 (1,549) 2,084 — — 18,100 — 18,100 Interest and other investment income—realized 7,344 2,393 191 182 1,839 11,949 328 12,277 Interest expense (8,617) (4,106) (5,119) (2,451) (5,535) (25,828) (11) (25,839) Realized net investment income (loss) 16,292 (3,262) (2,844) (2,269) (3,696) 4,221 317 4,538 Realized income $ 347,697 $ 53,725 $ 19,261 $ 19,827 $ (987) $ 439,523 $ (127,313) $ 312,210 Six months ended June 30, 2024 Credit Group Real Assets Group Private Equity Group Secondaries Group Other Total Segments OMG Total Management fees $ 1,045,630 $ 193,423 $ 68,505 $ 92,566 $ 19,352 $ 1,419,476 $ — $ 1,419,476 Fee related performance revenues 7,159 — — 18,125 — 25,284 — 25,284 Other fees 20,392 11,520 886 58 282 33,138 9,813 42,951 Compensation and benefits (277,507) (77,043) (28,860) (33,539) (10,692) (427,641) (192,527) (620,168) General, administrative and other expenses (74,976) (29,739) (10,706) (17,964) (3,582) (136,967) (104,390) (241,357) Fee related earnings 720,698 98,161 29,825 59,246 5,360 913,290 (287,104) 626,186 Performance income—realized 115,022 8,883 8,557 361 — 132,823 — 132,823 Performance related compensation—realized (69,676) (5,731) (6,855) 110 — (82,152) — (82,152) Realized net performance income 45,346 3,152 1,702 471 — 50,671 — 50,671 Investment income (loss)—realized (917) (332) 308 — 1,650 709 — 709 Interest and other investment income (expense)—realized 16,526 (691) 461 358 32,326 48,980 1,092 50,072 Interest expense (17,787) (12,678) (11,657) (5,276) (27,781) (75,179) (145) (75,324) Realized net investment income (loss) (2,178) (13,701) (10,888) (4,918) 6,195 (25,490) 947 (24,543) Realized income $ 763,866 $ 87,612 $ 20,639 $ 54,799 $ 11,555 $ 938,471 $ (286,157) $ 652,314 Six months ended June 30, 2023 Credit Group Real Assets Group Private Equity Group Secondaries Group Other Total Segments OMG Total Management fees $ 878,825 $ 192,709 $ 59,662 $ 81,648 $ 11,527 $ 1,224,371 $ — $ 1,224,371 Fee related performance revenues 822 334 — 3,569 — 4,725 — 4,725 Other fees 18,608 18,308 815 5 185 37,921 12,488 50,409 Compensation and benefits (251,757) (78,624) (30,039) (30,035) (6,526) (396,981) (170,978) (567,959) General, administrative and other expenses (54,252) (23,147) (8,086) (8,443) (1,196) (95,124) (95,639) (190,763) Fee related earnings 592,246 109,580 22,352 46,744 3,990 774,912 (254,129) 520,783 Performance income—realized 93,939 8,823 63,549 5,460 — 171,771 — 171,771 Performance related compensation—realized (61,611) (5,426) (51,253) (4,678) — (122,968) — (122,968) Realized net performance income 32,328 3,397 12,296 782 — 48,803 — 48,803 Investment income (loss)—realized 18,071 (3,321) 2,963 — 170 17,883 — 17,883 Interest and other investment income—realized 15,457 4,214 357 1,407 8,187 29,622 236 29,858 Interest expense (17,247) (8,002) (9,924) (4,756) (10,859) (50,788) (37) (50,825) Realized net investment income (loss) 16,281 (7,109) (6,604) (3,349) (2,502) (3,283) 199 (3,084) Realized income $ 640,855 $ 105,868 $ 28,044 $ 44,177 $ 1,488 $ 820,432 $ (253,930) $ 566,502 </t>
        </is>
      </c>
    </row>
    <row r="5">
      <c r="A5" s="4" t="inlineStr">
        <is>
          <t>Schedule of Segment Revenue, Expenses and Realized Net Investment Income</t>
        </is>
      </c>
      <c r="B5" s="4" t="inlineStr">
        <is>
          <t>The following table presents the components of the Company’s operating segments’ revenue, expenses and realized net investment income: Three months ended June 30, Six months ended June 30, 2024 2023 2024 2023 Segment revenues Management fees $ 726,111 $ 621,752 $ 1,419,476 $ 1,224,371 Fee related performance revenues 21,567 854 25,284 4,725 Other fees 17,595 21,866 33,138 37,921 Performance income—realized 109,642 140,635 132,823 171,771 Total segment revenues $ 874,915 $ 785,107 $ 1,610,721 $ 1,438,788 Segment expenses Compensation and benefits $ 221,783 $ 203,917 $ 427,641 $ 396,981 General, administrative and other expenses 72,174 46,779 136,967 95,124 Performance related compensation—realized 68,996 99,109 82,152 122,968 Total segment expenses $ 362,953 $ 349,805 $ 646,760 $ 615,073 Segment realized net investment income (expense) Investment income—realized $ 1,444 $ 18,100 $ 709 $ 17,883 Interest and other investment income —realized 33,412 11,949 48,980 29,622 Interest expense (37,395) (25,828) (75,179) (50,788) Total segment realized net investment income (expense) $ (2,539) $ 4,221 $ (25,490) $ (3,283)</t>
        </is>
      </c>
    </row>
    <row r="6">
      <c r="A6" s="4" t="inlineStr">
        <is>
          <t>Schedule of Segment Revenues Components</t>
        </is>
      </c>
      <c r="B6" s="4" t="inlineStr">
        <is>
          <t>The following table reconciles the Company’s consolidated revenues to segment revenue: Three months ended June 30, Six months ended June 30, 2024 2023 2024 2023 Total consolidated revenue $ 788,682 $ 1,093,286 $ 1,496,045 $ 1,906,648 Performance (income) loss—unrealized 122,318 (288,220) 167,794 (415,933) Management fees of Consolidated Funds eliminated in consolidation 12,002 12,005 24,455 23,606 Performance income of Consolidated Funds eliminated in consolidation 11,527 3,946 17,452 7,491 Administrative, transaction and other fees of Consolidated Funds eliminated in consolidation 168 2,135 281 6,978 Administrative fees (1) (17,701) (16,888) (34,108) (30,538) OMG revenue (5,481) (7,848) (9,814) (12,488) Principal investment income, net of eliminations (29,458) (6,888) (36,508) (29,646) Net revenue of non-controlling interests in consolidated subsidiaries (7,142) (6,421) (14,876) (17,330) Total consolidation adjustments and reconciling items 86,233 (308,179) 114,676 (467,860) Total segment revenue $ 874,915 $ 785,107 $ 1,610,721 $ 1,438,788 (1) Represents administrative fees from expense reimbursements that are presented within administrative, transaction and other fees within the Company’s Condensed Consolidated Statements of Operations and are netted against the respective expenses for segment reporting.</t>
        </is>
      </c>
    </row>
    <row r="7">
      <c r="A7" s="4" t="inlineStr">
        <is>
          <t>Schedule of Segment Expenses Components</t>
        </is>
      </c>
      <c r="B7" s="4" t="inlineStr">
        <is>
          <t>The following table reconciles the Company’s consolidated expenses to segment expenses: Three months ended June 30, Six months ended June 30, 2024 2023 2024 2023 Total consolidated expenses $ 564,544 $ 837,738 $ 1,103,037 $ 1,466,374 Performance related compensation-unrealized 107,182 (215,496) 171,696 (300,646) Expenses of Consolidated Funds added in consolidation (16,409) (25,395) (34,117) (45,036) Expenses of Consolidated Funds eliminated in consolidation 12,170 12,171 25,165 24,303 Administrative fees (1) (17,701) (16,890) (34,108) (30,167) OMG expenses (152,280) (135,478) (296,917) (266,617) Acquisition and merger-related expense (3,650) (2,757) (14,228) (7,712) Equity compensation expense (88,232) (62,282) (180,654) (131,359) Acquisition-related compensation expense (2) (5,435) (600) (10,939) (1,242) Placement fee adjustment 230 3,744 (5,310) 6,976 Depreciation and amortization expense (36,251) (42,991) (72,895) (88,650) Expense of non-controlling interests in consolidated subsidiaries (1,215) (1,959) (3,970) (11,151) Total consolidation adjustments and reconciling items (201,591) (487,933) (456,277) (851,301) Total segment expenses $ 362,953 $ 349,805 $ 646,760 $ 615,073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earnouts”) resulting from the Infrastructure Debt Acquisition and the Crescent Point Acquisition that are recorded as compensation expense and are presented within compensation and benefits within the Company’s Condensed Consolidated Statements of Operations.</t>
        </is>
      </c>
    </row>
    <row r="8">
      <c r="A8" s="4" t="inlineStr">
        <is>
          <t>Schedule of Segment Other Income (Expense) Components</t>
        </is>
      </c>
      <c r="B8" s="4" t="inlineStr">
        <is>
          <t>The following table reconciles the Company’s consolidated other income to segment realized net investment income: Three months ended June 30, Six months ended June 30, 2024 2023 2024 2023 Total consolidated other income $ 93,187 $ 126,421 $ 155,365 $ 182,817 Investment (income) loss—unrealized 22,471 (43,939) 18,786 (72,924) Interest and other investment (income) loss—unrealized 437 4,310 (165) 4,518 Other income, net from Consolidated Funds added in consolidation (108,326) (146,934) (188,303) (209,851) Other expense, net from Consolidated Funds eliminated in consolidation (1,233) (10,492) (331) (14,943) OMG other (income) expense (233) 1,153 (782) 1,804 Principal investment income (loss) 603 65,242 (2,063) 100,699 Other (income) expense, net (11,430) 212 (11,299) 303 Other loss of non-controlling interests in consolidated subsidiaries 1,985 8,248 3,302 4,294 Total consolidation adjustments and reconciling items (95,726) (122,200) (180,855) (186,100) Total segment realized net investment income (expense) $ (2,539) $ 4,221 $ (25,490) $ (3,283)</t>
        </is>
      </c>
    </row>
    <row r="9">
      <c r="A9" s="4" t="inlineStr">
        <is>
          <t>Schedule of 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June 30, Six months ended June 30, 2024 2023 2024 2023 Income before taxes $ 317,325 $ 381,969 $ 548,373 $ 623,091 Adjustments: Depreciation and amortization expense 36,251 42,991 72,895 88,650 Equity compensation expense 88,234 62,284 180,655 130,988 Acquisition-related compensation expense (1) 5,435 600 10,939 1,242 Acquisition and merger-related expense 3,650 2,757 14,228 7,712 Placement fee adjustment (230) (3,744) 5,310 (6,976) OMG expense, net 146,567 128,783 286,322 255,933 Other (income) expense, net (11,430) 212 (11,299) 303 (Income) loss before taxes of non-controlling interests in consolidated subsidiaries (3,942) 3,786 (7,604) (1,885) Income before taxes of non-controlling interests in Consolidated Funds, net of eliminations (110,481) (67,762) (176,067) (94,933) Total performance (income) loss—unrealized 122,318 (288,220) 167,794 (415,933) Total performance related compensation—unrealized (107,182) 215,496 (171,696) 300,646 Total investment (income) loss—unrealized 22,908 (39,629) 18,621 (68,406) Realized income 509,423 439,523 938,471 820,432 Total performance income—realized (109,642) (140,635) (132,823) (171,771) Total performance related compensation—realized 68,996 99,109 82,152 122,968 Total investment (income) loss—realized 2,539 (4,221) 25,490 3,283 Fee related earnings $ 471,316 $ 393,776 $ 913,290 $ 774,912 (1) Represents earnouts resulting from the Infrastructure Debt Acquisition and the Crescent Poin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June 30, As of December 31, 2024 2023 Maximum exposure to loss attributable to the Company’s investment in non-consolidated VIEs (1) $ 397,841 $ 503,376 Maximum exposure to loss attributable to the Company’s investment in consolidated VIEs (1) 781,921 910,600 Assets of consolidated VIEs 15,207,028 15,484,962 Liabilities of consolidated VIEs 12,572,337 13,409,257 (1) As of June 30, 2024 and December 31, 2023, the Company’s maximum exposure of loss for CLO securities was equal to the cumulative fair value of the Company’s capital interest in CLOs and totaled $95.0 million and $83.1 million, respectively. Three months ended June 30, Six months ended June 30, 2024 2023 2024 2023 Net income attributable to non-controlling interests related to consolidated VIEs $ 100,969 $ 63,461 $ 159,325 $ 100,592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June 30, 2024 Consolidated Consolidated Eliminations Consolidated Assets Cash and cash equivalents $ 284,445 $ — $ — $ 284,445 Investments (includes $3,222,927 of accrued carried interest) 5,224,834 — (809,406) 4,415,428 Due from affiliates 989,036 — (172,501) 816,535 Other assets 579,509 — — 579,509 Right-of-use operating lease assets 231,518 — — 231,518 Intangible assets, net 1,001,126 — — 1,001,126 Goodwill 1,130,327 — — 1,130,327 Assets of Consolidated Funds Cash and cash equivalents — 1,241,041 — 1,241,041 Investments held in trust account — 536,846 — 536,846 Investments, at fair value — 13,678,134 — 13,678,134 Receivable for securities sold — 182,945 — 182,945 Other assets — 106,676 (11,973) 94,703 Total assets $ 9,440,795 $ 15,745,642 $ (993,880) $ 24,192,557 Liabilities Accounts payable, accrued expenses and other liabilities $ 286,116 $ — $ (11,972) $ 274,144 Accrued compensation 296,784 — — 296,784 Due to affiliates 349,222 — — 349,222 Performance related compensation payable 2,341,094 — — 2,341,094 Debt obligations 2,566,887 — — 2,566,887 Operating lease liabilities 304,205 — — 304,205 Liabilities of Consolidated Funds Accounts payable, accrued expenses and other liabilities — 170,672 — 170,672 Due to affiliates — 172,501 (172,501) — Payable for securities purchased — 503,533 — 503,533 CLO loan obligations, at fair value — 11,611,359 (119,598) 11,491,761 Fund borrowings — 137,241 — 137,241 Total liabilities 6,144,308 12,595,306 (304,071) 18,435,543 Commitments and contingencies Redeemable interest in Consolidated Funds — 536,746 — 536,746 Redeemable interest in Ares Operating Group entities 23,178 — — 23,178 Non-controlling interest in Consolidated Funds — 2,613,590 (707,669) 1,905,921 Non-controlling interest in Ares Operating Group entities 1,282,925 — 6,476 1,289,401 Stockholders’ Equity Class A common stock, $0.01 par value, 1,500,000,000 shares authorized (195,697,984 shares issued and outstanding) 1,957 — — 1,957 Non-voting common stock, $0.01 par value, 500,000,000 shares authorized (3,489,911 shares issued and outstanding) 35 — — 35 Class B common stock, $0.01 par value, 1,000 shares authorized (1,000 shares issued and outstanding) — — — — Class C common stock, $0.01 par value, 499,999,000 shares authorized (113,323,787 shares issued and outstanding) 1,133 — — 1,133 Additional paid-in-capital 2,710,596 — 11,384 2,721,980 Accumulated deficit (712,856) — — (712,856) Accumulated other comprehensive loss, net of tax (10,481) — — (10,481) Total stockholders’ equity 1,990,384 — 11,384 2,001,768 Total equity 3,273,309 2,613,590 (689,809) 5,197,090 Total liabilities, redeemable interest, non-controlling interests and equity $ 9,440,795 $ 15,745,642 $ (993,880) $ 24,192,557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t>
        </is>
      </c>
    </row>
    <row r="6">
      <c r="A6" s="4" t="inlineStr">
        <is>
          <t>Schedule of Results from Operations</t>
        </is>
      </c>
      <c r="B6" s="4" t="inlineStr">
        <is>
          <t xml:space="preserve"> Six months ended June 30, 2024 Consolidated Consolidated Eliminations Consolidated Revenues Management fees $ 1,433,828 $ — $ (24,455) $ 1,409,373 Carried interest allocation (66,190) — (17,455) (83,645) Incentive fees 56,398 — 3 56,401 Principal investment income (loss) (2,062) — 38,573 36,511 Administrative, transaction and other fees 77,686 — (281) 77,405 Total revenues 1,499,660 — (3,615) 1,496,045 Expenses Compensation and benefits 832,809 — — 832,809 Performance related compensation (79,517) — — (79,517) General, administrative and other expense 340,793 — (433) 340,360 Expenses of the Consolidated Funds — 34,117 (24,732) 9,385 Total expenses 1,094,085 34,117 (25,165) 1,103,037 Other income (expense) Net realized and unrealized gains on investments 25,356 — (6,501) 18,855 Interest and dividend income 18,144 — (5,745) 12,399 Interest expense (75,324) — — (75,324) Other expense, net (1,445) — 777 (668) Net realized and unrealized gains on investments of the Consolidated Funds — 118,471 9,476 127,947 Interest and other income of the Consolidated Funds — 497,965 (330) 497,635 Interest expense of the Consolidated Funds — (428,133) 2,654 (425,479) Total other income (expense), net (33,269) 188,303 331 155,365 Income before taxes 372,306 154,186 21,881 548,373 Income tax expense 64,445 3,862 — 68,307 Net income 307,861 150,324 21,881 480,066 Less: Net income attributable to non-controlling interests in Consolidated Funds — 150,324 21,881 172,205 Net income attributable to Ares Operating Group entities 307,861 — — 307,861 Less: Net loss attributable to redeemable interest in Ares Operating Group entities (314) — — (314) Less: Net income attributable to non-controlling interests in Ares Operating Group entities 140,210 — — 140,210 Net income attributable to Ares Management Corporation Class A and non-voting common stockholders $ 167,965 $ — $ — $ 167,965 Six months ended June 30, 2023 Consolidated Consolidated Eliminations Consolidated Revenues Management fees $ 1,239,393 $ — $ (23,606) $ 1,215,787 Carried interest allocation 577,307 — (7,353) 569,954 Incentive fees 17,011 — (138) 16,873 Principal investment income 100,699 — (71,053) 29,646 Administrative, transaction and other fees 81,366 — (6,978) 74,388 Total revenues 2,015,776 — (109,128) 1,906,648 Expenses Compensation and benefits 728,331 — — 728,331 Performance related compensation 427,438 — — 427,438 General, administrative and other expense 289,872 — (374) 289,498 Expenses of the Consolidated Funds — 45,036 (23,929) 21,107 Total expenses 1,445,641 45,036 (24,303) 1,466,374 Other income (expense) Net realized and unrealized gains on investments 3,297 — 3,699 6,996 Interest and dividend income 12,663 — (6,134) 6,529 Interest expense (50,825) — — (50,825) Other expense, net (7,112) — 302 (6,810) Net realized and unrealized gains on investments of the Consolidated Funds — 94,219 14,907 109,126 Interest and other income of the Consolidated Funds — 457,694 (302) 457,392 Interest expense of the Consolidated Funds — (342,062) 2,471 (339,591) Total other income (expense), net (41,977) 209,851 14,943 182,817 Income before taxes 528,158 164,815 (69,882) 623,091 Income tax expense 82,961 559 — 83,520 Net income 445,197 164,256 (69,882) 539,571 Less: Net income attributable to non-controlling interests in Consolidated Funds — 164,256 (69,882) 94,374 Net income attributable to Ares Operating Group entities 445,197 — — 445,197 Less: Net loss attributable to redeemable interest in Ares Operating Group entities (1,090) — — (1,090) Less: Net income attributable to non-controlling interests in Ares Operating Group entities 207,734 — — 207,734 Net income attributable to Ares Management Corporation Class A and non-voting common stockholders $ 238,553 $ — $ — $ 238,553 </t>
        </is>
      </c>
    </row>
    <row r="7">
      <c r="A7" s="4" t="inlineStr">
        <is>
          <t>Schedule of Cash Flows</t>
        </is>
      </c>
      <c r="B7" s="4" t="inlineStr">
        <is>
          <t xml:space="preserve"> Six months ended June 30, 2024 Consolidated Consolidated Eliminations Consolidated Cash flows from operating activities: Net income $ 307,861 $ 150,324 $ 21,881 $ 480,066 Adjustments to reconcile net income to net cash provided by operating activities 432,686 — (129,326) 303,360 Adjustments to reconcile net income to net cash provided by operating activities allocable to non-controlling interests in Consolidated Funds — 332,840 (9,476) 323,364 Cash flows due to changes in operating assets and liabilities 139,106 — 18,283 157,389 Cash flows due to changes in operating assets and liabilities allocable to non-controlling interest in Consolidated Funds — (32,091) (89,871) (121,962) Net cash provided by operating activities 879,653 451,073 (188,509) 1,142,217 Cash flows from investing activities: Purchase of furniture, equipment and leasehold improvements, net of disposals (55,309) — — (55,309) Acquisitions (8,000) — — (8,000) Net cash used in investing activities (63,309) — — (63,309) Cash flows from financing activities: Net proceeds from issuance of Class A common stock 354,395 — — 354,395 Proceeds from Credit Facility 650,000 — — 650,000 Repayments of Credit Facility (1,050,000) — — (1,050,000) Dividends and distributions (632,260) — — (632,260) Stock option exercises 1,511 — — 1,511 Taxes paid related to net share settlement of equity awards (203,076) — — (203,076) Other financing activities 1,303 — — 1,303 Allocable to redeemable and non-controlling interests in Consolidated Funds: Contributions from redeemable and non-controlling interests in Consolidated Funds — 434,961 76,649 511,610 Distributions to non-controlling interests in Consolidated Funds — (67,934) 20,330 (47,604) Borrowings under loan obligations by Consolidated Funds — 167,135 — 167,135 Repayments under loan obligations by Consolidated Funds — (878,545) — (878,545) Net cash used in financing activities (878,127) (344,383) 96,979 (1,125,531) Effect of exchange rate changes (2,046) (15,160) — (17,206) Net change in cash and cash equivalents (63,829) 91,530 (91,530) (63,829) Cash and cash equivalents, beginning of period 348,274 1,149,511 (1,149,511) 348,274 Cash and cash equivalents, end of period $ 284,445 $ 1,241,041 $ (1,241,041) $ 284,445 Supplemental disclosure of non-cash financing activities: Issuance of common stock in connection with acquisition-related activities $ 7,724 $ — $ — $ 7,724 Six months ended June 30, 2023 Consolidated Consolidated Eliminations Consolidated Cash flows from operating activities: Net income $ 445,197 $ 164,256 $ (69,882) $ 539,571 Adjustments to reconcile net income to net cash provided by (used in) operating activities (108,264) — 258,037 149,773 Adjustments to reconcile net income to net cash provided by (used in) operating activities allocable to non-controlling interests in Consolidated Funds — (869,324) (14,907) (884,231) Cash flows due to changes in operating assets and liabilities 130,743 — (61,317) 69,426 Cash flows due to changes in operating assets and liabilities allocable to non-controlling interest in Consolidated Funds — 144,378 (10,397) 133,981 Net cash provided by (used in) operating activities 467,676 (560,690) 101,534 8,520 Cash flows from investing activities: Purchase of furniture, equipment and leasehold improvements, net of disposals (21,127) — — (21,127) Net cash used in investing activities (21,127) — — (21,127) Cash flows from financing activities: Proceeds from Credit Facility 495,000 — — 495,000 Repayments of Credit Facility (470,000) — — (470,000) Dividends and distributions (510,501) — — (510,501) Stock option exercises 53,140 — — 53,140 Taxes paid related to net share settlement of equity awards (133,570) — — (133,570) Other financing activities 1,554 — — 1,554 Allocable to non-controlling interests in Consolidated Funds: Contributions from non-controlling interests in Consolidated Funds — 880,426 (199,435) 680,991 Distributions to non-controlling interests in Consolidated Funds — (46,303) 10,378 (35,925) Redemptions of redeemable interests in Consolidated Funds — (538,985) — (538,985) Borrowings under loan obligations by Consolidated Funds — 535,464 — 535,464 Repayments under loan obligations by Consolidated Funds — (174,669) — (174,669) Net cash provided by (used in) financing activities (564,377) 655,933 (189,057) (97,501) Effect of exchange rate changes 4,668 (7,720) — (3,052) Net change in cash and cash equivalents (113,160) 87,523 (87,523) (113,160) Cash and cash equivalents, beginning of period 389,987 724,641 (724,641) 389,987 Cash and cash equivalents, end of period $ 276,827 $ 812,164 $ (812,164) $ 276,827 Supplemental disclosure of non-cash financing activities: Issuance of common stock in connection with acquisition-related activities $ 116,101 $ — $ — $ 116,101 Issuance of common stock in connection with settlement of management incentive program $ 245,647 $ — $ — $ 245,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 ASSETS - Schedule of Carrying Value of Intangible Assets (Details) - USD ($) $ in Thousands</t>
        </is>
      </c>
      <c r="B1" s="2" t="inlineStr">
        <is>
          <t>Jun. 30, 2024</t>
        </is>
      </c>
      <c r="C1" s="2" t="inlineStr">
        <is>
          <t>Dec. 31, 2023</t>
        </is>
      </c>
    </row>
    <row r="2">
      <c r="A2" s="3" t="inlineStr">
        <is>
          <t>Finite-lived intangible assets, net</t>
        </is>
      </c>
      <c r="B2" s="4" t="inlineStr">
        <is>
          <t xml:space="preserve"> </t>
        </is>
      </c>
      <c r="C2" s="4" t="inlineStr">
        <is>
          <t xml:space="preserve"> </t>
        </is>
      </c>
    </row>
    <row r="3">
      <c r="A3" s="4" t="inlineStr">
        <is>
          <t>Finite-lived intangible assets</t>
        </is>
      </c>
      <c r="B3" s="6" t="n">
        <v>782055</v>
      </c>
      <c r="C3" s="6" t="n">
        <v>805662</v>
      </c>
    </row>
    <row r="4">
      <c r="A4" s="4" t="inlineStr">
        <is>
          <t>Foreign currency translation</t>
        </is>
      </c>
      <c r="B4" s="5" t="n">
        <v>-128</v>
      </c>
      <c r="C4" s="5" t="n">
        <v>1126</v>
      </c>
    </row>
    <row r="5">
      <c r="A5" s="4" t="inlineStr">
        <is>
          <t>Total finite-lived intangible assets</t>
        </is>
      </c>
      <c r="B5" s="5" t="n">
        <v>781927</v>
      </c>
      <c r="C5" s="5" t="n">
        <v>806788</v>
      </c>
    </row>
    <row r="6">
      <c r="A6" s="4" t="inlineStr">
        <is>
          <t>Less: accumulated amortization</t>
        </is>
      </c>
      <c r="B6" s="5" t="n">
        <v>-348601</v>
      </c>
      <c r="C6" s="5" t="n">
        <v>-316093</v>
      </c>
    </row>
    <row r="7">
      <c r="A7" s="4" t="inlineStr">
        <is>
          <t>Finite-Lived Intangible Assets, Net, Total</t>
        </is>
      </c>
      <c r="B7" s="5" t="n">
        <v>433326</v>
      </c>
      <c r="C7" s="5" t="n">
        <v>490695</v>
      </c>
    </row>
    <row r="8">
      <c r="A8" s="3" t="inlineStr">
        <is>
          <t>Intangible Assets, Net (Excluding Goodwill) [Abstract]</t>
        </is>
      </c>
      <c r="B8" s="4" t="inlineStr">
        <is>
          <t xml:space="preserve"> </t>
        </is>
      </c>
      <c r="C8" s="4" t="inlineStr">
        <is>
          <t xml:space="preserve"> </t>
        </is>
      </c>
    </row>
    <row r="9">
      <c r="A9" s="4" t="inlineStr">
        <is>
          <t>Intangible assets, net</t>
        </is>
      </c>
      <c r="B9" s="5" t="n">
        <v>1001126</v>
      </c>
      <c r="C9" s="5" t="n">
        <v>1058495</v>
      </c>
    </row>
    <row r="10">
      <c r="A10" s="4" t="inlineStr">
        <is>
          <t>Management contrac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management contracts</t>
        </is>
      </c>
      <c r="B12" s="6" t="n">
        <v>567800</v>
      </c>
      <c r="C12" s="5" t="n">
        <v>567800</v>
      </c>
    </row>
    <row r="13">
      <c r="A13" s="4" t="inlineStr">
        <is>
          <t>Management contrac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Weighted average amortization period</t>
        </is>
      </c>
      <c r="B15" s="4" t="inlineStr">
        <is>
          <t>4 years</t>
        </is>
      </c>
      <c r="C15" s="4" t="inlineStr">
        <is>
          <t xml:space="preserve"> </t>
        </is>
      </c>
    </row>
    <row r="16">
      <c r="A16" s="4" t="inlineStr">
        <is>
          <t>Finite-lived intangible assets</t>
        </is>
      </c>
      <c r="B16" s="6" t="n">
        <v>580635</v>
      </c>
      <c r="C16" s="5" t="n">
        <v>604242</v>
      </c>
    </row>
    <row r="17">
      <c r="A17" s="4" t="inlineStr">
        <is>
          <t>Client relationships</t>
        </is>
      </c>
      <c r="B17" s="4" t="inlineStr">
        <is>
          <t xml:space="preserve"> </t>
        </is>
      </c>
      <c r="C17" s="4" t="inlineStr">
        <is>
          <t xml:space="preserve"> </t>
        </is>
      </c>
    </row>
    <row r="18">
      <c r="A18" s="3" t="inlineStr">
        <is>
          <t>Finite-lived intangible assets, net</t>
        </is>
      </c>
      <c r="B18" s="4" t="inlineStr">
        <is>
          <t xml:space="preserve"> </t>
        </is>
      </c>
      <c r="C18" s="4" t="inlineStr">
        <is>
          <t xml:space="preserve"> </t>
        </is>
      </c>
    </row>
    <row r="19">
      <c r="A19" s="4" t="inlineStr">
        <is>
          <t>Weighted average amortization period</t>
        </is>
      </c>
      <c r="B19" s="4" t="inlineStr">
        <is>
          <t>8 years 1 month 6 days</t>
        </is>
      </c>
      <c r="C19" s="4" t="inlineStr">
        <is>
          <t xml:space="preserve"> </t>
        </is>
      </c>
    </row>
    <row r="20">
      <c r="A20" s="4" t="inlineStr">
        <is>
          <t>Finite-lived intangible assets</t>
        </is>
      </c>
      <c r="B20" s="6" t="n">
        <v>200920</v>
      </c>
      <c r="C20" s="5" t="n">
        <v>200920</v>
      </c>
    </row>
    <row r="21">
      <c r="A21" s="4" t="inlineStr">
        <is>
          <t>Other</t>
        </is>
      </c>
      <c r="B21" s="4" t="inlineStr">
        <is>
          <t xml:space="preserve"> </t>
        </is>
      </c>
      <c r="C21" s="4" t="inlineStr">
        <is>
          <t xml:space="preserve"> </t>
        </is>
      </c>
    </row>
    <row r="22">
      <c r="A22" s="3" t="inlineStr">
        <is>
          <t>Finite-lived intangible assets, net</t>
        </is>
      </c>
      <c r="B22" s="4" t="inlineStr">
        <is>
          <t xml:space="preserve"> </t>
        </is>
      </c>
      <c r="C22" s="4" t="inlineStr">
        <is>
          <t xml:space="preserve"> </t>
        </is>
      </c>
    </row>
    <row r="23">
      <c r="A23" s="4" t="inlineStr">
        <is>
          <t>Weighted average amortization period</t>
        </is>
      </c>
      <c r="B23" s="4" t="inlineStr">
        <is>
          <t>3 months 18 days</t>
        </is>
      </c>
      <c r="C23" s="4" t="inlineStr">
        <is>
          <t xml:space="preserve"> </t>
        </is>
      </c>
    </row>
    <row r="24">
      <c r="A24" s="4" t="inlineStr">
        <is>
          <t>Finite-lived intangible assets</t>
        </is>
      </c>
      <c r="B24" s="6" t="n">
        <v>500</v>
      </c>
      <c r="C24"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GOODWILL AND INTANGIBLE ASSETS - Narrativ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6" t="n">
        <v>29000000</v>
      </c>
      <c r="C4" s="4" t="inlineStr">
        <is>
          <t xml:space="preserve"> </t>
        </is>
      </c>
      <c r="D4" s="6" t="n">
        <v>30400000</v>
      </c>
      <c r="E4" s="4" t="inlineStr">
        <is>
          <t xml:space="preserve"> </t>
        </is>
      </c>
      <c r="F4" s="6" t="n">
        <v>58200000</v>
      </c>
      <c r="G4" s="6" t="n">
        <v>64000000</v>
      </c>
    </row>
    <row r="5">
      <c r="A5" s="4" t="inlineStr">
        <is>
          <t>Fully amortized intangibles, amount removed during the period</t>
        </is>
      </c>
      <c r="B5" s="4" t="inlineStr">
        <is>
          <t xml:space="preserve"> </t>
        </is>
      </c>
      <c r="C5" s="4" t="inlineStr">
        <is>
          <t xml:space="preserve"> </t>
        </is>
      </c>
      <c r="D5" s="4" t="inlineStr">
        <is>
          <t xml:space="preserve"> </t>
        </is>
      </c>
      <c r="E5" s="4" t="inlineStr">
        <is>
          <t xml:space="preserve"> </t>
        </is>
      </c>
      <c r="F5" s="5" t="n">
        <v>24900000</v>
      </c>
      <c r="G5" s="4" t="inlineStr">
        <is>
          <t xml:space="preserve"> </t>
        </is>
      </c>
    </row>
    <row r="6">
      <c r="A6" s="4" t="inlineStr">
        <is>
          <t>Reallocation</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Goodwill impairment</t>
        </is>
      </c>
      <c r="B7" s="6" t="n">
        <v>0</v>
      </c>
      <c r="C7" s="4" t="inlineStr">
        <is>
          <t xml:space="preserve"> </t>
        </is>
      </c>
      <c r="D7" s="5" t="n">
        <v>0</v>
      </c>
      <c r="E7" s="4" t="inlineStr">
        <is>
          <t xml:space="preserve"> </t>
        </is>
      </c>
      <c r="F7" s="5" t="n">
        <v>0</v>
      </c>
      <c r="G7" s="6" t="n">
        <v>0</v>
      </c>
    </row>
    <row r="8">
      <c r="A8" s="4" t="inlineStr">
        <is>
          <t>Real Asset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location</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Credit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location</t>
        </is>
      </c>
      <c r="B13" s="4" t="inlineStr">
        <is>
          <t xml:space="preserve"> </t>
        </is>
      </c>
      <c r="C13" s="4" t="inlineStr">
        <is>
          <t xml:space="preserve"> </t>
        </is>
      </c>
      <c r="D13" s="4" t="inlineStr">
        <is>
          <t xml:space="preserve"> </t>
        </is>
      </c>
      <c r="E13" s="4" t="inlineStr">
        <is>
          <t xml:space="preserve"> </t>
        </is>
      </c>
      <c r="F13" s="6" t="n">
        <v>55658000</v>
      </c>
      <c r="G13" s="4" t="inlineStr">
        <is>
          <t xml:space="preserve"> </t>
        </is>
      </c>
    </row>
    <row r="14">
      <c r="A14" s="4" t="inlineStr">
        <is>
          <t>From Private Equity Group To Credit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location</t>
        </is>
      </c>
      <c r="B16" s="4" t="inlineStr">
        <is>
          <t xml:space="preserve"> </t>
        </is>
      </c>
      <c r="C16" s="6" t="n">
        <v>55700000</v>
      </c>
      <c r="D16" s="4" t="inlineStr">
        <is>
          <t xml:space="preserve"> </t>
        </is>
      </c>
      <c r="E16" s="4" t="inlineStr">
        <is>
          <t xml:space="preserve"> </t>
        </is>
      </c>
      <c r="F16" s="4" t="inlineStr">
        <is>
          <t xml:space="preserve"> </t>
        </is>
      </c>
      <c r="G16" s="4" t="inlineStr">
        <is>
          <t xml:space="preserve"> </t>
        </is>
      </c>
    </row>
    <row r="17">
      <c r="A17" s="4" t="inlineStr">
        <is>
          <t>Management contracts | Real Asset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ash impairment charges</t>
        </is>
      </c>
      <c r="B19" s="4" t="inlineStr">
        <is>
          <t xml:space="preserve"> </t>
        </is>
      </c>
      <c r="C19" s="4" t="inlineStr">
        <is>
          <t xml:space="preserve"> </t>
        </is>
      </c>
      <c r="D19" s="5" t="n">
        <v>4400000</v>
      </c>
      <c r="E19" s="4" t="inlineStr">
        <is>
          <t xml:space="preserve"> </t>
        </is>
      </c>
      <c r="F19" s="4" t="inlineStr">
        <is>
          <t xml:space="preserve"> </t>
        </is>
      </c>
      <c r="G19" s="4" t="inlineStr">
        <is>
          <t xml:space="preserve"> </t>
        </is>
      </c>
    </row>
    <row r="20">
      <c r="A20" s="4" t="inlineStr">
        <is>
          <t>Management contracts | Credit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ash impairment charges</t>
        </is>
      </c>
      <c r="B22" s="4" t="inlineStr">
        <is>
          <t xml:space="preserve"> </t>
        </is>
      </c>
      <c r="C22" s="4" t="inlineStr">
        <is>
          <t xml:space="preserve"> </t>
        </is>
      </c>
      <c r="D22" s="6" t="n">
        <v>700000</v>
      </c>
      <c r="E22" s="4" t="inlineStr">
        <is>
          <t xml:space="preserve"> </t>
        </is>
      </c>
      <c r="F22" s="4" t="inlineStr">
        <is>
          <t xml:space="preserve"> </t>
        </is>
      </c>
      <c r="G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impairment charges</t>
        </is>
      </c>
      <c r="B25" s="4" t="inlineStr">
        <is>
          <t xml:space="preserve"> </t>
        </is>
      </c>
      <c r="C25" s="4" t="inlineStr">
        <is>
          <t xml:space="preserve"> </t>
        </is>
      </c>
      <c r="D25" s="4" t="inlineStr">
        <is>
          <t xml:space="preserve"> </t>
        </is>
      </c>
      <c r="E25" s="6" t="n">
        <v>7800000</v>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123976</v>
      </c>
    </row>
    <row r="5">
      <c r="A5" s="4" t="inlineStr">
        <is>
          <t>Acquisitions</t>
        </is>
      </c>
      <c r="B5" s="5" t="n">
        <v>7354</v>
      </c>
    </row>
    <row r="6">
      <c r="A6" s="4" t="inlineStr">
        <is>
          <t>Reallocation</t>
        </is>
      </c>
      <c r="B6" s="5" t="n">
        <v>0</v>
      </c>
    </row>
    <row r="7">
      <c r="A7" s="4" t="inlineStr">
        <is>
          <t>Foreign currency translation</t>
        </is>
      </c>
      <c r="B7" s="5" t="n">
        <v>-1003</v>
      </c>
    </row>
    <row r="8">
      <c r="A8" s="4" t="inlineStr">
        <is>
          <t>Goodwill, ending balance</t>
        </is>
      </c>
      <c r="B8" s="5" t="n">
        <v>1130327</v>
      </c>
    </row>
    <row r="9">
      <c r="A9" s="4" t="inlineStr">
        <is>
          <t>Credit Group</t>
        </is>
      </c>
      <c r="B9" s="4" t="inlineStr">
        <is>
          <t xml:space="preserve"> </t>
        </is>
      </c>
    </row>
    <row r="10">
      <c r="A10" s="3" t="inlineStr">
        <is>
          <t>Goodwill [Roll Forward]</t>
        </is>
      </c>
      <c r="B10" s="4" t="inlineStr">
        <is>
          <t xml:space="preserve"> </t>
        </is>
      </c>
    </row>
    <row r="11">
      <c r="A11" s="4" t="inlineStr">
        <is>
          <t>Goodwill, beginning balance</t>
        </is>
      </c>
      <c r="B11" s="5" t="n">
        <v>256679</v>
      </c>
    </row>
    <row r="12">
      <c r="A12" s="4" t="inlineStr">
        <is>
          <t>Acquisitions</t>
        </is>
      </c>
      <c r="B12" s="5" t="n">
        <v>0</v>
      </c>
    </row>
    <row r="13">
      <c r="A13" s="4" t="inlineStr">
        <is>
          <t>Reallocation</t>
        </is>
      </c>
      <c r="B13" s="5" t="n">
        <v>55658</v>
      </c>
    </row>
    <row r="14">
      <c r="A14" s="4" t="inlineStr">
        <is>
          <t>Foreign currency translation</t>
        </is>
      </c>
      <c r="B14" s="5" t="n">
        <v>-1001</v>
      </c>
    </row>
    <row r="15">
      <c r="A15" s="4" t="inlineStr">
        <is>
          <t>Goodwill, ending balance</t>
        </is>
      </c>
      <c r="B15" s="5" t="n">
        <v>311336</v>
      </c>
    </row>
    <row r="16">
      <c r="A16" s="4" t="inlineStr">
        <is>
          <t>Real Assets Group</t>
        </is>
      </c>
      <c r="B16" s="4" t="inlineStr">
        <is>
          <t xml:space="preserve"> </t>
        </is>
      </c>
    </row>
    <row r="17">
      <c r="A17" s="3" t="inlineStr">
        <is>
          <t>Goodwill [Roll Forward]</t>
        </is>
      </c>
      <c r="B17" s="4" t="inlineStr">
        <is>
          <t xml:space="preserve"> </t>
        </is>
      </c>
    </row>
    <row r="18">
      <c r="A18" s="4" t="inlineStr">
        <is>
          <t>Goodwill, beginning balance</t>
        </is>
      </c>
      <c r="B18" s="5" t="n">
        <v>277205</v>
      </c>
    </row>
    <row r="19">
      <c r="A19" s="4" t="inlineStr">
        <is>
          <t>Acquisitions</t>
        </is>
      </c>
      <c r="B19" s="5" t="n">
        <v>6710</v>
      </c>
    </row>
    <row r="20">
      <c r="A20" s="4" t="inlineStr">
        <is>
          <t>Reallocation</t>
        </is>
      </c>
      <c r="B20" s="5" t="n">
        <v>0</v>
      </c>
    </row>
    <row r="21">
      <c r="A21" s="4" t="inlineStr">
        <is>
          <t>Foreign currency translation</t>
        </is>
      </c>
      <c r="B21" s="5" t="n">
        <v>0</v>
      </c>
    </row>
    <row r="22">
      <c r="A22" s="4" t="inlineStr">
        <is>
          <t>Goodwill, ending balance</t>
        </is>
      </c>
      <c r="B22" s="5" t="n">
        <v>283915</v>
      </c>
    </row>
    <row r="23">
      <c r="A23" s="4" t="inlineStr">
        <is>
          <t>Private Equity Group</t>
        </is>
      </c>
      <c r="B23" s="4" t="inlineStr">
        <is>
          <t xml:space="preserve"> </t>
        </is>
      </c>
    </row>
    <row r="24">
      <c r="A24" s="3" t="inlineStr">
        <is>
          <t>Goodwill [Roll Forward]</t>
        </is>
      </c>
      <c r="B24" s="4" t="inlineStr">
        <is>
          <t xml:space="preserve"> </t>
        </is>
      </c>
    </row>
    <row r="25">
      <c r="A25" s="4" t="inlineStr">
        <is>
          <t>Goodwill, beginning balance</t>
        </is>
      </c>
      <c r="B25" s="5" t="n">
        <v>172462</v>
      </c>
    </row>
    <row r="26">
      <c r="A26" s="4" t="inlineStr">
        <is>
          <t>Acquisitions</t>
        </is>
      </c>
      <c r="B26" s="5" t="n">
        <v>644</v>
      </c>
    </row>
    <row r="27">
      <c r="A27" s="4" t="inlineStr">
        <is>
          <t>Reallocation</t>
        </is>
      </c>
      <c r="B27" s="5" t="n">
        <v>-55658</v>
      </c>
    </row>
    <row r="28">
      <c r="A28" s="4" t="inlineStr">
        <is>
          <t>Foreign currency translation</t>
        </is>
      </c>
      <c r="B28" s="5" t="n">
        <v>0</v>
      </c>
    </row>
    <row r="29">
      <c r="A29" s="4" t="inlineStr">
        <is>
          <t>Goodwill, ending balance</t>
        </is>
      </c>
      <c r="B29" s="5" t="n">
        <v>117448</v>
      </c>
    </row>
    <row r="30">
      <c r="A30" s="4" t="inlineStr">
        <is>
          <t>Secondaries Group</t>
        </is>
      </c>
      <c r="B30" s="4" t="inlineStr">
        <is>
          <t xml:space="preserve"> </t>
        </is>
      </c>
    </row>
    <row r="31">
      <c r="A31" s="3" t="inlineStr">
        <is>
          <t>Goodwill [Roll Forward]</t>
        </is>
      </c>
      <c r="B31" s="4" t="inlineStr">
        <is>
          <t xml:space="preserve"> </t>
        </is>
      </c>
    </row>
    <row r="32">
      <c r="A32" s="4" t="inlineStr">
        <is>
          <t>Goodwill, beginning balance</t>
        </is>
      </c>
      <c r="B32" s="5" t="n">
        <v>417630</v>
      </c>
    </row>
    <row r="33">
      <c r="A33" s="4" t="inlineStr">
        <is>
          <t>Acquisitions</t>
        </is>
      </c>
      <c r="B33" s="5" t="n">
        <v>0</v>
      </c>
    </row>
    <row r="34">
      <c r="A34" s="4" t="inlineStr">
        <is>
          <t>Reallocation</t>
        </is>
      </c>
      <c r="B34" s="5" t="n">
        <v>0</v>
      </c>
    </row>
    <row r="35">
      <c r="A35" s="4" t="inlineStr">
        <is>
          <t>Foreign currency translation</t>
        </is>
      </c>
      <c r="B35" s="5" t="n">
        <v>-2</v>
      </c>
    </row>
    <row r="36">
      <c r="A36" s="4" t="inlineStr">
        <is>
          <t>Goodwill, ending balance</t>
        </is>
      </c>
      <c r="B36" s="6" t="n">
        <v>4176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88682</v>
      </c>
      <c r="C4" s="6" t="n">
        <v>1093286</v>
      </c>
      <c r="D4" s="6" t="n">
        <v>1496045</v>
      </c>
      <c r="E4" s="6" t="n">
        <v>19066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19858</v>
      </c>
      <c r="C6" s="5" t="n">
        <v>367550</v>
      </c>
      <c r="D6" s="5" t="n">
        <v>832809</v>
      </c>
      <c r="E6" s="5" t="n">
        <v>728331</v>
      </c>
    </row>
    <row r="7">
      <c r="A7" s="4" t="inlineStr">
        <is>
          <t>Performance related compensation</t>
        </is>
      </c>
      <c r="B7" s="5" t="n">
        <v>-28985</v>
      </c>
      <c r="C7" s="5" t="n">
        <v>315780</v>
      </c>
      <c r="D7" s="5" t="n">
        <v>-79517</v>
      </c>
      <c r="E7" s="5" t="n">
        <v>427438</v>
      </c>
    </row>
    <row r="8">
      <c r="A8" s="4" t="inlineStr">
        <is>
          <t>General, administrative and other expenses</t>
        </is>
      </c>
      <c r="B8" s="5" t="n">
        <v>169432</v>
      </c>
      <c r="C8" s="5" t="n">
        <v>141153</v>
      </c>
      <c r="D8" s="5" t="n">
        <v>340360</v>
      </c>
      <c r="E8" s="5" t="n">
        <v>289498</v>
      </c>
    </row>
    <row r="9">
      <c r="A9" s="4" t="inlineStr">
        <is>
          <t>Expenses of Consolidated Funds</t>
        </is>
      </c>
      <c r="B9" s="5" t="n">
        <v>4239</v>
      </c>
      <c r="C9" s="5" t="n">
        <v>13255</v>
      </c>
      <c r="D9" s="5" t="n">
        <v>9385</v>
      </c>
      <c r="E9" s="4" t="inlineStr">
        <is>
          <t xml:space="preserve"> </t>
        </is>
      </c>
    </row>
    <row r="10">
      <c r="A10" s="4" t="inlineStr">
        <is>
          <t>Total expenses</t>
        </is>
      </c>
      <c r="B10" s="5" t="n">
        <v>564544</v>
      </c>
      <c r="C10" s="5" t="n">
        <v>837738</v>
      </c>
      <c r="D10" s="5" t="n">
        <v>1103037</v>
      </c>
      <c r="E10" s="5" t="n">
        <v>14663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otal other income, net</t>
        </is>
      </c>
      <c r="B12" s="5" t="n">
        <v>93187</v>
      </c>
      <c r="C12" s="5" t="n">
        <v>126421</v>
      </c>
      <c r="D12" s="5" t="n">
        <v>155365</v>
      </c>
      <c r="E12" s="5" t="n">
        <v>182817</v>
      </c>
    </row>
    <row r="13">
      <c r="A13" s="4" t="inlineStr">
        <is>
          <t>Income before taxes</t>
        </is>
      </c>
      <c r="B13" s="5" t="n">
        <v>317325</v>
      </c>
      <c r="C13" s="5" t="n">
        <v>381969</v>
      </c>
      <c r="D13" s="5" t="n">
        <v>548373</v>
      </c>
      <c r="E13" s="5" t="n">
        <v>623091</v>
      </c>
    </row>
    <row r="14">
      <c r="A14" s="4" t="inlineStr">
        <is>
          <t>Income tax expense</t>
        </is>
      </c>
      <c r="B14" s="5" t="n">
        <v>41074</v>
      </c>
      <c r="C14" s="5" t="n">
        <v>49714</v>
      </c>
      <c r="D14" s="5" t="n">
        <v>68307</v>
      </c>
      <c r="E14" s="5" t="n">
        <v>83520</v>
      </c>
    </row>
    <row r="15">
      <c r="A15" s="4" t="inlineStr">
        <is>
          <t>Net income</t>
        </is>
      </c>
      <c r="B15" s="5" t="n">
        <v>276251</v>
      </c>
      <c r="C15" s="5" t="n">
        <v>332255</v>
      </c>
      <c r="D15" s="5" t="n">
        <v>480066</v>
      </c>
      <c r="E15" s="5" t="n">
        <v>539571</v>
      </c>
    </row>
    <row r="16">
      <c r="A16" s="4" t="inlineStr">
        <is>
          <t>Less: Net income attributable to non-controlling interests in Consolidated Funds</t>
        </is>
      </c>
      <c r="B16" s="5" t="n">
        <v>105489</v>
      </c>
      <c r="C16" s="5" t="n">
        <v>67681</v>
      </c>
      <c r="D16" s="5" t="n">
        <v>172205</v>
      </c>
      <c r="E16" s="4" t="inlineStr">
        <is>
          <t xml:space="preserve"> </t>
        </is>
      </c>
    </row>
    <row r="17">
      <c r="A17" s="4" t="inlineStr">
        <is>
          <t>Net income (loss)</t>
        </is>
      </c>
      <c r="B17" s="5" t="n">
        <v>170762</v>
      </c>
      <c r="C17" s="5" t="n">
        <v>264574</v>
      </c>
      <c r="D17" s="5" t="n">
        <v>307861</v>
      </c>
      <c r="E17" s="5" t="n">
        <v>445197</v>
      </c>
    </row>
    <row r="18">
      <c r="A18" s="4" t="inlineStr">
        <is>
          <t>Less: Net income (loss) attributable to redeemable interest in Ares Operating Group entities</t>
        </is>
      </c>
      <c r="B18" s="5" t="n">
        <v>-387</v>
      </c>
      <c r="C18" s="5" t="n">
        <v>734</v>
      </c>
      <c r="D18" s="5" t="n">
        <v>-314</v>
      </c>
      <c r="E18" s="4" t="inlineStr">
        <is>
          <t xml:space="preserve"> </t>
        </is>
      </c>
    </row>
    <row r="19">
      <c r="A19" s="4" t="inlineStr">
        <is>
          <t>Less: Net income attributable to non-controlling interests in Ares Operating Group entities</t>
        </is>
      </c>
      <c r="B19" s="5" t="n">
        <v>76211</v>
      </c>
      <c r="C19" s="5" t="n">
        <v>119326</v>
      </c>
      <c r="D19" s="5" t="n">
        <v>140210</v>
      </c>
      <c r="E19" s="4" t="inlineStr">
        <is>
          <t xml:space="preserve"> </t>
        </is>
      </c>
    </row>
    <row r="20">
      <c r="A20" s="4" t="inlineStr">
        <is>
          <t>Net income attributable to Ares Management Corporation Class A and non-voting common stockholders</t>
        </is>
      </c>
      <c r="B20" s="5" t="n">
        <v>94938</v>
      </c>
      <c r="C20" s="5" t="n">
        <v>144514</v>
      </c>
      <c r="D20" s="5" t="n">
        <v>167965</v>
      </c>
      <c r="E20" s="6" t="n">
        <v>238553</v>
      </c>
    </row>
    <row r="21">
      <c r="A21" s="3" t="inlineStr">
        <is>
          <t>Weighted-average shares of Class A and non-voting common stock:</t>
        </is>
      </c>
      <c r="B21" s="4" t="inlineStr">
        <is>
          <t xml:space="preserve"> </t>
        </is>
      </c>
      <c r="C21" s="4" t="inlineStr">
        <is>
          <t xml:space="preserve"> </t>
        </is>
      </c>
      <c r="D21" s="4" t="inlineStr">
        <is>
          <t xml:space="preserve"> </t>
        </is>
      </c>
      <c r="E21" s="4" t="inlineStr">
        <is>
          <t xml:space="preserve"> </t>
        </is>
      </c>
    </row>
    <row r="22">
      <c r="A22" s="4" t="inlineStr">
        <is>
          <t>Diluted (in shares)</t>
        </is>
      </c>
      <c r="B22" s="4" t="inlineStr">
        <is>
          <t xml:space="preserve"> </t>
        </is>
      </c>
      <c r="C22" s="4" t="inlineStr">
        <is>
          <t xml:space="preserve"> </t>
        </is>
      </c>
      <c r="D22" s="4" t="inlineStr">
        <is>
          <t xml:space="preserve"> </t>
        </is>
      </c>
      <c r="E22" s="5" t="n">
        <v>192161816</v>
      </c>
    </row>
    <row r="23">
      <c r="A23" s="4" t="inlineStr">
        <is>
          <t>Class A Common Stock and Non-Voting Common Stock</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Net income attributable to Ares Management Corporation Class A and non-voting common stockholders</t>
        </is>
      </c>
      <c r="B25" s="6" t="n">
        <v>94938</v>
      </c>
      <c r="C25" s="6" t="n">
        <v>144514</v>
      </c>
      <c r="D25" s="6" t="n">
        <v>167965</v>
      </c>
      <c r="E25" s="6" t="n">
        <v>238553</v>
      </c>
    </row>
    <row r="26">
      <c r="A26" s="3" t="inlineStr">
        <is>
          <t>Net income per share of Class A and non-voting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43</v>
      </c>
      <c r="C27" s="7" t="n">
        <v>0.75</v>
      </c>
      <c r="D27" s="7" t="n">
        <v>0.76</v>
      </c>
      <c r="E27" s="7" t="n">
        <v>1.25</v>
      </c>
    </row>
    <row r="28">
      <c r="A28" s="4" t="inlineStr">
        <is>
          <t>Diluted (in dollars per share)</t>
        </is>
      </c>
      <c r="B28" s="7" t="n">
        <v>0.43</v>
      </c>
      <c r="C28" s="7" t="n">
        <v>0.74</v>
      </c>
      <c r="D28" s="7" t="n">
        <v>0.76</v>
      </c>
      <c r="E28" s="7" t="n">
        <v>1.24</v>
      </c>
    </row>
    <row r="29">
      <c r="A29" s="3" t="inlineStr">
        <is>
          <t>Weighted-average shares of Class A and non-voting common stock:</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96186922</v>
      </c>
      <c r="C30" s="5" t="n">
        <v>182999515</v>
      </c>
      <c r="D30" s="5" t="n">
        <v>194404932</v>
      </c>
      <c r="E30" s="5" t="n">
        <v>180998934</v>
      </c>
    </row>
    <row r="31">
      <c r="A31" s="4" t="inlineStr">
        <is>
          <t>Diluted (in shares)</t>
        </is>
      </c>
      <c r="B31" s="5" t="n">
        <v>196186922</v>
      </c>
      <c r="C31" s="5" t="n">
        <v>194058041</v>
      </c>
      <c r="D31" s="5" t="n">
        <v>194404932</v>
      </c>
      <c r="E31" s="5" t="n">
        <v>192161816</v>
      </c>
    </row>
    <row r="32">
      <c r="A32" s="4" t="inlineStr">
        <is>
          <t>Ares Operating Group</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realized and unrealized gains on investments</t>
        </is>
      </c>
      <c r="B34" s="6" t="n">
        <v>8339</v>
      </c>
      <c r="C34" s="6" t="n">
        <v>5481</v>
      </c>
      <c r="D34" s="6" t="n">
        <v>18855</v>
      </c>
      <c r="E34" s="6" t="n">
        <v>6996</v>
      </c>
    </row>
    <row r="35">
      <c r="A35" s="4" t="inlineStr">
        <is>
          <t>Interest and dividend income</t>
        </is>
      </c>
      <c r="B35" s="5" t="n">
        <v>7017</v>
      </c>
      <c r="C35" s="5" t="n">
        <v>2690</v>
      </c>
      <c r="D35" s="5" t="n">
        <v>12399</v>
      </c>
      <c r="E35" s="5" t="n">
        <v>6529</v>
      </c>
    </row>
    <row r="36">
      <c r="A36" s="4" t="inlineStr">
        <is>
          <t>Interest expense</t>
        </is>
      </c>
      <c r="B36" s="5" t="n">
        <v>-37500</v>
      </c>
      <c r="C36" s="5" t="n">
        <v>-25839</v>
      </c>
      <c r="D36" s="5" t="n">
        <v>-75324</v>
      </c>
      <c r="E36" s="5" t="n">
        <v>-50825</v>
      </c>
    </row>
    <row r="37">
      <c r="A37" s="4" t="inlineStr">
        <is>
          <t>Other expense, net</t>
        </is>
      </c>
      <c r="B37" s="5" t="n">
        <v>-938</v>
      </c>
      <c r="C37" s="5" t="n">
        <v>-5887</v>
      </c>
      <c r="D37" s="5" t="n">
        <v>-668</v>
      </c>
      <c r="E37" s="5" t="n">
        <v>-6810</v>
      </c>
    </row>
    <row r="38">
      <c r="A38" s="4" t="inlineStr">
        <is>
          <t>Net income (loss)</t>
        </is>
      </c>
      <c r="B38" s="5" t="n">
        <v>170762</v>
      </c>
      <c r="C38" s="5" t="n">
        <v>264574</v>
      </c>
      <c r="D38" s="5" t="n">
        <v>307861</v>
      </c>
      <c r="E38" s="5" t="n">
        <v>445197</v>
      </c>
    </row>
    <row r="39">
      <c r="A39" s="4" t="inlineStr">
        <is>
          <t>Less: Net income (loss) attributable to redeemable interest in Ares Operating Group entities</t>
        </is>
      </c>
      <c r="B39" s="5" t="n">
        <v>-387</v>
      </c>
      <c r="C39" s="5" t="n">
        <v>734</v>
      </c>
      <c r="D39" s="5" t="n">
        <v>-314</v>
      </c>
      <c r="E39" s="5" t="n">
        <v>-1090</v>
      </c>
    </row>
    <row r="40">
      <c r="A40" s="4" t="inlineStr">
        <is>
          <t>Less: Net income attributable to non-controlling interests in Ares Operating Group entities</t>
        </is>
      </c>
      <c r="B40" s="5" t="n">
        <v>76211</v>
      </c>
      <c r="C40" s="5" t="n">
        <v>119326</v>
      </c>
      <c r="D40" s="5" t="n">
        <v>140210</v>
      </c>
      <c r="E40" s="5" t="n">
        <v>207734</v>
      </c>
    </row>
    <row r="41">
      <c r="A41" s="4" t="inlineStr">
        <is>
          <t xml:space="preserve">Consolidated Funds </t>
        </is>
      </c>
      <c r="B41" s="4" t="inlineStr">
        <is>
          <t xml:space="preserve"> </t>
        </is>
      </c>
      <c r="C41" s="4" t="inlineStr">
        <is>
          <t xml:space="preserve"> </t>
        </is>
      </c>
      <c r="D41" s="4" t="inlineStr">
        <is>
          <t xml:space="preserve"> </t>
        </is>
      </c>
      <c r="E41" s="4" t="inlineStr">
        <is>
          <t xml:space="preserve"> </t>
        </is>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Expenses of Consolidated Funds</t>
        </is>
      </c>
      <c r="B43" s="5" t="n">
        <v>4239</v>
      </c>
      <c r="C43" s="5" t="n">
        <v>13255</v>
      </c>
      <c r="D43" s="5" t="n">
        <v>9385</v>
      </c>
      <c r="E43" s="5" t="n">
        <v>21107</v>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Net realized and unrealized gains on investments</t>
        </is>
      </c>
      <c r="B45" s="5" t="n">
        <v>93523</v>
      </c>
      <c r="C45" s="5" t="n">
        <v>98426</v>
      </c>
      <c r="D45" s="5" t="n">
        <v>127947</v>
      </c>
      <c r="E45" s="5" t="n">
        <v>109126</v>
      </c>
    </row>
    <row r="46">
      <c r="A46" s="4" t="inlineStr">
        <is>
          <t>Interest expense</t>
        </is>
      </c>
      <c r="B46" s="5" t="n">
        <v>-217613</v>
      </c>
      <c r="C46" s="5" t="n">
        <v>-182904</v>
      </c>
      <c r="D46" s="5" t="n">
        <v>-425479</v>
      </c>
      <c r="E46" s="5" t="n">
        <v>-339591</v>
      </c>
    </row>
    <row r="47">
      <c r="A47" s="4" t="inlineStr">
        <is>
          <t>Interest and other income of Consolidated Funds</t>
        </is>
      </c>
      <c r="B47" s="5" t="n">
        <v>240359</v>
      </c>
      <c r="C47" s="5" t="n">
        <v>234454</v>
      </c>
      <c r="D47" s="5" t="n">
        <v>497635</v>
      </c>
      <c r="E47" s="5" t="n">
        <v>457392</v>
      </c>
    </row>
    <row r="48">
      <c r="A48" s="4" t="inlineStr">
        <is>
          <t>Less: Net income attributable to non-controlling interests in Consolidated Funds</t>
        </is>
      </c>
      <c r="B48" s="5" t="n">
        <v>105489</v>
      </c>
      <c r="C48" s="5" t="n">
        <v>67681</v>
      </c>
      <c r="D48" s="5" t="n">
        <v>172205</v>
      </c>
      <c r="E48" s="5" t="n">
        <v>94374</v>
      </c>
    </row>
    <row r="49">
      <c r="A49" s="4" t="inlineStr">
        <is>
          <t>Management fe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721681</v>
      </c>
      <c r="C51" s="5" t="n">
        <v>615271</v>
      </c>
      <c r="D51" s="5" t="n">
        <v>1409373</v>
      </c>
      <c r="E51" s="5" t="n">
        <v>1215787</v>
      </c>
    </row>
    <row r="52">
      <c r="A52" s="4" t="inlineStr">
        <is>
          <t>Carried interest allocation</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51167</v>
      </c>
      <c r="C54" s="5" t="n">
        <v>418466</v>
      </c>
      <c r="D54" s="5" t="n">
        <v>-83645</v>
      </c>
      <c r="E54" s="5" t="n">
        <v>569954</v>
      </c>
    </row>
    <row r="55">
      <c r="A55" s="4" t="inlineStr">
        <is>
          <t>Incentive fe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47734</v>
      </c>
      <c r="C57" s="5" t="n">
        <v>7950</v>
      </c>
      <c r="D57" s="5" t="n">
        <v>56401</v>
      </c>
      <c r="E57" s="5" t="n">
        <v>16873</v>
      </c>
    </row>
    <row r="58">
      <c r="A58" s="4" t="inlineStr">
        <is>
          <t>Principal investment income</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29461</v>
      </c>
      <c r="C60" s="5" t="n">
        <v>6888</v>
      </c>
      <c r="D60" s="5" t="n">
        <v>36511</v>
      </c>
      <c r="E60" s="5" t="n">
        <v>29646</v>
      </c>
    </row>
    <row r="61">
      <c r="A61" s="4" t="inlineStr">
        <is>
          <t>Administrative, transaction and other fe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40973</v>
      </c>
      <c r="C63" s="6" t="n">
        <v>44711</v>
      </c>
      <c r="D63" s="6" t="n">
        <v>77405</v>
      </c>
      <c r="E63" s="6" t="n">
        <v>74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Equity method private investment partnership interests and other</t>
        </is>
      </c>
      <c r="B3" s="6" t="n">
        <v>2341</v>
      </c>
      <c r="C3" s="6" t="n">
        <v>6287</v>
      </c>
    </row>
    <row r="4">
      <c r="A4" s="4" t="inlineStr">
        <is>
          <t>Fixed income securities</t>
        </is>
      </c>
      <c r="B4" s="5" t="n">
        <v>575450</v>
      </c>
      <c r="C4" s="5" t="n">
        <v>631644</v>
      </c>
    </row>
    <row r="5">
      <c r="A5" s="4" t="inlineStr">
        <is>
          <t>Common stock, at fair value</t>
        </is>
      </c>
      <c r="B5" s="5" t="n">
        <v>480735</v>
      </c>
      <c r="C5" s="5" t="n">
        <v>499063</v>
      </c>
    </row>
    <row r="6">
      <c r="A6" s="4" t="inlineStr">
        <is>
          <t>Total investments</t>
        </is>
      </c>
      <c r="B6" s="5" t="n">
        <v>4415428</v>
      </c>
      <c r="C6" s="5" t="n">
        <v>4624932</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6" t="n">
        <v>4221762</v>
      </c>
      <c r="C9" s="6" t="n">
        <v>4412066</v>
      </c>
    </row>
    <row r="10">
      <c r="A10" s="4" t="inlineStr">
        <is>
          <t>Percentage of total investments as of</t>
        </is>
      </c>
      <c r="B10" s="8" t="n">
        <v>0.956</v>
      </c>
      <c r="C10" s="8" t="n">
        <v>0.954</v>
      </c>
    </row>
    <row r="11">
      <c r="A11" s="4" t="inlineStr">
        <is>
          <t>Collateralized loan obligations and fixed incom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6" t="n">
        <v>92374</v>
      </c>
      <c r="C13" s="6" t="n">
        <v>126294</v>
      </c>
    </row>
    <row r="14">
      <c r="A14" s="4" t="inlineStr">
        <is>
          <t>Percentage of total investments as of</t>
        </is>
      </c>
      <c r="B14" s="8" t="n">
        <v>0.021</v>
      </c>
      <c r="C14" s="8" t="n">
        <v>0.027</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6" t="n">
        <v>20413</v>
      </c>
      <c r="C17" s="6" t="n">
        <v>20799</v>
      </c>
    </row>
    <row r="18">
      <c r="A18" s="4" t="inlineStr">
        <is>
          <t>Percentage of total investments as of</t>
        </is>
      </c>
      <c r="B18" s="8" t="n">
        <v>0.005</v>
      </c>
      <c r="C18" s="8" t="n">
        <v>0.004</v>
      </c>
    </row>
    <row r="19">
      <c r="A19" s="4" t="inlineStr">
        <is>
          <t>Fixed income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ixed income securities</t>
        </is>
      </c>
      <c r="B21" s="6" t="n">
        <v>71961</v>
      </c>
      <c r="C21" s="6" t="n">
        <v>105495</v>
      </c>
    </row>
    <row r="22">
      <c r="A22" s="4" t="inlineStr">
        <is>
          <t>Percentage of total investments as of</t>
        </is>
      </c>
      <c r="B22" s="8" t="n">
        <v>0.016</v>
      </c>
      <c r="C22" s="8" t="n">
        <v>0.023</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6" t="n">
        <v>101292</v>
      </c>
      <c r="C25" s="6" t="n">
        <v>86572</v>
      </c>
    </row>
    <row r="26">
      <c r="A26" s="4" t="inlineStr">
        <is>
          <t>Percentage of total investments as of</t>
        </is>
      </c>
      <c r="B26" s="8" t="n">
        <v>0.023</v>
      </c>
      <c r="C26" s="8" t="n">
        <v>0.019</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6" t="n">
        <v>3222927</v>
      </c>
      <c r="C29" s="6" t="n">
        <v>3413007</v>
      </c>
    </row>
    <row r="30">
      <c r="A30" s="4" t="inlineStr">
        <is>
          <t>Percentage of total investments as of</t>
        </is>
      </c>
      <c r="B30" s="9" t="n">
        <v>0.73</v>
      </c>
      <c r="C30" s="8" t="n">
        <v>0.738</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6" t="n">
        <v>559674</v>
      </c>
      <c r="C33" s="6" t="n">
        <v>535292</v>
      </c>
    </row>
    <row r="34">
      <c r="A34" s="4" t="inlineStr">
        <is>
          <t>Percentage of total investments as of</t>
        </is>
      </c>
      <c r="B34" s="8" t="n">
        <v>0.127</v>
      </c>
      <c r="C34" s="8" t="n">
        <v>0.116</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6" t="n">
        <v>381784</v>
      </c>
      <c r="C37" s="6" t="n">
        <v>418778</v>
      </c>
    </row>
    <row r="38">
      <c r="A38" s="4" t="inlineStr">
        <is>
          <t>Percentage of total investments as of</t>
        </is>
      </c>
      <c r="B38" s="8" t="n">
        <v>0.08599999999999999</v>
      </c>
      <c r="C38" s="9" t="n">
        <v>0.09</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6" t="n">
        <v>57377</v>
      </c>
      <c r="C41" s="6" t="n">
        <v>44989</v>
      </c>
    </row>
    <row r="42">
      <c r="A42" s="4" t="inlineStr">
        <is>
          <t>Percentage of total investments as of</t>
        </is>
      </c>
      <c r="B42" s="8" t="n">
        <v>0.013</v>
      </c>
      <c r="C42" s="9"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Method Investments Net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Total other income, net related to equity method investments</t>
        </is>
      </c>
      <c r="B4" s="6" t="n">
        <v>33414</v>
      </c>
      <c r="C4" s="6" t="n">
        <v>9142</v>
      </c>
      <c r="D4" s="6" t="n">
        <v>43541</v>
      </c>
      <c r="E4" s="6" t="n">
        <v>330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Method Investment Held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method private investment partnership interests and other (held at fair value)</t>
        </is>
      </c>
      <c r="B4" s="6" t="n">
        <v>-431</v>
      </c>
      <c r="C4" s="6" t="n">
        <v>2937</v>
      </c>
      <c r="D4" s="6" t="n">
        <v>2048</v>
      </c>
      <c r="E4" s="6" t="n">
        <v>60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the Consolidated Funds (Details) - Consolidated Fund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Total investments, at fair value</t>
        </is>
      </c>
      <c r="B3" s="6" t="n">
        <v>14214980</v>
      </c>
      <c r="C3" s="6" t="n">
        <v>14601587</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6" t="n">
        <v>10697705</v>
      </c>
      <c r="C6" s="6" t="n">
        <v>11718445</v>
      </c>
    </row>
    <row r="7">
      <c r="A7" s="4" t="inlineStr">
        <is>
          <t>Percentage of total investments</t>
        </is>
      </c>
      <c r="B7" s="8" t="n">
        <v>0.753</v>
      </c>
      <c r="C7" s="8" t="n">
        <v>0.803</v>
      </c>
    </row>
    <row r="8">
      <c r="A8" s="4" t="inlineStr">
        <is>
          <t>Fixed income investments: | Loans and securitization vehicl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6" t="n">
        <v>9696739</v>
      </c>
      <c r="C10" s="6" t="n">
        <v>10616458</v>
      </c>
    </row>
    <row r="11">
      <c r="A11" s="4" t="inlineStr">
        <is>
          <t>Percentage of total investments</t>
        </is>
      </c>
      <c r="B11" s="8" t="n">
        <v>0.6820000000000001</v>
      </c>
      <c r="C11" s="8" t="n">
        <v>0.727</v>
      </c>
    </row>
    <row r="12">
      <c r="A12" s="4" t="inlineStr">
        <is>
          <t>Fixed income investments: | Money market funds and U.S. treasury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6" t="n">
        <v>536846</v>
      </c>
      <c r="C14" s="6" t="n">
        <v>523038</v>
      </c>
    </row>
    <row r="15">
      <c r="A15" s="4" t="inlineStr">
        <is>
          <t>Percentage of total investments</t>
        </is>
      </c>
      <c r="B15" s="8" t="n">
        <v>0.038</v>
      </c>
      <c r="C15" s="8" t="n">
        <v>0.036</v>
      </c>
    </row>
    <row r="16">
      <c r="A16" s="4" t="inlineStr">
        <is>
          <t>Fixed income investments: |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6" t="n">
        <v>464120</v>
      </c>
      <c r="C18" s="6" t="n">
        <v>578949</v>
      </c>
    </row>
    <row r="19">
      <c r="A19" s="4" t="inlineStr">
        <is>
          <t>Percentage of total investments</t>
        </is>
      </c>
      <c r="B19" s="8" t="n">
        <v>0.033</v>
      </c>
      <c r="C19" s="9" t="n">
        <v>0.04</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6" t="n">
        <v>1895160</v>
      </c>
      <c r="C22" s="6" t="n">
        <v>1642489</v>
      </c>
    </row>
    <row r="23">
      <c r="A23" s="4" t="inlineStr">
        <is>
          <t>Percentage of total investments</t>
        </is>
      </c>
      <c r="B23" s="8" t="n">
        <v>0.133</v>
      </c>
      <c r="C23" s="8" t="n">
        <v>0.112</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6" t="n">
        <v>1622115</v>
      </c>
      <c r="C26" s="6" t="n">
        <v>1240653</v>
      </c>
    </row>
    <row r="27">
      <c r="A27" s="4" t="inlineStr">
        <is>
          <t>Percentage of total investments</t>
        </is>
      </c>
      <c r="B27" s="8" t="n">
        <v>0.114</v>
      </c>
      <c r="C27" s="8" t="n">
        <v>0.085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t>
        </is>
      </c>
      <c r="B1" s="2" t="inlineStr">
        <is>
          <t>Jun. 30, 2024</t>
        </is>
      </c>
      <c r="C1" s="2" t="inlineStr">
        <is>
          <t>Dec. 31, 2023</t>
        </is>
      </c>
    </row>
    <row r="2">
      <c r="A2" s="4" t="inlineStr">
        <is>
          <t xml:space="preserve">Consolidated Funds </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Percent of total assets threshold</t>
        </is>
      </c>
      <c r="B4" s="9" t="n">
        <v>0.05</v>
      </c>
      <c r="C4" s="9"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Details) - USD ($) $ in Thousands</t>
        </is>
      </c>
      <c r="B1" s="2" t="inlineStr">
        <is>
          <t>Jun. 30, 2024</t>
        </is>
      </c>
      <c r="C1" s="2" t="inlineStr">
        <is>
          <t>Dec. 31, 2023</t>
        </is>
      </c>
    </row>
    <row r="2">
      <c r="A2" s="4" t="inlineStr">
        <is>
          <t xml:space="preserve">Consolidated Funds </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Common stock and other equity securities</t>
        </is>
      </c>
      <c r="B4" s="6" t="n">
        <v>1622115</v>
      </c>
      <c r="C4" s="6" t="n">
        <v>1240653</v>
      </c>
    </row>
    <row r="5">
      <c r="A5" s="4" t="inlineStr">
        <is>
          <t>Collateralized loan obligations and fixed income securities</t>
        </is>
      </c>
      <c r="B5" s="5" t="n">
        <v>10697705</v>
      </c>
      <c r="C5" s="5" t="n">
        <v>11718445</v>
      </c>
    </row>
    <row r="6">
      <c r="A6" s="4" t="inlineStr">
        <is>
          <t>Partnership interests</t>
        </is>
      </c>
      <c r="B6" s="5" t="n">
        <v>1895160</v>
      </c>
      <c r="C6" s="5" t="n">
        <v>1642489</v>
      </c>
    </row>
    <row r="7">
      <c r="A7" s="4" t="inlineStr">
        <is>
          <t>Total investments, at fair value</t>
        </is>
      </c>
      <c r="B7" s="5" t="n">
        <v>14214980</v>
      </c>
      <c r="C7" s="5" t="n">
        <v>14601587</v>
      </c>
    </row>
    <row r="8">
      <c r="A8" s="4" t="inlineStr">
        <is>
          <t>Total assets, at fair value</t>
        </is>
      </c>
      <c r="B8" s="5" t="n">
        <v>14219407</v>
      </c>
      <c r="C8" s="5" t="n">
        <v>14610713</v>
      </c>
    </row>
    <row r="9">
      <c r="A9" s="3" t="inlineStr">
        <is>
          <t>Liabilities, at fair value</t>
        </is>
      </c>
      <c r="B9" s="4" t="inlineStr">
        <is>
          <t xml:space="preserve"> </t>
        </is>
      </c>
      <c r="C9" s="4" t="inlineStr">
        <is>
          <t xml:space="preserve"> </t>
        </is>
      </c>
    </row>
    <row r="10">
      <c r="A10" s="4" t="inlineStr">
        <is>
          <t>Loan obligations of CLOs</t>
        </is>
      </c>
      <c r="B10" s="5" t="n">
        <v>-11491761</v>
      </c>
      <c r="C10" s="5" t="n">
        <v>-12345657</v>
      </c>
    </row>
    <row r="11">
      <c r="A11" s="4" t="inlineStr">
        <is>
          <t>Derivative liabilities</t>
        </is>
      </c>
      <c r="B11" s="5" t="n">
        <v>-6045</v>
      </c>
      <c r="C11" s="5" t="n">
        <v>-10782</v>
      </c>
    </row>
    <row r="12">
      <c r="A12" s="4" t="inlineStr">
        <is>
          <t>Total liabilities, at fair value</t>
        </is>
      </c>
      <c r="B12" s="6" t="n">
        <v>-11497806</v>
      </c>
      <c r="C12" s="6" t="n">
        <v>-12356439</v>
      </c>
    </row>
    <row r="13">
      <c r="A13" s="4" t="inlineStr">
        <is>
          <t>Derivative liability, statement of financial position</t>
        </is>
      </c>
      <c r="B13" s="4" t="inlineStr">
        <is>
          <t>Liabilities</t>
        </is>
      </c>
      <c r="C13" s="4" t="inlineStr">
        <is>
          <t>Liabilities</t>
        </is>
      </c>
    </row>
    <row r="14">
      <c r="A14" s="4" t="inlineStr">
        <is>
          <t>Consolidated Funds  | Derivatives-foreign currency forward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s-foreign currency forward contracts</t>
        </is>
      </c>
      <c r="B16" s="6" t="n">
        <v>4427</v>
      </c>
      <c r="C16" s="6" t="n">
        <v>9126</v>
      </c>
    </row>
    <row r="17">
      <c r="A17" s="3" t="inlineStr">
        <is>
          <t>Liabilities, at fair value</t>
        </is>
      </c>
      <c r="B17" s="4" t="inlineStr">
        <is>
          <t xml:space="preserve"> </t>
        </is>
      </c>
      <c r="C17" s="4" t="inlineStr">
        <is>
          <t xml:space="preserve"> </t>
        </is>
      </c>
    </row>
    <row r="18">
      <c r="A18" s="4" t="inlineStr">
        <is>
          <t>Derivative liabilities</t>
        </is>
      </c>
      <c r="B18" s="5" t="n">
        <v>-4430</v>
      </c>
      <c r="C18" s="5" t="n">
        <v>-9491</v>
      </c>
    </row>
    <row r="19">
      <c r="A19" s="4" t="inlineStr">
        <is>
          <t>Consolidated Funds  | Asset swap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1615</v>
      </c>
      <c r="C21" s="5" t="n">
        <v>-1291</v>
      </c>
    </row>
    <row r="22">
      <c r="A22" s="4" t="inlineStr">
        <is>
          <t>Consolidated Funds  | Loans and securitization vehicle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Collateralized loan obligations and fixed income securities</t>
        </is>
      </c>
      <c r="B24" s="5" t="n">
        <v>9696739</v>
      </c>
      <c r="C24" s="5" t="n">
        <v>10616458</v>
      </c>
    </row>
    <row r="25">
      <c r="A25" s="4" t="inlineStr">
        <is>
          <t>Consolidated Funds  | Money market funds and U.S. treasury securitie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Collateralized loan obligations and fixed income securities</t>
        </is>
      </c>
      <c r="B27" s="5" t="n">
        <v>536846</v>
      </c>
      <c r="C27" s="5" t="n">
        <v>523038</v>
      </c>
    </row>
    <row r="28">
      <c r="A28" s="4" t="inlineStr">
        <is>
          <t>Consolidated Funds  | Bond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ollateralized loan obligations and fixed income securities</t>
        </is>
      </c>
      <c r="B30" s="5" t="n">
        <v>464120</v>
      </c>
      <c r="C30" s="5" t="n">
        <v>578949</v>
      </c>
    </row>
    <row r="31">
      <c r="A31" s="4" t="inlineStr">
        <is>
          <t xml:space="preserve">Level I  | Consolidated Funds </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Common stock and other equity securities</t>
        </is>
      </c>
      <c r="B33" s="5" t="n">
        <v>33006</v>
      </c>
      <c r="C33" s="5" t="n">
        <v>47503</v>
      </c>
    </row>
    <row r="34">
      <c r="A34" s="4" t="inlineStr">
        <is>
          <t>Collateralized loan obligations and fixed income securities</t>
        </is>
      </c>
      <c r="B34" s="5" t="n">
        <v>536846</v>
      </c>
      <c r="C34" s="5" t="n">
        <v>523038</v>
      </c>
    </row>
    <row r="35">
      <c r="A35" s="4" t="inlineStr">
        <is>
          <t>Partnership interests</t>
        </is>
      </c>
      <c r="B35" s="5" t="n">
        <v>0</v>
      </c>
      <c r="C35" s="5" t="n">
        <v>0</v>
      </c>
    </row>
    <row r="36">
      <c r="A36" s="4" t="inlineStr">
        <is>
          <t>Total investments, at fair value</t>
        </is>
      </c>
      <c r="B36" s="5" t="n">
        <v>569852</v>
      </c>
      <c r="C36" s="5" t="n">
        <v>570541</v>
      </c>
    </row>
    <row r="37">
      <c r="A37" s="4" t="inlineStr">
        <is>
          <t>Total assets, at fair value</t>
        </is>
      </c>
      <c r="B37" s="5" t="n">
        <v>569852</v>
      </c>
      <c r="C37" s="5" t="n">
        <v>570541</v>
      </c>
    </row>
    <row r="38">
      <c r="A38" s="3" t="inlineStr">
        <is>
          <t>Liabilities, at fair value</t>
        </is>
      </c>
      <c r="B38" s="4" t="inlineStr">
        <is>
          <t xml:space="preserve"> </t>
        </is>
      </c>
      <c r="C38" s="4" t="inlineStr">
        <is>
          <t xml:space="preserve"> </t>
        </is>
      </c>
    </row>
    <row r="39">
      <c r="A39" s="4" t="inlineStr">
        <is>
          <t>Loan obligations of CLOs</t>
        </is>
      </c>
      <c r="B39" s="5" t="n">
        <v>0</v>
      </c>
      <c r="C39" s="5" t="n">
        <v>0</v>
      </c>
    </row>
    <row r="40">
      <c r="A40" s="4" t="inlineStr">
        <is>
          <t>Derivative liabilities</t>
        </is>
      </c>
      <c r="B40" s="5" t="n">
        <v>0</v>
      </c>
      <c r="C40" s="5" t="n">
        <v>0</v>
      </c>
    </row>
    <row r="41">
      <c r="A41" s="4" t="inlineStr">
        <is>
          <t>Total liabilities, at fair value</t>
        </is>
      </c>
      <c r="B41" s="5" t="n">
        <v>0</v>
      </c>
      <c r="C41" s="5" t="n">
        <v>0</v>
      </c>
    </row>
    <row r="42">
      <c r="A42" s="4" t="inlineStr">
        <is>
          <t>Level I  | Consolidated Funds  | Derivatives-foreign currency forward contracts</t>
        </is>
      </c>
      <c r="B42" s="4" t="inlineStr">
        <is>
          <t xml:space="preserve"> </t>
        </is>
      </c>
      <c r="C42" s="4" t="inlineStr">
        <is>
          <t xml:space="preserve"> </t>
        </is>
      </c>
    </row>
    <row r="43">
      <c r="A43" s="3" t="inlineStr">
        <is>
          <t>Assets, at fair value</t>
        </is>
      </c>
      <c r="B43" s="4" t="inlineStr">
        <is>
          <t xml:space="preserve"> </t>
        </is>
      </c>
      <c r="C43" s="4" t="inlineStr">
        <is>
          <t xml:space="preserve"> </t>
        </is>
      </c>
    </row>
    <row r="44">
      <c r="A44" s="4" t="inlineStr">
        <is>
          <t>Derivatives-foreign currency forward contracts</t>
        </is>
      </c>
      <c r="B44" s="5" t="n">
        <v>0</v>
      </c>
      <c r="C44" s="5" t="n">
        <v>0</v>
      </c>
    </row>
    <row r="45">
      <c r="A45" s="3" t="inlineStr">
        <is>
          <t>Liabilities, at fair value</t>
        </is>
      </c>
      <c r="B45" s="4" t="inlineStr">
        <is>
          <t xml:space="preserve"> </t>
        </is>
      </c>
      <c r="C45" s="4" t="inlineStr">
        <is>
          <t xml:space="preserve"> </t>
        </is>
      </c>
    </row>
    <row r="46">
      <c r="A46" s="4" t="inlineStr">
        <is>
          <t>Derivative liabilities</t>
        </is>
      </c>
      <c r="B46" s="5" t="n">
        <v>0</v>
      </c>
      <c r="C46" s="5" t="n">
        <v>0</v>
      </c>
    </row>
    <row r="47">
      <c r="A47" s="4" t="inlineStr">
        <is>
          <t>Level I  | Consolidated Funds  | Asset swaps</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Derivative liabilities</t>
        </is>
      </c>
      <c r="B49" s="5" t="n">
        <v>0</v>
      </c>
      <c r="C49" s="5" t="n">
        <v>0</v>
      </c>
    </row>
    <row r="50">
      <c r="A50" s="4" t="inlineStr">
        <is>
          <t>Level I  | Consolidated Funds  | Loans and securitization vehicles</t>
        </is>
      </c>
      <c r="B50" s="4" t="inlineStr">
        <is>
          <t xml:space="preserve"> </t>
        </is>
      </c>
      <c r="C50" s="4" t="inlineStr">
        <is>
          <t xml:space="preserve"> </t>
        </is>
      </c>
    </row>
    <row r="51">
      <c r="A51" s="3" t="inlineStr">
        <is>
          <t>Assets, at fair value</t>
        </is>
      </c>
      <c r="B51" s="4" t="inlineStr">
        <is>
          <t xml:space="preserve"> </t>
        </is>
      </c>
      <c r="C51" s="4" t="inlineStr">
        <is>
          <t xml:space="preserve"> </t>
        </is>
      </c>
    </row>
    <row r="52">
      <c r="A52" s="4" t="inlineStr">
        <is>
          <t>Collateralized loan obligations and fixed income securities</t>
        </is>
      </c>
      <c r="B52" s="5" t="n">
        <v>0</v>
      </c>
      <c r="C52" s="5" t="n">
        <v>0</v>
      </c>
    </row>
    <row r="53">
      <c r="A53" s="4" t="inlineStr">
        <is>
          <t>Level I  | Consolidated Funds  | Money market funds and U.S. treasury securities</t>
        </is>
      </c>
      <c r="B53" s="4" t="inlineStr">
        <is>
          <t xml:space="preserve"> </t>
        </is>
      </c>
      <c r="C53" s="4" t="inlineStr">
        <is>
          <t xml:space="preserve"> </t>
        </is>
      </c>
    </row>
    <row r="54">
      <c r="A54" s="3" t="inlineStr">
        <is>
          <t>Assets, at fair value</t>
        </is>
      </c>
      <c r="B54" s="4" t="inlineStr">
        <is>
          <t xml:space="preserve"> </t>
        </is>
      </c>
      <c r="C54" s="4" t="inlineStr">
        <is>
          <t xml:space="preserve"> </t>
        </is>
      </c>
    </row>
    <row r="55">
      <c r="A55" s="4" t="inlineStr">
        <is>
          <t>Collateralized loan obligations and fixed income securities</t>
        </is>
      </c>
      <c r="B55" s="5" t="n">
        <v>536846</v>
      </c>
      <c r="C55" s="5" t="n">
        <v>523038</v>
      </c>
    </row>
    <row r="56">
      <c r="A56" s="4" t="inlineStr">
        <is>
          <t>Level I  | Consolidated Funds  | Bond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Collateralized loan obligations and fixed income securities</t>
        </is>
      </c>
      <c r="B58" s="5" t="n">
        <v>0</v>
      </c>
      <c r="C58" s="5" t="n">
        <v>0</v>
      </c>
    </row>
    <row r="59">
      <c r="A59" s="4" t="inlineStr">
        <is>
          <t xml:space="preserve">Level II  | Consolidated Funds </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Common stock and other equity securities</t>
        </is>
      </c>
      <c r="B61" s="5" t="n">
        <v>2255</v>
      </c>
      <c r="C61" s="5" t="n">
        <v>2750</v>
      </c>
    </row>
    <row r="62">
      <c r="A62" s="4" t="inlineStr">
        <is>
          <t>Collateralized loan obligations and fixed income securities</t>
        </is>
      </c>
      <c r="B62" s="5" t="n">
        <v>9357362</v>
      </c>
      <c r="C62" s="5" t="n">
        <v>10455294</v>
      </c>
    </row>
    <row r="63">
      <c r="A63" s="4" t="inlineStr">
        <is>
          <t>Partnership interests</t>
        </is>
      </c>
      <c r="B63" s="5" t="n">
        <v>0</v>
      </c>
      <c r="C63" s="5" t="n">
        <v>0</v>
      </c>
    </row>
    <row r="64">
      <c r="A64" s="4" t="inlineStr">
        <is>
          <t>Total investments, at fair value</t>
        </is>
      </c>
      <c r="B64" s="5" t="n">
        <v>9359617</v>
      </c>
      <c r="C64" s="5" t="n">
        <v>10458044</v>
      </c>
    </row>
    <row r="65">
      <c r="A65" s="4" t="inlineStr">
        <is>
          <t>Total assets, at fair value</t>
        </is>
      </c>
      <c r="B65" s="5" t="n">
        <v>9364044</v>
      </c>
      <c r="C65" s="5" t="n">
        <v>10467170</v>
      </c>
    </row>
    <row r="66">
      <c r="A66" s="3" t="inlineStr">
        <is>
          <t>Liabilities, at fair value</t>
        </is>
      </c>
      <c r="B66" s="4" t="inlineStr">
        <is>
          <t xml:space="preserve"> </t>
        </is>
      </c>
      <c r="C66" s="4" t="inlineStr">
        <is>
          <t xml:space="preserve"> </t>
        </is>
      </c>
    </row>
    <row r="67">
      <c r="A67" s="4" t="inlineStr">
        <is>
          <t>Loan obligations of CLOs</t>
        </is>
      </c>
      <c r="B67" s="5" t="n">
        <v>-11491761</v>
      </c>
      <c r="C67" s="5" t="n">
        <v>-12345657</v>
      </c>
    </row>
    <row r="68">
      <c r="A68" s="4" t="inlineStr">
        <is>
          <t>Derivative liabilities</t>
        </is>
      </c>
      <c r="B68" s="5" t="n">
        <v>-4430</v>
      </c>
      <c r="C68" s="5" t="n">
        <v>-9491</v>
      </c>
    </row>
    <row r="69">
      <c r="A69" s="4" t="inlineStr">
        <is>
          <t>Total liabilities, at fair value</t>
        </is>
      </c>
      <c r="B69" s="5" t="n">
        <v>-11496191</v>
      </c>
      <c r="C69" s="5" t="n">
        <v>-12355148</v>
      </c>
    </row>
    <row r="70">
      <c r="A70" s="4" t="inlineStr">
        <is>
          <t>Level II  | Consolidated Funds  | Derivatives-foreign currency forward contracts</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s-foreign currency forward contracts</t>
        </is>
      </c>
      <c r="B72" s="5" t="n">
        <v>4427</v>
      </c>
      <c r="C72" s="5" t="n">
        <v>9126</v>
      </c>
    </row>
    <row r="73">
      <c r="A73" s="3" t="inlineStr">
        <is>
          <t>Liabilities, at fair value</t>
        </is>
      </c>
      <c r="B73" s="4" t="inlineStr">
        <is>
          <t xml:space="preserve"> </t>
        </is>
      </c>
      <c r="C73" s="4" t="inlineStr">
        <is>
          <t xml:space="preserve"> </t>
        </is>
      </c>
    </row>
    <row r="74">
      <c r="A74" s="4" t="inlineStr">
        <is>
          <t>Derivative liabilities</t>
        </is>
      </c>
      <c r="B74" s="5" t="n">
        <v>-4430</v>
      </c>
      <c r="C74" s="5" t="n">
        <v>-9491</v>
      </c>
    </row>
    <row r="75">
      <c r="A75" s="4" t="inlineStr">
        <is>
          <t>Level II  | Consolidated Funds  | Asset swaps</t>
        </is>
      </c>
      <c r="B75" s="4" t="inlineStr">
        <is>
          <t xml:space="preserve"> </t>
        </is>
      </c>
      <c r="C75" s="4" t="inlineStr">
        <is>
          <t xml:space="preserve"> </t>
        </is>
      </c>
    </row>
    <row r="76">
      <c r="A76" s="3" t="inlineStr">
        <is>
          <t>Liabilities, at fair value</t>
        </is>
      </c>
      <c r="B76" s="4" t="inlineStr">
        <is>
          <t xml:space="preserve"> </t>
        </is>
      </c>
      <c r="C76" s="4" t="inlineStr">
        <is>
          <t xml:space="preserve"> </t>
        </is>
      </c>
    </row>
    <row r="77">
      <c r="A77" s="4" t="inlineStr">
        <is>
          <t>Derivative liabilities</t>
        </is>
      </c>
      <c r="B77" s="5" t="n">
        <v>0</v>
      </c>
      <c r="C77" s="5" t="n">
        <v>0</v>
      </c>
    </row>
    <row r="78">
      <c r="A78" s="4" t="inlineStr">
        <is>
          <t>Level II  | Consolidated Funds  | Loans and securitization vehicle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Collateralized loan obligations and fixed income securities</t>
        </is>
      </c>
      <c r="B80" s="5" t="n">
        <v>8893242</v>
      </c>
      <c r="C80" s="5" t="n">
        <v>9879915</v>
      </c>
    </row>
    <row r="81">
      <c r="A81" s="4" t="inlineStr">
        <is>
          <t>Level II  | Consolidated Funds  | Money market funds and U.S. treasury securities</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Collateralized loan obligations and fixed income securities</t>
        </is>
      </c>
      <c r="B83" s="5" t="n">
        <v>0</v>
      </c>
      <c r="C83" s="5" t="n">
        <v>0</v>
      </c>
    </row>
    <row r="84">
      <c r="A84" s="4" t="inlineStr">
        <is>
          <t>Level II  | Consolidated Funds  | Bond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Collateralized loan obligations and fixed income securities</t>
        </is>
      </c>
      <c r="B86" s="5" t="n">
        <v>464120</v>
      </c>
      <c r="C86" s="5" t="n">
        <v>575379</v>
      </c>
    </row>
    <row r="87">
      <c r="A87" s="4" t="inlineStr">
        <is>
          <t xml:space="preserve">Level III  | Consolidated Funds </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Common stock and other equity securities</t>
        </is>
      </c>
      <c r="B89" s="5" t="n">
        <v>1586854</v>
      </c>
      <c r="C89" s="5" t="n">
        <v>1190400</v>
      </c>
    </row>
    <row r="90">
      <c r="A90" s="4" t="inlineStr">
        <is>
          <t>Collateralized loan obligations and fixed income securities</t>
        </is>
      </c>
      <c r="B90" s="5" t="n">
        <v>803497</v>
      </c>
      <c r="C90" s="5" t="n">
        <v>740113</v>
      </c>
    </row>
    <row r="91">
      <c r="A91" s="4" t="inlineStr">
        <is>
          <t>Partnership interests</t>
        </is>
      </c>
      <c r="B91" s="5" t="n">
        <v>0</v>
      </c>
      <c r="C91" s="5" t="n">
        <v>0</v>
      </c>
    </row>
    <row r="92">
      <c r="A92" s="4" t="inlineStr">
        <is>
          <t>Total investments, at fair value</t>
        </is>
      </c>
      <c r="B92" s="5" t="n">
        <v>2390351</v>
      </c>
      <c r="C92" s="5" t="n">
        <v>1930513</v>
      </c>
    </row>
    <row r="93">
      <c r="A93" s="4" t="inlineStr">
        <is>
          <t>Total assets, at fair value</t>
        </is>
      </c>
      <c r="B93" s="5" t="n">
        <v>2390351</v>
      </c>
      <c r="C93" s="5" t="n">
        <v>1930513</v>
      </c>
    </row>
    <row r="94">
      <c r="A94" s="3" t="inlineStr">
        <is>
          <t>Liabilities, at fair value</t>
        </is>
      </c>
      <c r="B94" s="4" t="inlineStr">
        <is>
          <t xml:space="preserve"> </t>
        </is>
      </c>
      <c r="C94" s="4" t="inlineStr">
        <is>
          <t xml:space="preserve"> </t>
        </is>
      </c>
    </row>
    <row r="95">
      <c r="A95" s="4" t="inlineStr">
        <is>
          <t>Loan obligations of CLOs</t>
        </is>
      </c>
      <c r="B95" s="5" t="n">
        <v>0</v>
      </c>
      <c r="C95" s="5" t="n">
        <v>0</v>
      </c>
    </row>
    <row r="96">
      <c r="A96" s="4" t="inlineStr">
        <is>
          <t>Derivative liabilities</t>
        </is>
      </c>
      <c r="B96" s="5" t="n">
        <v>-1615</v>
      </c>
      <c r="C96" s="5" t="n">
        <v>-1291</v>
      </c>
    </row>
    <row r="97">
      <c r="A97" s="4" t="inlineStr">
        <is>
          <t>Total liabilities, at fair value</t>
        </is>
      </c>
      <c r="B97" s="5" t="n">
        <v>-1615</v>
      </c>
      <c r="C97" s="5" t="n">
        <v>-1291</v>
      </c>
    </row>
    <row r="98">
      <c r="A98" s="4" t="inlineStr">
        <is>
          <t>Level III  | Consolidated Funds  | Derivatives-foreign currency forward contract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Derivatives-foreign currency forward contracts</t>
        </is>
      </c>
      <c r="B100" s="5" t="n">
        <v>0</v>
      </c>
      <c r="C100" s="5" t="n">
        <v>0</v>
      </c>
    </row>
    <row r="101">
      <c r="A101" s="3" t="inlineStr">
        <is>
          <t>Liabilities, at fair value</t>
        </is>
      </c>
      <c r="B101" s="4" t="inlineStr">
        <is>
          <t xml:space="preserve"> </t>
        </is>
      </c>
      <c r="C101" s="4" t="inlineStr">
        <is>
          <t xml:space="preserve"> </t>
        </is>
      </c>
    </row>
    <row r="102">
      <c r="A102" s="4" t="inlineStr">
        <is>
          <t>Derivative liabilities</t>
        </is>
      </c>
      <c r="B102" s="5" t="n">
        <v>0</v>
      </c>
      <c r="C102" s="5" t="n">
        <v>0</v>
      </c>
    </row>
    <row r="103">
      <c r="A103" s="4" t="inlineStr">
        <is>
          <t>Level III  | Consolidated Funds  | Asset swaps</t>
        </is>
      </c>
      <c r="B103" s="4" t="inlineStr">
        <is>
          <t xml:space="preserve"> </t>
        </is>
      </c>
      <c r="C103" s="4" t="inlineStr">
        <is>
          <t xml:space="preserve"> </t>
        </is>
      </c>
    </row>
    <row r="104">
      <c r="A104" s="3" t="inlineStr">
        <is>
          <t>Liabilities, at fair value</t>
        </is>
      </c>
      <c r="B104" s="4" t="inlineStr">
        <is>
          <t xml:space="preserve"> </t>
        </is>
      </c>
      <c r="C104" s="4" t="inlineStr">
        <is>
          <t xml:space="preserve"> </t>
        </is>
      </c>
    </row>
    <row r="105">
      <c r="A105" s="4" t="inlineStr">
        <is>
          <t>Derivative liabilities</t>
        </is>
      </c>
      <c r="B105" s="5" t="n">
        <v>-1615</v>
      </c>
      <c r="C105" s="5" t="n">
        <v>-1291</v>
      </c>
    </row>
    <row r="106">
      <c r="A106" s="4" t="inlineStr">
        <is>
          <t>Level III  | Consolidated Funds  | Loans and securitization vehicle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Collateralized loan obligations and fixed income securities</t>
        </is>
      </c>
      <c r="B108" s="5" t="n">
        <v>803497</v>
      </c>
      <c r="C108" s="5" t="n">
        <v>736543</v>
      </c>
    </row>
    <row r="109">
      <c r="A109" s="4" t="inlineStr">
        <is>
          <t>Level III  | Consolidated Funds  | Money market funds and U.S. treasury securitie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Collateralized loan obligations and fixed income securities</t>
        </is>
      </c>
      <c r="B111" s="5" t="n">
        <v>0</v>
      </c>
      <c r="C111" s="5" t="n">
        <v>0</v>
      </c>
    </row>
    <row r="112">
      <c r="A112" s="4" t="inlineStr">
        <is>
          <t>Level III  | Consolidated Funds  | Bonds</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Collateralized loan obligations and fixed income securities</t>
        </is>
      </c>
      <c r="B114" s="5" t="n">
        <v>0</v>
      </c>
      <c r="C114" s="5" t="n">
        <v>3570</v>
      </c>
    </row>
    <row r="115">
      <c r="A115" s="4" t="inlineStr">
        <is>
          <t xml:space="preserve">Investments Measured at NAV | Consolidated Funds </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Common stock and other equity securities</t>
        </is>
      </c>
      <c r="B117" s="5" t="n">
        <v>0</v>
      </c>
      <c r="C117" s="5" t="n">
        <v>0</v>
      </c>
    </row>
    <row r="118">
      <c r="A118" s="4" t="inlineStr">
        <is>
          <t>Collateralized loan obligations and fixed income securities</t>
        </is>
      </c>
      <c r="B118" s="5" t="n">
        <v>0</v>
      </c>
      <c r="C118" s="5" t="n">
        <v>0</v>
      </c>
    </row>
    <row r="119">
      <c r="A119" s="4" t="inlineStr">
        <is>
          <t>Partnership interests</t>
        </is>
      </c>
      <c r="B119" s="5" t="n">
        <v>1895160</v>
      </c>
      <c r="C119" s="5" t="n">
        <v>1642489</v>
      </c>
    </row>
    <row r="120">
      <c r="A120" s="4" t="inlineStr">
        <is>
          <t>Total investments, at fair value</t>
        </is>
      </c>
      <c r="B120" s="5" t="n">
        <v>1895160</v>
      </c>
      <c r="C120" s="5" t="n">
        <v>1642489</v>
      </c>
    </row>
    <row r="121">
      <c r="A121" s="4" t="inlineStr">
        <is>
          <t>Total assets, at fair value</t>
        </is>
      </c>
      <c r="B121" s="5" t="n">
        <v>1895160</v>
      </c>
      <c r="C121" s="5" t="n">
        <v>1642489</v>
      </c>
    </row>
    <row r="122">
      <c r="A122" s="3" t="inlineStr">
        <is>
          <t>Liabilities, at fair value</t>
        </is>
      </c>
      <c r="B122" s="4" t="inlineStr">
        <is>
          <t xml:space="preserve"> </t>
        </is>
      </c>
      <c r="C122" s="4" t="inlineStr">
        <is>
          <t xml:space="preserve"> </t>
        </is>
      </c>
    </row>
    <row r="123">
      <c r="A123" s="4" t="inlineStr">
        <is>
          <t>Loan obligations of CLOs</t>
        </is>
      </c>
      <c r="B123" s="5" t="n">
        <v>0</v>
      </c>
      <c r="C123" s="5" t="n">
        <v>0</v>
      </c>
    </row>
    <row r="124">
      <c r="A124" s="4" t="inlineStr">
        <is>
          <t>Derivative liabilities</t>
        </is>
      </c>
      <c r="B124" s="5" t="n">
        <v>0</v>
      </c>
      <c r="C124" s="5" t="n">
        <v>0</v>
      </c>
    </row>
    <row r="125">
      <c r="A125" s="4" t="inlineStr">
        <is>
          <t>Total liabilities, at fair value</t>
        </is>
      </c>
      <c r="B125" s="5" t="n">
        <v>0</v>
      </c>
      <c r="C125" s="5" t="n">
        <v>0</v>
      </c>
    </row>
    <row r="126">
      <c r="A126" s="4" t="inlineStr">
        <is>
          <t>Investments Measured at NAV | Consolidated Funds  | Derivatives-foreign currency forward contracts</t>
        </is>
      </c>
      <c r="B126" s="4" t="inlineStr">
        <is>
          <t xml:space="preserve"> </t>
        </is>
      </c>
      <c r="C126" s="4" t="inlineStr">
        <is>
          <t xml:space="preserve"> </t>
        </is>
      </c>
    </row>
    <row r="127">
      <c r="A127" s="3" t="inlineStr">
        <is>
          <t>Assets, at fair value</t>
        </is>
      </c>
      <c r="B127" s="4" t="inlineStr">
        <is>
          <t xml:space="preserve"> </t>
        </is>
      </c>
      <c r="C127" s="4" t="inlineStr">
        <is>
          <t xml:space="preserve"> </t>
        </is>
      </c>
    </row>
    <row r="128">
      <c r="A128" s="4" t="inlineStr">
        <is>
          <t>Derivatives-foreign currency forward contracts</t>
        </is>
      </c>
      <c r="B128" s="5" t="n">
        <v>0</v>
      </c>
      <c r="C128" s="5" t="n">
        <v>0</v>
      </c>
    </row>
    <row r="129">
      <c r="A129" s="3" t="inlineStr">
        <is>
          <t>Liabilities, at fair value</t>
        </is>
      </c>
      <c r="B129" s="4" t="inlineStr">
        <is>
          <t xml:space="preserve"> </t>
        </is>
      </c>
      <c r="C129" s="4" t="inlineStr">
        <is>
          <t xml:space="preserve"> </t>
        </is>
      </c>
    </row>
    <row r="130">
      <c r="A130" s="4" t="inlineStr">
        <is>
          <t>Derivative liabilities</t>
        </is>
      </c>
      <c r="B130" s="5" t="n">
        <v>0</v>
      </c>
      <c r="C130" s="5" t="n">
        <v>0</v>
      </c>
    </row>
    <row r="131">
      <c r="A131" s="4" t="inlineStr">
        <is>
          <t>Investments Measured at NAV | Consolidated Funds  | Asset swaps</t>
        </is>
      </c>
      <c r="B131" s="4" t="inlineStr">
        <is>
          <t xml:space="preserve"> </t>
        </is>
      </c>
      <c r="C131" s="4" t="inlineStr">
        <is>
          <t xml:space="preserve"> </t>
        </is>
      </c>
    </row>
    <row r="132">
      <c r="A132" s="3" t="inlineStr">
        <is>
          <t>Liabilities, at fair value</t>
        </is>
      </c>
      <c r="B132" s="4" t="inlineStr">
        <is>
          <t xml:space="preserve"> </t>
        </is>
      </c>
      <c r="C132" s="4" t="inlineStr">
        <is>
          <t xml:space="preserve"> </t>
        </is>
      </c>
    </row>
    <row r="133">
      <c r="A133" s="4" t="inlineStr">
        <is>
          <t>Derivative liabilities</t>
        </is>
      </c>
      <c r="B133" s="5" t="n">
        <v>0</v>
      </c>
      <c r="C133" s="5" t="n">
        <v>0</v>
      </c>
    </row>
    <row r="134">
      <c r="A134" s="4" t="inlineStr">
        <is>
          <t>Investments Measured at NAV | Consolidated Funds  | Loans and securitization vehicles</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Collateralized loan obligations and fixed income securities</t>
        </is>
      </c>
      <c r="B136" s="5" t="n">
        <v>0</v>
      </c>
      <c r="C136" s="5" t="n">
        <v>0</v>
      </c>
    </row>
    <row r="137">
      <c r="A137" s="4" t="inlineStr">
        <is>
          <t>Investments Measured at NAV | Consolidated Funds  | Money market funds and U.S. treasury securities</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Collateralized loan obligations and fixed income securities</t>
        </is>
      </c>
      <c r="B139" s="5" t="n">
        <v>0</v>
      </c>
      <c r="C139" s="5" t="n">
        <v>0</v>
      </c>
    </row>
    <row r="140">
      <c r="A140" s="4" t="inlineStr">
        <is>
          <t>Investments Measured at NAV | Consolidated Funds  | Bonds</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Collateralized loan obligations and fixed income securities</t>
        </is>
      </c>
      <c r="B142" s="5" t="n">
        <v>0</v>
      </c>
      <c r="C142" s="5" t="n">
        <v>0</v>
      </c>
    </row>
    <row r="143">
      <c r="A143" s="4" t="inlineStr">
        <is>
          <t>Ares Management L.P</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Common stock and other equity securities</t>
        </is>
      </c>
      <c r="B145" s="5" t="n">
        <v>480735</v>
      </c>
      <c r="C145" s="5" t="n">
        <v>499063</v>
      </c>
    </row>
    <row r="146">
      <c r="A146" s="4" t="inlineStr">
        <is>
          <t>Partnership interests</t>
        </is>
      </c>
      <c r="B146" s="5" t="n">
        <v>2341</v>
      </c>
      <c r="C146" s="5" t="n">
        <v>6287</v>
      </c>
    </row>
    <row r="147">
      <c r="A147" s="4" t="inlineStr">
        <is>
          <t>Total investments, at fair value</t>
        </is>
      </c>
      <c r="B147" s="5" t="n">
        <v>575450</v>
      </c>
      <c r="C147" s="5" t="n">
        <v>631644</v>
      </c>
    </row>
    <row r="148">
      <c r="A148" s="4" t="inlineStr">
        <is>
          <t>Total assets, at fair value</t>
        </is>
      </c>
      <c r="B148" s="5" t="n">
        <v>577280</v>
      </c>
      <c r="C148" s="5" t="n">
        <v>632773</v>
      </c>
    </row>
    <row r="149">
      <c r="A149" s="3" t="inlineStr">
        <is>
          <t>Liabilities, at fair value</t>
        </is>
      </c>
      <c r="B149" s="4" t="inlineStr">
        <is>
          <t xml:space="preserve"> </t>
        </is>
      </c>
      <c r="C149" s="4" t="inlineStr">
        <is>
          <t xml:space="preserve"> </t>
        </is>
      </c>
    </row>
    <row r="150">
      <c r="A150" s="4" t="inlineStr">
        <is>
          <t>Total liabilities, at fair value</t>
        </is>
      </c>
      <c r="B150" s="5" t="n">
        <v>-990</v>
      </c>
      <c r="C150" s="5" t="n">
        <v>-2645</v>
      </c>
    </row>
    <row r="151">
      <c r="A151" s="4" t="inlineStr">
        <is>
          <t>Ares Management L.P | Derivatives-foreign currency forward contracts</t>
        </is>
      </c>
      <c r="B151" s="4" t="inlineStr">
        <is>
          <t xml:space="preserve"> </t>
        </is>
      </c>
      <c r="C151" s="4" t="inlineStr">
        <is>
          <t xml:space="preserve"> </t>
        </is>
      </c>
    </row>
    <row r="152">
      <c r="A152" s="3" t="inlineStr">
        <is>
          <t>Assets, at fair value</t>
        </is>
      </c>
      <c r="B152" s="4" t="inlineStr">
        <is>
          <t xml:space="preserve"> </t>
        </is>
      </c>
      <c r="C152" s="4" t="inlineStr">
        <is>
          <t xml:space="preserve"> </t>
        </is>
      </c>
    </row>
    <row r="153">
      <c r="A153" s="4" t="inlineStr">
        <is>
          <t>Derivatives-foreign currency forward contracts</t>
        </is>
      </c>
      <c r="B153" s="5" t="n">
        <v>1830</v>
      </c>
      <c r="C153" s="5" t="n">
        <v>1129</v>
      </c>
    </row>
    <row r="154">
      <c r="A154" s="3" t="inlineStr">
        <is>
          <t>Liabilities, at fair value</t>
        </is>
      </c>
      <c r="B154" s="4" t="inlineStr">
        <is>
          <t xml:space="preserve"> </t>
        </is>
      </c>
      <c r="C154" s="4" t="inlineStr">
        <is>
          <t xml:space="preserve"> </t>
        </is>
      </c>
    </row>
    <row r="155">
      <c r="A155" s="4" t="inlineStr">
        <is>
          <t>Derivative liabilities</t>
        </is>
      </c>
      <c r="B155" s="5" t="n">
        <v>-990</v>
      </c>
      <c r="C155" s="5" t="n">
        <v>-2645</v>
      </c>
    </row>
    <row r="156">
      <c r="A156" s="4" t="inlineStr">
        <is>
          <t>Ares Management L.P | Collateralized loan obligations and fixed income securities</t>
        </is>
      </c>
      <c r="B156" s="4" t="inlineStr">
        <is>
          <t xml:space="preserve"> </t>
        </is>
      </c>
      <c r="C156" s="4" t="inlineStr">
        <is>
          <t xml:space="preserve"> </t>
        </is>
      </c>
    </row>
    <row r="157">
      <c r="A157" s="3" t="inlineStr">
        <is>
          <t>Assets, at fair value</t>
        </is>
      </c>
      <c r="B157" s="4" t="inlineStr">
        <is>
          <t xml:space="preserve"> </t>
        </is>
      </c>
      <c r="C157" s="4" t="inlineStr">
        <is>
          <t xml:space="preserve"> </t>
        </is>
      </c>
    </row>
    <row r="158">
      <c r="A158" s="4" t="inlineStr">
        <is>
          <t>Collateralized loan obligations and fixed income securities</t>
        </is>
      </c>
      <c r="B158" s="5" t="n">
        <v>92374</v>
      </c>
      <c r="C158" s="5" t="n">
        <v>126294</v>
      </c>
    </row>
    <row r="159">
      <c r="A159" s="4" t="inlineStr">
        <is>
          <t xml:space="preserve">Ares Management L.P | Level I </t>
        </is>
      </c>
      <c r="B159" s="4" t="inlineStr">
        <is>
          <t xml:space="preserve"> </t>
        </is>
      </c>
      <c r="C159" s="4" t="inlineStr">
        <is>
          <t xml:space="preserve"> </t>
        </is>
      </c>
    </row>
    <row r="160">
      <c r="A160" s="3" t="inlineStr">
        <is>
          <t>Assets, at fair value</t>
        </is>
      </c>
      <c r="B160" s="4" t="inlineStr">
        <is>
          <t xml:space="preserve"> </t>
        </is>
      </c>
      <c r="C160" s="4" t="inlineStr">
        <is>
          <t xml:space="preserve"> </t>
        </is>
      </c>
    </row>
    <row r="161">
      <c r="A161" s="4" t="inlineStr">
        <is>
          <t>Common stock and other equity securities</t>
        </is>
      </c>
      <c r="B161" s="5" t="n">
        <v>0</v>
      </c>
      <c r="C161" s="5" t="n">
        <v>0</v>
      </c>
    </row>
    <row r="162">
      <c r="A162" s="4" t="inlineStr">
        <is>
          <t>Partnership interests</t>
        </is>
      </c>
      <c r="B162" s="5" t="n">
        <v>0</v>
      </c>
      <c r="C162" s="5" t="n">
        <v>0</v>
      </c>
    </row>
    <row r="163">
      <c r="A163" s="4" t="inlineStr">
        <is>
          <t>Total investments, at fair value</t>
        </is>
      </c>
      <c r="B163" s="5" t="n">
        <v>0</v>
      </c>
      <c r="C163" s="5" t="n">
        <v>0</v>
      </c>
    </row>
    <row r="164">
      <c r="A164" s="4" t="inlineStr">
        <is>
          <t>Total assets, at fair value</t>
        </is>
      </c>
      <c r="B164" s="5" t="n">
        <v>0</v>
      </c>
      <c r="C164" s="5" t="n">
        <v>0</v>
      </c>
    </row>
    <row r="165">
      <c r="A165" s="3" t="inlineStr">
        <is>
          <t>Liabilities, at fair value</t>
        </is>
      </c>
      <c r="B165" s="4" t="inlineStr">
        <is>
          <t xml:space="preserve"> </t>
        </is>
      </c>
      <c r="C165" s="4" t="inlineStr">
        <is>
          <t xml:space="preserve"> </t>
        </is>
      </c>
    </row>
    <row r="166">
      <c r="A166" s="4" t="inlineStr">
        <is>
          <t>Total liabilities, at fair value</t>
        </is>
      </c>
      <c r="B166" s="5" t="n">
        <v>0</v>
      </c>
      <c r="C166" s="5" t="n">
        <v>0</v>
      </c>
    </row>
    <row r="167">
      <c r="A167" s="4" t="inlineStr">
        <is>
          <t>Ares Management L.P | Level I  | Derivatives-foreign currency forward contracts</t>
        </is>
      </c>
      <c r="B167" s="4" t="inlineStr">
        <is>
          <t xml:space="preserve"> </t>
        </is>
      </c>
      <c r="C167" s="4" t="inlineStr">
        <is>
          <t xml:space="preserve"> </t>
        </is>
      </c>
    </row>
    <row r="168">
      <c r="A168" s="3" t="inlineStr">
        <is>
          <t>Assets, at fair value</t>
        </is>
      </c>
      <c r="B168" s="4" t="inlineStr">
        <is>
          <t xml:space="preserve"> </t>
        </is>
      </c>
      <c r="C168" s="4" t="inlineStr">
        <is>
          <t xml:space="preserve"> </t>
        </is>
      </c>
    </row>
    <row r="169">
      <c r="A169" s="4" t="inlineStr">
        <is>
          <t>Derivatives-foreign currency forward contracts</t>
        </is>
      </c>
      <c r="B169" s="5" t="n">
        <v>0</v>
      </c>
      <c r="C169" s="5" t="n">
        <v>0</v>
      </c>
    </row>
    <row r="170">
      <c r="A170" s="3" t="inlineStr">
        <is>
          <t>Liabilities, at fair value</t>
        </is>
      </c>
      <c r="B170" s="4" t="inlineStr">
        <is>
          <t xml:space="preserve"> </t>
        </is>
      </c>
      <c r="C170" s="4" t="inlineStr">
        <is>
          <t xml:space="preserve"> </t>
        </is>
      </c>
    </row>
    <row r="171">
      <c r="A171" s="4" t="inlineStr">
        <is>
          <t>Derivative liabilities</t>
        </is>
      </c>
      <c r="B171" s="5" t="n">
        <v>0</v>
      </c>
      <c r="C171" s="5" t="n">
        <v>0</v>
      </c>
    </row>
    <row r="172">
      <c r="A172" s="4" t="inlineStr">
        <is>
          <t>Ares Management L.P | Level I  | Collateralized loan obligations and fixed income securities</t>
        </is>
      </c>
      <c r="B172" s="4" t="inlineStr">
        <is>
          <t xml:space="preserve"> </t>
        </is>
      </c>
      <c r="C172" s="4" t="inlineStr">
        <is>
          <t xml:space="preserve"> </t>
        </is>
      </c>
    </row>
    <row r="173">
      <c r="A173" s="3" t="inlineStr">
        <is>
          <t>Assets, at fair value</t>
        </is>
      </c>
      <c r="B173" s="4" t="inlineStr">
        <is>
          <t xml:space="preserve"> </t>
        </is>
      </c>
      <c r="C173" s="4" t="inlineStr">
        <is>
          <t xml:space="preserve"> </t>
        </is>
      </c>
    </row>
    <row r="174">
      <c r="A174" s="4" t="inlineStr">
        <is>
          <t>Collateralized loan obligations and fixed income securities</t>
        </is>
      </c>
      <c r="B174" s="5" t="n">
        <v>0</v>
      </c>
      <c r="C174" s="5" t="n">
        <v>0</v>
      </c>
    </row>
    <row r="175">
      <c r="A175" s="4" t="inlineStr">
        <is>
          <t xml:space="preserve">Ares Management L.P | Level II </t>
        </is>
      </c>
      <c r="B175" s="4" t="inlineStr">
        <is>
          <t xml:space="preserve"> </t>
        </is>
      </c>
      <c r="C175" s="4" t="inlineStr">
        <is>
          <t xml:space="preserve"> </t>
        </is>
      </c>
    </row>
    <row r="176">
      <c r="A176" s="3" t="inlineStr">
        <is>
          <t>Assets, at fair value</t>
        </is>
      </c>
      <c r="B176" s="4" t="inlineStr">
        <is>
          <t xml:space="preserve"> </t>
        </is>
      </c>
      <c r="C176" s="4" t="inlineStr">
        <is>
          <t xml:space="preserve"> </t>
        </is>
      </c>
    </row>
    <row r="177">
      <c r="A177" s="4" t="inlineStr">
        <is>
          <t>Common stock and other equity securities</t>
        </is>
      </c>
      <c r="B177" s="5" t="n">
        <v>101292</v>
      </c>
      <c r="C177" s="5" t="n">
        <v>86572</v>
      </c>
    </row>
    <row r="178">
      <c r="A178" s="4" t="inlineStr">
        <is>
          <t>Partnership interests</t>
        </is>
      </c>
      <c r="B178" s="5" t="n">
        <v>0</v>
      </c>
      <c r="C178" s="5" t="n">
        <v>0</v>
      </c>
    </row>
    <row r="179">
      <c r="A179" s="4" t="inlineStr">
        <is>
          <t>Total investments, at fair value</t>
        </is>
      </c>
      <c r="B179" s="5" t="n">
        <v>101292</v>
      </c>
      <c r="C179" s="5" t="n">
        <v>86572</v>
      </c>
    </row>
    <row r="180">
      <c r="A180" s="4" t="inlineStr">
        <is>
          <t>Total assets, at fair value</t>
        </is>
      </c>
      <c r="B180" s="5" t="n">
        <v>103122</v>
      </c>
      <c r="C180" s="5" t="n">
        <v>87701</v>
      </c>
    </row>
    <row r="181">
      <c r="A181" s="3" t="inlineStr">
        <is>
          <t>Liabilities, at fair value</t>
        </is>
      </c>
      <c r="B181" s="4" t="inlineStr">
        <is>
          <t xml:space="preserve"> </t>
        </is>
      </c>
      <c r="C181" s="4" t="inlineStr">
        <is>
          <t xml:space="preserve"> </t>
        </is>
      </c>
    </row>
    <row r="182">
      <c r="A182" s="4" t="inlineStr">
        <is>
          <t>Total liabilities, at fair value</t>
        </is>
      </c>
      <c r="B182" s="5" t="n">
        <v>-990</v>
      </c>
      <c r="C182" s="5" t="n">
        <v>-2645</v>
      </c>
    </row>
    <row r="183">
      <c r="A183" s="4" t="inlineStr">
        <is>
          <t>Ares Management L.P | Level II  | Derivatives-foreign currency forward contract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Derivatives-foreign currency forward contracts</t>
        </is>
      </c>
      <c r="B185" s="5" t="n">
        <v>1830</v>
      </c>
      <c r="C185" s="5" t="n">
        <v>1129</v>
      </c>
    </row>
    <row r="186">
      <c r="A186" s="3" t="inlineStr">
        <is>
          <t>Liabilities, at fair value</t>
        </is>
      </c>
      <c r="B186" s="4" t="inlineStr">
        <is>
          <t xml:space="preserve"> </t>
        </is>
      </c>
      <c r="C186" s="4" t="inlineStr">
        <is>
          <t xml:space="preserve"> </t>
        </is>
      </c>
    </row>
    <row r="187">
      <c r="A187" s="4" t="inlineStr">
        <is>
          <t>Derivative liabilities</t>
        </is>
      </c>
      <c r="B187" s="5" t="n">
        <v>-990</v>
      </c>
      <c r="C187" s="5" t="n">
        <v>-2645</v>
      </c>
    </row>
    <row r="188">
      <c r="A188" s="4" t="inlineStr">
        <is>
          <t>Ares Management L.P | Level II  | Collateralized loan obligations and fixed income securities</t>
        </is>
      </c>
      <c r="B188" s="4" t="inlineStr">
        <is>
          <t xml:space="preserve"> </t>
        </is>
      </c>
      <c r="C188" s="4" t="inlineStr">
        <is>
          <t xml:space="preserve"> </t>
        </is>
      </c>
    </row>
    <row r="189">
      <c r="A189" s="3" t="inlineStr">
        <is>
          <t>Assets, at fair value</t>
        </is>
      </c>
      <c r="B189" s="4" t="inlineStr">
        <is>
          <t xml:space="preserve"> </t>
        </is>
      </c>
      <c r="C189" s="4" t="inlineStr">
        <is>
          <t xml:space="preserve"> </t>
        </is>
      </c>
    </row>
    <row r="190">
      <c r="A190" s="4" t="inlineStr">
        <is>
          <t>Collateralized loan obligations and fixed income securities</t>
        </is>
      </c>
      <c r="B190" s="5" t="n">
        <v>0</v>
      </c>
      <c r="C190" s="5" t="n">
        <v>0</v>
      </c>
    </row>
    <row r="191">
      <c r="A191" s="4" t="inlineStr">
        <is>
          <t xml:space="preserve">Ares Management L.P | Level III </t>
        </is>
      </c>
      <c r="B191" s="4" t="inlineStr">
        <is>
          <t xml:space="preserve"> </t>
        </is>
      </c>
      <c r="C191" s="4" t="inlineStr">
        <is>
          <t xml:space="preserve"> </t>
        </is>
      </c>
    </row>
    <row r="192">
      <c r="A192" s="3" t="inlineStr">
        <is>
          <t>Assets, at fair value</t>
        </is>
      </c>
      <c r="B192" s="4" t="inlineStr">
        <is>
          <t xml:space="preserve"> </t>
        </is>
      </c>
      <c r="C192" s="4" t="inlineStr">
        <is>
          <t xml:space="preserve"> </t>
        </is>
      </c>
    </row>
    <row r="193">
      <c r="A193" s="4" t="inlineStr">
        <is>
          <t>Common stock and other equity securities</t>
        </is>
      </c>
      <c r="B193" s="5" t="n">
        <v>379443</v>
      </c>
      <c r="C193" s="5" t="n">
        <v>412491</v>
      </c>
    </row>
    <row r="194">
      <c r="A194" s="4" t="inlineStr">
        <is>
          <t>Partnership interests</t>
        </is>
      </c>
      <c r="B194" s="5" t="n">
        <v>0</v>
      </c>
      <c r="C194" s="5" t="n">
        <v>0</v>
      </c>
    </row>
    <row r="195">
      <c r="A195" s="4" t="inlineStr">
        <is>
          <t>Total investments, at fair value</t>
        </is>
      </c>
      <c r="B195" s="5" t="n">
        <v>471817</v>
      </c>
      <c r="C195" s="5" t="n">
        <v>538785</v>
      </c>
    </row>
    <row r="196">
      <c r="A196" s="4" t="inlineStr">
        <is>
          <t>Total assets, at fair value</t>
        </is>
      </c>
      <c r="B196" s="5" t="n">
        <v>471817</v>
      </c>
      <c r="C196" s="5" t="n">
        <v>538785</v>
      </c>
    </row>
    <row r="197">
      <c r="A197" s="3" t="inlineStr">
        <is>
          <t>Liabilities, at fair value</t>
        </is>
      </c>
      <c r="B197" s="4" t="inlineStr">
        <is>
          <t xml:space="preserve"> </t>
        </is>
      </c>
      <c r="C197" s="4" t="inlineStr">
        <is>
          <t xml:space="preserve"> </t>
        </is>
      </c>
    </row>
    <row r="198">
      <c r="A198" s="4" t="inlineStr">
        <is>
          <t>Total liabilities, at fair value</t>
        </is>
      </c>
      <c r="B198" s="5" t="n">
        <v>0</v>
      </c>
      <c r="C198" s="5" t="n">
        <v>0</v>
      </c>
    </row>
    <row r="199">
      <c r="A199" s="4" t="inlineStr">
        <is>
          <t>Ares Management L.P | Level III  | Derivatives-foreign currency forward contracts</t>
        </is>
      </c>
      <c r="B199" s="4" t="inlineStr">
        <is>
          <t xml:space="preserve"> </t>
        </is>
      </c>
      <c r="C199" s="4" t="inlineStr">
        <is>
          <t xml:space="preserve"> </t>
        </is>
      </c>
    </row>
    <row r="200">
      <c r="A200" s="3" t="inlineStr">
        <is>
          <t>Assets, at fair value</t>
        </is>
      </c>
      <c r="B200" s="4" t="inlineStr">
        <is>
          <t xml:space="preserve"> </t>
        </is>
      </c>
      <c r="C200" s="4" t="inlineStr">
        <is>
          <t xml:space="preserve"> </t>
        </is>
      </c>
    </row>
    <row r="201">
      <c r="A201" s="4" t="inlineStr">
        <is>
          <t>Derivatives-foreign currency forward contracts</t>
        </is>
      </c>
      <c r="B201" s="5" t="n">
        <v>0</v>
      </c>
      <c r="C201" s="5" t="n">
        <v>0</v>
      </c>
    </row>
    <row r="202">
      <c r="A202" s="3" t="inlineStr">
        <is>
          <t>Liabilities, at fair value</t>
        </is>
      </c>
      <c r="B202" s="4" t="inlineStr">
        <is>
          <t xml:space="preserve"> </t>
        </is>
      </c>
      <c r="C202" s="4" t="inlineStr">
        <is>
          <t xml:space="preserve"> </t>
        </is>
      </c>
    </row>
    <row r="203">
      <c r="A203" s="4" t="inlineStr">
        <is>
          <t>Derivative liabilities</t>
        </is>
      </c>
      <c r="B203" s="5" t="n">
        <v>0</v>
      </c>
      <c r="C203" s="5" t="n">
        <v>0</v>
      </c>
    </row>
    <row r="204">
      <c r="A204" s="4" t="inlineStr">
        <is>
          <t>Ares Management L.P | Level III  | Collateralized loan obligations and fixed income securities</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Collateralized loan obligations and fixed income securities</t>
        </is>
      </c>
      <c r="B206" s="5" t="n">
        <v>92374</v>
      </c>
      <c r="C206" s="5" t="n">
        <v>126294</v>
      </c>
    </row>
    <row r="207">
      <c r="A207" s="4" t="inlineStr">
        <is>
          <t>Ares Management L.P | Investments Measured at NAV</t>
        </is>
      </c>
      <c r="B207" s="4" t="inlineStr">
        <is>
          <t xml:space="preserve"> </t>
        </is>
      </c>
      <c r="C207" s="4" t="inlineStr">
        <is>
          <t xml:space="preserve"> </t>
        </is>
      </c>
    </row>
    <row r="208">
      <c r="A208" s="3" t="inlineStr">
        <is>
          <t>Assets, at fair value</t>
        </is>
      </c>
      <c r="B208" s="4" t="inlineStr">
        <is>
          <t xml:space="preserve"> </t>
        </is>
      </c>
      <c r="C208" s="4" t="inlineStr">
        <is>
          <t xml:space="preserve"> </t>
        </is>
      </c>
    </row>
    <row r="209">
      <c r="A209" s="4" t="inlineStr">
        <is>
          <t>Common stock and other equity securities</t>
        </is>
      </c>
      <c r="B209" s="5" t="n">
        <v>0</v>
      </c>
      <c r="C209" s="5" t="n">
        <v>0</v>
      </c>
    </row>
    <row r="210">
      <c r="A210" s="4" t="inlineStr">
        <is>
          <t>Partnership interests</t>
        </is>
      </c>
      <c r="B210" s="5" t="n">
        <v>2341</v>
      </c>
      <c r="C210" s="5" t="n">
        <v>6287</v>
      </c>
    </row>
    <row r="211">
      <c r="A211" s="4" t="inlineStr">
        <is>
          <t>Total investments, at fair value</t>
        </is>
      </c>
      <c r="B211" s="5" t="n">
        <v>2341</v>
      </c>
      <c r="C211" s="5" t="n">
        <v>6287</v>
      </c>
    </row>
    <row r="212">
      <c r="A212" s="4" t="inlineStr">
        <is>
          <t>Total assets, at fair value</t>
        </is>
      </c>
      <c r="B212" s="5" t="n">
        <v>2341</v>
      </c>
      <c r="C212" s="5" t="n">
        <v>6287</v>
      </c>
    </row>
    <row r="213">
      <c r="A213" s="3" t="inlineStr">
        <is>
          <t>Liabilities, at fair value</t>
        </is>
      </c>
      <c r="B213" s="4" t="inlineStr">
        <is>
          <t xml:space="preserve"> </t>
        </is>
      </c>
      <c r="C213" s="4" t="inlineStr">
        <is>
          <t xml:space="preserve"> </t>
        </is>
      </c>
    </row>
    <row r="214">
      <c r="A214" s="4" t="inlineStr">
        <is>
          <t>Total liabilities, at fair value</t>
        </is>
      </c>
      <c r="B214" s="5" t="n">
        <v>0</v>
      </c>
      <c r="C214" s="5" t="n">
        <v>0</v>
      </c>
    </row>
    <row r="215">
      <c r="A215" s="4" t="inlineStr">
        <is>
          <t>Ares Management L.P | Investments Measured at NAV | Derivatives-foreign currency forward contracts</t>
        </is>
      </c>
      <c r="B215" s="4" t="inlineStr">
        <is>
          <t xml:space="preserve"> </t>
        </is>
      </c>
      <c r="C215" s="4" t="inlineStr">
        <is>
          <t xml:space="preserve"> </t>
        </is>
      </c>
    </row>
    <row r="216">
      <c r="A216" s="3" t="inlineStr">
        <is>
          <t>Assets, at fair value</t>
        </is>
      </c>
      <c r="B216" s="4" t="inlineStr">
        <is>
          <t xml:space="preserve"> </t>
        </is>
      </c>
      <c r="C216" s="4" t="inlineStr">
        <is>
          <t xml:space="preserve"> </t>
        </is>
      </c>
    </row>
    <row r="217">
      <c r="A217" s="4" t="inlineStr">
        <is>
          <t>Derivatives-foreign currency forward contracts</t>
        </is>
      </c>
      <c r="B217" s="5" t="n">
        <v>0</v>
      </c>
      <c r="C217" s="5" t="n">
        <v>0</v>
      </c>
    </row>
    <row r="218">
      <c r="A218" s="3" t="inlineStr">
        <is>
          <t>Liabilities, at fair value</t>
        </is>
      </c>
      <c r="B218" s="4" t="inlineStr">
        <is>
          <t xml:space="preserve"> </t>
        </is>
      </c>
      <c r="C218" s="4" t="inlineStr">
        <is>
          <t xml:space="preserve"> </t>
        </is>
      </c>
    </row>
    <row r="219">
      <c r="A219" s="4" t="inlineStr">
        <is>
          <t>Derivative liabilities</t>
        </is>
      </c>
      <c r="B219" s="5" t="n">
        <v>0</v>
      </c>
      <c r="C219" s="5" t="n">
        <v>0</v>
      </c>
    </row>
    <row r="220">
      <c r="A220" s="4" t="inlineStr">
        <is>
          <t>Ares Management L.P | Investments Measured at NAV | Collateralized loan obligations and fixed income securities</t>
        </is>
      </c>
      <c r="B220" s="4" t="inlineStr">
        <is>
          <t xml:space="preserve"> </t>
        </is>
      </c>
      <c r="C220" s="4" t="inlineStr">
        <is>
          <t xml:space="preserve"> </t>
        </is>
      </c>
    </row>
    <row r="221">
      <c r="A221" s="3" t="inlineStr">
        <is>
          <t>Assets, at fair value</t>
        </is>
      </c>
      <c r="B221" s="4" t="inlineStr">
        <is>
          <t xml:space="preserve"> </t>
        </is>
      </c>
      <c r="C221" s="4" t="inlineStr">
        <is>
          <t xml:space="preserve"> </t>
        </is>
      </c>
    </row>
    <row r="222">
      <c r="A222" s="4" t="inlineStr">
        <is>
          <t>Collateralized loan obligations and fixed income securities</t>
        </is>
      </c>
      <c r="B222" s="6" t="n">
        <v>0</v>
      </c>
      <c r="C22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 Schedule of Changes in Fair Value of Level III Measur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 xml:space="preserve">Consolidated Funds </t>
        </is>
      </c>
      <c r="B3" s="4" t="inlineStr">
        <is>
          <t xml:space="preserve"> </t>
        </is>
      </c>
      <c r="C3" s="4" t="inlineStr">
        <is>
          <t xml:space="preserve"> </t>
        </is>
      </c>
      <c r="D3" s="4" t="inlineStr">
        <is>
          <t xml:space="preserve"> </t>
        </is>
      </c>
      <c r="E3" s="4" t="inlineStr">
        <is>
          <t xml:space="preserve"> </t>
        </is>
      </c>
    </row>
    <row r="4">
      <c r="A4" s="3" t="inlineStr">
        <is>
          <t>Level III Net Assets of Consolidated Fund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2004208</v>
      </c>
      <c r="C5" s="6" t="n">
        <v>2037790</v>
      </c>
      <c r="D5" s="6" t="n">
        <v>1929222</v>
      </c>
      <c r="E5" s="6" t="n">
        <v>1965647</v>
      </c>
    </row>
    <row r="6">
      <c r="A6" s="4" t="inlineStr">
        <is>
          <t>Transfer in (out) due to changes in consolidated</t>
        </is>
      </c>
      <c r="B6" s="4" t="inlineStr">
        <is>
          <t xml:space="preserve"> </t>
        </is>
      </c>
      <c r="C6" s="5" t="n">
        <v>380688</v>
      </c>
      <c r="D6" s="4" t="inlineStr">
        <is>
          <t xml:space="preserve"> </t>
        </is>
      </c>
      <c r="E6" s="5" t="n">
        <v>-380688</v>
      </c>
    </row>
    <row r="7">
      <c r="A7" s="4" t="inlineStr">
        <is>
          <t>Transfer in</t>
        </is>
      </c>
      <c r="B7" s="5" t="n">
        <v>213045</v>
      </c>
      <c r="C7" s="5" t="n">
        <v>57540</v>
      </c>
      <c r="D7" s="5" t="n">
        <v>149292</v>
      </c>
      <c r="E7" s="5" t="n">
        <v>195575</v>
      </c>
    </row>
    <row r="8">
      <c r="A8" s="4" t="inlineStr">
        <is>
          <t>Transfer out</t>
        </is>
      </c>
      <c r="B8" s="5" t="n">
        <v>-203255</v>
      </c>
      <c r="C8" s="5" t="n">
        <v>-214205</v>
      </c>
      <c r="D8" s="5" t="n">
        <v>-298030</v>
      </c>
      <c r="E8" s="5" t="n">
        <v>-489165</v>
      </c>
    </row>
    <row r="9">
      <c r="A9" s="4" t="inlineStr">
        <is>
          <t>Purchases</t>
        </is>
      </c>
      <c r="B9" s="5" t="n">
        <v>547398</v>
      </c>
      <c r="C9" s="5" t="n">
        <v>299557</v>
      </c>
      <c r="D9" s="5" t="n">
        <v>981105</v>
      </c>
      <c r="E9" s="5" t="n">
        <v>669102</v>
      </c>
    </row>
    <row r="10">
      <c r="A10" s="4" t="inlineStr">
        <is>
          <t>Sales/settlements</t>
        </is>
      </c>
      <c r="B10" s="5" t="n">
        <v>-199490</v>
      </c>
      <c r="C10" s="5" t="n">
        <v>-177248</v>
      </c>
      <c r="D10" s="5" t="n">
        <v>-424037</v>
      </c>
      <c r="E10" s="5" t="n">
        <v>-375132</v>
      </c>
    </row>
    <row r="11">
      <c r="A11" s="4" t="inlineStr">
        <is>
          <t>Realized and unrealized appreciation (depreciation), net</t>
        </is>
      </c>
      <c r="B11" s="5" t="n">
        <v>26830</v>
      </c>
      <c r="C11" s="5" t="n">
        <v>88757</v>
      </c>
      <c r="D11" s="5" t="n">
        <v>51184</v>
      </c>
      <c r="E11" s="5" t="n">
        <v>126164</v>
      </c>
    </row>
    <row r="12">
      <c r="A12" s="4" t="inlineStr">
        <is>
          <t>Balance, end of period</t>
        </is>
      </c>
      <c r="B12" s="5" t="n">
        <v>2388736</v>
      </c>
      <c r="C12" s="5" t="n">
        <v>1711503</v>
      </c>
      <c r="D12" s="5" t="n">
        <v>2388736</v>
      </c>
      <c r="E12" s="5" t="n">
        <v>1711503</v>
      </c>
    </row>
    <row r="13">
      <c r="A13" s="4" t="inlineStr">
        <is>
          <t>Change in net unrealized appreciation/depreciation included in earnings related to financial assets still held at the reporting date</t>
        </is>
      </c>
      <c r="B13" s="6" t="n">
        <v>28222</v>
      </c>
      <c r="C13" s="6" t="n">
        <v>58355</v>
      </c>
      <c r="D13" s="6" t="n">
        <v>52538</v>
      </c>
      <c r="E13" s="6" t="n">
        <v>88757</v>
      </c>
    </row>
    <row r="14">
      <c r="A14" s="4" t="inlineStr">
        <is>
          <t>Fair Value, Asset, Recurring Basis, Unobservable Input Reconciliation, Gain (Loss), Statement of Income or Comprehensive Income [Extensible Enumeration]</t>
        </is>
      </c>
      <c r="B14" s="4" t="inlineStr">
        <is>
          <t>Net realized and unrealized gains (losses) from investments</t>
        </is>
      </c>
      <c r="C14" s="4" t="inlineStr">
        <is>
          <t>Net realized and unrealized gains (losses) from investments</t>
        </is>
      </c>
      <c r="D14" s="4" t="inlineStr">
        <is>
          <t>Net realized and unrealized gains (losses) from investments</t>
        </is>
      </c>
      <c r="E14" s="4" t="inlineStr">
        <is>
          <t>Net realized and unrealized gains (losses) from investments</t>
        </is>
      </c>
    </row>
    <row r="15">
      <c r="A15" s="4" t="inlineStr">
        <is>
          <t>Fair Value, Asset, Recurring Basis, Unobservable Input Reconciliation, Asset, Gain (Loss), Statement of Other Comprehensive Income or Comprehensive Income [Extensible Enumeration]</t>
        </is>
      </c>
      <c r="B15" s="4" t="inlineStr">
        <is>
          <t>Net realized and unrealized gains (losses) from investments</t>
        </is>
      </c>
      <c r="C15" s="4" t="inlineStr">
        <is>
          <t>Net realized and unrealized gains (losses) from investments</t>
        </is>
      </c>
      <c r="D15" s="4" t="inlineStr">
        <is>
          <t>Net realized and unrealized gains (losses) from investments</t>
        </is>
      </c>
      <c r="E15" s="4" t="inlineStr">
        <is>
          <t>Net realized and unrealized gains (losses) from investments</t>
        </is>
      </c>
    </row>
    <row r="16">
      <c r="A16" s="4" t="inlineStr">
        <is>
          <t>Consolidated Funds  | Equity securities</t>
        </is>
      </c>
      <c r="B16" s="4" t="inlineStr">
        <is>
          <t xml:space="preserve"> </t>
        </is>
      </c>
      <c r="C16" s="4" t="inlineStr">
        <is>
          <t xml:space="preserve"> </t>
        </is>
      </c>
      <c r="D16" s="4" t="inlineStr">
        <is>
          <t xml:space="preserve"> </t>
        </is>
      </c>
      <c r="E16" s="4" t="inlineStr">
        <is>
          <t xml:space="preserve"> </t>
        </is>
      </c>
    </row>
    <row r="17">
      <c r="A17" s="3" t="inlineStr">
        <is>
          <t>Level III Net Assets of Consolidated Fund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6" t="n">
        <v>1366464</v>
      </c>
      <c r="C18" s="6" t="n">
        <v>932635</v>
      </c>
      <c r="D18" s="6" t="n">
        <v>1190400</v>
      </c>
      <c r="E18" s="6" t="n">
        <v>730880</v>
      </c>
    </row>
    <row r="19">
      <c r="A19" s="4" t="inlineStr">
        <is>
          <t>Transfer in (out) due to changes in consolidated</t>
        </is>
      </c>
      <c r="B19" s="4" t="inlineStr">
        <is>
          <t xml:space="preserve"> </t>
        </is>
      </c>
      <c r="C19" s="5" t="n">
        <v>2076</v>
      </c>
      <c r="D19" s="4" t="inlineStr">
        <is>
          <t xml:space="preserve"> </t>
        </is>
      </c>
      <c r="E19" s="5" t="n">
        <v>-2076</v>
      </c>
    </row>
    <row r="20">
      <c r="A20" s="4" t="inlineStr">
        <is>
          <t>Transfer in</t>
        </is>
      </c>
      <c r="B20" s="5" t="n">
        <v>413</v>
      </c>
      <c r="C20" s="5" t="n">
        <v>0</v>
      </c>
      <c r="D20" s="5" t="n">
        <v>475</v>
      </c>
      <c r="E20" s="5" t="n">
        <v>0</v>
      </c>
    </row>
    <row r="21">
      <c r="A21" s="4" t="inlineStr">
        <is>
          <t>Transfer out</t>
        </is>
      </c>
      <c r="B21" s="5" t="n">
        <v>0</v>
      </c>
      <c r="C21" s="5" t="n">
        <v>0</v>
      </c>
      <c r="D21" s="5" t="n">
        <v>0</v>
      </c>
      <c r="E21" s="5" t="n">
        <v>0</v>
      </c>
    </row>
    <row r="22">
      <c r="A22" s="4" t="inlineStr">
        <is>
          <t>Purchases</t>
        </is>
      </c>
      <c r="B22" s="5" t="n">
        <v>191639</v>
      </c>
      <c r="C22" s="5" t="n">
        <v>48645</v>
      </c>
      <c r="D22" s="5" t="n">
        <v>346112</v>
      </c>
      <c r="E22" s="5" t="n">
        <v>229016</v>
      </c>
    </row>
    <row r="23">
      <c r="A23" s="4" t="inlineStr">
        <is>
          <t>Sales/settlements</t>
        </is>
      </c>
      <c r="B23" s="5" t="n">
        <v>0</v>
      </c>
      <c r="C23" s="5" t="n">
        <v>-4</v>
      </c>
      <c r="D23" s="5" t="n">
        <v>0</v>
      </c>
      <c r="E23" s="5" t="n">
        <v>-126</v>
      </c>
    </row>
    <row r="24">
      <c r="A24" s="4" t="inlineStr">
        <is>
          <t>Realized and unrealized appreciation (depreciation), net</t>
        </is>
      </c>
      <c r="B24" s="5" t="n">
        <v>28338</v>
      </c>
      <c r="C24" s="5" t="n">
        <v>86865</v>
      </c>
      <c r="D24" s="5" t="n">
        <v>49867</v>
      </c>
      <c r="E24" s="5" t="n">
        <v>108371</v>
      </c>
    </row>
    <row r="25">
      <c r="A25" s="4" t="inlineStr">
        <is>
          <t>Balance, end of period</t>
        </is>
      </c>
      <c r="B25" s="5" t="n">
        <v>1586854</v>
      </c>
      <c r="C25" s="5" t="n">
        <v>1066065</v>
      </c>
      <c r="D25" s="5" t="n">
        <v>1586854</v>
      </c>
      <c r="E25" s="5" t="n">
        <v>1066065</v>
      </c>
    </row>
    <row r="26">
      <c r="A26" s="4" t="inlineStr">
        <is>
          <t>Change in net unrealized appreciation/depreciation included in earnings related to financial assets still held at the reporting date</t>
        </is>
      </c>
      <c r="B26" s="5" t="n">
        <v>30259</v>
      </c>
      <c r="C26" s="5" t="n">
        <v>86879</v>
      </c>
      <c r="D26" s="5" t="n">
        <v>51952</v>
      </c>
      <c r="E26" s="5" t="n">
        <v>108324</v>
      </c>
    </row>
    <row r="27">
      <c r="A27" s="4" t="inlineStr">
        <is>
          <t>Consolidated Funds  | Fixed Income</t>
        </is>
      </c>
      <c r="B27" s="4" t="inlineStr">
        <is>
          <t xml:space="preserve"> </t>
        </is>
      </c>
      <c r="C27" s="4" t="inlineStr">
        <is>
          <t xml:space="preserve"> </t>
        </is>
      </c>
      <c r="D27" s="4" t="inlineStr">
        <is>
          <t xml:space="preserve"> </t>
        </is>
      </c>
      <c r="E27" s="4" t="inlineStr">
        <is>
          <t xml:space="preserve"> </t>
        </is>
      </c>
    </row>
    <row r="28">
      <c r="A28" s="3" t="inlineStr">
        <is>
          <t>Level III Net Assets of Consolidated Funds</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639318</v>
      </c>
      <c r="C29" s="5" t="n">
        <v>732804</v>
      </c>
      <c r="D29" s="5" t="n">
        <v>740113</v>
      </c>
      <c r="E29" s="5" t="n">
        <v>869668</v>
      </c>
    </row>
    <row r="30">
      <c r="A30" s="4" t="inlineStr">
        <is>
          <t>Transfer in (out) due to changes in consolidated</t>
        </is>
      </c>
      <c r="B30" s="4" t="inlineStr">
        <is>
          <t xml:space="preserve"> </t>
        </is>
      </c>
      <c r="C30" s="5" t="n">
        <v>4563</v>
      </c>
      <c r="D30" s="4" t="inlineStr">
        <is>
          <t xml:space="preserve"> </t>
        </is>
      </c>
      <c r="E30" s="5" t="n">
        <v>-4563</v>
      </c>
    </row>
    <row r="31">
      <c r="A31" s="4" t="inlineStr">
        <is>
          <t>Transfer in</t>
        </is>
      </c>
      <c r="B31" s="5" t="n">
        <v>212632</v>
      </c>
      <c r="C31" s="5" t="n">
        <v>57540</v>
      </c>
      <c r="D31" s="5" t="n">
        <v>148817</v>
      </c>
      <c r="E31" s="5" t="n">
        <v>195575</v>
      </c>
    </row>
    <row r="32">
      <c r="A32" s="4" t="inlineStr">
        <is>
          <t>Transfer out</t>
        </is>
      </c>
      <c r="B32" s="5" t="n">
        <v>-203255</v>
      </c>
      <c r="C32" s="5" t="n">
        <v>-214205</v>
      </c>
      <c r="D32" s="5" t="n">
        <v>-298030</v>
      </c>
      <c r="E32" s="5" t="n">
        <v>-489165</v>
      </c>
    </row>
    <row r="33">
      <c r="A33" s="4" t="inlineStr">
        <is>
          <t>Purchases</t>
        </is>
      </c>
      <c r="B33" s="5" t="n">
        <v>355692</v>
      </c>
      <c r="C33" s="5" t="n">
        <v>250912</v>
      </c>
      <c r="D33" s="5" t="n">
        <v>634880</v>
      </c>
      <c r="E33" s="5" t="n">
        <v>391086</v>
      </c>
    </row>
    <row r="34">
      <c r="A34" s="4" t="inlineStr">
        <is>
          <t>Sales/settlements</t>
        </is>
      </c>
      <c r="B34" s="5" t="n">
        <v>-199490</v>
      </c>
      <c r="C34" s="5" t="n">
        <v>-177095</v>
      </c>
      <c r="D34" s="5" t="n">
        <v>-424037</v>
      </c>
      <c r="E34" s="5" t="n">
        <v>-325968</v>
      </c>
    </row>
    <row r="35">
      <c r="A35" s="4" t="inlineStr">
        <is>
          <t>Realized and unrealized appreciation (depreciation), net</t>
        </is>
      </c>
      <c r="B35" s="5" t="n">
        <v>-1400</v>
      </c>
      <c r="C35" s="5" t="n">
        <v>2738</v>
      </c>
      <c r="D35" s="5" t="n">
        <v>1754</v>
      </c>
      <c r="E35" s="5" t="n">
        <v>11498</v>
      </c>
    </row>
    <row r="36">
      <c r="A36" s="4" t="inlineStr">
        <is>
          <t>Balance, end of period</t>
        </is>
      </c>
      <c r="B36" s="5" t="n">
        <v>803497</v>
      </c>
      <c r="C36" s="5" t="n">
        <v>648131</v>
      </c>
      <c r="D36" s="5" t="n">
        <v>803497</v>
      </c>
      <c r="E36" s="5" t="n">
        <v>648131</v>
      </c>
    </row>
    <row r="37">
      <c r="A37" s="4" t="inlineStr">
        <is>
          <t>Change in net unrealized appreciation/depreciation included in earnings related to financial assets still held at the reporting date</t>
        </is>
      </c>
      <c r="B37" s="5" t="n">
        <v>-1868</v>
      </c>
      <c r="C37" s="5" t="n">
        <v>-27469</v>
      </c>
      <c r="D37" s="5" t="n">
        <v>1028</v>
      </c>
      <c r="E37" s="5" t="n">
        <v>-20381</v>
      </c>
    </row>
    <row r="38">
      <c r="A38" s="4" t="inlineStr">
        <is>
          <t>Consolidated Funds  | Partnership Interests</t>
        </is>
      </c>
      <c r="B38" s="4" t="inlineStr">
        <is>
          <t xml:space="preserve"> </t>
        </is>
      </c>
      <c r="C38" s="4" t="inlineStr">
        <is>
          <t xml:space="preserve"> </t>
        </is>
      </c>
      <c r="D38" s="4" t="inlineStr">
        <is>
          <t xml:space="preserve"> </t>
        </is>
      </c>
      <c r="E38" s="4" t="inlineStr">
        <is>
          <t xml:space="preserve"> </t>
        </is>
      </c>
    </row>
    <row r="39">
      <c r="A39" s="3" t="inlineStr">
        <is>
          <t>Level III Net Assets of Consolidated Fund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4" t="inlineStr">
        <is>
          <t xml:space="preserve"> </t>
        </is>
      </c>
      <c r="C40" s="5" t="n">
        <v>374049</v>
      </c>
      <c r="D40" s="4" t="inlineStr">
        <is>
          <t xml:space="preserve"> </t>
        </is>
      </c>
      <c r="E40" s="5" t="n">
        <v>368655</v>
      </c>
    </row>
    <row r="41">
      <c r="A41" s="4" t="inlineStr">
        <is>
          <t>Transfer in (out) due to changes in consolidated</t>
        </is>
      </c>
      <c r="B41" s="4" t="inlineStr">
        <is>
          <t xml:space="preserve"> </t>
        </is>
      </c>
      <c r="C41" s="5" t="n">
        <v>374049</v>
      </c>
      <c r="D41" s="4" t="inlineStr">
        <is>
          <t xml:space="preserve"> </t>
        </is>
      </c>
      <c r="E41" s="5" t="n">
        <v>-374049</v>
      </c>
    </row>
    <row r="42">
      <c r="A42" s="4" t="inlineStr">
        <is>
          <t>Transfer in</t>
        </is>
      </c>
      <c r="B42" s="4" t="inlineStr">
        <is>
          <t xml:space="preserve"> </t>
        </is>
      </c>
      <c r="C42" s="5" t="n">
        <v>0</v>
      </c>
      <c r="D42" s="4" t="inlineStr">
        <is>
          <t xml:space="preserve"> </t>
        </is>
      </c>
      <c r="E42" s="5" t="n">
        <v>0</v>
      </c>
    </row>
    <row r="43">
      <c r="A43" s="4" t="inlineStr">
        <is>
          <t>Transfer out</t>
        </is>
      </c>
      <c r="B43" s="4" t="inlineStr">
        <is>
          <t xml:space="preserve"> </t>
        </is>
      </c>
      <c r="C43" s="5" t="n">
        <v>0</v>
      </c>
      <c r="D43" s="4" t="inlineStr">
        <is>
          <t xml:space="preserve"> </t>
        </is>
      </c>
      <c r="E43" s="5" t="n">
        <v>0</v>
      </c>
    </row>
    <row r="44">
      <c r="A44" s="4" t="inlineStr">
        <is>
          <t>Purchases</t>
        </is>
      </c>
      <c r="B44" s="4" t="inlineStr">
        <is>
          <t xml:space="preserve"> </t>
        </is>
      </c>
      <c r="C44" s="5" t="n">
        <v>0</v>
      </c>
      <c r="D44" s="4" t="inlineStr">
        <is>
          <t xml:space="preserve"> </t>
        </is>
      </c>
      <c r="E44" s="5" t="n">
        <v>49000</v>
      </c>
    </row>
    <row r="45">
      <c r="A45" s="4" t="inlineStr">
        <is>
          <t>Sales/settlements</t>
        </is>
      </c>
      <c r="B45" s="4" t="inlineStr">
        <is>
          <t xml:space="preserve"> </t>
        </is>
      </c>
      <c r="C45" s="5" t="n">
        <v>0</v>
      </c>
      <c r="D45" s="4" t="inlineStr">
        <is>
          <t xml:space="preserve"> </t>
        </is>
      </c>
      <c r="E45" s="5" t="n">
        <v>-48889</v>
      </c>
    </row>
    <row r="46">
      <c r="A46" s="4" t="inlineStr">
        <is>
          <t>Realized and unrealized appreciation (depreciation), net</t>
        </is>
      </c>
      <c r="B46" s="4" t="inlineStr">
        <is>
          <t xml:space="preserve"> </t>
        </is>
      </c>
      <c r="C46" s="5" t="n">
        <v>0</v>
      </c>
      <c r="D46" s="4" t="inlineStr">
        <is>
          <t xml:space="preserve"> </t>
        </is>
      </c>
      <c r="E46" s="5" t="n">
        <v>5283</v>
      </c>
    </row>
    <row r="47">
      <c r="A47" s="4" t="inlineStr">
        <is>
          <t>Balance, end of period</t>
        </is>
      </c>
      <c r="B47" s="4" t="inlineStr">
        <is>
          <t xml:space="preserve"> </t>
        </is>
      </c>
      <c r="C47" s="5" t="n">
        <v>0</v>
      </c>
      <c r="D47" s="4" t="inlineStr">
        <is>
          <t xml:space="preserve"> </t>
        </is>
      </c>
      <c r="E47" s="5" t="n">
        <v>0</v>
      </c>
    </row>
    <row r="48">
      <c r="A48" s="4" t="inlineStr">
        <is>
          <t>Change in net unrealized appreciation/depreciation included in earnings related to financial assets still held at the reporting date</t>
        </is>
      </c>
      <c r="B48" s="4" t="inlineStr">
        <is>
          <t xml:space="preserve"> </t>
        </is>
      </c>
      <c r="C48" s="5" t="n">
        <v>0</v>
      </c>
      <c r="D48" s="4" t="inlineStr">
        <is>
          <t xml:space="preserve"> </t>
        </is>
      </c>
      <c r="E48" s="5" t="n">
        <v>0</v>
      </c>
    </row>
    <row r="49">
      <c r="A49" s="4" t="inlineStr">
        <is>
          <t>Consolidated Funds  | Derivatives, Net</t>
        </is>
      </c>
      <c r="B49" s="4" t="inlineStr">
        <is>
          <t xml:space="preserve"> </t>
        </is>
      </c>
      <c r="C49" s="4" t="inlineStr">
        <is>
          <t xml:space="preserve"> </t>
        </is>
      </c>
      <c r="D49" s="4" t="inlineStr">
        <is>
          <t xml:space="preserve"> </t>
        </is>
      </c>
      <c r="E49" s="4" t="inlineStr">
        <is>
          <t xml:space="preserve"> </t>
        </is>
      </c>
    </row>
    <row r="50">
      <c r="A50" s="3" t="inlineStr">
        <is>
          <t>Level III Net Assets of Consolidated Fund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5" t="n">
        <v>-1574</v>
      </c>
      <c r="C51" s="5" t="n">
        <v>-1698</v>
      </c>
      <c r="D51" s="5" t="n">
        <v>-1291</v>
      </c>
      <c r="E51" s="5" t="n">
        <v>-3556</v>
      </c>
    </row>
    <row r="52">
      <c r="A52" s="4" t="inlineStr">
        <is>
          <t>Transfer in (out) due to changes in consolidated</t>
        </is>
      </c>
      <c r="B52" s="4" t="inlineStr">
        <is>
          <t xml:space="preserve"> </t>
        </is>
      </c>
      <c r="C52" s="5" t="n">
        <v>0</v>
      </c>
      <c r="D52" s="4" t="inlineStr">
        <is>
          <t xml:space="preserve"> </t>
        </is>
      </c>
      <c r="E52" s="5" t="n">
        <v>0</v>
      </c>
    </row>
    <row r="53">
      <c r="A53" s="4" t="inlineStr">
        <is>
          <t>Transfer in</t>
        </is>
      </c>
      <c r="B53" s="5" t="n">
        <v>0</v>
      </c>
      <c r="C53" s="5" t="n">
        <v>0</v>
      </c>
      <c r="D53" s="5" t="n">
        <v>0</v>
      </c>
      <c r="E53" s="5" t="n">
        <v>0</v>
      </c>
    </row>
    <row r="54">
      <c r="A54" s="4" t="inlineStr">
        <is>
          <t>Transfer out</t>
        </is>
      </c>
      <c r="B54" s="5" t="n">
        <v>0</v>
      </c>
      <c r="C54" s="5" t="n">
        <v>0</v>
      </c>
      <c r="D54" s="5" t="n">
        <v>0</v>
      </c>
      <c r="E54" s="5" t="n">
        <v>0</v>
      </c>
    </row>
    <row r="55">
      <c r="A55" s="4" t="inlineStr">
        <is>
          <t>Purchases</t>
        </is>
      </c>
      <c r="B55" s="5" t="n">
        <v>67</v>
      </c>
      <c r="C55" s="5" t="n">
        <v>0</v>
      </c>
      <c r="D55" s="5" t="n">
        <v>113</v>
      </c>
      <c r="E55" s="5" t="n">
        <v>0</v>
      </c>
    </row>
    <row r="56">
      <c r="A56" s="4" t="inlineStr">
        <is>
          <t>Sales/settlements</t>
        </is>
      </c>
      <c r="B56" s="5" t="n">
        <v>0</v>
      </c>
      <c r="C56" s="5" t="n">
        <v>-149</v>
      </c>
      <c r="D56" s="5" t="n">
        <v>0</v>
      </c>
      <c r="E56" s="5" t="n">
        <v>-149</v>
      </c>
    </row>
    <row r="57">
      <c r="A57" s="4" t="inlineStr">
        <is>
          <t>Realized and unrealized appreciation (depreciation), net</t>
        </is>
      </c>
      <c r="B57" s="5" t="n">
        <v>-108</v>
      </c>
      <c r="C57" s="5" t="n">
        <v>-846</v>
      </c>
      <c r="D57" s="5" t="n">
        <v>-437</v>
      </c>
      <c r="E57" s="5" t="n">
        <v>1012</v>
      </c>
    </row>
    <row r="58">
      <c r="A58" s="4" t="inlineStr">
        <is>
          <t>Balance, end of period</t>
        </is>
      </c>
      <c r="B58" s="5" t="n">
        <v>-1615</v>
      </c>
      <c r="C58" s="5" t="n">
        <v>-2693</v>
      </c>
      <c r="D58" s="5" t="n">
        <v>-1615</v>
      </c>
      <c r="E58" s="5" t="n">
        <v>-2693</v>
      </c>
    </row>
    <row r="59">
      <c r="A59" s="4" t="inlineStr">
        <is>
          <t>Change in net unrealized appreciation/depreciation included in earnings related to financial assets still held at the reporting date</t>
        </is>
      </c>
      <c r="B59" s="5" t="n">
        <v>-169</v>
      </c>
      <c r="C59" s="5" t="n">
        <v>-1055</v>
      </c>
      <c r="D59" s="5" t="n">
        <v>-442</v>
      </c>
      <c r="E59" s="5" t="n">
        <v>814</v>
      </c>
    </row>
    <row r="60">
      <c r="A60" s="4" t="inlineStr">
        <is>
          <t>Ares Management L.P</t>
        </is>
      </c>
      <c r="B60" s="4" t="inlineStr">
        <is>
          <t xml:space="preserve"> </t>
        </is>
      </c>
      <c r="C60" s="4" t="inlineStr">
        <is>
          <t xml:space="preserve"> </t>
        </is>
      </c>
      <c r="D60" s="4" t="inlineStr">
        <is>
          <t xml:space="preserve"> </t>
        </is>
      </c>
      <c r="E60" s="4" t="inlineStr">
        <is>
          <t xml:space="preserve"> </t>
        </is>
      </c>
    </row>
    <row r="61">
      <c r="A61" s="3" t="inlineStr">
        <is>
          <t>Level III Net Assets of Consolidated Funds</t>
        </is>
      </c>
      <c r="B61" s="4" t="inlineStr">
        <is>
          <t xml:space="preserve"> </t>
        </is>
      </c>
      <c r="C61" s="4" t="inlineStr">
        <is>
          <t xml:space="preserve"> </t>
        </is>
      </c>
      <c r="D61" s="4" t="inlineStr">
        <is>
          <t xml:space="preserve"> </t>
        </is>
      </c>
      <c r="E61" s="4" t="inlineStr">
        <is>
          <t xml:space="preserve"> </t>
        </is>
      </c>
    </row>
    <row r="62">
      <c r="A62" s="4" t="inlineStr">
        <is>
          <t>Balance, beginning of period</t>
        </is>
      </c>
      <c r="B62" s="5" t="n">
        <v>438462</v>
      </c>
      <c r="C62" s="5" t="n">
        <v>200242</v>
      </c>
      <c r="D62" s="5" t="n">
        <v>538785</v>
      </c>
      <c r="E62" s="5" t="n">
        <v>198719</v>
      </c>
    </row>
    <row r="63">
      <c r="A63" s="4" t="inlineStr">
        <is>
          <t>Transfer in</t>
        </is>
      </c>
      <c r="B63" s="5" t="n">
        <v>60917</v>
      </c>
      <c r="C63" s="4" t="inlineStr">
        <is>
          <t xml:space="preserve"> </t>
        </is>
      </c>
      <c r="D63" s="5" t="n">
        <v>60917</v>
      </c>
      <c r="E63" s="4" t="inlineStr">
        <is>
          <t xml:space="preserve"> </t>
        </is>
      </c>
    </row>
    <row r="64">
      <c r="A64" s="4" t="inlineStr">
        <is>
          <t>Transfer out</t>
        </is>
      </c>
      <c r="B64" s="5" t="n">
        <v>-37587</v>
      </c>
      <c r="C64" s="4" t="inlineStr">
        <is>
          <t xml:space="preserve"> </t>
        </is>
      </c>
      <c r="D64" s="5" t="n">
        <v>-37587</v>
      </c>
      <c r="E64" s="4" t="inlineStr">
        <is>
          <t xml:space="preserve"> </t>
        </is>
      </c>
    </row>
    <row r="65">
      <c r="A65" s="4" t="inlineStr">
        <is>
          <t>Purchases</t>
        </is>
      </c>
      <c r="B65" s="5" t="n">
        <v>265057</v>
      </c>
      <c r="C65" s="5" t="n">
        <v>38979</v>
      </c>
      <c r="D65" s="5" t="n">
        <v>267353</v>
      </c>
      <c r="E65" s="5" t="n">
        <v>40226</v>
      </c>
    </row>
    <row r="66">
      <c r="A66" s="4" t="inlineStr">
        <is>
          <t>Sales/settlements</t>
        </is>
      </c>
      <c r="B66" s="5" t="n">
        <v>-253164</v>
      </c>
      <c r="C66" s="5" t="n">
        <v>-1722</v>
      </c>
      <c r="D66" s="5" t="n">
        <v>-362306</v>
      </c>
      <c r="E66" s="5" t="n">
        <v>-3213</v>
      </c>
    </row>
    <row r="67">
      <c r="A67" s="4" t="inlineStr">
        <is>
          <t>Realized and unrealized appreciation (depreciation), net</t>
        </is>
      </c>
      <c r="B67" s="5" t="n">
        <v>-1868</v>
      </c>
      <c r="C67" s="5" t="n">
        <v>1649</v>
      </c>
      <c r="D67" s="5" t="n">
        <v>4655</v>
      </c>
      <c r="E67" s="5" t="n">
        <v>3416</v>
      </c>
    </row>
    <row r="68">
      <c r="A68" s="4" t="inlineStr">
        <is>
          <t>Balance, end of period</t>
        </is>
      </c>
      <c r="B68" s="5" t="n">
        <v>471817</v>
      </c>
      <c r="C68" s="5" t="n">
        <v>239148</v>
      </c>
      <c r="D68" s="5" t="n">
        <v>471817</v>
      </c>
      <c r="E68" s="5" t="n">
        <v>239148</v>
      </c>
    </row>
    <row r="69">
      <c r="A69" s="4" t="inlineStr">
        <is>
          <t>Change in net unrealized appreciation/depreciation included in earnings related to financial assets still held at the reporting date</t>
        </is>
      </c>
      <c r="B69" s="5" t="n">
        <v>-2910</v>
      </c>
      <c r="C69" s="5" t="n">
        <v>1649</v>
      </c>
      <c r="D69" s="5" t="n">
        <v>3613</v>
      </c>
      <c r="E69" s="5" t="n">
        <v>3416</v>
      </c>
    </row>
    <row r="70">
      <c r="A70" s="4" t="inlineStr">
        <is>
          <t>Ares Management L.P | Equity securities</t>
        </is>
      </c>
      <c r="B70" s="4" t="inlineStr">
        <is>
          <t xml:space="preserve"> </t>
        </is>
      </c>
      <c r="C70" s="4" t="inlineStr">
        <is>
          <t xml:space="preserve"> </t>
        </is>
      </c>
      <c r="D70" s="4" t="inlineStr">
        <is>
          <t xml:space="preserve"> </t>
        </is>
      </c>
      <c r="E70" s="4" t="inlineStr">
        <is>
          <t xml:space="preserve"> </t>
        </is>
      </c>
    </row>
    <row r="71">
      <c r="A71" s="3" t="inlineStr">
        <is>
          <t>Level III Net Assets of Consolidated Funds</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5" t="n">
        <v>416874</v>
      </c>
      <c r="C72" s="5" t="n">
        <v>125073</v>
      </c>
      <c r="D72" s="5" t="n">
        <v>412491</v>
      </c>
      <c r="E72" s="5" t="n">
        <v>121785</v>
      </c>
    </row>
    <row r="73">
      <c r="A73" s="4" t="inlineStr">
        <is>
          <t>Transfer in</t>
        </is>
      </c>
      <c r="B73" s="5" t="n">
        <v>0</v>
      </c>
      <c r="C73" s="4" t="inlineStr">
        <is>
          <t xml:space="preserve"> </t>
        </is>
      </c>
      <c r="D73" s="5" t="n">
        <v>0</v>
      </c>
      <c r="E73" s="4" t="inlineStr">
        <is>
          <t xml:space="preserve"> </t>
        </is>
      </c>
    </row>
    <row r="74">
      <c r="A74" s="4" t="inlineStr">
        <is>
          <t>Transfer out</t>
        </is>
      </c>
      <c r="B74" s="5" t="n">
        <v>-37587</v>
      </c>
      <c r="C74" s="4" t="inlineStr">
        <is>
          <t xml:space="preserve"> </t>
        </is>
      </c>
      <c r="D74" s="5" t="n">
        <v>-37587</v>
      </c>
      <c r="E74" s="4" t="inlineStr">
        <is>
          <t xml:space="preserve"> </t>
        </is>
      </c>
    </row>
    <row r="75">
      <c r="A75" s="4" t="inlineStr">
        <is>
          <t>Purchases</t>
        </is>
      </c>
      <c r="B75" s="5" t="n">
        <v>1650</v>
      </c>
      <c r="C75" s="5" t="n">
        <v>38208</v>
      </c>
      <c r="D75" s="5" t="n">
        <v>1680</v>
      </c>
      <c r="E75" s="5" t="n">
        <v>38260</v>
      </c>
    </row>
    <row r="76">
      <c r="A76" s="4" t="inlineStr">
        <is>
          <t>Sales/settlements</t>
        </is>
      </c>
      <c r="B76" s="5" t="n">
        <v>-1790</v>
      </c>
      <c r="C76" s="5" t="n">
        <v>-881</v>
      </c>
      <c r="D76" s="5" t="n">
        <v>-2572</v>
      </c>
      <c r="E76" s="5" t="n">
        <v>-836</v>
      </c>
    </row>
    <row r="77">
      <c r="A77" s="4" t="inlineStr">
        <is>
          <t>Realized and unrealized appreciation (depreciation), net</t>
        </is>
      </c>
      <c r="B77" s="5" t="n">
        <v>296</v>
      </c>
      <c r="C77" s="5" t="n">
        <v>2971</v>
      </c>
      <c r="D77" s="5" t="n">
        <v>5431</v>
      </c>
      <c r="E77" s="5" t="n">
        <v>6162</v>
      </c>
    </row>
    <row r="78">
      <c r="A78" s="4" t="inlineStr">
        <is>
          <t>Balance, end of period</t>
        </is>
      </c>
      <c r="B78" s="5" t="n">
        <v>379443</v>
      </c>
      <c r="C78" s="5" t="n">
        <v>165371</v>
      </c>
      <c r="D78" s="5" t="n">
        <v>379443</v>
      </c>
      <c r="E78" s="5" t="n">
        <v>165371</v>
      </c>
    </row>
    <row r="79">
      <c r="A79" s="4" t="inlineStr">
        <is>
          <t>Change in net unrealized appreciation/depreciation included in earnings related to financial assets still held at the reporting date</t>
        </is>
      </c>
      <c r="B79" s="5" t="n">
        <v>-1354</v>
      </c>
      <c r="C79" s="5" t="n">
        <v>2971</v>
      </c>
      <c r="D79" s="5" t="n">
        <v>3780</v>
      </c>
      <c r="E79" s="5" t="n">
        <v>5949</v>
      </c>
    </row>
    <row r="80">
      <c r="A80" s="4" t="inlineStr">
        <is>
          <t>Ares Management L.P | Fixed Income</t>
        </is>
      </c>
      <c r="B80" s="4" t="inlineStr">
        <is>
          <t xml:space="preserve"> </t>
        </is>
      </c>
      <c r="C80" s="4" t="inlineStr">
        <is>
          <t xml:space="preserve"> </t>
        </is>
      </c>
      <c r="D80" s="4" t="inlineStr">
        <is>
          <t xml:space="preserve"> </t>
        </is>
      </c>
      <c r="E80" s="4" t="inlineStr">
        <is>
          <t xml:space="preserve"> </t>
        </is>
      </c>
    </row>
    <row r="81">
      <c r="A81" s="3" t="inlineStr">
        <is>
          <t>Level III Net Assets of Consolidated Funds</t>
        </is>
      </c>
      <c r="B81" s="4" t="inlineStr">
        <is>
          <t xml:space="preserve"> </t>
        </is>
      </c>
      <c r="C81" s="4" t="inlineStr">
        <is>
          <t xml:space="preserve"> </t>
        </is>
      </c>
      <c r="D81" s="4" t="inlineStr">
        <is>
          <t xml:space="preserve"> </t>
        </is>
      </c>
      <c r="E81" s="4" t="inlineStr">
        <is>
          <t xml:space="preserve"> </t>
        </is>
      </c>
    </row>
    <row r="82">
      <c r="A82" s="4" t="inlineStr">
        <is>
          <t>Balance, beginning of period</t>
        </is>
      </c>
      <c r="B82" s="5" t="n">
        <v>21588</v>
      </c>
      <c r="C82" s="5" t="n">
        <v>75169</v>
      </c>
      <c r="D82" s="5" t="n">
        <v>126294</v>
      </c>
      <c r="E82" s="5" t="n">
        <v>76934</v>
      </c>
    </row>
    <row r="83">
      <c r="A83" s="4" t="inlineStr">
        <is>
          <t>Transfer in</t>
        </is>
      </c>
      <c r="B83" s="5" t="n">
        <v>60917</v>
      </c>
      <c r="C83" s="4" t="inlineStr">
        <is>
          <t xml:space="preserve"> </t>
        </is>
      </c>
      <c r="D83" s="5" t="n">
        <v>60917</v>
      </c>
      <c r="E83" s="4" t="inlineStr">
        <is>
          <t xml:space="preserve"> </t>
        </is>
      </c>
    </row>
    <row r="84">
      <c r="A84" s="4" t="inlineStr">
        <is>
          <t>Transfer out</t>
        </is>
      </c>
      <c r="B84" s="5" t="n">
        <v>0</v>
      </c>
      <c r="C84" s="4" t="inlineStr">
        <is>
          <t xml:space="preserve"> </t>
        </is>
      </c>
      <c r="D84" s="5" t="n">
        <v>0</v>
      </c>
      <c r="E84" s="4" t="inlineStr">
        <is>
          <t xml:space="preserve"> </t>
        </is>
      </c>
    </row>
    <row r="85">
      <c r="A85" s="4" t="inlineStr">
        <is>
          <t>Purchases</t>
        </is>
      </c>
      <c r="B85" s="5" t="n">
        <v>263407</v>
      </c>
      <c r="C85" s="5" t="n">
        <v>771</v>
      </c>
      <c r="D85" s="5" t="n">
        <v>265673</v>
      </c>
      <c r="E85" s="5" t="n">
        <v>1966</v>
      </c>
    </row>
    <row r="86">
      <c r="A86" s="4" t="inlineStr">
        <is>
          <t>Sales/settlements</t>
        </is>
      </c>
      <c r="B86" s="5" t="n">
        <v>-251374</v>
      </c>
      <c r="C86" s="5" t="n">
        <v>-841</v>
      </c>
      <c r="D86" s="5" t="n">
        <v>-359734</v>
      </c>
      <c r="E86" s="5" t="n">
        <v>-2377</v>
      </c>
    </row>
    <row r="87">
      <c r="A87" s="4" t="inlineStr">
        <is>
          <t>Realized and unrealized appreciation (depreciation), net</t>
        </is>
      </c>
      <c r="B87" s="5" t="n">
        <v>-2164</v>
      </c>
      <c r="C87" s="5" t="n">
        <v>-1322</v>
      </c>
      <c r="D87" s="5" t="n">
        <v>-776</v>
      </c>
      <c r="E87" s="5" t="n">
        <v>-2746</v>
      </c>
    </row>
    <row r="88">
      <c r="A88" s="4" t="inlineStr">
        <is>
          <t>Balance, end of period</t>
        </is>
      </c>
      <c r="B88" s="5" t="n">
        <v>92374</v>
      </c>
      <c r="C88" s="5" t="n">
        <v>73777</v>
      </c>
      <c r="D88" s="5" t="n">
        <v>92374</v>
      </c>
      <c r="E88" s="5" t="n">
        <v>73777</v>
      </c>
    </row>
    <row r="89">
      <c r="A89" s="4" t="inlineStr">
        <is>
          <t>Change in net unrealized appreciation/depreciation included in earnings related to financial assets still held at the reporting date</t>
        </is>
      </c>
      <c r="B89" s="6" t="n">
        <v>-1556</v>
      </c>
      <c r="C89" s="6" t="n">
        <v>-1322</v>
      </c>
      <c r="D89" s="6" t="n">
        <v>-167</v>
      </c>
      <c r="E89" s="6" t="n">
        <v>-25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puts and Assumptions used for Level III Inputs (Details) $ in Thousands</t>
        </is>
      </c>
      <c r="B1" s="2" t="inlineStr">
        <is>
          <t>Jun. 30, 2024 USD ($)</t>
        </is>
      </c>
      <c r="C1" s="2" t="inlineStr">
        <is>
          <t>Dec. 31, 2023 USD ($)</t>
        </is>
      </c>
    </row>
    <row r="2">
      <c r="A2" s="4" t="inlineStr">
        <is>
          <t>Level III  | Discounted cash flow</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4" t="inlineStr">
        <is>
          <t xml:space="preserve"> </t>
        </is>
      </c>
      <c r="C4" s="6" t="n">
        <v>154460</v>
      </c>
    </row>
    <row r="5">
      <c r="A5" s="4" t="inlineStr">
        <is>
          <t>Level III  | Discounted cash flow | Discount rate | Minimum</t>
        </is>
      </c>
      <c r="B5" s="4" t="inlineStr">
        <is>
          <t xml:space="preserve"> </t>
        </is>
      </c>
      <c r="C5" s="4" t="inlineStr">
        <is>
          <t xml:space="preserve"> </t>
        </is>
      </c>
    </row>
    <row r="6">
      <c r="A6" s="3" t="inlineStr">
        <is>
          <t>Significant Unobservable Input(s)</t>
        </is>
      </c>
      <c r="B6" s="4" t="inlineStr">
        <is>
          <t xml:space="preserve"> </t>
        </is>
      </c>
      <c r="C6" s="4" t="inlineStr">
        <is>
          <t xml:space="preserve"> </t>
        </is>
      </c>
    </row>
    <row r="7">
      <c r="A7" s="4" t="inlineStr">
        <is>
          <t>Equity securities</t>
        </is>
      </c>
      <c r="B7" s="4" t="inlineStr">
        <is>
          <t xml:space="preserve"> </t>
        </is>
      </c>
      <c r="C7" s="5" t="n">
        <v>20</v>
      </c>
    </row>
    <row r="8">
      <c r="A8" s="4" t="inlineStr">
        <is>
          <t>Level III  | Discounted cash flow | Discount rate | Maximum</t>
        </is>
      </c>
      <c r="B8" s="4" t="inlineStr">
        <is>
          <t xml:space="preserve"> </t>
        </is>
      </c>
      <c r="C8" s="4" t="inlineStr">
        <is>
          <t xml:space="preserve"> </t>
        </is>
      </c>
    </row>
    <row r="9">
      <c r="A9" s="3" t="inlineStr">
        <is>
          <t>Significant Unobservable Input(s)</t>
        </is>
      </c>
      <c r="B9" s="4" t="inlineStr">
        <is>
          <t xml:space="preserve"> </t>
        </is>
      </c>
      <c r="C9" s="4" t="inlineStr">
        <is>
          <t xml:space="preserve"> </t>
        </is>
      </c>
    </row>
    <row r="10">
      <c r="A10" s="4" t="inlineStr">
        <is>
          <t>Equity securities</t>
        </is>
      </c>
      <c r="B10" s="4" t="inlineStr">
        <is>
          <t xml:space="preserve"> </t>
        </is>
      </c>
      <c r="C10" s="10" t="n">
        <v>0.3</v>
      </c>
    </row>
    <row r="11">
      <c r="A11" s="4" t="inlineStr">
        <is>
          <t>Level III  | Discounted cash flow | Discount rate | Weighted Average</t>
        </is>
      </c>
      <c r="B11" s="4" t="inlineStr">
        <is>
          <t xml:space="preserve"> </t>
        </is>
      </c>
      <c r="C11" s="4" t="inlineStr">
        <is>
          <t xml:space="preserve"> </t>
        </is>
      </c>
    </row>
    <row r="12">
      <c r="A12" s="3" t="inlineStr">
        <is>
          <t>Significant Unobservable Input(s)</t>
        </is>
      </c>
      <c r="B12" s="4" t="inlineStr">
        <is>
          <t xml:space="preserve"> </t>
        </is>
      </c>
      <c r="C12" s="4" t="inlineStr">
        <is>
          <t xml:space="preserve"> </t>
        </is>
      </c>
    </row>
    <row r="13">
      <c r="A13" s="4" t="inlineStr">
        <is>
          <t>Equity securities</t>
        </is>
      </c>
      <c r="B13" s="4" t="inlineStr">
        <is>
          <t xml:space="preserve"> </t>
        </is>
      </c>
      <c r="C13" s="5" t="n">
        <v>25</v>
      </c>
    </row>
    <row r="14">
      <c r="A14" s="4" t="inlineStr">
        <is>
          <t xml:space="preserve">Consolidated Funds </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1622115</v>
      </c>
      <c r="C16" s="6" t="n">
        <v>1240653</v>
      </c>
    </row>
    <row r="17">
      <c r="A17" s="4" t="inlineStr">
        <is>
          <t>Fixed income investments</t>
        </is>
      </c>
      <c r="B17" s="5" t="n">
        <v>10697705</v>
      </c>
      <c r="C17" s="5" t="n">
        <v>11718445</v>
      </c>
    </row>
    <row r="18">
      <c r="A18" s="4" t="inlineStr">
        <is>
          <t>Total assets, at fair value</t>
        </is>
      </c>
      <c r="B18" s="5" t="n">
        <v>14219407</v>
      </c>
      <c r="C18" s="5" t="n">
        <v>14610713</v>
      </c>
    </row>
    <row r="19">
      <c r="A19" s="3" t="inlineStr">
        <is>
          <t>Liabilities</t>
        </is>
      </c>
      <c r="B19" s="4" t="inlineStr">
        <is>
          <t xml:space="preserve"> </t>
        </is>
      </c>
      <c r="C19" s="4" t="inlineStr">
        <is>
          <t xml:space="preserve"> </t>
        </is>
      </c>
    </row>
    <row r="20">
      <c r="A20" s="4" t="inlineStr">
        <is>
          <t>Derivative instruments</t>
        </is>
      </c>
      <c r="B20" s="5" t="n">
        <v>-6045</v>
      </c>
      <c r="C20" s="5" t="n">
        <v>-10782</v>
      </c>
    </row>
    <row r="21">
      <c r="A21" s="4" t="inlineStr">
        <is>
          <t>Total liabilities, at fair value</t>
        </is>
      </c>
      <c r="B21" s="5" t="n">
        <v>-11497806</v>
      </c>
      <c r="C21" s="5" t="n">
        <v>-12356439</v>
      </c>
    </row>
    <row r="22">
      <c r="A22" s="4" t="inlineStr">
        <is>
          <t xml:space="preserve">Consolidated Funds  | Level III </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1586854</v>
      </c>
      <c r="C24" s="5" t="n">
        <v>1190400</v>
      </c>
    </row>
    <row r="25">
      <c r="A25" s="4" t="inlineStr">
        <is>
          <t>Fixed income investments</t>
        </is>
      </c>
      <c r="B25" s="5" t="n">
        <v>803497</v>
      </c>
      <c r="C25" s="5" t="n">
        <v>740113</v>
      </c>
    </row>
    <row r="26">
      <c r="A26" s="4" t="inlineStr">
        <is>
          <t>Total assets, at fair value</t>
        </is>
      </c>
      <c r="B26" s="5" t="n">
        <v>2390351</v>
      </c>
      <c r="C26" s="5" t="n">
        <v>1930513</v>
      </c>
    </row>
    <row r="27">
      <c r="A27" s="3" t="inlineStr">
        <is>
          <t>Liabilities</t>
        </is>
      </c>
      <c r="B27" s="4" t="inlineStr">
        <is>
          <t xml:space="preserve"> </t>
        </is>
      </c>
      <c r="C27" s="4" t="inlineStr">
        <is>
          <t xml:space="preserve"> </t>
        </is>
      </c>
    </row>
    <row r="28">
      <c r="A28" s="4" t="inlineStr">
        <is>
          <t>Derivative instruments</t>
        </is>
      </c>
      <c r="B28" s="5" t="n">
        <v>-1615</v>
      </c>
      <c r="C28" s="5" t="n">
        <v>-1291</v>
      </c>
    </row>
    <row r="29">
      <c r="A29" s="4" t="inlineStr">
        <is>
          <t>Total liabilities, at fair value</t>
        </is>
      </c>
      <c r="B29" s="5" t="n">
        <v>-1615</v>
      </c>
      <c r="C29" s="5" t="n">
        <v>-1291</v>
      </c>
    </row>
    <row r="30">
      <c r="A30" s="4" t="inlineStr">
        <is>
          <t>Consolidated Funds  | Level III  | Discounted cash flow</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ty securities</t>
        </is>
      </c>
      <c r="B32" s="5" t="n">
        <v>875073</v>
      </c>
      <c r="C32" s="5" t="n">
        <v>648581</v>
      </c>
    </row>
    <row r="33">
      <c r="A33" s="4" t="inlineStr">
        <is>
          <t>Fixed income investments</t>
        </is>
      </c>
      <c r="B33" s="6" t="n">
        <v>3654</v>
      </c>
      <c r="C33" s="6" t="n">
        <v>104</v>
      </c>
    </row>
    <row r="34">
      <c r="A34" s="4" t="inlineStr">
        <is>
          <t>Consolidated Funds  | Level III  | Discounted cash flow | Discount rate</t>
        </is>
      </c>
      <c r="B34" s="4" t="inlineStr">
        <is>
          <t xml:space="preserve"> </t>
        </is>
      </c>
      <c r="C34" s="4" t="inlineStr">
        <is>
          <t xml:space="preserve"> </t>
        </is>
      </c>
    </row>
    <row r="35">
      <c r="A35" s="3" t="inlineStr">
        <is>
          <t>Significant Unobservable Input(s)</t>
        </is>
      </c>
      <c r="B35" s="4" t="inlineStr">
        <is>
          <t xml:space="preserve"> </t>
        </is>
      </c>
      <c r="C35" s="4" t="inlineStr">
        <is>
          <t xml:space="preserve"> </t>
        </is>
      </c>
    </row>
    <row r="36">
      <c r="A36" s="4" t="inlineStr">
        <is>
          <t>Fixed income investments</t>
        </is>
      </c>
      <c r="B36" s="4" t="inlineStr">
        <is>
          <t xml:space="preserve"> </t>
        </is>
      </c>
      <c r="C36" s="10" t="n">
        <v>0.123</v>
      </c>
    </row>
    <row r="37">
      <c r="A37" s="4" t="inlineStr">
        <is>
          <t>Consolidated Funds  | Level III  | Discounted cash flow | Discount rate | Minimum</t>
        </is>
      </c>
      <c r="B37" s="4" t="inlineStr">
        <is>
          <t xml:space="preserve"> </t>
        </is>
      </c>
      <c r="C37" s="4" t="inlineStr">
        <is>
          <t xml:space="preserve"> </t>
        </is>
      </c>
    </row>
    <row r="38">
      <c r="A38" s="3" t="inlineStr">
        <is>
          <t>Significant Unobservable Input(s)</t>
        </is>
      </c>
      <c r="B38" s="4" t="inlineStr">
        <is>
          <t xml:space="preserve"> </t>
        </is>
      </c>
      <c r="C38" s="4" t="inlineStr">
        <is>
          <t xml:space="preserve"> </t>
        </is>
      </c>
    </row>
    <row r="39">
      <c r="A39" s="4" t="inlineStr">
        <is>
          <t>Equity securities</t>
        </is>
      </c>
      <c r="B39" s="10" t="n">
        <v>0.1</v>
      </c>
      <c r="C39" s="10" t="n">
        <v>0.1</v>
      </c>
    </row>
    <row r="40">
      <c r="A40" s="4" t="inlineStr">
        <is>
          <t>Fixed income investments</t>
        </is>
      </c>
      <c r="B40" s="10" t="n">
        <v>0.123</v>
      </c>
      <c r="C40" s="4" t="inlineStr">
        <is>
          <t xml:space="preserve"> </t>
        </is>
      </c>
    </row>
    <row r="41">
      <c r="A41" s="4" t="inlineStr">
        <is>
          <t>Consolidated Funds  | Level III  | Discounted cash flow | Discount rate | Maximum</t>
        </is>
      </c>
      <c r="B41" s="4" t="inlineStr">
        <is>
          <t xml:space="preserve"> </t>
        </is>
      </c>
      <c r="C41" s="4" t="inlineStr">
        <is>
          <t xml:space="preserve"> </t>
        </is>
      </c>
    </row>
    <row r="42">
      <c r="A42" s="3" t="inlineStr">
        <is>
          <t>Significant Unobservable Input(s)</t>
        </is>
      </c>
      <c r="B42" s="4" t="inlineStr">
        <is>
          <t xml:space="preserve"> </t>
        </is>
      </c>
      <c r="C42" s="4" t="inlineStr">
        <is>
          <t xml:space="preserve"> </t>
        </is>
      </c>
    </row>
    <row r="43">
      <c r="A43" s="4" t="inlineStr">
        <is>
          <t>Equity securities</t>
        </is>
      </c>
      <c r="B43" s="10" t="n">
        <v>0.187</v>
      </c>
      <c r="C43" s="10" t="n">
        <v>0.16</v>
      </c>
    </row>
    <row r="44">
      <c r="A44" s="4" t="inlineStr">
        <is>
          <t>Fixed income investments</t>
        </is>
      </c>
      <c r="B44" s="10" t="n">
        <v>0.127</v>
      </c>
      <c r="C44" s="4" t="inlineStr">
        <is>
          <t xml:space="preserve"> </t>
        </is>
      </c>
    </row>
    <row r="45">
      <c r="A45" s="4" t="inlineStr">
        <is>
          <t>Consolidated Funds  | Level III  | Discounted cash flow | Discount rate | Weighted Average</t>
        </is>
      </c>
      <c r="B45" s="4" t="inlineStr">
        <is>
          <t xml:space="preserve"> </t>
        </is>
      </c>
      <c r="C45" s="4" t="inlineStr">
        <is>
          <t xml:space="preserve"> </t>
        </is>
      </c>
    </row>
    <row r="46">
      <c r="A46" s="3" t="inlineStr">
        <is>
          <t>Significant Unobservable Input(s)</t>
        </is>
      </c>
      <c r="B46" s="4" t="inlineStr">
        <is>
          <t xml:space="preserve"> </t>
        </is>
      </c>
      <c r="C46" s="4" t="inlineStr">
        <is>
          <t xml:space="preserve"> </t>
        </is>
      </c>
    </row>
    <row r="47">
      <c r="A47" s="4" t="inlineStr">
        <is>
          <t>Equity securities</t>
        </is>
      </c>
      <c r="B47" s="10" t="n">
        <v>0.13</v>
      </c>
      <c r="C47" s="5" t="n">
        <v>13</v>
      </c>
    </row>
    <row r="48">
      <c r="A48" s="4" t="inlineStr">
        <is>
          <t>Fixed income investments</t>
        </is>
      </c>
      <c r="B48" s="10" t="n">
        <v>0.127</v>
      </c>
      <c r="C48" s="10" t="n">
        <v>0.123</v>
      </c>
    </row>
    <row r="49">
      <c r="A49" s="4" t="inlineStr">
        <is>
          <t>Consolidated Funds  | Level III  | Market approach</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income investments</t>
        </is>
      </c>
      <c r="B51" s="6" t="n">
        <v>206062</v>
      </c>
      <c r="C51" s="4" t="inlineStr">
        <is>
          <t xml:space="preserve"> </t>
        </is>
      </c>
    </row>
    <row r="52">
      <c r="A52" s="4" t="inlineStr">
        <is>
          <t>Consolidated Funds  | Level III  | Market approach | Equity Securities On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t>
        </is>
      </c>
      <c r="B54" s="5" t="n">
        <v>704180</v>
      </c>
      <c r="C54" s="6" t="n">
        <v>537733</v>
      </c>
    </row>
    <row r="55">
      <c r="A55" s="4" t="inlineStr">
        <is>
          <t>Consolidated Funds  | Level III  | Market approach | Equity Securities Two</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6" t="n">
        <v>6116</v>
      </c>
      <c r="C57" s="5" t="n">
        <v>3909</v>
      </c>
    </row>
    <row r="58">
      <c r="A58" s="4" t="inlineStr">
        <is>
          <t>Consolidated Funds  | Level III  | Market approach | Fixed Income Investments On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xed income investments</t>
        </is>
      </c>
      <c r="B60" s="4" t="inlineStr">
        <is>
          <t xml:space="preserve"> </t>
        </is>
      </c>
      <c r="C60" s="5" t="n">
        <v>188322</v>
      </c>
    </row>
    <row r="61">
      <c r="A61" s="4" t="inlineStr">
        <is>
          <t>Consolidated Funds  | Level III  | Market approach | Fixed Income Investments Two</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xed income investments</t>
        </is>
      </c>
      <c r="B63" s="4" t="inlineStr">
        <is>
          <t xml:space="preserve"> </t>
        </is>
      </c>
      <c r="C63" s="6" t="n">
        <v>2974</v>
      </c>
    </row>
    <row r="64">
      <c r="A64" s="4" t="inlineStr">
        <is>
          <t>Consolidated Funds  | Level III  | Market approach | Multiple of book value | Minimum | Equity Securities One</t>
        </is>
      </c>
      <c r="B64" s="4" t="inlineStr">
        <is>
          <t xml:space="preserve"> </t>
        </is>
      </c>
      <c r="C64" s="4" t="inlineStr">
        <is>
          <t xml:space="preserve"> </t>
        </is>
      </c>
    </row>
    <row r="65">
      <c r="A65" s="3" t="inlineStr">
        <is>
          <t>Significant Unobservable Input(s)</t>
        </is>
      </c>
      <c r="B65" s="4" t="inlineStr">
        <is>
          <t xml:space="preserve"> </t>
        </is>
      </c>
      <c r="C65" s="4" t="inlineStr">
        <is>
          <t xml:space="preserve"> </t>
        </is>
      </c>
    </row>
    <row r="66">
      <c r="A66" s="4" t="inlineStr">
        <is>
          <t>Equity securities</t>
        </is>
      </c>
      <c r="B66" s="5" t="n">
        <v>1</v>
      </c>
      <c r="C66" s="5" t="n">
        <v>1</v>
      </c>
    </row>
    <row r="67">
      <c r="A67" s="4" t="inlineStr">
        <is>
          <t>Consolidated Funds  | Level III  | Market approach | Multiple of book value | Maximum | Equity Securities One</t>
        </is>
      </c>
      <c r="B67" s="4" t="inlineStr">
        <is>
          <t xml:space="preserve"> </t>
        </is>
      </c>
      <c r="C67" s="4" t="inlineStr">
        <is>
          <t xml:space="preserve"> </t>
        </is>
      </c>
    </row>
    <row r="68">
      <c r="A68" s="3" t="inlineStr">
        <is>
          <t>Significant Unobservable Input(s)</t>
        </is>
      </c>
      <c r="B68" s="4" t="inlineStr">
        <is>
          <t xml:space="preserve"> </t>
        </is>
      </c>
      <c r="C68" s="4" t="inlineStr">
        <is>
          <t xml:space="preserve"> </t>
        </is>
      </c>
    </row>
    <row r="69">
      <c r="A69" s="4" t="inlineStr">
        <is>
          <t>Equity securities</t>
        </is>
      </c>
      <c r="B69" s="11" t="n">
        <v>1.7</v>
      </c>
      <c r="C69" s="11" t="n">
        <v>1.7</v>
      </c>
    </row>
    <row r="70">
      <c r="A70" s="4" t="inlineStr">
        <is>
          <t>Consolidated Funds  | Level III  | Market approach | Multiple of book value | Weighted Average | Equity Securities One</t>
        </is>
      </c>
      <c r="B70" s="4" t="inlineStr">
        <is>
          <t xml:space="preserve"> </t>
        </is>
      </c>
      <c r="C70" s="4" t="inlineStr">
        <is>
          <t xml:space="preserve"> </t>
        </is>
      </c>
    </row>
    <row r="71">
      <c r="A71" s="3" t="inlineStr">
        <is>
          <t>Significant Unobservable Input(s)</t>
        </is>
      </c>
      <c r="B71" s="4" t="inlineStr">
        <is>
          <t xml:space="preserve"> </t>
        </is>
      </c>
      <c r="C71" s="4" t="inlineStr">
        <is>
          <t xml:space="preserve"> </t>
        </is>
      </c>
    </row>
    <row r="72">
      <c r="A72" s="4" t="inlineStr">
        <is>
          <t>Equity securities</t>
        </is>
      </c>
      <c r="B72" s="11" t="n">
        <v>1.3</v>
      </c>
      <c r="C72" s="11" t="n">
        <v>1.3</v>
      </c>
    </row>
    <row r="73">
      <c r="A73" s="4" t="inlineStr">
        <is>
          <t>Consolidated Funds  | Level III  | Market approach | Yield | Minimum</t>
        </is>
      </c>
      <c r="B73" s="4" t="inlineStr">
        <is>
          <t xml:space="preserve"> </t>
        </is>
      </c>
      <c r="C73" s="4" t="inlineStr">
        <is>
          <t xml:space="preserve"> </t>
        </is>
      </c>
    </row>
    <row r="74">
      <c r="A74" s="3" t="inlineStr">
        <is>
          <t>Significant Unobservable Input(s)</t>
        </is>
      </c>
      <c r="B74" s="4" t="inlineStr">
        <is>
          <t xml:space="preserve"> </t>
        </is>
      </c>
      <c r="C74" s="4" t="inlineStr">
        <is>
          <t xml:space="preserve"> </t>
        </is>
      </c>
    </row>
    <row r="75">
      <c r="A75" s="4" t="inlineStr">
        <is>
          <t>Fixed income investments</t>
        </is>
      </c>
      <c r="B75" s="10" t="n">
        <v>0.079</v>
      </c>
      <c r="C75" s="4" t="inlineStr">
        <is>
          <t xml:space="preserve"> </t>
        </is>
      </c>
    </row>
    <row r="76">
      <c r="A76" s="4" t="inlineStr">
        <is>
          <t>Consolidated Funds  | Level III  | Market approach | Yield | Minimum | Fixed Income Investments One</t>
        </is>
      </c>
      <c r="B76" s="4" t="inlineStr">
        <is>
          <t xml:space="preserve"> </t>
        </is>
      </c>
      <c r="C76" s="4" t="inlineStr">
        <is>
          <t xml:space="preserve"> </t>
        </is>
      </c>
    </row>
    <row r="77">
      <c r="A77" s="3" t="inlineStr">
        <is>
          <t>Significant Unobservable Input(s)</t>
        </is>
      </c>
      <c r="B77" s="4" t="inlineStr">
        <is>
          <t xml:space="preserve"> </t>
        </is>
      </c>
      <c r="C77" s="4" t="inlineStr">
        <is>
          <t xml:space="preserve"> </t>
        </is>
      </c>
    </row>
    <row r="78">
      <c r="A78" s="4" t="inlineStr">
        <is>
          <t>Fixed income investments</t>
        </is>
      </c>
      <c r="B78" s="4" t="inlineStr">
        <is>
          <t xml:space="preserve"> </t>
        </is>
      </c>
      <c r="C78" s="10" t="n">
        <v>0.083</v>
      </c>
    </row>
    <row r="79">
      <c r="A79" s="4" t="inlineStr">
        <is>
          <t>Consolidated Funds  | Level III  | Market approach | Yield | Maximum</t>
        </is>
      </c>
      <c r="B79" s="4" t="inlineStr">
        <is>
          <t xml:space="preserve"> </t>
        </is>
      </c>
      <c r="C79" s="4" t="inlineStr">
        <is>
          <t xml:space="preserve"> </t>
        </is>
      </c>
    </row>
    <row r="80">
      <c r="A80" s="3" t="inlineStr">
        <is>
          <t>Significant Unobservable Input(s)</t>
        </is>
      </c>
      <c r="B80" s="4" t="inlineStr">
        <is>
          <t xml:space="preserve"> </t>
        </is>
      </c>
      <c r="C80" s="4" t="inlineStr">
        <is>
          <t xml:space="preserve"> </t>
        </is>
      </c>
    </row>
    <row r="81">
      <c r="A81" s="4" t="inlineStr">
        <is>
          <t>Fixed income investments</t>
        </is>
      </c>
      <c r="B81" s="10" t="n">
        <v>0.24</v>
      </c>
      <c r="C81" s="4" t="inlineStr">
        <is>
          <t xml:space="preserve"> </t>
        </is>
      </c>
    </row>
    <row r="82">
      <c r="A82" s="4" t="inlineStr">
        <is>
          <t>Consolidated Funds  | Level III  | Market approach | Yield | Maximum | Fixed Income Investments One</t>
        </is>
      </c>
      <c r="B82" s="4" t="inlineStr">
        <is>
          <t xml:space="preserve"> </t>
        </is>
      </c>
      <c r="C82" s="4" t="inlineStr">
        <is>
          <t xml:space="preserve"> </t>
        </is>
      </c>
    </row>
    <row r="83">
      <c r="A83" s="3" t="inlineStr">
        <is>
          <t>Significant Unobservable Input(s)</t>
        </is>
      </c>
      <c r="B83" s="4" t="inlineStr">
        <is>
          <t xml:space="preserve"> </t>
        </is>
      </c>
      <c r="C83" s="4" t="inlineStr">
        <is>
          <t xml:space="preserve"> </t>
        </is>
      </c>
    </row>
    <row r="84">
      <c r="A84" s="4" t="inlineStr">
        <is>
          <t>Fixed income investments</t>
        </is>
      </c>
      <c r="B84" s="4" t="inlineStr">
        <is>
          <t xml:space="preserve"> </t>
        </is>
      </c>
      <c r="C84" s="10" t="n">
        <v>0.241</v>
      </c>
    </row>
    <row r="85">
      <c r="A85" s="4" t="inlineStr">
        <is>
          <t>Consolidated Funds  | Level III  | Market approach | Yield | Weighted Average</t>
        </is>
      </c>
      <c r="B85" s="4" t="inlineStr">
        <is>
          <t xml:space="preserve"> </t>
        </is>
      </c>
      <c r="C85" s="4" t="inlineStr">
        <is>
          <t xml:space="preserve"> </t>
        </is>
      </c>
    </row>
    <row r="86">
      <c r="A86" s="3" t="inlineStr">
        <is>
          <t>Significant Unobservable Input(s)</t>
        </is>
      </c>
      <c r="B86" s="4" t="inlineStr">
        <is>
          <t xml:space="preserve"> </t>
        </is>
      </c>
      <c r="C86" s="4" t="inlineStr">
        <is>
          <t xml:space="preserve"> </t>
        </is>
      </c>
    </row>
    <row r="87">
      <c r="A87" s="4" t="inlineStr">
        <is>
          <t>Fixed income investments</t>
        </is>
      </c>
      <c r="B87" s="10" t="n">
        <v>0.114</v>
      </c>
      <c r="C87" s="4" t="inlineStr">
        <is>
          <t xml:space="preserve"> </t>
        </is>
      </c>
    </row>
    <row r="88">
      <c r="A88" s="4" t="inlineStr">
        <is>
          <t>Consolidated Funds  | Level III  | Market approach | Yield | Weighted Average | Fixed Income Investments One</t>
        </is>
      </c>
      <c r="B88" s="4" t="inlineStr">
        <is>
          <t xml:space="preserve"> </t>
        </is>
      </c>
      <c r="C88" s="4" t="inlineStr">
        <is>
          <t xml:space="preserve"> </t>
        </is>
      </c>
    </row>
    <row r="89">
      <c r="A89" s="3" t="inlineStr">
        <is>
          <t>Significant Unobservable Input(s)</t>
        </is>
      </c>
      <c r="B89" s="4" t="inlineStr">
        <is>
          <t xml:space="preserve"> </t>
        </is>
      </c>
      <c r="C89" s="4" t="inlineStr">
        <is>
          <t xml:space="preserve"> </t>
        </is>
      </c>
    </row>
    <row r="90">
      <c r="A90" s="4" t="inlineStr">
        <is>
          <t>Fixed income investments</t>
        </is>
      </c>
      <c r="B90" s="4" t="inlineStr">
        <is>
          <t xml:space="preserve"> </t>
        </is>
      </c>
      <c r="C90" s="10" t="n">
        <v>0.122</v>
      </c>
    </row>
    <row r="91">
      <c r="A91" s="4" t="inlineStr">
        <is>
          <t>Consolidated Funds  | Level III  | Market approach | EBITDA multiple | Minimum | Equity Securities Two</t>
        </is>
      </c>
      <c r="B91" s="4" t="inlineStr">
        <is>
          <t xml:space="preserve"> </t>
        </is>
      </c>
      <c r="C91" s="4" t="inlineStr">
        <is>
          <t xml:space="preserve"> </t>
        </is>
      </c>
    </row>
    <row r="92">
      <c r="A92" s="3" t="inlineStr">
        <is>
          <t>Significant Unobservable Input(s)</t>
        </is>
      </c>
      <c r="B92" s="4" t="inlineStr">
        <is>
          <t xml:space="preserve"> </t>
        </is>
      </c>
      <c r="C92" s="4" t="inlineStr">
        <is>
          <t xml:space="preserve"> </t>
        </is>
      </c>
    </row>
    <row r="93">
      <c r="A93" s="4" t="inlineStr">
        <is>
          <t>Equity securities</t>
        </is>
      </c>
      <c r="B93" s="11" t="n">
        <v>5.2</v>
      </c>
      <c r="C93" s="11" t="n">
        <v>4.5</v>
      </c>
    </row>
    <row r="94">
      <c r="A94" s="4" t="inlineStr">
        <is>
          <t>Consolidated Funds  | Level III  | Market approach | EBITDA multiple | Minimum | Fixed Income Investments Two</t>
        </is>
      </c>
      <c r="B94" s="4" t="inlineStr">
        <is>
          <t xml:space="preserve"> </t>
        </is>
      </c>
      <c r="C94" s="4" t="inlineStr">
        <is>
          <t xml:space="preserve"> </t>
        </is>
      </c>
    </row>
    <row r="95">
      <c r="A95" s="3" t="inlineStr">
        <is>
          <t>Significant Unobservable Input(s)</t>
        </is>
      </c>
      <c r="B95" s="4" t="inlineStr">
        <is>
          <t xml:space="preserve"> </t>
        </is>
      </c>
      <c r="C95" s="4" t="inlineStr">
        <is>
          <t xml:space="preserve"> </t>
        </is>
      </c>
    </row>
    <row r="96">
      <c r="A96" s="4" t="inlineStr">
        <is>
          <t>Fixed income investments</t>
        </is>
      </c>
      <c r="B96" s="4" t="inlineStr">
        <is>
          <t xml:space="preserve"> </t>
        </is>
      </c>
      <c r="C96" s="11" t="n">
        <v>4.5</v>
      </c>
    </row>
    <row r="97">
      <c r="A97" s="4" t="inlineStr">
        <is>
          <t>Consolidated Funds  | Level III  | Market approach | EBITDA multiple | Maximum | Equity Securities Two</t>
        </is>
      </c>
      <c r="B97" s="4" t="inlineStr">
        <is>
          <t xml:space="preserve"> </t>
        </is>
      </c>
      <c r="C97" s="4" t="inlineStr">
        <is>
          <t xml:space="preserve"> </t>
        </is>
      </c>
    </row>
    <row r="98">
      <c r="A98" s="3" t="inlineStr">
        <is>
          <t>Significant Unobservable Input(s)</t>
        </is>
      </c>
      <c r="B98" s="4" t="inlineStr">
        <is>
          <t xml:space="preserve"> </t>
        </is>
      </c>
      <c r="C98" s="4" t="inlineStr">
        <is>
          <t xml:space="preserve"> </t>
        </is>
      </c>
    </row>
    <row r="99">
      <c r="A99" s="4" t="inlineStr">
        <is>
          <t>Equity securities</t>
        </is>
      </c>
      <c r="B99" s="11" t="n">
        <v>28.5</v>
      </c>
      <c r="C99" s="11" t="n">
        <v>32.4</v>
      </c>
    </row>
    <row r="100">
      <c r="A100" s="4" t="inlineStr">
        <is>
          <t>Consolidated Funds  | Level III  | Market approach | EBITDA multiple | Maximum | Fixed Income Investments Two</t>
        </is>
      </c>
      <c r="B100" s="4" t="inlineStr">
        <is>
          <t xml:space="preserve"> </t>
        </is>
      </c>
      <c r="C100" s="4" t="inlineStr">
        <is>
          <t xml:space="preserve"> </t>
        </is>
      </c>
    </row>
    <row r="101">
      <c r="A101" s="3" t="inlineStr">
        <is>
          <t>Significant Unobservable Input(s)</t>
        </is>
      </c>
      <c r="B101" s="4" t="inlineStr">
        <is>
          <t xml:space="preserve"> </t>
        </is>
      </c>
      <c r="C101" s="4" t="inlineStr">
        <is>
          <t xml:space="preserve"> </t>
        </is>
      </c>
    </row>
    <row r="102">
      <c r="A102" s="4" t="inlineStr">
        <is>
          <t>Fixed income investments</t>
        </is>
      </c>
      <c r="B102" s="4" t="inlineStr">
        <is>
          <t xml:space="preserve"> </t>
        </is>
      </c>
      <c r="C102" s="11" t="n">
        <v>32.4</v>
      </c>
    </row>
    <row r="103">
      <c r="A103" s="4" t="inlineStr">
        <is>
          <t>Consolidated Funds  | Level III  | Market approach | EBITDA multiple | Weighted Average | Equity Securities Two</t>
        </is>
      </c>
      <c r="B103" s="4" t="inlineStr">
        <is>
          <t xml:space="preserve"> </t>
        </is>
      </c>
      <c r="C103" s="4" t="inlineStr">
        <is>
          <t xml:space="preserve"> </t>
        </is>
      </c>
    </row>
    <row r="104">
      <c r="A104" s="3" t="inlineStr">
        <is>
          <t>Significant Unobservable Input(s)</t>
        </is>
      </c>
      <c r="B104" s="4" t="inlineStr">
        <is>
          <t xml:space="preserve"> </t>
        </is>
      </c>
      <c r="C104" s="4" t="inlineStr">
        <is>
          <t xml:space="preserve"> </t>
        </is>
      </c>
    </row>
    <row r="105">
      <c r="A105" s="4" t="inlineStr">
        <is>
          <t>Equity securities</t>
        </is>
      </c>
      <c r="B105" s="11" t="n">
        <v>6.1</v>
      </c>
      <c r="C105" s="11" t="n">
        <v>8.9</v>
      </c>
    </row>
    <row r="106">
      <c r="A106" s="4" t="inlineStr">
        <is>
          <t>Consolidated Funds  | Level III  | Market approach | EBITDA multiple | Weighted Average | Fixed Income Investments Two</t>
        </is>
      </c>
      <c r="B106" s="4" t="inlineStr">
        <is>
          <t xml:space="preserve"> </t>
        </is>
      </c>
      <c r="C106" s="4" t="inlineStr">
        <is>
          <t xml:space="preserve"> </t>
        </is>
      </c>
    </row>
    <row r="107">
      <c r="A107" s="3" t="inlineStr">
        <is>
          <t>Significant Unobservable Input(s)</t>
        </is>
      </c>
      <c r="B107" s="4" t="inlineStr">
        <is>
          <t xml:space="preserve"> </t>
        </is>
      </c>
      <c r="C107" s="4" t="inlineStr">
        <is>
          <t xml:space="preserve"> </t>
        </is>
      </c>
    </row>
    <row r="108">
      <c r="A108" s="4" t="inlineStr">
        <is>
          <t>Fixed income investments</t>
        </is>
      </c>
      <c r="B108" s="4" t="inlineStr">
        <is>
          <t xml:space="preserve"> </t>
        </is>
      </c>
      <c r="C108" s="5" t="n">
        <v>9</v>
      </c>
    </row>
    <row r="109">
      <c r="A109" s="4" t="inlineStr">
        <is>
          <t>Consolidated Funds  | Level III  | Transaction Price</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Equity securities</t>
        </is>
      </c>
      <c r="B111" s="6" t="n">
        <v>871</v>
      </c>
      <c r="C111" s="4" t="inlineStr">
        <is>
          <t xml:space="preserve"> </t>
        </is>
      </c>
    </row>
    <row r="112">
      <c r="A112" s="4" t="inlineStr">
        <is>
          <t>Fixed income investments</t>
        </is>
      </c>
      <c r="B112" s="5" t="n">
        <v>185</v>
      </c>
      <c r="C112" s="4" t="inlineStr">
        <is>
          <t xml:space="preserve"> </t>
        </is>
      </c>
    </row>
    <row r="113">
      <c r="A113" s="4" t="inlineStr">
        <is>
          <t>Consolidated Funds  | Level III  | Broker quotes and/or 3rd party pricing servic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income investments</t>
        </is>
      </c>
      <c r="B115" s="5" t="n">
        <v>593596</v>
      </c>
      <c r="C115" s="6" t="n">
        <v>548264</v>
      </c>
    </row>
    <row r="116">
      <c r="A116" s="3" t="inlineStr">
        <is>
          <t>Liabilities</t>
        </is>
      </c>
      <c r="B116" s="4" t="inlineStr">
        <is>
          <t xml:space="preserve"> </t>
        </is>
      </c>
      <c r="C116" s="4" t="inlineStr">
        <is>
          <t xml:space="preserve"> </t>
        </is>
      </c>
    </row>
    <row r="117">
      <c r="A117" s="4" t="inlineStr">
        <is>
          <t>Derivative instruments</t>
        </is>
      </c>
      <c r="B117" s="5" t="n">
        <v>-1615</v>
      </c>
      <c r="C117" s="5" t="n">
        <v>-1291</v>
      </c>
    </row>
    <row r="118">
      <c r="A118" s="4" t="inlineStr">
        <is>
          <t>Consolidated Funds  | Level III  | Oth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5" t="n">
        <v>614</v>
      </c>
      <c r="C120" s="5" t="n">
        <v>177</v>
      </c>
    </row>
    <row r="121">
      <c r="A121" s="4" t="inlineStr">
        <is>
          <t>Fixed income investments</t>
        </is>
      </c>
      <c r="B121" s="4" t="inlineStr">
        <is>
          <t xml:space="preserve"> </t>
        </is>
      </c>
      <c r="C121" s="5" t="n">
        <v>449</v>
      </c>
    </row>
    <row r="122">
      <c r="A122" s="4" t="inlineStr">
        <is>
          <t>Ares Management L.P</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Equity securities</t>
        </is>
      </c>
      <c r="B124" s="5" t="n">
        <v>480735</v>
      </c>
      <c r="C124" s="5" t="n">
        <v>499063</v>
      </c>
    </row>
    <row r="125">
      <c r="A125" s="4" t="inlineStr">
        <is>
          <t>Total assets, at fair value</t>
        </is>
      </c>
      <c r="B125" s="5" t="n">
        <v>577280</v>
      </c>
      <c r="C125" s="5" t="n">
        <v>632773</v>
      </c>
    </row>
    <row r="126">
      <c r="A126" s="3" t="inlineStr">
        <is>
          <t>Liabilities</t>
        </is>
      </c>
      <c r="B126" s="4" t="inlineStr">
        <is>
          <t xml:space="preserve"> </t>
        </is>
      </c>
      <c r="C126" s="4" t="inlineStr">
        <is>
          <t xml:space="preserve"> </t>
        </is>
      </c>
    </row>
    <row r="127">
      <c r="A127" s="4" t="inlineStr">
        <is>
          <t>Total liabilities, at fair value</t>
        </is>
      </c>
      <c r="B127" s="5" t="n">
        <v>-990</v>
      </c>
      <c r="C127" s="5" t="n">
        <v>-2645</v>
      </c>
    </row>
    <row r="128">
      <c r="A128" s="4" t="inlineStr">
        <is>
          <t xml:space="preserve">Ares Management L.P | Level III </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quity securities</t>
        </is>
      </c>
      <c r="B130" s="5" t="n">
        <v>379443</v>
      </c>
      <c r="C130" s="5" t="n">
        <v>412491</v>
      </c>
    </row>
    <row r="131">
      <c r="A131" s="4" t="inlineStr">
        <is>
          <t>Total assets, at fair value</t>
        </is>
      </c>
      <c r="B131" s="5" t="n">
        <v>471817</v>
      </c>
      <c r="C131" s="5" t="n">
        <v>538785</v>
      </c>
    </row>
    <row r="132">
      <c r="A132" s="3" t="inlineStr">
        <is>
          <t>Liabilities</t>
        </is>
      </c>
      <c r="B132" s="4" t="inlineStr">
        <is>
          <t xml:space="preserve"> </t>
        </is>
      </c>
      <c r="C132" s="4" t="inlineStr">
        <is>
          <t xml:space="preserve"> </t>
        </is>
      </c>
    </row>
    <row r="133">
      <c r="A133" s="4" t="inlineStr">
        <is>
          <t>Total liabilities, at fair value</t>
        </is>
      </c>
      <c r="B133" s="5" t="n">
        <v>0</v>
      </c>
      <c r="C133" s="5" t="n">
        <v>0</v>
      </c>
    </row>
    <row r="134">
      <c r="A134" s="4" t="inlineStr">
        <is>
          <t>Ares Management L.P | Level III  | Discounted cash flow</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Equity securities</t>
        </is>
      </c>
      <c r="B136" s="6" t="n">
        <v>125238</v>
      </c>
      <c r="C136" s="4" t="inlineStr">
        <is>
          <t xml:space="preserve"> </t>
        </is>
      </c>
    </row>
    <row r="137">
      <c r="A137" s="4" t="inlineStr">
        <is>
          <t>Ares Management L.P | Level III  | Discounted cash flow | Discount rate | Minimum</t>
        </is>
      </c>
      <c r="B137" s="4" t="inlineStr">
        <is>
          <t xml:space="preserve"> </t>
        </is>
      </c>
      <c r="C137" s="4" t="inlineStr">
        <is>
          <t xml:space="preserve"> </t>
        </is>
      </c>
    </row>
    <row r="138">
      <c r="A138" s="3" t="inlineStr">
        <is>
          <t>Significant Unobservable Input(s)</t>
        </is>
      </c>
      <c r="B138" s="4" t="inlineStr">
        <is>
          <t xml:space="preserve"> </t>
        </is>
      </c>
      <c r="C138" s="4" t="inlineStr">
        <is>
          <t xml:space="preserve"> </t>
        </is>
      </c>
    </row>
    <row r="139">
      <c r="A139" s="4" t="inlineStr">
        <is>
          <t>Equity securities</t>
        </is>
      </c>
      <c r="B139" s="10" t="n">
        <v>0.185</v>
      </c>
      <c r="C139" s="4" t="inlineStr">
        <is>
          <t xml:space="preserve"> </t>
        </is>
      </c>
    </row>
    <row r="140">
      <c r="A140" s="4" t="inlineStr">
        <is>
          <t>Ares Management L.P | Level III  | Discounted cash flow | Discount rate | Maximum</t>
        </is>
      </c>
      <c r="B140" s="4" t="inlineStr">
        <is>
          <t xml:space="preserve"> </t>
        </is>
      </c>
      <c r="C140" s="4" t="inlineStr">
        <is>
          <t xml:space="preserve"> </t>
        </is>
      </c>
    </row>
    <row r="141">
      <c r="A141" s="3" t="inlineStr">
        <is>
          <t>Significant Unobservable Input(s)</t>
        </is>
      </c>
      <c r="B141" s="4" t="inlineStr">
        <is>
          <t xml:space="preserve"> </t>
        </is>
      </c>
      <c r="C141" s="4" t="inlineStr">
        <is>
          <t xml:space="preserve"> </t>
        </is>
      </c>
    </row>
    <row r="142">
      <c r="A142" s="4" t="inlineStr">
        <is>
          <t>Equity securities</t>
        </is>
      </c>
      <c r="B142" s="10" t="n">
        <v>0.3</v>
      </c>
      <c r="C142" s="4" t="inlineStr">
        <is>
          <t xml:space="preserve"> </t>
        </is>
      </c>
    </row>
    <row r="143">
      <c r="A143" s="4" t="inlineStr">
        <is>
          <t>Ares Management L.P | Level III  | Discounted cash flow | Discount rate | Weighted Average</t>
        </is>
      </c>
      <c r="B143" s="4" t="inlineStr">
        <is>
          <t xml:space="preserve"> </t>
        </is>
      </c>
      <c r="C143" s="4" t="inlineStr">
        <is>
          <t xml:space="preserve"> </t>
        </is>
      </c>
    </row>
    <row r="144">
      <c r="A144" s="3" t="inlineStr">
        <is>
          <t>Significant Unobservable Input(s)</t>
        </is>
      </c>
      <c r="B144" s="4" t="inlineStr">
        <is>
          <t xml:space="preserve"> </t>
        </is>
      </c>
      <c r="C144" s="4" t="inlineStr">
        <is>
          <t xml:space="preserve"> </t>
        </is>
      </c>
    </row>
    <row r="145">
      <c r="A145" s="4" t="inlineStr">
        <is>
          <t>Equity securities</t>
        </is>
      </c>
      <c r="B145" s="10" t="n">
        <v>0.25</v>
      </c>
      <c r="C145" s="4" t="inlineStr">
        <is>
          <t xml:space="preserve"> </t>
        </is>
      </c>
    </row>
    <row r="146">
      <c r="A146" s="4" t="inlineStr">
        <is>
          <t>Ares Management L.P | Level III  | Market approach | Equity Securities On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Equity securities</t>
        </is>
      </c>
      <c r="B148" s="6" t="n">
        <v>115858</v>
      </c>
      <c r="C148" s="5" t="n">
        <v>118846</v>
      </c>
    </row>
    <row r="149">
      <c r="A149" s="4" t="inlineStr">
        <is>
          <t>Ares Management L.P | Level III  | Market approach | Equity Securities Two</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Equity securities</t>
        </is>
      </c>
      <c r="B151" s="6" t="n">
        <v>6750</v>
      </c>
      <c r="C151" s="6" t="n">
        <v>6447</v>
      </c>
    </row>
    <row r="152">
      <c r="A152" s="4" t="inlineStr">
        <is>
          <t>Ares Management L.P | Level III  | Market approach | Multiple of book value | Minimum</t>
        </is>
      </c>
      <c r="B152" s="4" t="inlineStr">
        <is>
          <t xml:space="preserve"> </t>
        </is>
      </c>
      <c r="C152" s="4" t="inlineStr">
        <is>
          <t xml:space="preserve"> </t>
        </is>
      </c>
    </row>
    <row r="153">
      <c r="A153" s="3" t="inlineStr">
        <is>
          <t>Significant Unobservable Input(s)</t>
        </is>
      </c>
      <c r="B153" s="4" t="inlineStr">
        <is>
          <t xml:space="preserve"> </t>
        </is>
      </c>
      <c r="C153" s="4" t="inlineStr">
        <is>
          <t xml:space="preserve"> </t>
        </is>
      </c>
    </row>
    <row r="154">
      <c r="A154" s="4" t="inlineStr">
        <is>
          <t>Equity securities</t>
        </is>
      </c>
      <c r="B154" s="4" t="inlineStr">
        <is>
          <t xml:space="preserve"> </t>
        </is>
      </c>
      <c r="C154" s="11" t="n">
        <v>1.3</v>
      </c>
    </row>
    <row r="155">
      <c r="A155" s="4" t="inlineStr">
        <is>
          <t>Ares Management L.P | Level III  | Market approach | Multiple of book value | Minimum | Equity Securities One</t>
        </is>
      </c>
      <c r="B155" s="4" t="inlineStr">
        <is>
          <t xml:space="preserve"> </t>
        </is>
      </c>
      <c r="C155" s="4" t="inlineStr">
        <is>
          <t xml:space="preserve"> </t>
        </is>
      </c>
    </row>
    <row r="156">
      <c r="A156" s="3" t="inlineStr">
        <is>
          <t>Significant Unobservable Input(s)</t>
        </is>
      </c>
      <c r="B156" s="4" t="inlineStr">
        <is>
          <t xml:space="preserve"> </t>
        </is>
      </c>
      <c r="C156" s="4" t="inlineStr">
        <is>
          <t xml:space="preserve"> </t>
        </is>
      </c>
    </row>
    <row r="157">
      <c r="A157" s="4" t="inlineStr">
        <is>
          <t>Equity securities</t>
        </is>
      </c>
      <c r="B157" s="11" t="n">
        <v>1.2</v>
      </c>
      <c r="C157" s="4" t="inlineStr">
        <is>
          <t xml:space="preserve"> </t>
        </is>
      </c>
    </row>
    <row r="158">
      <c r="A158" s="4" t="inlineStr">
        <is>
          <t>Ares Management L.P | Level III  | Market approach | Multiple of book value | Maximum</t>
        </is>
      </c>
      <c r="B158" s="4" t="inlineStr">
        <is>
          <t xml:space="preserve"> </t>
        </is>
      </c>
      <c r="C158" s="4" t="inlineStr">
        <is>
          <t xml:space="preserve"> </t>
        </is>
      </c>
    </row>
    <row r="159">
      <c r="A159" s="3" t="inlineStr">
        <is>
          <t>Significant Unobservable Input(s)</t>
        </is>
      </c>
      <c r="B159" s="4" t="inlineStr">
        <is>
          <t xml:space="preserve"> </t>
        </is>
      </c>
      <c r="C159" s="4" t="inlineStr">
        <is>
          <t xml:space="preserve"> </t>
        </is>
      </c>
    </row>
    <row r="160">
      <c r="A160" s="4" t="inlineStr">
        <is>
          <t>Equity securities</t>
        </is>
      </c>
      <c r="B160" s="4" t="inlineStr">
        <is>
          <t xml:space="preserve"> </t>
        </is>
      </c>
      <c r="C160" s="11" t="n">
        <v>1.6</v>
      </c>
    </row>
    <row r="161">
      <c r="A161" s="4" t="inlineStr">
        <is>
          <t>Ares Management L.P | Level III  | Market approach | Multiple of book value | Maximum | Equity Securities One</t>
        </is>
      </c>
      <c r="B161" s="4" t="inlineStr">
        <is>
          <t xml:space="preserve"> </t>
        </is>
      </c>
      <c r="C161" s="4" t="inlineStr">
        <is>
          <t xml:space="preserve"> </t>
        </is>
      </c>
    </row>
    <row r="162">
      <c r="A162" s="3" t="inlineStr">
        <is>
          <t>Significant Unobservable Input(s)</t>
        </is>
      </c>
      <c r="B162" s="4" t="inlineStr">
        <is>
          <t xml:space="preserve"> </t>
        </is>
      </c>
      <c r="C162" s="4" t="inlineStr">
        <is>
          <t xml:space="preserve"> </t>
        </is>
      </c>
    </row>
    <row r="163">
      <c r="A163" s="4" t="inlineStr">
        <is>
          <t>Equity securities</t>
        </is>
      </c>
      <c r="B163" s="11" t="n">
        <v>1.4</v>
      </c>
      <c r="C163" s="4" t="inlineStr">
        <is>
          <t xml:space="preserve"> </t>
        </is>
      </c>
    </row>
    <row r="164">
      <c r="A164" s="4" t="inlineStr">
        <is>
          <t>Ares Management L.P | Level III  | Market approach | Multiple of book value | Weighted Average</t>
        </is>
      </c>
      <c r="B164" s="4" t="inlineStr">
        <is>
          <t xml:space="preserve"> </t>
        </is>
      </c>
      <c r="C164" s="4" t="inlineStr">
        <is>
          <t xml:space="preserve"> </t>
        </is>
      </c>
    </row>
    <row r="165">
      <c r="A165" s="3" t="inlineStr">
        <is>
          <t>Significant Unobservable Input(s)</t>
        </is>
      </c>
      <c r="B165" s="4" t="inlineStr">
        <is>
          <t xml:space="preserve"> </t>
        </is>
      </c>
      <c r="C165" s="4" t="inlineStr">
        <is>
          <t xml:space="preserve"> </t>
        </is>
      </c>
    </row>
    <row r="166">
      <c r="A166" s="4" t="inlineStr">
        <is>
          <t>Equity securities</t>
        </is>
      </c>
      <c r="B166" s="4" t="inlineStr">
        <is>
          <t xml:space="preserve"> </t>
        </is>
      </c>
      <c r="C166" s="11" t="n">
        <v>1.5</v>
      </c>
    </row>
    <row r="167">
      <c r="A167" s="4" t="inlineStr">
        <is>
          <t>Ares Management L.P | Level III  | Market approach | Multiple of book value | Weighted Average | Equity Securities One</t>
        </is>
      </c>
      <c r="B167" s="4" t="inlineStr">
        <is>
          <t xml:space="preserve"> </t>
        </is>
      </c>
      <c r="C167" s="4" t="inlineStr">
        <is>
          <t xml:space="preserve"> </t>
        </is>
      </c>
    </row>
    <row r="168">
      <c r="A168" s="3" t="inlineStr">
        <is>
          <t>Significant Unobservable Input(s)</t>
        </is>
      </c>
      <c r="B168" s="4" t="inlineStr">
        <is>
          <t xml:space="preserve"> </t>
        </is>
      </c>
      <c r="C168" s="4" t="inlineStr">
        <is>
          <t xml:space="preserve"> </t>
        </is>
      </c>
    </row>
    <row r="169">
      <c r="A169" s="4" t="inlineStr">
        <is>
          <t>Equity securities</t>
        </is>
      </c>
      <c r="B169" s="11" t="n">
        <v>1.3</v>
      </c>
      <c r="C169" s="4" t="inlineStr">
        <is>
          <t xml:space="preserve"> </t>
        </is>
      </c>
    </row>
    <row r="170">
      <c r="A170" s="4" t="inlineStr">
        <is>
          <t>Ares Management L.P | Level III  | Market approach | Enterprise value / Earnings multiple | Equity Securities Two</t>
        </is>
      </c>
      <c r="B170" s="4" t="inlineStr">
        <is>
          <t xml:space="preserve"> </t>
        </is>
      </c>
      <c r="C170" s="4" t="inlineStr">
        <is>
          <t xml:space="preserve"> </t>
        </is>
      </c>
    </row>
    <row r="171">
      <c r="A171" s="3" t="inlineStr">
        <is>
          <t>Significant Unobservable Input(s)</t>
        </is>
      </c>
      <c r="B171" s="4" t="inlineStr">
        <is>
          <t xml:space="preserve"> </t>
        </is>
      </c>
      <c r="C171" s="4" t="inlineStr">
        <is>
          <t xml:space="preserve"> </t>
        </is>
      </c>
    </row>
    <row r="172">
      <c r="A172" s="4" t="inlineStr">
        <is>
          <t>Equity securities</t>
        </is>
      </c>
      <c r="B172" s="11" t="n">
        <v>15.4</v>
      </c>
      <c r="C172" s="11" t="n">
        <v>15.4</v>
      </c>
    </row>
    <row r="173">
      <c r="A173" s="4" t="inlineStr">
        <is>
          <t>Ares Management L.P | Level III  | Market approach | Enterprise value / Earnings multiple | Weighted Average | Equity Securities Two</t>
        </is>
      </c>
      <c r="B173" s="4" t="inlineStr">
        <is>
          <t xml:space="preserve"> </t>
        </is>
      </c>
      <c r="C173" s="4" t="inlineStr">
        <is>
          <t xml:space="preserve"> </t>
        </is>
      </c>
    </row>
    <row r="174">
      <c r="A174" s="3" t="inlineStr">
        <is>
          <t>Significant Unobservable Input(s)</t>
        </is>
      </c>
      <c r="B174" s="4" t="inlineStr">
        <is>
          <t xml:space="preserve"> </t>
        </is>
      </c>
      <c r="C174" s="4" t="inlineStr">
        <is>
          <t xml:space="preserve"> </t>
        </is>
      </c>
    </row>
    <row r="175">
      <c r="A175" s="4" t="inlineStr">
        <is>
          <t>Equity securities</t>
        </is>
      </c>
      <c r="B175" s="11" t="n">
        <v>15.4</v>
      </c>
      <c r="C175" s="11" t="n">
        <v>15.4</v>
      </c>
    </row>
    <row r="176">
      <c r="A176" s="4" t="inlineStr">
        <is>
          <t>Ares Management L.P | Level III  | Market yield analysi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6" t="n">
        <v>100000</v>
      </c>
      <c r="C178" s="4" t="inlineStr">
        <is>
          <t xml:space="preserve"> </t>
        </is>
      </c>
    </row>
    <row r="179">
      <c r="A179" s="4" t="inlineStr">
        <is>
          <t>Fixed income investments</t>
        </is>
      </c>
      <c r="B179" s="6" t="n">
        <v>71111</v>
      </c>
      <c r="C179" s="4" t="inlineStr">
        <is>
          <t xml:space="preserve"> </t>
        </is>
      </c>
    </row>
    <row r="180">
      <c r="A180" s="4" t="inlineStr">
        <is>
          <t>Ares Management L.P | Level III  | Market yield analysis | Market interest rate</t>
        </is>
      </c>
      <c r="B180" s="4" t="inlineStr">
        <is>
          <t xml:space="preserve"> </t>
        </is>
      </c>
      <c r="C180" s="4" t="inlineStr">
        <is>
          <t xml:space="preserve"> </t>
        </is>
      </c>
    </row>
    <row r="181">
      <c r="A181" s="3" t="inlineStr">
        <is>
          <t>Significant Unobservable Input(s)</t>
        </is>
      </c>
      <c r="B181" s="4" t="inlineStr">
        <is>
          <t xml:space="preserve"> </t>
        </is>
      </c>
      <c r="C181" s="4" t="inlineStr">
        <is>
          <t xml:space="preserve"> </t>
        </is>
      </c>
    </row>
    <row r="182">
      <c r="A182" s="4" t="inlineStr">
        <is>
          <t>Equity securities</t>
        </is>
      </c>
      <c r="B182" s="10" t="n">
        <v>0.08</v>
      </c>
      <c r="C182" s="4" t="inlineStr">
        <is>
          <t xml:space="preserve"> </t>
        </is>
      </c>
    </row>
    <row r="183">
      <c r="A183" s="4" t="inlineStr">
        <is>
          <t>Ares Management L.P | Level III  | Market yield analysis | Market interest rate | Minimum</t>
        </is>
      </c>
      <c r="B183" s="4" t="inlineStr">
        <is>
          <t xml:space="preserve"> </t>
        </is>
      </c>
      <c r="C183" s="4" t="inlineStr">
        <is>
          <t xml:space="preserve"> </t>
        </is>
      </c>
    </row>
    <row r="184">
      <c r="A184" s="3" t="inlineStr">
        <is>
          <t>Significant Unobservable Input(s)</t>
        </is>
      </c>
      <c r="B184" s="4" t="inlineStr">
        <is>
          <t xml:space="preserve"> </t>
        </is>
      </c>
      <c r="C184" s="4" t="inlineStr">
        <is>
          <t xml:space="preserve"> </t>
        </is>
      </c>
    </row>
    <row r="185">
      <c r="A185" s="4" t="inlineStr">
        <is>
          <t>Fixed income investments</t>
        </is>
      </c>
      <c r="B185" s="10" t="n">
        <v>0.1</v>
      </c>
      <c r="C185" s="4" t="inlineStr">
        <is>
          <t xml:space="preserve"> </t>
        </is>
      </c>
    </row>
    <row r="186">
      <c r="A186" s="4" t="inlineStr">
        <is>
          <t>Ares Management L.P | Level III  | Market yield analysis | Market interest rate | Maximum</t>
        </is>
      </c>
      <c r="B186" s="4" t="inlineStr">
        <is>
          <t xml:space="preserve"> </t>
        </is>
      </c>
      <c r="C186" s="4" t="inlineStr">
        <is>
          <t xml:space="preserve"> </t>
        </is>
      </c>
    </row>
    <row r="187">
      <c r="A187" s="3" t="inlineStr">
        <is>
          <t>Significant Unobservable Input(s)</t>
        </is>
      </c>
      <c r="B187" s="4" t="inlineStr">
        <is>
          <t xml:space="preserve"> </t>
        </is>
      </c>
      <c r="C187" s="4" t="inlineStr">
        <is>
          <t xml:space="preserve"> </t>
        </is>
      </c>
    </row>
    <row r="188">
      <c r="A188" s="4" t="inlineStr">
        <is>
          <t>Fixed income investments</t>
        </is>
      </c>
      <c r="B188" s="10" t="n">
        <v>0.12</v>
      </c>
      <c r="C188" s="4" t="inlineStr">
        <is>
          <t xml:space="preserve"> </t>
        </is>
      </c>
    </row>
    <row r="189">
      <c r="A189" s="4" t="inlineStr">
        <is>
          <t>Ares Management L.P | Level III  | Market yield analysis | Market interest rate | Weighted Average</t>
        </is>
      </c>
      <c r="B189" s="4" t="inlineStr">
        <is>
          <t xml:space="preserve"> </t>
        </is>
      </c>
      <c r="C189" s="4" t="inlineStr">
        <is>
          <t xml:space="preserve"> </t>
        </is>
      </c>
    </row>
    <row r="190">
      <c r="A190" s="3" t="inlineStr">
        <is>
          <t>Significant Unobservable Input(s)</t>
        </is>
      </c>
      <c r="B190" s="4" t="inlineStr">
        <is>
          <t xml:space="preserve"> </t>
        </is>
      </c>
      <c r="C190" s="4" t="inlineStr">
        <is>
          <t xml:space="preserve"> </t>
        </is>
      </c>
    </row>
    <row r="191">
      <c r="A191" s="4" t="inlineStr">
        <is>
          <t>Equity securities</t>
        </is>
      </c>
      <c r="B191" s="10" t="n">
        <v>0.08</v>
      </c>
      <c r="C191" s="4" t="inlineStr">
        <is>
          <t xml:space="preserve"> </t>
        </is>
      </c>
    </row>
    <row r="192">
      <c r="A192" s="4" t="inlineStr">
        <is>
          <t>Fixed income investments</t>
        </is>
      </c>
      <c r="B192" s="10" t="n">
        <v>0.11</v>
      </c>
      <c r="C192" s="4" t="inlineStr">
        <is>
          <t xml:space="preserve"> </t>
        </is>
      </c>
    </row>
    <row r="193">
      <c r="A193" s="4" t="inlineStr">
        <is>
          <t>Ares Management L.P | Level III  | Transaction Price</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Equity securities</t>
        </is>
      </c>
      <c r="B195" s="4" t="inlineStr">
        <is>
          <t xml:space="preserve"> </t>
        </is>
      </c>
      <c r="C195" s="6" t="n">
        <v>100000</v>
      </c>
    </row>
    <row r="196">
      <c r="A196" s="4" t="inlineStr">
        <is>
          <t>Fixed income investments</t>
        </is>
      </c>
      <c r="B196" s="4" t="inlineStr">
        <is>
          <t xml:space="preserve"> </t>
        </is>
      </c>
      <c r="C196" s="5" t="n">
        <v>83000</v>
      </c>
    </row>
    <row r="197">
      <c r="A197" s="4" t="inlineStr">
        <is>
          <t>Ares Management L.P | Level III  | Broker quotes and/or 3rd party pricing servic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 income investments</t>
        </is>
      </c>
      <c r="B199" s="6" t="n">
        <v>20413</v>
      </c>
      <c r="C199" s="5" t="n">
        <v>20799</v>
      </c>
    </row>
    <row r="200">
      <c r="A200" s="4" t="inlineStr">
        <is>
          <t>Ares Management L.P | Level III  | Other</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securities</t>
        </is>
      </c>
      <c r="B202" s="5" t="n">
        <v>31597</v>
      </c>
      <c r="C202" s="5" t="n">
        <v>32738</v>
      </c>
    </row>
    <row r="203">
      <c r="A203" s="4" t="inlineStr">
        <is>
          <t>Fixed income investments</t>
        </is>
      </c>
      <c r="B203" s="6" t="n">
        <v>850</v>
      </c>
      <c r="C203" s="6" t="n">
        <v>22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Using NAV per Share (Details) - Consolidated Fund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Investments (held at fair value)</t>
        </is>
      </c>
      <c r="B3" s="6" t="n">
        <v>1895160</v>
      </c>
      <c r="C3" s="6" t="n">
        <v>1642489</v>
      </c>
    </row>
    <row r="4">
      <c r="A4" s="4" t="inlineStr">
        <is>
          <t>Investments Measured at NAV</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held at fair value)</t>
        </is>
      </c>
      <c r="B6" s="5" t="n">
        <v>1895160</v>
      </c>
      <c r="C6" s="5" t="n">
        <v>1642489</v>
      </c>
    </row>
    <row r="7">
      <c r="A7" s="4" t="inlineStr">
        <is>
          <t>Investments Measured at NAV | Non-core investme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held at fair value)</t>
        </is>
      </c>
      <c r="B9" s="5" t="n">
        <v>1895160</v>
      </c>
      <c r="C9" s="5" t="n">
        <v>1642489</v>
      </c>
    </row>
    <row r="10">
      <c r="A10" s="4" t="inlineStr">
        <is>
          <t>Unfunded commitments</t>
        </is>
      </c>
      <c r="B10" s="6" t="n">
        <v>988337</v>
      </c>
      <c r="C10" s="6" t="n">
        <v>738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BT - Schedule of Debt Obligations (Details) - Ares Management L.P - USD ($) $ in Thousands</t>
        </is>
      </c>
      <c r="B1" s="2" t="inlineStr">
        <is>
          <t>1 Months Ended</t>
        </is>
      </c>
      <c r="G1" s="2" t="inlineStr">
        <is>
          <t>6 Months Ended</t>
        </is>
      </c>
      <c r="H1" s="2" t="inlineStr">
        <is>
          <t>12 Months Ended</t>
        </is>
      </c>
    </row>
    <row r="2">
      <c r="B2" s="2" t="inlineStr">
        <is>
          <t>Nov. 30, 2023</t>
        </is>
      </c>
      <c r="C2" s="2" t="inlineStr">
        <is>
          <t>Jan. 31, 2022</t>
        </is>
      </c>
      <c r="D2" s="2" t="inlineStr">
        <is>
          <t>Jun. 30, 2021</t>
        </is>
      </c>
      <c r="E2" s="2" t="inlineStr">
        <is>
          <t>Jun. 30, 2020</t>
        </is>
      </c>
      <c r="F2" s="2" t="inlineStr">
        <is>
          <t>Oct. 31, 2014</t>
        </is>
      </c>
      <c r="G2" s="2" t="inlineStr">
        <is>
          <t>Jun. 30, 2024</t>
        </is>
      </c>
      <c r="H2" s="2" t="inlineStr">
        <is>
          <t>Jun. 30, 2024</t>
        </is>
      </c>
      <c r="I2" s="2" t="inlineStr">
        <is>
          <t>Mar. 28, 2024</t>
        </is>
      </c>
      <c r="J2" s="2" t="inlineStr">
        <is>
          <t>Mar. 27, 2024</t>
        </is>
      </c>
      <c r="K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2566887</v>
      </c>
      <c r="H4" s="6" t="n">
        <v>2566887</v>
      </c>
      <c r="I4" s="4" t="inlineStr">
        <is>
          <t xml:space="preserve"> </t>
        </is>
      </c>
      <c r="J4" s="4" t="inlineStr">
        <is>
          <t xml:space="preserve"> </t>
        </is>
      </c>
      <c r="K4" s="6" t="n">
        <v>296548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6" t="n">
        <v>495000</v>
      </c>
      <c r="H7" s="6" t="n">
        <v>495000</v>
      </c>
      <c r="I7" s="4" t="inlineStr">
        <is>
          <t xml:space="preserve"> </t>
        </is>
      </c>
      <c r="J7" s="4" t="inlineStr">
        <is>
          <t xml:space="preserve"> </t>
        </is>
      </c>
      <c r="K7" s="6" t="n">
        <v>895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0.0639</v>
      </c>
      <c r="H8" s="8" t="n">
        <v>0.0639</v>
      </c>
      <c r="I8" s="4" t="inlineStr">
        <is>
          <t xml:space="preserve"> </t>
        </is>
      </c>
      <c r="J8" s="4" t="inlineStr">
        <is>
          <t xml:space="preserve"> </t>
        </is>
      </c>
      <c r="K8" s="8" t="n">
        <v>0.06370000000000001</v>
      </c>
    </row>
    <row r="9">
      <c r="A9" s="4" t="inlineStr">
        <is>
          <t>Interest rate spre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05</v>
      </c>
      <c r="I9" s="4" t="inlineStr">
        <is>
          <t xml:space="preserve"> </t>
        </is>
      </c>
      <c r="J9" s="4" t="inlineStr">
        <is>
          <t xml:space="preserve"> </t>
        </is>
      </c>
      <c r="K9" s="4" t="inlineStr">
        <is>
          <t xml:space="preserve"> </t>
        </is>
      </c>
    </row>
    <row r="10">
      <c r="A10" s="4" t="inlineStr">
        <is>
          <t>Unused commitment fees</t>
        </is>
      </c>
      <c r="B10" s="4" t="inlineStr">
        <is>
          <t xml:space="preserve"> </t>
        </is>
      </c>
      <c r="C10" s="4" t="inlineStr">
        <is>
          <t xml:space="preserve"> </t>
        </is>
      </c>
      <c r="D10" s="4" t="inlineStr">
        <is>
          <t xml:space="preserve"> </t>
        </is>
      </c>
      <c r="E10" s="4" t="inlineStr">
        <is>
          <t xml:space="preserve"> </t>
        </is>
      </c>
      <c r="F10" s="4" t="inlineStr">
        <is>
          <t xml:space="preserve"> </t>
        </is>
      </c>
      <c r="G10" s="8" t="n">
        <v>0.001</v>
      </c>
      <c r="H10" s="8" t="n">
        <v>0.0001</v>
      </c>
      <c r="I10" s="4" t="inlineStr">
        <is>
          <t xml:space="preserve"> </t>
        </is>
      </c>
      <c r="J10" s="4" t="inlineStr">
        <is>
          <t xml:space="preserve"> </t>
        </is>
      </c>
      <c r="K10" s="4" t="inlineStr">
        <is>
          <t xml:space="preserve"> </t>
        </is>
      </c>
    </row>
    <row r="11">
      <c r="A11" s="4" t="inlineStr">
        <is>
          <t>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v>
      </c>
      <c r="H13" s="9" t="n">
        <v>0</v>
      </c>
      <c r="I13" s="4" t="inlineStr">
        <is>
          <t xml:space="preserve"> </t>
        </is>
      </c>
      <c r="J13" s="4" t="inlineStr">
        <is>
          <t xml:space="preserve"> </t>
        </is>
      </c>
      <c r="K13" s="4" t="inlineStr">
        <is>
          <t xml:space="preserve"> </t>
        </is>
      </c>
    </row>
    <row r="14">
      <c r="A14" s="4" t="inlineStr">
        <is>
          <t>Credit Facil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pread</t>
        </is>
      </c>
      <c r="B16" s="4" t="inlineStr">
        <is>
          <t xml:space="preserve"> </t>
        </is>
      </c>
      <c r="C16" s="4" t="inlineStr">
        <is>
          <t xml:space="preserve"> </t>
        </is>
      </c>
      <c r="D16" s="4" t="inlineStr">
        <is>
          <t xml:space="preserve"> </t>
        </is>
      </c>
      <c r="E16" s="4" t="inlineStr">
        <is>
          <t xml:space="preserve"> </t>
        </is>
      </c>
      <c r="F16" s="4" t="inlineStr">
        <is>
          <t xml:space="preserve"> </t>
        </is>
      </c>
      <c r="G16" s="9" t="n">
        <v>0.01</v>
      </c>
      <c r="H16" s="4" t="inlineStr">
        <is>
          <t xml:space="preserve"> </t>
        </is>
      </c>
      <c r="I16" s="4" t="inlineStr">
        <is>
          <t xml:space="preserve"> </t>
        </is>
      </c>
      <c r="J16" s="4" t="inlineStr">
        <is>
          <t xml:space="preserve"> </t>
        </is>
      </c>
      <c r="K16" s="4" t="inlineStr">
        <is>
          <t xml:space="preserve"> </t>
        </is>
      </c>
    </row>
    <row r="17">
      <c r="A17" s="4" t="inlineStr">
        <is>
          <t>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0000</v>
      </c>
      <c r="J19" s="4" t="inlineStr">
        <is>
          <t xml:space="preserve"> </t>
        </is>
      </c>
      <c r="K19" s="4" t="inlineStr">
        <is>
          <t xml:space="preserve"> </t>
        </is>
      </c>
    </row>
    <row r="20">
      <c r="A20" s="4" t="inlineStr">
        <is>
          <t>Credit Facility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0</v>
      </c>
      <c r="J22" s="6" t="n">
        <v>1325000</v>
      </c>
      <c r="K22" s="4" t="inlineStr">
        <is>
          <t xml:space="preserve"> </t>
        </is>
      </c>
    </row>
    <row r="23">
      <c r="A23" s="4" t="inlineStr">
        <is>
          <t>Senior Notes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iginal Borrowing Amount</t>
        </is>
      </c>
      <c r="B25" s="4" t="inlineStr">
        <is>
          <t xml:space="preserve"> </t>
        </is>
      </c>
      <c r="C25" s="4" t="inlineStr">
        <is>
          <t xml:space="preserve"> </t>
        </is>
      </c>
      <c r="D25" s="4" t="inlineStr">
        <is>
          <t xml:space="preserve"> </t>
        </is>
      </c>
      <c r="E25" s="4" t="inlineStr">
        <is>
          <t xml:space="preserve"> </t>
        </is>
      </c>
      <c r="F25" s="4" t="inlineStr">
        <is>
          <t xml:space="preserve"> </t>
        </is>
      </c>
      <c r="G25" s="6" t="n">
        <v>250000</v>
      </c>
      <c r="H25" s="6" t="n">
        <v>250000</v>
      </c>
      <c r="I25" s="4" t="inlineStr">
        <is>
          <t xml:space="preserve"> </t>
        </is>
      </c>
      <c r="J25" s="4" t="inlineStr">
        <is>
          <t xml:space="preserve"> </t>
        </is>
      </c>
      <c r="K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6" t="n">
        <v>249800</v>
      </c>
      <c r="H26" s="6" t="n">
        <v>249800</v>
      </c>
      <c r="I26" s="4" t="inlineStr">
        <is>
          <t xml:space="preserve"> </t>
        </is>
      </c>
      <c r="J26" s="4" t="inlineStr">
        <is>
          <t xml:space="preserve"> </t>
        </is>
      </c>
      <c r="K26" s="6" t="n">
        <v>249427</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8" t="n">
        <v>0.0421</v>
      </c>
      <c r="H27" s="8" t="n">
        <v>0.0421</v>
      </c>
      <c r="I27" s="4" t="inlineStr">
        <is>
          <t xml:space="preserve"> </t>
        </is>
      </c>
      <c r="J27" s="4" t="inlineStr">
        <is>
          <t xml:space="preserve"> </t>
        </is>
      </c>
      <c r="K27" s="8" t="n">
        <v>0.0421</v>
      </c>
    </row>
    <row r="28">
      <c r="A28" s="4" t="inlineStr">
        <is>
          <t>Debt issuance rate</t>
        </is>
      </c>
      <c r="B28" s="4" t="inlineStr">
        <is>
          <t xml:space="preserve"> </t>
        </is>
      </c>
      <c r="C28" s="4" t="inlineStr">
        <is>
          <t xml:space="preserve"> </t>
        </is>
      </c>
      <c r="D28" s="4" t="inlineStr">
        <is>
          <t xml:space="preserve"> </t>
        </is>
      </c>
      <c r="E28" s="4" t="inlineStr">
        <is>
          <t xml:space="preserve"> </t>
        </is>
      </c>
      <c r="F28" s="8" t="n">
        <v>0.982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iginal 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6" t="n">
        <v>500000</v>
      </c>
      <c r="I31" s="4" t="inlineStr">
        <is>
          <t xml:space="preserve"> </t>
        </is>
      </c>
      <c r="J31" s="4" t="inlineStr">
        <is>
          <t xml:space="preserve"> </t>
        </is>
      </c>
      <c r="K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c r="G32" s="6" t="n">
        <v>495380</v>
      </c>
      <c r="H32" s="6" t="n">
        <v>495380</v>
      </c>
      <c r="I32" s="4" t="inlineStr">
        <is>
          <t xml:space="preserve"> </t>
        </is>
      </c>
      <c r="J32" s="4" t="inlineStr">
        <is>
          <t xml:space="preserve"> </t>
        </is>
      </c>
      <c r="K32" s="6" t="n">
        <v>494863</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6419999999999999</v>
      </c>
      <c r="H33" s="8" t="n">
        <v>0.06419999999999999</v>
      </c>
      <c r="I33" s="4" t="inlineStr">
        <is>
          <t xml:space="preserve"> </t>
        </is>
      </c>
      <c r="J33" s="4" t="inlineStr">
        <is>
          <t xml:space="preserve"> </t>
        </is>
      </c>
      <c r="K33" s="8" t="n">
        <v>0.06419999999999999</v>
      </c>
    </row>
    <row r="34">
      <c r="A34" s="4" t="inlineStr">
        <is>
          <t>Debt issuance rate</t>
        </is>
      </c>
      <c r="B34" s="8" t="n">
        <v>0.9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l Borrowing Amount</t>
        </is>
      </c>
      <c r="B37" s="4" t="inlineStr">
        <is>
          <t xml:space="preserve"> </t>
        </is>
      </c>
      <c r="C37" s="4" t="inlineStr">
        <is>
          <t xml:space="preserve"> </t>
        </is>
      </c>
      <c r="D37" s="4" t="inlineStr">
        <is>
          <t xml:space="preserve"> </t>
        </is>
      </c>
      <c r="E37" s="4" t="inlineStr">
        <is>
          <t xml:space="preserve"> </t>
        </is>
      </c>
      <c r="F37" s="4" t="inlineStr">
        <is>
          <t xml:space="preserve"> </t>
        </is>
      </c>
      <c r="G37" s="6" t="n">
        <v>400000</v>
      </c>
      <c r="H37" s="6" t="n">
        <v>400000</v>
      </c>
      <c r="I37" s="4" t="inlineStr">
        <is>
          <t xml:space="preserve"> </t>
        </is>
      </c>
      <c r="J37" s="4" t="inlineStr">
        <is>
          <t xml:space="preserve"> </t>
        </is>
      </c>
      <c r="K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6" t="n">
        <v>397275</v>
      </c>
      <c r="H38" s="6" t="n">
        <v>397275</v>
      </c>
      <c r="I38" s="4" t="inlineStr">
        <is>
          <t xml:space="preserve"> </t>
        </is>
      </c>
      <c r="J38" s="4" t="inlineStr">
        <is>
          <t xml:space="preserve"> </t>
        </is>
      </c>
      <c r="K38" s="6" t="n">
        <v>397050</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8" t="n">
        <v>0.0328</v>
      </c>
      <c r="H39" s="8" t="n">
        <v>0.0328</v>
      </c>
      <c r="I39" s="4" t="inlineStr">
        <is>
          <t xml:space="preserve"> </t>
        </is>
      </c>
      <c r="J39" s="4" t="inlineStr">
        <is>
          <t xml:space="preserve"> </t>
        </is>
      </c>
      <c r="K39" s="8" t="n">
        <v>0.0328</v>
      </c>
    </row>
    <row r="40">
      <c r="A40" s="4" t="inlineStr">
        <is>
          <t>Debt issuance rate</t>
        </is>
      </c>
      <c r="B40" s="4" t="inlineStr">
        <is>
          <t xml:space="preserve"> </t>
        </is>
      </c>
      <c r="C40" s="4" t="inlineStr">
        <is>
          <t xml:space="preserve"> </t>
        </is>
      </c>
      <c r="D40" s="4" t="inlineStr">
        <is>
          <t xml:space="preserve"> </t>
        </is>
      </c>
      <c r="E40" s="8" t="n">
        <v>0.99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 205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iginal 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500000</v>
      </c>
      <c r="H43" s="6" t="n">
        <v>500000</v>
      </c>
      <c r="I43" s="4" t="inlineStr">
        <is>
          <t xml:space="preserve"> </t>
        </is>
      </c>
      <c r="J43" s="4" t="inlineStr">
        <is>
          <t xml:space="preserve"> </t>
        </is>
      </c>
      <c r="K43" s="4" t="inlineStr">
        <is>
          <t xml:space="preserve"> </t>
        </is>
      </c>
    </row>
    <row r="44">
      <c r="A44" s="4"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6" t="n">
        <v>484399</v>
      </c>
      <c r="H44" s="6" t="n">
        <v>484399</v>
      </c>
      <c r="I44" s="4" t="inlineStr">
        <is>
          <t xml:space="preserve"> </t>
        </is>
      </c>
      <c r="J44" s="4" t="inlineStr">
        <is>
          <t xml:space="preserve"> </t>
        </is>
      </c>
      <c r="K44" s="6" t="n">
        <v>484199</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8" t="n">
        <v>0.0377</v>
      </c>
      <c r="H45" s="8" t="n">
        <v>0.0377</v>
      </c>
      <c r="I45" s="4" t="inlineStr">
        <is>
          <t xml:space="preserve"> </t>
        </is>
      </c>
      <c r="J45" s="4" t="inlineStr">
        <is>
          <t xml:space="preserve"> </t>
        </is>
      </c>
      <c r="K45" s="8" t="n">
        <v>0.0377</v>
      </c>
    </row>
    <row r="46">
      <c r="A46" s="4" t="inlineStr">
        <is>
          <t>Debt issuance rate</t>
        </is>
      </c>
      <c r="B46" s="4" t="inlineStr">
        <is>
          <t xml:space="preserve"> </t>
        </is>
      </c>
      <c r="C46" s="8" t="n">
        <v>0.97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ordinated Notes 205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iginal Borrowing Amount</t>
        </is>
      </c>
      <c r="B49" s="4" t="inlineStr">
        <is>
          <t xml:space="preserve"> </t>
        </is>
      </c>
      <c r="C49" s="4" t="inlineStr">
        <is>
          <t xml:space="preserve"> </t>
        </is>
      </c>
      <c r="D49" s="4" t="inlineStr">
        <is>
          <t xml:space="preserve"> </t>
        </is>
      </c>
      <c r="E49" s="4" t="inlineStr">
        <is>
          <t xml:space="preserve"> </t>
        </is>
      </c>
      <c r="F49" s="4" t="inlineStr">
        <is>
          <t xml:space="preserve"> </t>
        </is>
      </c>
      <c r="G49" s="6" t="n">
        <v>450000</v>
      </c>
      <c r="H49" s="6" t="n">
        <v>450000</v>
      </c>
      <c r="I49" s="4" t="inlineStr">
        <is>
          <t xml:space="preserve"> </t>
        </is>
      </c>
      <c r="J49" s="4" t="inlineStr">
        <is>
          <t xml:space="preserve"> </t>
        </is>
      </c>
      <c r="K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6" t="n">
        <v>445033</v>
      </c>
      <c r="H50" s="6" t="n">
        <v>445033</v>
      </c>
      <c r="I50" s="4" t="inlineStr">
        <is>
          <t xml:space="preserve"> </t>
        </is>
      </c>
      <c r="J50" s="4" t="inlineStr">
        <is>
          <t xml:space="preserve"> </t>
        </is>
      </c>
      <c r="K50" s="6" t="n">
        <v>444941</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8" t="n">
        <v>0.0413</v>
      </c>
      <c r="H51" s="8" t="n">
        <v>0.0413</v>
      </c>
      <c r="I51" s="4" t="inlineStr">
        <is>
          <t xml:space="preserve"> </t>
        </is>
      </c>
      <c r="J51" s="4" t="inlineStr">
        <is>
          <t xml:space="preserve"> </t>
        </is>
      </c>
      <c r="K51" s="8" t="n">
        <v>0.0413</v>
      </c>
    </row>
    <row r="52">
      <c r="A52" s="4" t="inlineStr">
        <is>
          <t>Interest rate</t>
        </is>
      </c>
      <c r="B52" s="4" t="inlineStr">
        <is>
          <t xml:space="preserve"> </t>
        </is>
      </c>
      <c r="C52" s="4" t="inlineStr">
        <is>
          <t xml:space="preserve"> </t>
        </is>
      </c>
      <c r="D52" s="12" t="n">
        <v>0.041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ordinated Notes 2051 | US Treasu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12" t="n">
        <v>0.032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76251</v>
      </c>
      <c r="C3" s="6" t="n">
        <v>332255</v>
      </c>
      <c r="D3" s="6" t="n">
        <v>480066</v>
      </c>
      <c r="E3" s="6" t="n">
        <v>539571</v>
      </c>
    </row>
    <row r="4">
      <c r="A4" s="4" t="inlineStr">
        <is>
          <t>Foreign currency translation adjustments, net of tax</t>
        </is>
      </c>
      <c r="B4" s="5" t="n">
        <v>-1912</v>
      </c>
      <c r="C4" s="5" t="n">
        <v>-4435</v>
      </c>
      <c r="D4" s="5" t="n">
        <v>-13559</v>
      </c>
      <c r="E4" s="5" t="n">
        <v>2204</v>
      </c>
    </row>
    <row r="5">
      <c r="A5" s="4" t="inlineStr">
        <is>
          <t>Total comprehensive income</t>
        </is>
      </c>
      <c r="B5" s="5" t="n">
        <v>274339</v>
      </c>
      <c r="C5" s="5" t="n">
        <v>327820</v>
      </c>
      <c r="D5" s="5" t="n">
        <v>466507</v>
      </c>
      <c r="E5" s="5" t="n">
        <v>541775</v>
      </c>
    </row>
    <row r="6">
      <c r="A6" s="4" t="inlineStr">
        <is>
          <t xml:space="preserve">Consolidated Funds </t>
        </is>
      </c>
      <c r="B6" s="4" t="inlineStr">
        <is>
          <t xml:space="preserve"> </t>
        </is>
      </c>
      <c r="C6" s="4" t="inlineStr">
        <is>
          <t xml:space="preserve"> </t>
        </is>
      </c>
      <c r="D6" s="4" t="inlineStr">
        <is>
          <t xml:space="preserve"> </t>
        </is>
      </c>
      <c r="E6" s="4" t="inlineStr">
        <is>
          <t xml:space="preserve"> </t>
        </is>
      </c>
    </row>
    <row r="7">
      <c r="A7" s="4" t="inlineStr">
        <is>
          <t>Less: Comprehensive income attributable to non-controlling interests in Consolidated Funds</t>
        </is>
      </c>
      <c r="B7" s="5" t="n">
        <v>103570</v>
      </c>
      <c r="C7" s="5" t="n">
        <v>58996</v>
      </c>
      <c r="D7" s="5" t="n">
        <v>166678</v>
      </c>
      <c r="E7" s="5" t="n">
        <v>88079</v>
      </c>
    </row>
    <row r="8">
      <c r="A8" s="4" t="inlineStr">
        <is>
          <t>Ares Operating Group</t>
        </is>
      </c>
      <c r="B8" s="4" t="inlineStr">
        <is>
          <t xml:space="preserve"> </t>
        </is>
      </c>
      <c r="C8" s="4" t="inlineStr">
        <is>
          <t xml:space="preserve"> </t>
        </is>
      </c>
      <c r="D8" s="4" t="inlineStr">
        <is>
          <t xml:space="preserve"> </t>
        </is>
      </c>
      <c r="E8" s="4" t="inlineStr">
        <is>
          <t xml:space="preserve"> </t>
        </is>
      </c>
    </row>
    <row r="9">
      <c r="A9" s="4" t="inlineStr">
        <is>
          <t>Less: Comprehensive income (loss) attributable to redeemable interest in Ares Operating Group entities</t>
        </is>
      </c>
      <c r="B9" s="5" t="n">
        <v>-434</v>
      </c>
      <c r="C9" s="5" t="n">
        <v>575</v>
      </c>
      <c r="D9" s="5" t="n">
        <v>-618</v>
      </c>
      <c r="E9" s="5" t="n">
        <v>-1397</v>
      </c>
    </row>
    <row r="10">
      <c r="A10" s="4" t="inlineStr">
        <is>
          <t>Less: Comprehensive income attributable to non-controlling interests in Ares Operating Group entities</t>
        </is>
      </c>
      <c r="B10" s="5" t="n">
        <v>76266</v>
      </c>
      <c r="C10" s="5" t="n">
        <v>121077</v>
      </c>
      <c r="D10" s="5" t="n">
        <v>137333</v>
      </c>
      <c r="E10" s="5" t="n">
        <v>211241</v>
      </c>
    </row>
    <row r="11">
      <c r="A11" s="4" t="inlineStr">
        <is>
          <t>Ares Management Corporation | Ares Management L.P</t>
        </is>
      </c>
      <c r="B11" s="4" t="inlineStr">
        <is>
          <t xml:space="preserve"> </t>
        </is>
      </c>
      <c r="C11" s="4" t="inlineStr">
        <is>
          <t xml:space="preserve"> </t>
        </is>
      </c>
      <c r="D11" s="4" t="inlineStr">
        <is>
          <t xml:space="preserve"> </t>
        </is>
      </c>
      <c r="E11" s="4" t="inlineStr">
        <is>
          <t xml:space="preserve"> </t>
        </is>
      </c>
    </row>
    <row r="12">
      <c r="A12" s="4" t="inlineStr">
        <is>
          <t>Comprehensive income attributable to Ares Management Corporation</t>
        </is>
      </c>
      <c r="B12" s="6" t="n">
        <v>94937</v>
      </c>
      <c r="C12" s="6" t="n">
        <v>147172</v>
      </c>
      <c r="D12" s="6" t="n">
        <v>163114</v>
      </c>
      <c r="E12" s="6" t="n">
        <v>243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Issuance Costs (Details) - Ares Management L.P $ in Thousands</t>
        </is>
      </c>
      <c r="B1" s="2" t="inlineStr">
        <is>
          <t>6 Months Ended</t>
        </is>
      </c>
    </row>
    <row r="2">
      <c r="B2" s="2" t="inlineStr">
        <is>
          <t>Jun. 30, 2024 USD ($)</t>
        </is>
      </c>
    </row>
    <row r="3">
      <c r="A3" s="4" t="inlineStr">
        <is>
          <t>Credit Facility</t>
        </is>
      </c>
      <c r="B3" s="4" t="inlineStr">
        <is>
          <t xml:space="preserve"> </t>
        </is>
      </c>
    </row>
    <row r="4">
      <c r="A4" s="3" t="inlineStr">
        <is>
          <t>Debt Issuance Costs</t>
        </is>
      </c>
      <c r="B4" s="4" t="inlineStr">
        <is>
          <t xml:space="preserve"> </t>
        </is>
      </c>
    </row>
    <row r="5">
      <c r="A5" s="4" t="inlineStr">
        <is>
          <t>Unamortized debt issuance costs, beginning balance</t>
        </is>
      </c>
      <c r="B5" s="6" t="n">
        <v>4213</v>
      </c>
    </row>
    <row r="6">
      <c r="A6" s="4" t="inlineStr">
        <is>
          <t>Debt issuance costs incurred</t>
        </is>
      </c>
      <c r="B6" s="5" t="n">
        <v>1784</v>
      </c>
    </row>
    <row r="7">
      <c r="A7" s="4" t="inlineStr">
        <is>
          <t>Amortization of debt issuance costs</t>
        </is>
      </c>
      <c r="B7" s="5" t="n">
        <v>-613</v>
      </c>
    </row>
    <row r="8">
      <c r="A8" s="4" t="inlineStr">
        <is>
          <t>Unamortized debt issuance costs, ending balance</t>
        </is>
      </c>
      <c r="B8" s="5" t="n">
        <v>5384</v>
      </c>
    </row>
    <row r="9">
      <c r="A9" s="4" t="inlineStr">
        <is>
          <t>Senior Notes</t>
        </is>
      </c>
      <c r="B9" s="4" t="inlineStr">
        <is>
          <t xml:space="preserve"> </t>
        </is>
      </c>
    </row>
    <row r="10">
      <c r="A10" s="3" t="inlineStr">
        <is>
          <t>Debt Issuance Costs</t>
        </is>
      </c>
      <c r="B10" s="4" t="inlineStr">
        <is>
          <t xml:space="preserve"> </t>
        </is>
      </c>
    </row>
    <row r="11">
      <c r="A11" s="4" t="inlineStr">
        <is>
          <t>Unamortized debt issuance costs, beginning balance</t>
        </is>
      </c>
      <c r="B11" s="5" t="n">
        <v>11784</v>
      </c>
    </row>
    <row r="12">
      <c r="A12" s="4" t="inlineStr">
        <is>
          <t>Debt issuance costs incurred</t>
        </is>
      </c>
      <c r="B12" s="5" t="n">
        <v>0</v>
      </c>
    </row>
    <row r="13">
      <c r="A13" s="4" t="inlineStr">
        <is>
          <t>Amortization of debt issuance costs</t>
        </is>
      </c>
      <c r="B13" s="5" t="n">
        <v>-821</v>
      </c>
    </row>
    <row r="14">
      <c r="A14" s="4" t="inlineStr">
        <is>
          <t>Unamortized debt issuance costs, ending balance</t>
        </is>
      </c>
      <c r="B14" s="5" t="n">
        <v>10963</v>
      </c>
    </row>
    <row r="15">
      <c r="A15" s="4" t="inlineStr">
        <is>
          <t>Subordinated Notes</t>
        </is>
      </c>
      <c r="B15" s="4" t="inlineStr">
        <is>
          <t xml:space="preserve"> </t>
        </is>
      </c>
    </row>
    <row r="16">
      <c r="A16" s="3" t="inlineStr">
        <is>
          <t>Debt Issuance Costs</t>
        </is>
      </c>
      <c r="B16" s="4" t="inlineStr">
        <is>
          <t xml:space="preserve"> </t>
        </is>
      </c>
    </row>
    <row r="17">
      <c r="A17" s="4" t="inlineStr">
        <is>
          <t>Unamortized debt issuance costs, beginning balance</t>
        </is>
      </c>
      <c r="B17" s="5" t="n">
        <v>5059</v>
      </c>
    </row>
    <row r="18">
      <c r="A18" s="4" t="inlineStr">
        <is>
          <t>Debt issuance costs incurred</t>
        </is>
      </c>
      <c r="B18" s="5" t="n">
        <v>0</v>
      </c>
    </row>
    <row r="19">
      <c r="A19" s="4" t="inlineStr">
        <is>
          <t>Amortization of debt issuance costs</t>
        </is>
      </c>
      <c r="B19" s="5" t="n">
        <v>-92</v>
      </c>
    </row>
    <row r="20">
      <c r="A20" s="4" t="inlineStr">
        <is>
          <t>Unamortized debt issuance costs, ending balance</t>
        </is>
      </c>
      <c r="B20" s="6" t="n">
        <v>49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DEBT - Schedule of Loan Obligations of the Consolidated CLOs (Details) - Consolidated Funds  - Loan obligations of Consolidated CLOs - USD ($) $ in Thousands</t>
        </is>
      </c>
      <c r="B1" s="2" t="inlineStr">
        <is>
          <t>6 Months Ended</t>
        </is>
      </c>
      <c r="C1" s="2" t="inlineStr">
        <is>
          <t>12 Months Ended</t>
        </is>
      </c>
    </row>
    <row r="2">
      <c r="B2" s="2" t="inlineStr">
        <is>
          <t>Jun. 30, 2024</t>
        </is>
      </c>
      <c r="C2" s="2" t="inlineStr">
        <is>
          <t>Dec. 31, 2023</t>
        </is>
      </c>
    </row>
    <row r="3">
      <c r="A3" s="3" t="inlineStr">
        <is>
          <t>DEBT</t>
        </is>
      </c>
      <c r="B3" s="4" t="inlineStr">
        <is>
          <t xml:space="preserve"> </t>
        </is>
      </c>
      <c r="C3" s="4" t="inlineStr">
        <is>
          <t xml:space="preserve"> </t>
        </is>
      </c>
    </row>
    <row r="4">
      <c r="A4" s="4" t="inlineStr">
        <is>
          <t>Fair Value of Loan Obligations</t>
        </is>
      </c>
      <c r="B4" s="6" t="n">
        <v>11491761</v>
      </c>
      <c r="C4" s="6" t="n">
        <v>12345657</v>
      </c>
    </row>
    <row r="5">
      <c r="A5" s="4" t="inlineStr">
        <is>
          <t>Senior secured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6" t="n">
        <v>10708660</v>
      </c>
      <c r="C7" s="6" t="n">
        <v>11606289</v>
      </c>
    </row>
    <row r="8">
      <c r="A8" s="4" t="inlineStr">
        <is>
          <t>Weighted  Average Interest Rate</t>
        </is>
      </c>
      <c r="B8" s="8" t="n">
        <v>0.0669</v>
      </c>
      <c r="C8" s="8" t="n">
        <v>0.0664</v>
      </c>
    </row>
    <row r="9">
      <c r="A9" s="4" t="inlineStr">
        <is>
          <t>Weighted  Average Remaining Maturity  (in years)</t>
        </is>
      </c>
      <c r="B9" s="4" t="inlineStr">
        <is>
          <t>8 years 1 month 6 days</t>
        </is>
      </c>
      <c r="C9" s="4" t="inlineStr">
        <is>
          <t>8 years 2 months 12 days</t>
        </is>
      </c>
    </row>
    <row r="10">
      <c r="A10" s="4" t="inlineStr">
        <is>
          <t>Subordinated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air Value of Loan Obligations</t>
        </is>
      </c>
      <c r="B12" s="6" t="n">
        <v>783101</v>
      </c>
      <c r="C12" s="6" t="n">
        <v>739368</v>
      </c>
    </row>
    <row r="13">
      <c r="A13" s="4" t="inlineStr">
        <is>
          <t>Weighted  Average Remaining Maturity  (in years)</t>
        </is>
      </c>
      <c r="B13" s="4" t="inlineStr">
        <is>
          <t>6 years 1 month 6 days</t>
        </is>
      </c>
      <c r="C13" s="4" t="inlineStr">
        <is>
          <t>6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of the Consolidated Funds (Details) - Consolidated Fund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Total borrowings of Consolidated Funds</t>
        </is>
      </c>
      <c r="B3" s="6" t="n">
        <v>137241</v>
      </c>
      <c r="C3" s="6" t="n">
        <v>125241</v>
      </c>
    </row>
    <row r="4">
      <c r="A4" s="4" t="inlineStr">
        <is>
          <t>Credit Facility Maturing 7/1/2024</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5" t="n">
        <v>18000</v>
      </c>
      <c r="C6" s="4" t="inlineStr">
        <is>
          <t xml:space="preserve"> </t>
        </is>
      </c>
    </row>
    <row r="7">
      <c r="A7" s="4" t="inlineStr">
        <is>
          <t>Outstanding loan</t>
        </is>
      </c>
      <c r="B7" s="6" t="n">
        <v>15241</v>
      </c>
      <c r="C7" s="6" t="n">
        <v>15241</v>
      </c>
    </row>
    <row r="8">
      <c r="A8" s="4" t="inlineStr">
        <is>
          <t>Effective Rate</t>
        </is>
      </c>
      <c r="B8" s="8" t="n">
        <v>0.0688</v>
      </c>
      <c r="C8" s="8" t="n">
        <v>0.0688</v>
      </c>
    </row>
    <row r="9">
      <c r="A9" s="4" t="inlineStr">
        <is>
          <t>Credit Facility Maturing 9/24/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50000</v>
      </c>
      <c r="C11" s="4" t="inlineStr">
        <is>
          <t xml:space="preserve"> </t>
        </is>
      </c>
    </row>
    <row r="12">
      <c r="A12" s="4" t="inlineStr">
        <is>
          <t>Outstanding loan</t>
        </is>
      </c>
      <c r="B12" s="5" t="n">
        <v>0</v>
      </c>
      <c r="C12" s="6" t="n">
        <v>0</v>
      </c>
    </row>
    <row r="13">
      <c r="A13" s="4" t="inlineStr">
        <is>
          <t>Credit Facility Maturing 6/24/2027</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Capacity</t>
        </is>
      </c>
      <c r="B15" s="5" t="n">
        <v>200000</v>
      </c>
      <c r="C15" s="4" t="inlineStr">
        <is>
          <t xml:space="preserve"> </t>
        </is>
      </c>
    </row>
    <row r="16">
      <c r="A16" s="4" t="inlineStr">
        <is>
          <t>Outstanding loan</t>
        </is>
      </c>
      <c r="B16" s="6" t="n">
        <v>122000</v>
      </c>
      <c r="C16" s="6" t="n">
        <v>110000</v>
      </c>
    </row>
    <row r="17">
      <c r="A17" s="4" t="inlineStr">
        <is>
          <t>Effective Rate</t>
        </is>
      </c>
      <c r="B17" s="8" t="n">
        <v>0.0819</v>
      </c>
      <c r="C17" s="8" t="n">
        <v>0.0829</v>
      </c>
    </row>
    <row r="18">
      <c r="A18" s="4" t="inlineStr">
        <is>
          <t>Credit Facility Maturing 9/12/2027</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Capacity</t>
        </is>
      </c>
      <c r="B20" s="6" t="n">
        <v>54000</v>
      </c>
      <c r="C20" s="4" t="inlineStr">
        <is>
          <t xml:space="preserve"> </t>
        </is>
      </c>
    </row>
    <row r="21">
      <c r="A21" s="4" t="inlineStr">
        <is>
          <t>Outstanding loan</t>
        </is>
      </c>
      <c r="B21" s="6" t="n">
        <v>0</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COMMITMENTS AND CONTINGENCIES - Narrative (Details)</t>
        </is>
      </c>
      <c r="B1" s="2" t="inlineStr">
        <is>
          <t>3 Months Ended</t>
        </is>
      </c>
      <c r="E1" s="2" t="inlineStr">
        <is>
          <t>6 Months Ended</t>
        </is>
      </c>
    </row>
    <row r="2">
      <c r="B2" s="2" t="inlineStr">
        <is>
          <t>Jun. 30, 2024 USD ($)</t>
        </is>
      </c>
      <c r="C2" s="2" t="inlineStr">
        <is>
          <t>Jun. 30, 2023 USD ($)</t>
        </is>
      </c>
      <c r="D2" s="2" t="inlineStr">
        <is>
          <t>Dec. 31, 2022 infrastructureDebtFund</t>
        </is>
      </c>
      <c r="E2" s="2" t="inlineStr">
        <is>
          <t>Jun. 30, 2024 USD ($)</t>
        </is>
      </c>
      <c r="F2" s="2" t="inlineStr">
        <is>
          <t>Jun. 30, 2023 USD ($)</t>
        </is>
      </c>
      <c r="G2" s="2" t="inlineStr">
        <is>
          <t>Dec. 31, 2023 USD ($)</t>
        </is>
      </c>
      <c r="H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apital commitments</t>
        </is>
      </c>
      <c r="B4" s="6" t="n">
        <v>1247600000</v>
      </c>
      <c r="C4" s="4" t="inlineStr">
        <is>
          <t xml:space="preserve"> </t>
        </is>
      </c>
      <c r="D4" s="4" t="inlineStr">
        <is>
          <t xml:space="preserve"> </t>
        </is>
      </c>
      <c r="E4" s="6" t="n">
        <v>1247600000</v>
      </c>
      <c r="F4" s="4" t="inlineStr">
        <is>
          <t xml:space="preserve"> </t>
        </is>
      </c>
      <c r="G4" s="6" t="n">
        <v>1030600000</v>
      </c>
      <c r="H4" s="4" t="inlineStr">
        <is>
          <t xml:space="preserve"> </t>
        </is>
      </c>
    </row>
    <row r="5">
      <c r="A5" s="4" t="inlineStr">
        <is>
          <t>Maximum exposure from guarantees</t>
        </is>
      </c>
      <c r="B5" s="5" t="n">
        <v>16400000</v>
      </c>
      <c r="C5" s="4" t="inlineStr">
        <is>
          <t xml:space="preserve"> </t>
        </is>
      </c>
      <c r="D5" s="4" t="inlineStr">
        <is>
          <t xml:space="preserve"> </t>
        </is>
      </c>
      <c r="E5" s="5" t="n">
        <v>16400000</v>
      </c>
      <c r="F5" s="4" t="inlineStr">
        <is>
          <t xml:space="preserve"> </t>
        </is>
      </c>
      <c r="G5" s="5" t="n">
        <v>122300000</v>
      </c>
      <c r="H5" s="4" t="inlineStr">
        <is>
          <t xml:space="preserve"> </t>
        </is>
      </c>
    </row>
    <row r="6">
      <c r="A6" s="4" t="inlineStr">
        <is>
          <t>Carried interest, contingent repayment obligations</t>
        </is>
      </c>
      <c r="B6" s="6" t="n">
        <v>0</v>
      </c>
      <c r="C6" s="4" t="inlineStr">
        <is>
          <t xml:space="preserve"> </t>
        </is>
      </c>
      <c r="D6" s="4" t="inlineStr">
        <is>
          <t xml:space="preserve"> </t>
        </is>
      </c>
      <c r="E6" s="6" t="n">
        <v>0</v>
      </c>
      <c r="F6" s="4" t="inlineStr">
        <is>
          <t xml:space="preserve"> </t>
        </is>
      </c>
      <c r="G6" s="5" t="n">
        <v>0</v>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s</t>
        </is>
      </c>
      <c r="B9" s="4" t="inlineStr">
        <is>
          <t>1 year</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s</t>
        </is>
      </c>
      <c r="B12" s="4" t="inlineStr">
        <is>
          <t>12 years</t>
        </is>
      </c>
      <c r="C12" s="4" t="inlineStr">
        <is>
          <t xml:space="preserve"> </t>
        </is>
      </c>
      <c r="D12" s="4" t="inlineStr">
        <is>
          <t xml:space="preserve"> </t>
        </is>
      </c>
      <c r="E12" s="4" t="inlineStr">
        <is>
          <t>12 years</t>
        </is>
      </c>
      <c r="F12" s="4" t="inlineStr">
        <is>
          <t xml:space="preserve"> </t>
        </is>
      </c>
      <c r="G12" s="4" t="inlineStr">
        <is>
          <t xml:space="preserve"> </t>
        </is>
      </c>
      <c r="H12" s="4" t="inlineStr">
        <is>
          <t xml:space="preserve"> </t>
        </is>
      </c>
    </row>
    <row r="13">
      <c r="A13" s="4" t="inlineStr">
        <is>
          <t>Performanc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income subject to potential clawback provision</t>
        </is>
      </c>
      <c r="B15" s="6" t="n">
        <v>75300000</v>
      </c>
      <c r="C15" s="4" t="inlineStr">
        <is>
          <t xml:space="preserve"> </t>
        </is>
      </c>
      <c r="D15" s="4" t="inlineStr">
        <is>
          <t xml:space="preserve"> </t>
        </is>
      </c>
      <c r="E15" s="6" t="n">
        <v>75300000</v>
      </c>
      <c r="F15" s="4" t="inlineStr">
        <is>
          <t xml:space="preserve"> </t>
        </is>
      </c>
      <c r="G15" s="5" t="n">
        <v>78500000</v>
      </c>
      <c r="H15" s="4" t="inlineStr">
        <is>
          <t xml:space="preserve"> </t>
        </is>
      </c>
    </row>
    <row r="16">
      <c r="A16" s="4" t="inlineStr">
        <is>
          <t>Performance income subject to potential claw back provision that are reimbursable by professionals</t>
        </is>
      </c>
      <c r="B16" s="5" t="n">
        <v>52200000</v>
      </c>
      <c r="C16" s="4" t="inlineStr">
        <is>
          <t xml:space="preserve"> </t>
        </is>
      </c>
      <c r="D16" s="4" t="inlineStr">
        <is>
          <t xml:space="preserve"> </t>
        </is>
      </c>
      <c r="E16" s="5" t="n">
        <v>52200000</v>
      </c>
      <c r="F16" s="4" t="inlineStr">
        <is>
          <t xml:space="preserve"> </t>
        </is>
      </c>
      <c r="G16" s="5" t="n">
        <v>54500000</v>
      </c>
      <c r="H16" s="4" t="inlineStr">
        <is>
          <t xml:space="preserve"> </t>
        </is>
      </c>
    </row>
    <row r="17">
      <c r="A17" s="4" t="inlineStr">
        <is>
          <t>Crescent Point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maximum amount</t>
        </is>
      </c>
      <c r="B19" s="5" t="n">
        <v>75000000</v>
      </c>
      <c r="C19" s="4" t="inlineStr">
        <is>
          <t xml:space="preserve"> </t>
        </is>
      </c>
      <c r="D19" s="4" t="inlineStr">
        <is>
          <t xml:space="preserve"> </t>
        </is>
      </c>
      <c r="E19" s="6" t="n">
        <v>75000000</v>
      </c>
      <c r="F19" s="4" t="inlineStr">
        <is>
          <t xml:space="preserve"> </t>
        </is>
      </c>
      <c r="G19" s="4" t="inlineStr">
        <is>
          <t xml:space="preserve"> </t>
        </is>
      </c>
      <c r="H19" s="4" t="inlineStr">
        <is>
          <t xml:space="preserve"> </t>
        </is>
      </c>
    </row>
    <row r="20">
      <c r="A20" s="4" t="inlineStr">
        <is>
          <t>Business combination, percentage</t>
        </is>
      </c>
      <c r="B20" s="4" t="inlineStr">
        <is>
          <t xml:space="preserve"> </t>
        </is>
      </c>
      <c r="C20" s="4" t="inlineStr">
        <is>
          <t xml:space="preserve"> </t>
        </is>
      </c>
      <c r="D20" s="4" t="inlineStr">
        <is>
          <t xml:space="preserve"> </t>
        </is>
      </c>
      <c r="E20" s="9" t="n">
        <v>0.33</v>
      </c>
      <c r="F20" s="4" t="inlineStr">
        <is>
          <t xml:space="preserve"> </t>
        </is>
      </c>
      <c r="G20" s="4" t="inlineStr">
        <is>
          <t xml:space="preserve"> </t>
        </is>
      </c>
      <c r="H20" s="4" t="inlineStr">
        <is>
          <t xml:space="preserve"> </t>
        </is>
      </c>
    </row>
    <row r="21">
      <c r="A21" s="4" t="inlineStr">
        <is>
          <t>Business combination equity awards percentage</t>
        </is>
      </c>
      <c r="B21" s="4" t="inlineStr">
        <is>
          <t xml:space="preserve"> </t>
        </is>
      </c>
      <c r="C21" s="4" t="inlineStr">
        <is>
          <t xml:space="preserve"> </t>
        </is>
      </c>
      <c r="D21" s="4" t="inlineStr">
        <is>
          <t xml:space="preserve"> </t>
        </is>
      </c>
      <c r="E21" s="9" t="n">
        <v>0.67</v>
      </c>
      <c r="F21" s="4" t="inlineStr">
        <is>
          <t xml:space="preserve"> </t>
        </is>
      </c>
      <c r="G21" s="4" t="inlineStr">
        <is>
          <t xml:space="preserve"> </t>
        </is>
      </c>
      <c r="H21" s="4" t="inlineStr">
        <is>
          <t xml:space="preserve"> </t>
        </is>
      </c>
    </row>
    <row r="22">
      <c r="A22" s="4" t="inlineStr">
        <is>
          <t>Contingent liability</t>
        </is>
      </c>
      <c r="B22" s="5" t="n">
        <v>75000000</v>
      </c>
      <c r="C22" s="4" t="inlineStr">
        <is>
          <t xml:space="preserve"> </t>
        </is>
      </c>
      <c r="D22" s="4" t="inlineStr">
        <is>
          <t xml:space="preserve"> </t>
        </is>
      </c>
      <c r="E22" s="6" t="n">
        <v>75000000</v>
      </c>
      <c r="F22" s="4" t="inlineStr">
        <is>
          <t xml:space="preserve"> </t>
        </is>
      </c>
      <c r="G22" s="5" t="n">
        <v>75000000</v>
      </c>
      <c r="H22" s="4" t="inlineStr">
        <is>
          <t xml:space="preserve"> </t>
        </is>
      </c>
    </row>
    <row r="23">
      <c r="A23" s="4" t="inlineStr">
        <is>
          <t>Management incentive program, amount accrued</t>
        </is>
      </c>
      <c r="B23" s="5" t="n">
        <v>15000000</v>
      </c>
      <c r="C23" s="4" t="inlineStr">
        <is>
          <t xml:space="preserve"> </t>
        </is>
      </c>
      <c r="D23" s="4" t="inlineStr">
        <is>
          <t xml:space="preserve"> </t>
        </is>
      </c>
      <c r="E23" s="5" t="n">
        <v>15000000</v>
      </c>
      <c r="F23" s="4" t="inlineStr">
        <is>
          <t xml:space="preserve"> </t>
        </is>
      </c>
      <c r="G23" s="5" t="n">
        <v>5000000</v>
      </c>
      <c r="H23" s="4" t="inlineStr">
        <is>
          <t xml:space="preserve"> </t>
        </is>
      </c>
    </row>
    <row r="24">
      <c r="A24" s="4" t="inlineStr">
        <is>
          <t>Compensation expense</t>
        </is>
      </c>
      <c r="B24" s="5" t="n">
        <v>5000000</v>
      </c>
      <c r="C24" s="4" t="inlineStr">
        <is>
          <t xml:space="preserve"> </t>
        </is>
      </c>
      <c r="D24" s="4" t="inlineStr">
        <is>
          <t xml:space="preserve"> </t>
        </is>
      </c>
      <c r="E24" s="5" t="n">
        <v>10000000</v>
      </c>
      <c r="F24" s="4" t="inlineStr">
        <is>
          <t xml:space="preserve"> </t>
        </is>
      </c>
      <c r="G24" s="4" t="inlineStr">
        <is>
          <t xml:space="preserve"> </t>
        </is>
      </c>
      <c r="H24" s="4" t="inlineStr">
        <is>
          <t xml:space="preserve"> </t>
        </is>
      </c>
    </row>
    <row r="25">
      <c r="A25" s="4" t="inlineStr">
        <is>
          <t>Infrastructure Deb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 maximum amount</t>
        </is>
      </c>
      <c r="B27" s="5" t="n">
        <v>15000000</v>
      </c>
      <c r="C27" s="4" t="inlineStr">
        <is>
          <t xml:space="preserve"> </t>
        </is>
      </c>
      <c r="D27" s="4" t="inlineStr">
        <is>
          <t xml:space="preserve"> </t>
        </is>
      </c>
      <c r="E27" s="6" t="n">
        <v>15000000</v>
      </c>
      <c r="F27" s="4" t="inlineStr">
        <is>
          <t xml:space="preserve"> </t>
        </is>
      </c>
      <c r="G27" s="4" t="inlineStr">
        <is>
          <t xml:space="preserve"> </t>
        </is>
      </c>
      <c r="H27" s="6" t="n">
        <v>48500000</v>
      </c>
    </row>
    <row r="28">
      <c r="A28" s="4" t="inlineStr">
        <is>
          <t>Business combination, percentage</t>
        </is>
      </c>
      <c r="B28" s="4" t="inlineStr">
        <is>
          <t xml:space="preserve"> </t>
        </is>
      </c>
      <c r="C28" s="4" t="inlineStr">
        <is>
          <t xml:space="preserve"> </t>
        </is>
      </c>
      <c r="D28" s="4" t="inlineStr">
        <is>
          <t xml:space="preserve"> </t>
        </is>
      </c>
      <c r="E28" s="9" t="n">
        <v>0.15</v>
      </c>
      <c r="F28" s="4" t="inlineStr">
        <is>
          <t xml:space="preserve"> </t>
        </is>
      </c>
      <c r="G28" s="4" t="inlineStr">
        <is>
          <t xml:space="preserve"> </t>
        </is>
      </c>
      <c r="H28" s="4" t="inlineStr">
        <is>
          <t xml:space="preserve"> </t>
        </is>
      </c>
    </row>
    <row r="29">
      <c r="A29" s="4" t="inlineStr">
        <is>
          <t>Business combination equity awards percentage</t>
        </is>
      </c>
      <c r="B29" s="4" t="inlineStr">
        <is>
          <t xml:space="preserve"> </t>
        </is>
      </c>
      <c r="C29" s="4" t="inlineStr">
        <is>
          <t xml:space="preserve"> </t>
        </is>
      </c>
      <c r="D29" s="4" t="inlineStr">
        <is>
          <t xml:space="preserve"> </t>
        </is>
      </c>
      <c r="E29" s="9" t="n">
        <v>0.85</v>
      </c>
      <c r="F29" s="4" t="inlineStr">
        <is>
          <t xml:space="preserve"> </t>
        </is>
      </c>
      <c r="G29" s="4" t="inlineStr">
        <is>
          <t xml:space="preserve"> </t>
        </is>
      </c>
      <c r="H29" s="4" t="inlineStr">
        <is>
          <t xml:space="preserve"> </t>
        </is>
      </c>
    </row>
    <row r="30">
      <c r="A30" s="4" t="inlineStr">
        <is>
          <t>Contingent liability</t>
        </is>
      </c>
      <c r="B30" s="5" t="n">
        <v>13600000</v>
      </c>
      <c r="C30" s="4" t="inlineStr">
        <is>
          <t xml:space="preserve"> </t>
        </is>
      </c>
      <c r="D30" s="4" t="inlineStr">
        <is>
          <t xml:space="preserve"> </t>
        </is>
      </c>
      <c r="E30" s="6" t="n">
        <v>13600000</v>
      </c>
      <c r="F30" s="4" t="inlineStr">
        <is>
          <t xml:space="preserve"> </t>
        </is>
      </c>
      <c r="G30" s="5" t="n">
        <v>13600000</v>
      </c>
      <c r="H30" s="4" t="inlineStr">
        <is>
          <t xml:space="preserve"> </t>
        </is>
      </c>
    </row>
    <row r="31">
      <c r="A31" s="4" t="inlineStr">
        <is>
          <t>Management incentive program, amount accrued</t>
        </is>
      </c>
      <c r="B31" s="5" t="n">
        <v>5400000</v>
      </c>
      <c r="C31" s="4" t="inlineStr">
        <is>
          <t xml:space="preserve"> </t>
        </is>
      </c>
      <c r="D31" s="4" t="inlineStr">
        <is>
          <t xml:space="preserve"> </t>
        </is>
      </c>
      <c r="E31" s="5" t="n">
        <v>5400000</v>
      </c>
      <c r="F31" s="4" t="inlineStr">
        <is>
          <t xml:space="preserve"> </t>
        </is>
      </c>
      <c r="G31" s="6" t="n">
        <v>4400000</v>
      </c>
      <c r="H31" s="4" t="inlineStr">
        <is>
          <t xml:space="preserve"> </t>
        </is>
      </c>
    </row>
    <row r="32">
      <c r="A32" s="4" t="inlineStr">
        <is>
          <t>Compensation expense</t>
        </is>
      </c>
      <c r="B32" s="6" t="n">
        <v>400000</v>
      </c>
      <c r="C32" s="6" t="n">
        <v>600000</v>
      </c>
      <c r="D32" s="4" t="inlineStr">
        <is>
          <t xml:space="preserve"> </t>
        </is>
      </c>
      <c r="E32" s="6" t="n">
        <v>900000</v>
      </c>
      <c r="F32" s="6" t="n">
        <v>1200000</v>
      </c>
      <c r="G32" s="4" t="inlineStr">
        <is>
          <t xml:space="preserve"> </t>
        </is>
      </c>
      <c r="H32" s="4" t="inlineStr">
        <is>
          <t xml:space="preserve"> </t>
        </is>
      </c>
    </row>
    <row r="33">
      <c r="A33" s="4" t="inlineStr">
        <is>
          <t>Recognition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Infrastructure Debt Acquisition | Revenue Targ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infrastructure debt funds revenue targets achieved | infrastructureDebtFund</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Lease Liabilities (Details) $ in Thousands</t>
        </is>
      </c>
      <c r="B1" s="2" t="inlineStr">
        <is>
          <t>Jun. 30, 2024 USD ($)</t>
        </is>
      </c>
    </row>
    <row r="2">
      <c r="A2" s="3" t="inlineStr">
        <is>
          <t>As of June 30, 2024</t>
        </is>
      </c>
      <c r="B2" s="4" t="inlineStr">
        <is>
          <t xml:space="preserve"> </t>
        </is>
      </c>
    </row>
    <row r="3">
      <c r="A3" s="4" t="inlineStr">
        <is>
          <t>2024</t>
        </is>
      </c>
      <c r="B3" s="6" t="n">
        <v>25333</v>
      </c>
    </row>
    <row r="4">
      <c r="A4" s="4" t="inlineStr">
        <is>
          <t>2025</t>
        </is>
      </c>
      <c r="B4" s="5" t="n">
        <v>53356</v>
      </c>
    </row>
    <row r="5">
      <c r="A5" s="4" t="inlineStr">
        <is>
          <t>2026</t>
        </is>
      </c>
      <c r="B5" s="5" t="n">
        <v>48871</v>
      </c>
    </row>
    <row r="6">
      <c r="A6" s="4" t="inlineStr">
        <is>
          <t>2027</t>
        </is>
      </c>
      <c r="B6" s="5" t="n">
        <v>38041</v>
      </c>
    </row>
    <row r="7">
      <c r="A7" s="4" t="inlineStr">
        <is>
          <t>2028</t>
        </is>
      </c>
      <c r="B7" s="5" t="n">
        <v>27914</v>
      </c>
    </row>
    <row r="8">
      <c r="A8" s="4" t="inlineStr">
        <is>
          <t>Thereafter</t>
        </is>
      </c>
      <c r="B8" s="5" t="n">
        <v>181782</v>
      </c>
    </row>
    <row r="9">
      <c r="A9" s="4" t="inlineStr">
        <is>
          <t>Total future payments</t>
        </is>
      </c>
      <c r="B9" s="5" t="n">
        <v>375297</v>
      </c>
    </row>
    <row r="10">
      <c r="A10" s="4" t="inlineStr">
        <is>
          <t>Less: interest</t>
        </is>
      </c>
      <c r="B10" s="5" t="n">
        <v>71092</v>
      </c>
    </row>
    <row r="11">
      <c r="A11" s="4" t="inlineStr">
        <is>
          <t>Total operating lease liabilities</t>
        </is>
      </c>
      <c r="B11" s="6" t="n">
        <v>304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lassification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376</v>
      </c>
      <c r="C4" s="6" t="n">
        <v>10411</v>
      </c>
      <c r="D4" s="6" t="n">
        <v>30586</v>
      </c>
      <c r="E4" s="6" t="n">
        <v>222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information on the measurement of operating lease liabilities (Details) - USD ($) $ in Thousands</t>
        </is>
      </c>
      <c r="B1" s="2" t="inlineStr">
        <is>
          <t>6 Months Ended</t>
        </is>
      </c>
    </row>
    <row r="2">
      <c r="B2" s="2" t="inlineStr">
        <is>
          <t>Jun. 30, 2024</t>
        </is>
      </c>
      <c r="C2" s="2" t="inlineStr">
        <is>
          <t>Jun. 30, 2023</t>
        </is>
      </c>
    </row>
    <row r="3">
      <c r="A3" s="3" t="inlineStr">
        <is>
          <t>Supplemental information on the measurement of operating lease liabilities</t>
        </is>
      </c>
      <c r="B3" s="4" t="inlineStr">
        <is>
          <t xml:space="preserve"> </t>
        </is>
      </c>
      <c r="C3" s="4" t="inlineStr">
        <is>
          <t xml:space="preserve"> </t>
        </is>
      </c>
    </row>
    <row r="4">
      <c r="A4" s="4" t="inlineStr">
        <is>
          <t>Operating cash flows for operating leases</t>
        </is>
      </c>
      <c r="B4" s="6" t="n">
        <v>27139</v>
      </c>
      <c r="C4" s="6" t="n">
        <v>22724</v>
      </c>
    </row>
    <row r="5">
      <c r="A5" s="4" t="inlineStr">
        <is>
          <t>Leased assets obtained in exchange for new operating lease liabilities</t>
        </is>
      </c>
      <c r="B5" s="6" t="n">
        <v>6738</v>
      </c>
      <c r="C5" s="6" t="n">
        <v>372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Term and Discount Rate (Detail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s (in years)</t>
        </is>
      </c>
      <c r="B3" s="4" t="inlineStr">
        <is>
          <t>8 years 3 months 18 days</t>
        </is>
      </c>
      <c r="C3" s="4" t="inlineStr">
        <is>
          <t>8 years 4 months 24 days</t>
        </is>
      </c>
    </row>
    <row r="4">
      <c r="A4" s="4" t="inlineStr">
        <is>
          <t>Weighted-average discount rate</t>
        </is>
      </c>
      <c r="B4" s="8" t="n">
        <v>0.044</v>
      </c>
      <c r="C4" s="8"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Jun. 30, 2024</t>
        </is>
      </c>
      <c r="C1" s="2" t="inlineStr">
        <is>
          <t>Dec. 31, 2023</t>
        </is>
      </c>
    </row>
    <row r="2">
      <c r="A2" s="4" t="inlineStr">
        <is>
          <t>Consolidated Funds  | Affiliated entity</t>
        </is>
      </c>
      <c r="B2" s="4" t="inlineStr">
        <is>
          <t xml:space="preserve"> </t>
        </is>
      </c>
      <c r="C2" s="4" t="inlineStr">
        <is>
          <t xml:space="preserve"> </t>
        </is>
      </c>
    </row>
    <row r="3">
      <c r="A3" s="3" t="inlineStr">
        <is>
          <t>Due to affiliates:</t>
        </is>
      </c>
      <c r="B3" s="4" t="inlineStr">
        <is>
          <t xml:space="preserve"> </t>
        </is>
      </c>
      <c r="C3" s="4" t="inlineStr">
        <is>
          <t xml:space="preserve"> </t>
        </is>
      </c>
    </row>
    <row r="4">
      <c r="A4" s="4" t="inlineStr">
        <is>
          <t>Due to affiliates</t>
        </is>
      </c>
      <c r="B4" s="6" t="n">
        <v>0</v>
      </c>
      <c r="C4" s="6" t="n">
        <v>3554</v>
      </c>
    </row>
    <row r="5">
      <c r="A5" s="4" t="inlineStr">
        <is>
          <t>Consolidated Funds  | Affiliated entity | Amounts due to portfolio companies and non-consolidated funds</t>
        </is>
      </c>
      <c r="B5" s="4" t="inlineStr">
        <is>
          <t xml:space="preserve"> </t>
        </is>
      </c>
      <c r="C5" s="4" t="inlineStr">
        <is>
          <t xml:space="preserve"> </t>
        </is>
      </c>
    </row>
    <row r="6">
      <c r="A6" s="3" t="inlineStr">
        <is>
          <t>Due to affiliates:</t>
        </is>
      </c>
      <c r="B6" s="4" t="inlineStr">
        <is>
          <t xml:space="preserve"> </t>
        </is>
      </c>
      <c r="C6" s="4" t="inlineStr">
        <is>
          <t xml:space="preserve"> </t>
        </is>
      </c>
    </row>
    <row r="7">
      <c r="A7" s="4" t="inlineStr">
        <is>
          <t>Due to affiliates</t>
        </is>
      </c>
      <c r="B7" s="5" t="n">
        <v>0</v>
      </c>
      <c r="C7" s="5" t="n">
        <v>3554</v>
      </c>
    </row>
    <row r="8">
      <c r="A8" s="4" t="inlineStr">
        <is>
          <t>Ares Management L.P</t>
        </is>
      </c>
      <c r="B8" s="4" t="inlineStr">
        <is>
          <t xml:space="preserve"> </t>
        </is>
      </c>
      <c r="C8" s="4" t="inlineStr">
        <is>
          <t xml:space="preserve"> </t>
        </is>
      </c>
    </row>
    <row r="9">
      <c r="A9" s="3" t="inlineStr">
        <is>
          <t>Due from affiliates:</t>
        </is>
      </c>
      <c r="B9" s="4" t="inlineStr">
        <is>
          <t xml:space="preserve"> </t>
        </is>
      </c>
      <c r="C9" s="4" t="inlineStr">
        <is>
          <t xml:space="preserve"> </t>
        </is>
      </c>
    </row>
    <row r="10">
      <c r="A10" s="4" t="inlineStr">
        <is>
          <t>Due from affiliates</t>
        </is>
      </c>
      <c r="B10" s="5" t="n">
        <v>816535</v>
      </c>
      <c r="C10" s="5" t="n">
        <v>896746</v>
      </c>
    </row>
    <row r="11">
      <c r="A11" s="3" t="inlineStr">
        <is>
          <t>Due to affiliates:</t>
        </is>
      </c>
      <c r="B11" s="4" t="inlineStr">
        <is>
          <t xml:space="preserve"> </t>
        </is>
      </c>
      <c r="C11" s="4" t="inlineStr">
        <is>
          <t xml:space="preserve"> </t>
        </is>
      </c>
    </row>
    <row r="12">
      <c r="A12" s="4" t="inlineStr">
        <is>
          <t>Due to affiliates</t>
        </is>
      </c>
      <c r="B12" s="5" t="n">
        <v>349222</v>
      </c>
      <c r="C12" s="5" t="n">
        <v>240254</v>
      </c>
    </row>
    <row r="13">
      <c r="A13" s="4" t="inlineStr">
        <is>
          <t>Ares Management L.P | Affiliated entity</t>
        </is>
      </c>
      <c r="B13" s="4" t="inlineStr">
        <is>
          <t xml:space="preserve"> </t>
        </is>
      </c>
      <c r="C13" s="4" t="inlineStr">
        <is>
          <t xml:space="preserve"> </t>
        </is>
      </c>
    </row>
    <row r="14">
      <c r="A14" s="3" t="inlineStr">
        <is>
          <t>Due from affiliates:</t>
        </is>
      </c>
      <c r="B14" s="4" t="inlineStr">
        <is>
          <t xml:space="preserve"> </t>
        </is>
      </c>
      <c r="C14" s="4" t="inlineStr">
        <is>
          <t xml:space="preserve"> </t>
        </is>
      </c>
    </row>
    <row r="15">
      <c r="A15" s="4" t="inlineStr">
        <is>
          <t>Due from affiliates</t>
        </is>
      </c>
      <c r="B15" s="5" t="n">
        <v>816535</v>
      </c>
      <c r="C15" s="5" t="n">
        <v>896746</v>
      </c>
    </row>
    <row r="16">
      <c r="A16" s="3" t="inlineStr">
        <is>
          <t>Due to affiliates:</t>
        </is>
      </c>
      <c r="B16" s="4" t="inlineStr">
        <is>
          <t xml:space="preserve"> </t>
        </is>
      </c>
      <c r="C16" s="4" t="inlineStr">
        <is>
          <t xml:space="preserve"> </t>
        </is>
      </c>
    </row>
    <row r="17">
      <c r="A17" s="4" t="inlineStr">
        <is>
          <t>Due to affiliates</t>
        </is>
      </c>
      <c r="B17" s="5" t="n">
        <v>349222</v>
      </c>
      <c r="C17" s="5" t="n">
        <v>240254</v>
      </c>
    </row>
    <row r="18">
      <c r="A18" s="4" t="inlineStr">
        <is>
          <t>Ares Management L.P | Affiliated entity | Management fees receivable from non-consolidated funds</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Due from affiliates</t>
        </is>
      </c>
      <c r="B20" s="5" t="n">
        <v>590545</v>
      </c>
      <c r="C20" s="5" t="n">
        <v>560629</v>
      </c>
    </row>
    <row r="21">
      <c r="A21" s="4" t="inlineStr">
        <is>
          <t>Ares Management L.P | Affiliated entity | Incentive fee receivable from non-consolidated funds</t>
        </is>
      </c>
      <c r="B21" s="4" t="inlineStr">
        <is>
          <t xml:space="preserve"> </t>
        </is>
      </c>
      <c r="C21" s="4" t="inlineStr">
        <is>
          <t xml:space="preserve"> </t>
        </is>
      </c>
    </row>
    <row r="22">
      <c r="A22" s="3" t="inlineStr">
        <is>
          <t>Due from affiliates:</t>
        </is>
      </c>
      <c r="B22" s="4" t="inlineStr">
        <is>
          <t xml:space="preserve"> </t>
        </is>
      </c>
      <c r="C22" s="4" t="inlineStr">
        <is>
          <t xml:space="preserve"> </t>
        </is>
      </c>
    </row>
    <row r="23">
      <c r="A23" s="4" t="inlineStr">
        <is>
          <t>Due from affiliates</t>
        </is>
      </c>
      <c r="B23" s="5" t="n">
        <v>20495</v>
      </c>
      <c r="C23" s="5" t="n">
        <v>159098</v>
      </c>
    </row>
    <row r="24">
      <c r="A24" s="4" t="inlineStr">
        <is>
          <t>Ares Management L.P | Affiliated entity | Payments made on behalf of and amounts due from non-consolidated funds and employees</t>
        </is>
      </c>
      <c r="B24" s="4" t="inlineStr">
        <is>
          <t xml:space="preserve"> </t>
        </is>
      </c>
      <c r="C24" s="4" t="inlineStr">
        <is>
          <t xml:space="preserve"> </t>
        </is>
      </c>
    </row>
    <row r="25">
      <c r="A25" s="3" t="inlineStr">
        <is>
          <t>Due from affiliates:</t>
        </is>
      </c>
      <c r="B25" s="4" t="inlineStr">
        <is>
          <t xml:space="preserve"> </t>
        </is>
      </c>
      <c r="C25" s="4" t="inlineStr">
        <is>
          <t xml:space="preserve"> </t>
        </is>
      </c>
    </row>
    <row r="26">
      <c r="A26" s="4" t="inlineStr">
        <is>
          <t>Due from affiliates</t>
        </is>
      </c>
      <c r="B26" s="5" t="n">
        <v>205495</v>
      </c>
      <c r="C26" s="5" t="n">
        <v>177019</v>
      </c>
    </row>
    <row r="27">
      <c r="A27" s="4" t="inlineStr">
        <is>
          <t>Ares Management L.P | Affiliated entity | Management fee received in advance and rebates payable to non-consolidated funds</t>
        </is>
      </c>
      <c r="B27" s="4" t="inlineStr">
        <is>
          <t xml:space="preserve"> </t>
        </is>
      </c>
      <c r="C27" s="4" t="inlineStr">
        <is>
          <t xml:space="preserve"> </t>
        </is>
      </c>
    </row>
    <row r="28">
      <c r="A28" s="3" t="inlineStr">
        <is>
          <t>Due to affiliates:</t>
        </is>
      </c>
      <c r="B28" s="4" t="inlineStr">
        <is>
          <t xml:space="preserve"> </t>
        </is>
      </c>
      <c r="C28" s="4" t="inlineStr">
        <is>
          <t xml:space="preserve"> </t>
        </is>
      </c>
    </row>
    <row r="29">
      <c r="A29" s="4" t="inlineStr">
        <is>
          <t>Due to affiliates</t>
        </is>
      </c>
      <c r="B29" s="5" t="n">
        <v>5654</v>
      </c>
      <c r="C29" s="5" t="n">
        <v>9585</v>
      </c>
    </row>
    <row r="30">
      <c r="A30" s="4" t="inlineStr">
        <is>
          <t>Ares Management L.P | Affiliated entity | Tax receivable agreement liability</t>
        </is>
      </c>
      <c r="B30" s="4" t="inlineStr">
        <is>
          <t xml:space="preserve"> </t>
        </is>
      </c>
      <c r="C30" s="4" t="inlineStr">
        <is>
          <t xml:space="preserve"> </t>
        </is>
      </c>
    </row>
    <row r="31">
      <c r="A31" s="3" t="inlineStr">
        <is>
          <t>Due to affiliates:</t>
        </is>
      </c>
      <c r="B31" s="4" t="inlineStr">
        <is>
          <t xml:space="preserve"> </t>
        </is>
      </c>
      <c r="C31" s="4" t="inlineStr">
        <is>
          <t xml:space="preserve"> </t>
        </is>
      </c>
    </row>
    <row r="32">
      <c r="A32" s="4" t="inlineStr">
        <is>
          <t>Due to affiliates</t>
        </is>
      </c>
      <c r="B32" s="5" t="n">
        <v>288847</v>
      </c>
      <c r="C32" s="5" t="n">
        <v>191299</v>
      </c>
    </row>
    <row r="33">
      <c r="A33" s="4" t="inlineStr">
        <is>
          <t>Ares Management L.P | Affiliated entity | Undistributed carried interest and incentive fees</t>
        </is>
      </c>
      <c r="B33" s="4" t="inlineStr">
        <is>
          <t xml:space="preserve"> </t>
        </is>
      </c>
      <c r="C33" s="4" t="inlineStr">
        <is>
          <t xml:space="preserve"> </t>
        </is>
      </c>
    </row>
    <row r="34">
      <c r="A34" s="3" t="inlineStr">
        <is>
          <t>Due to affiliates:</t>
        </is>
      </c>
      <c r="B34" s="4" t="inlineStr">
        <is>
          <t xml:space="preserve"> </t>
        </is>
      </c>
      <c r="C34" s="4" t="inlineStr">
        <is>
          <t xml:space="preserve"> </t>
        </is>
      </c>
    </row>
    <row r="35">
      <c r="A35" s="4" t="inlineStr">
        <is>
          <t>Due to affiliates</t>
        </is>
      </c>
      <c r="B35" s="5" t="n">
        <v>49912</v>
      </c>
      <c r="C35" s="5" t="n">
        <v>33374</v>
      </c>
    </row>
    <row r="36">
      <c r="A36" s="4" t="inlineStr">
        <is>
          <t>Ares Management L.P | Affiliated entity | Payments made by non-consolidated funds on behalf of and payable by the Company</t>
        </is>
      </c>
      <c r="B36" s="4" t="inlineStr">
        <is>
          <t xml:space="preserve"> </t>
        </is>
      </c>
      <c r="C36" s="4" t="inlineStr">
        <is>
          <t xml:space="preserve"> </t>
        </is>
      </c>
    </row>
    <row r="37">
      <c r="A37" s="3" t="inlineStr">
        <is>
          <t>Due to affiliates:</t>
        </is>
      </c>
      <c r="B37" s="4" t="inlineStr">
        <is>
          <t xml:space="preserve"> </t>
        </is>
      </c>
      <c r="C37" s="4" t="inlineStr">
        <is>
          <t xml:space="preserve"> </t>
        </is>
      </c>
    </row>
    <row r="38">
      <c r="A38" s="4" t="inlineStr">
        <is>
          <t>Due to affiliates</t>
        </is>
      </c>
      <c r="B38" s="6" t="n">
        <v>4809</v>
      </c>
      <c r="C38" s="6" t="n">
        <v>5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1074</v>
      </c>
      <c r="C4" s="6" t="n">
        <v>49714</v>
      </c>
      <c r="D4" s="6" t="n">
        <v>68307</v>
      </c>
      <c r="E4" s="6" t="n">
        <v>83520</v>
      </c>
      <c r="F4" s="4" t="inlineStr">
        <is>
          <t xml:space="preserve"> </t>
        </is>
      </c>
    </row>
    <row r="5">
      <c r="A5" s="4" t="inlineStr">
        <is>
          <t>Deferred tax asset</t>
        </is>
      </c>
      <c r="B5" s="5" t="n">
        <v>150600</v>
      </c>
      <c r="C5" s="4" t="inlineStr">
        <is>
          <t xml:space="preserve"> </t>
        </is>
      </c>
      <c r="D5" s="5" t="n">
        <v>150600</v>
      </c>
      <c r="E5" s="4" t="inlineStr">
        <is>
          <t xml:space="preserve"> </t>
        </is>
      </c>
      <c r="F5" s="6" t="n">
        <v>21500</v>
      </c>
    </row>
    <row r="6">
      <c r="A6" s="4" t="inlineStr">
        <is>
          <t>Consolidated Entity, Excluding VI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y, net</t>
        </is>
      </c>
      <c r="B8" s="6" t="n">
        <v>5300</v>
      </c>
      <c r="C8" s="4" t="inlineStr">
        <is>
          <t xml:space="preserve"> </t>
        </is>
      </c>
      <c r="D8" s="6" t="n">
        <v>53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46" customWidth="1" min="6" max="6"/>
    <col width="45" customWidth="1" min="7" max="7"/>
    <col width="34" customWidth="1" min="8" max="8"/>
    <col width="37" customWidth="1" min="9" max="9"/>
    <col width="34" customWidth="1" min="10" max="10"/>
  </cols>
  <sheetData>
    <row r="1">
      <c r="A1" s="1" t="inlineStr">
        <is>
          <t>Condensed Consolidated Statements of Changes in Equity - USD ($) $ in Thousands</t>
        </is>
      </c>
      <c r="B1" s="2" t="inlineStr">
        <is>
          <t>Total</t>
        </is>
      </c>
      <c r="C1" s="2" t="inlineStr">
        <is>
          <t>Additional Paid-in-Capital</t>
        </is>
      </c>
      <c r="D1" s="2" t="inlineStr">
        <is>
          <t>Accumulated Deficit</t>
        </is>
      </c>
      <c r="E1" s="2" t="inlineStr">
        <is>
          <t>Accumulated Other Comprehensive Income (Loss)</t>
        </is>
      </c>
      <c r="F1" s="2" t="inlineStr">
        <is>
          <t>Non-Controlling interest Ares Operating Group</t>
        </is>
      </c>
      <c r="G1" s="2" t="inlineStr">
        <is>
          <t xml:space="preserve">Non-Controlling interest Consolidated Funds </t>
        </is>
      </c>
      <c r="H1" s="2" t="inlineStr">
        <is>
          <t>Class A Common Stock Common Stock</t>
        </is>
      </c>
      <c r="I1" s="2" t="inlineStr">
        <is>
          <t>Non-voting Common Stock Common Stock</t>
        </is>
      </c>
      <c r="J1" s="2" t="inlineStr">
        <is>
          <t>Class C Common Stock Common Stock</t>
        </is>
      </c>
    </row>
    <row r="2">
      <c r="A2" s="4" t="inlineStr">
        <is>
          <t>Beginning balance at Dec. 31, 2022</t>
        </is>
      </c>
      <c r="B2" s="6" t="n">
        <v>3798618</v>
      </c>
      <c r="C2" s="6" t="n">
        <v>1970754</v>
      </c>
      <c r="D2" s="6" t="n">
        <v>-369475</v>
      </c>
      <c r="E2" s="6" t="n">
        <v>-14986</v>
      </c>
      <c r="F2" s="6" t="n">
        <v>1135023</v>
      </c>
      <c r="G2" s="6" t="n">
        <v>1074356</v>
      </c>
      <c r="H2" s="6" t="n">
        <v>1739</v>
      </c>
      <c r="I2" s="6" t="n">
        <v>35</v>
      </c>
      <c r="J2" s="6" t="n">
        <v>11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s in ownership interests and related tax benefits</t>
        </is>
      </c>
      <c r="B4" s="5" t="n">
        <v>46128</v>
      </c>
      <c r="C4" s="5" t="n">
        <v>-36777</v>
      </c>
      <c r="D4" s="4" t="inlineStr">
        <is>
          <t xml:space="preserve"> </t>
        </is>
      </c>
      <c r="E4" s="4" t="inlineStr">
        <is>
          <t xml:space="preserve"> </t>
        </is>
      </c>
      <c r="F4" s="5" t="n">
        <v>87541</v>
      </c>
      <c r="G4" s="5" t="n">
        <v>-4689</v>
      </c>
      <c r="H4" s="5" t="n">
        <v>19</v>
      </c>
      <c r="I4" s="4" t="inlineStr">
        <is>
          <t xml:space="preserve"> </t>
        </is>
      </c>
      <c r="J4" s="5" t="n">
        <v>34</v>
      </c>
    </row>
    <row r="5">
      <c r="A5" s="4" t="inlineStr">
        <is>
          <t>Issuances of common stock</t>
        </is>
      </c>
      <c r="B5" s="5" t="n">
        <v>115364</v>
      </c>
      <c r="C5" s="5" t="n">
        <v>115350</v>
      </c>
      <c r="D5" s="4" t="inlineStr">
        <is>
          <t xml:space="preserve"> </t>
        </is>
      </c>
      <c r="E5" s="4" t="inlineStr">
        <is>
          <t xml:space="preserve"> </t>
        </is>
      </c>
      <c r="F5" s="4" t="inlineStr">
        <is>
          <t xml:space="preserve"> </t>
        </is>
      </c>
      <c r="G5" s="4" t="inlineStr">
        <is>
          <t xml:space="preserve"> </t>
        </is>
      </c>
      <c r="H5" s="5" t="n">
        <v>14</v>
      </c>
      <c r="I5" s="4" t="inlineStr">
        <is>
          <t xml:space="preserve"> </t>
        </is>
      </c>
      <c r="J5" s="4" t="inlineStr">
        <is>
          <t xml:space="preserve"> </t>
        </is>
      </c>
    </row>
    <row r="6">
      <c r="A6" s="4" t="inlineStr">
        <is>
          <t>Capital contributions</t>
        </is>
      </c>
      <c r="B6" s="5" t="n">
        <v>94757</v>
      </c>
      <c r="C6" s="4" t="inlineStr">
        <is>
          <t xml:space="preserve"> </t>
        </is>
      </c>
      <c r="D6" s="4" t="inlineStr">
        <is>
          <t xml:space="preserve"> </t>
        </is>
      </c>
      <c r="E6" s="4" t="inlineStr">
        <is>
          <t xml:space="preserve"> </t>
        </is>
      </c>
      <c r="F6" s="5" t="n">
        <v>1172</v>
      </c>
      <c r="G6" s="5" t="n">
        <v>93585</v>
      </c>
      <c r="H6" s="4" t="inlineStr">
        <is>
          <t xml:space="preserve"> </t>
        </is>
      </c>
      <c r="I6" s="4" t="inlineStr">
        <is>
          <t xml:space="preserve"> </t>
        </is>
      </c>
      <c r="J6" s="4" t="inlineStr">
        <is>
          <t xml:space="preserve"> </t>
        </is>
      </c>
    </row>
    <row r="7">
      <c r="A7" s="4" t="inlineStr">
        <is>
          <t>Dividends/distributions</t>
        </is>
      </c>
      <c r="B7" s="5" t="n">
        <v>-269682</v>
      </c>
      <c r="C7" s="4" t="inlineStr">
        <is>
          <t xml:space="preserve"> </t>
        </is>
      </c>
      <c r="D7" s="5" t="n">
        <v>-145386</v>
      </c>
      <c r="E7" s="4" t="inlineStr">
        <is>
          <t xml:space="preserve"> </t>
        </is>
      </c>
      <c r="F7" s="5" t="n">
        <v>-103363</v>
      </c>
      <c r="G7" s="5" t="n">
        <v>-20933</v>
      </c>
      <c r="H7" s="4" t="inlineStr">
        <is>
          <t xml:space="preserve"> </t>
        </is>
      </c>
      <c r="I7" s="4" t="inlineStr">
        <is>
          <t xml:space="preserve"> </t>
        </is>
      </c>
      <c r="J7" s="4" t="inlineStr">
        <is>
          <t xml:space="preserve"> </t>
        </is>
      </c>
    </row>
    <row r="8">
      <c r="A8" s="4" t="inlineStr">
        <is>
          <t>Net income</t>
        </is>
      </c>
      <c r="B8" s="5" t="n">
        <v>209140</v>
      </c>
      <c r="C8" s="4" t="inlineStr">
        <is>
          <t xml:space="preserve"> </t>
        </is>
      </c>
      <c r="D8" s="5" t="n">
        <v>94039</v>
      </c>
      <c r="E8" s="4" t="inlineStr">
        <is>
          <t xml:space="preserve"> </t>
        </is>
      </c>
      <c r="F8" s="5" t="n">
        <v>88408</v>
      </c>
      <c r="G8" s="5" t="n">
        <v>26693</v>
      </c>
      <c r="H8" s="4" t="inlineStr">
        <is>
          <t xml:space="preserve"> </t>
        </is>
      </c>
      <c r="I8" s="4" t="inlineStr">
        <is>
          <t xml:space="preserve"> </t>
        </is>
      </c>
      <c r="J8" s="4" t="inlineStr">
        <is>
          <t xml:space="preserve"> </t>
        </is>
      </c>
    </row>
    <row r="9">
      <c r="A9" s="4" t="inlineStr">
        <is>
          <t>Currency translation adjustment, net of tax</t>
        </is>
      </c>
      <c r="B9" s="5" t="n">
        <v>6787</v>
      </c>
      <c r="C9" s="4" t="inlineStr">
        <is>
          <t xml:space="preserve"> </t>
        </is>
      </c>
      <c r="D9" s="4" t="inlineStr">
        <is>
          <t xml:space="preserve"> </t>
        </is>
      </c>
      <c r="E9" s="5" t="n">
        <v>2641</v>
      </c>
      <c r="F9" s="5" t="n">
        <v>1756</v>
      </c>
      <c r="G9" s="5" t="n">
        <v>2390</v>
      </c>
      <c r="H9" s="4" t="inlineStr">
        <is>
          <t xml:space="preserve"> </t>
        </is>
      </c>
      <c r="I9" s="4" t="inlineStr">
        <is>
          <t xml:space="preserve"> </t>
        </is>
      </c>
      <c r="J9" s="4" t="inlineStr">
        <is>
          <t xml:space="preserve"> </t>
        </is>
      </c>
    </row>
    <row r="10">
      <c r="A10" s="4" t="inlineStr">
        <is>
          <t>Equity compensation</t>
        </is>
      </c>
      <c r="B10" s="5" t="n">
        <v>69078</v>
      </c>
      <c r="C10" s="5" t="n">
        <v>41541</v>
      </c>
      <c r="D10" s="4" t="inlineStr">
        <is>
          <t xml:space="preserve"> </t>
        </is>
      </c>
      <c r="E10" s="4" t="inlineStr">
        <is>
          <t xml:space="preserve"> </t>
        </is>
      </c>
      <c r="F10" s="5" t="n">
        <v>27537</v>
      </c>
      <c r="G10" s="4" t="inlineStr">
        <is>
          <t xml:space="preserve"> </t>
        </is>
      </c>
      <c r="H10" s="4" t="inlineStr">
        <is>
          <t xml:space="preserve"> </t>
        </is>
      </c>
      <c r="I10" s="4" t="inlineStr">
        <is>
          <t xml:space="preserve"> </t>
        </is>
      </c>
      <c r="J10" s="4" t="inlineStr">
        <is>
          <t xml:space="preserve"> </t>
        </is>
      </c>
    </row>
    <row r="11">
      <c r="A11" s="4" t="inlineStr">
        <is>
          <t>Stock option exercises</t>
        </is>
      </c>
      <c r="B11" s="5" t="n">
        <v>9180</v>
      </c>
      <c r="C11" s="5" t="n">
        <v>9175</v>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row>
    <row r="12">
      <c r="A12" s="4" t="inlineStr">
        <is>
          <t>Ending balance at Mar. 31, 2023</t>
        </is>
      </c>
      <c r="B12" s="5" t="n">
        <v>4079370</v>
      </c>
      <c r="C12" s="5" t="n">
        <v>2100043</v>
      </c>
      <c r="D12" s="5" t="n">
        <v>-420822</v>
      </c>
      <c r="E12" s="5" t="n">
        <v>-12345</v>
      </c>
      <c r="F12" s="5" t="n">
        <v>1238074</v>
      </c>
      <c r="G12" s="5" t="n">
        <v>1171402</v>
      </c>
      <c r="H12" s="5" t="n">
        <v>1777</v>
      </c>
      <c r="I12" s="5" t="n">
        <v>35</v>
      </c>
      <c r="J12" s="5" t="n">
        <v>120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s in ownership interests and related tax benefits</t>
        </is>
      </c>
      <c r="B14" s="5" t="n">
        <v>-326965</v>
      </c>
      <c r="C14" s="5" t="n">
        <v>-151</v>
      </c>
      <c r="D14" s="4" t="inlineStr">
        <is>
          <t xml:space="preserve"> </t>
        </is>
      </c>
      <c r="E14" s="4" t="inlineStr">
        <is>
          <t xml:space="preserve"> </t>
        </is>
      </c>
      <c r="F14" s="5" t="n">
        <v>-4086</v>
      </c>
      <c r="G14" s="5" t="n">
        <v>-322729</v>
      </c>
      <c r="H14" s="5" t="n">
        <v>10</v>
      </c>
      <c r="I14" s="4" t="inlineStr">
        <is>
          <t xml:space="preserve"> </t>
        </is>
      </c>
      <c r="J14" s="5" t="n">
        <v>-9</v>
      </c>
    </row>
    <row r="15">
      <c r="A15" s="4" t="inlineStr">
        <is>
          <t>Issuances of common stock</t>
        </is>
      </c>
      <c r="B15" s="5" t="n">
        <v>737</v>
      </c>
      <c r="C15" s="5" t="n">
        <v>7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s</t>
        </is>
      </c>
      <c r="B16" s="5" t="n">
        <v>79703</v>
      </c>
      <c r="C16" s="4" t="inlineStr">
        <is>
          <t xml:space="preserve"> </t>
        </is>
      </c>
      <c r="D16" s="4" t="inlineStr">
        <is>
          <t xml:space="preserve"> </t>
        </is>
      </c>
      <c r="E16" s="4" t="inlineStr">
        <is>
          <t xml:space="preserve"> </t>
        </is>
      </c>
      <c r="F16" s="5" t="n">
        <v>1071</v>
      </c>
      <c r="G16" s="5" t="n">
        <v>78632</v>
      </c>
      <c r="H16" s="4" t="inlineStr">
        <is>
          <t xml:space="preserve"> </t>
        </is>
      </c>
      <c r="I16" s="4" t="inlineStr">
        <is>
          <t xml:space="preserve"> </t>
        </is>
      </c>
      <c r="J16" s="4" t="inlineStr">
        <is>
          <t xml:space="preserve"> </t>
        </is>
      </c>
    </row>
    <row r="17">
      <c r="A17" s="4" t="inlineStr">
        <is>
          <t>Dividends/distributions</t>
        </is>
      </c>
      <c r="B17" s="5" t="n">
        <v>-273861</v>
      </c>
      <c r="C17" s="4" t="inlineStr">
        <is>
          <t xml:space="preserve"> </t>
        </is>
      </c>
      <c r="D17" s="5" t="n">
        <v>-149218</v>
      </c>
      <c r="E17" s="4" t="inlineStr">
        <is>
          <t xml:space="preserve"> </t>
        </is>
      </c>
      <c r="F17" s="5" t="n">
        <v>-109651</v>
      </c>
      <c r="G17" s="5" t="n">
        <v>-14992</v>
      </c>
      <c r="H17" s="4" t="inlineStr">
        <is>
          <t xml:space="preserve"> </t>
        </is>
      </c>
      <c r="I17" s="4" t="inlineStr">
        <is>
          <t xml:space="preserve"> </t>
        </is>
      </c>
      <c r="J17" s="4" t="inlineStr">
        <is>
          <t xml:space="preserve"> </t>
        </is>
      </c>
    </row>
    <row r="18">
      <c r="A18" s="4" t="inlineStr">
        <is>
          <t>Net income</t>
        </is>
      </c>
      <c r="B18" s="5" t="n">
        <v>331521</v>
      </c>
      <c r="C18" s="4" t="inlineStr">
        <is>
          <t xml:space="preserve"> </t>
        </is>
      </c>
      <c r="D18" s="5" t="n">
        <v>144514</v>
      </c>
      <c r="E18" s="4" t="inlineStr">
        <is>
          <t xml:space="preserve"> </t>
        </is>
      </c>
      <c r="F18" s="5" t="n">
        <v>119326</v>
      </c>
      <c r="G18" s="5" t="n">
        <v>67681</v>
      </c>
      <c r="H18" s="4" t="inlineStr">
        <is>
          <t xml:space="preserve"> </t>
        </is>
      </c>
      <c r="I18" s="4" t="inlineStr">
        <is>
          <t xml:space="preserve"> </t>
        </is>
      </c>
      <c r="J18" s="4" t="inlineStr">
        <is>
          <t xml:space="preserve"> </t>
        </is>
      </c>
    </row>
    <row r="19">
      <c r="A19" s="4" t="inlineStr">
        <is>
          <t>Currency translation adjustment, net of tax</t>
        </is>
      </c>
      <c r="B19" s="5" t="n">
        <v>-4276</v>
      </c>
      <c r="C19" s="4" t="inlineStr">
        <is>
          <t xml:space="preserve"> </t>
        </is>
      </c>
      <c r="D19" s="4" t="inlineStr">
        <is>
          <t xml:space="preserve"> </t>
        </is>
      </c>
      <c r="E19" s="5" t="n">
        <v>2658</v>
      </c>
      <c r="F19" s="5" t="n">
        <v>1751</v>
      </c>
      <c r="G19" s="5" t="n">
        <v>-8685</v>
      </c>
      <c r="H19" s="4" t="inlineStr">
        <is>
          <t xml:space="preserve"> </t>
        </is>
      </c>
      <c r="I19" s="4" t="inlineStr">
        <is>
          <t xml:space="preserve"> </t>
        </is>
      </c>
      <c r="J19" s="4" t="inlineStr">
        <is>
          <t xml:space="preserve"> </t>
        </is>
      </c>
    </row>
    <row r="20">
      <c r="A20" s="4" t="inlineStr">
        <is>
          <t>Equity compensation</t>
        </is>
      </c>
      <c r="B20" s="5" t="n">
        <v>62281</v>
      </c>
      <c r="C20" s="5" t="n">
        <v>37609</v>
      </c>
      <c r="D20" s="4" t="inlineStr">
        <is>
          <t xml:space="preserve"> </t>
        </is>
      </c>
      <c r="E20" s="4" t="inlineStr">
        <is>
          <t xml:space="preserve"> </t>
        </is>
      </c>
      <c r="F20" s="5" t="n">
        <v>24672</v>
      </c>
      <c r="G20" s="4" t="inlineStr">
        <is>
          <t xml:space="preserve"> </t>
        </is>
      </c>
      <c r="H20" s="4" t="inlineStr">
        <is>
          <t xml:space="preserve"> </t>
        </is>
      </c>
      <c r="I20" s="4" t="inlineStr">
        <is>
          <t xml:space="preserve"> </t>
        </is>
      </c>
      <c r="J20" s="4" t="inlineStr">
        <is>
          <t xml:space="preserve"> </t>
        </is>
      </c>
    </row>
    <row r="21">
      <c r="A21" s="4" t="inlineStr">
        <is>
          <t>Stock option exercises</t>
        </is>
      </c>
      <c r="B21" s="5" t="n">
        <v>43960</v>
      </c>
      <c r="C21" s="5" t="n">
        <v>43935</v>
      </c>
      <c r="D21" s="4" t="inlineStr">
        <is>
          <t xml:space="preserve"> </t>
        </is>
      </c>
      <c r="E21" s="4" t="inlineStr">
        <is>
          <t xml:space="preserve"> </t>
        </is>
      </c>
      <c r="F21" s="4" t="inlineStr">
        <is>
          <t xml:space="preserve"> </t>
        </is>
      </c>
      <c r="G21" s="4" t="inlineStr">
        <is>
          <t xml:space="preserve"> </t>
        </is>
      </c>
      <c r="H21" s="5" t="n">
        <v>25</v>
      </c>
      <c r="I21" s="4" t="inlineStr">
        <is>
          <t xml:space="preserve"> </t>
        </is>
      </c>
      <c r="J21" s="4" t="inlineStr">
        <is>
          <t xml:space="preserve"> </t>
        </is>
      </c>
    </row>
    <row r="22">
      <c r="A22" s="4" t="inlineStr">
        <is>
          <t>Ending balance at Jun. 30, 2023</t>
        </is>
      </c>
      <c r="B22" s="5" t="n">
        <v>3992470</v>
      </c>
      <c r="C22" s="5" t="n">
        <v>2182173</v>
      </c>
      <c r="D22" s="5" t="n">
        <v>-425526</v>
      </c>
      <c r="E22" s="5" t="n">
        <v>-9687</v>
      </c>
      <c r="F22" s="5" t="n">
        <v>1271157</v>
      </c>
      <c r="G22" s="5" t="n">
        <v>971309</v>
      </c>
      <c r="H22" s="5" t="n">
        <v>1812</v>
      </c>
      <c r="I22" s="5" t="n">
        <v>35</v>
      </c>
      <c r="J22" s="5" t="n">
        <v>119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s in ownership interests and related tax benefits</t>
        </is>
      </c>
      <c r="B24" s="5" t="n">
        <v>-6531</v>
      </c>
      <c r="C24" s="5" t="n">
        <v>15435</v>
      </c>
      <c r="D24" s="4" t="inlineStr">
        <is>
          <t xml:space="preserve"> </t>
        </is>
      </c>
      <c r="E24" s="4" t="inlineStr">
        <is>
          <t xml:space="preserve"> </t>
        </is>
      </c>
      <c r="F24" s="5" t="n">
        <v>-14757</v>
      </c>
      <c r="G24" s="5" t="n">
        <v>-7210</v>
      </c>
      <c r="H24" s="5" t="n">
        <v>17</v>
      </c>
      <c r="I24" s="4" t="inlineStr">
        <is>
          <t xml:space="preserve"> </t>
        </is>
      </c>
      <c r="J24" s="5" t="n">
        <v>-16</v>
      </c>
    </row>
    <row r="25">
      <c r="A25" s="4" t="inlineStr">
        <is>
          <t>Capital contributions</t>
        </is>
      </c>
      <c r="B25" s="5" t="n">
        <v>41526</v>
      </c>
      <c r="C25" s="4" t="inlineStr">
        <is>
          <t xml:space="preserve"> </t>
        </is>
      </c>
      <c r="D25" s="4" t="inlineStr">
        <is>
          <t xml:space="preserve"> </t>
        </is>
      </c>
      <c r="E25" s="4" t="inlineStr">
        <is>
          <t xml:space="preserve"> </t>
        </is>
      </c>
      <c r="F25" s="5" t="n">
        <v>148</v>
      </c>
      <c r="G25" s="5" t="n">
        <v>41378</v>
      </c>
      <c r="H25" s="4" t="inlineStr">
        <is>
          <t xml:space="preserve"> </t>
        </is>
      </c>
      <c r="I25" s="4" t="inlineStr">
        <is>
          <t xml:space="preserve"> </t>
        </is>
      </c>
      <c r="J25" s="4" t="inlineStr">
        <is>
          <t xml:space="preserve"> </t>
        </is>
      </c>
    </row>
    <row r="26">
      <c r="A26" s="4" t="inlineStr">
        <is>
          <t>Dividends/distributions</t>
        </is>
      </c>
      <c r="B26" s="5" t="n">
        <v>-270604</v>
      </c>
      <c r="C26" s="4" t="inlineStr">
        <is>
          <t xml:space="preserve"> </t>
        </is>
      </c>
      <c r="D26" s="5" t="n">
        <v>-151648</v>
      </c>
      <c r="E26" s="4" t="inlineStr">
        <is>
          <t xml:space="preserve"> </t>
        </is>
      </c>
      <c r="F26" s="5" t="n">
        <v>-97936</v>
      </c>
      <c r="G26" s="5" t="n">
        <v>-21020</v>
      </c>
      <c r="H26" s="4" t="inlineStr">
        <is>
          <t xml:space="preserve"> </t>
        </is>
      </c>
      <c r="I26" s="4" t="inlineStr">
        <is>
          <t xml:space="preserve"> </t>
        </is>
      </c>
      <c r="J26" s="4" t="inlineStr">
        <is>
          <t xml:space="preserve"> </t>
        </is>
      </c>
    </row>
    <row r="27">
      <c r="A27" s="4" t="inlineStr">
        <is>
          <t>Net income</t>
        </is>
      </c>
      <c r="B27" s="5" t="n">
        <v>196216</v>
      </c>
      <c r="C27" s="4" t="inlineStr">
        <is>
          <t xml:space="preserve"> </t>
        </is>
      </c>
      <c r="D27" s="5" t="n">
        <v>61823</v>
      </c>
      <c r="E27" s="4" t="inlineStr">
        <is>
          <t xml:space="preserve"> </t>
        </is>
      </c>
      <c r="F27" s="5" t="n">
        <v>54104</v>
      </c>
      <c r="G27" s="5" t="n">
        <v>80289</v>
      </c>
      <c r="H27" s="4" t="inlineStr">
        <is>
          <t xml:space="preserve"> </t>
        </is>
      </c>
      <c r="I27" s="4" t="inlineStr">
        <is>
          <t xml:space="preserve"> </t>
        </is>
      </c>
      <c r="J27" s="4" t="inlineStr">
        <is>
          <t xml:space="preserve"> </t>
        </is>
      </c>
    </row>
    <row r="28">
      <c r="A28" s="4" t="inlineStr">
        <is>
          <t>Currency translation adjustment, net of tax</t>
        </is>
      </c>
      <c r="B28" s="5" t="n">
        <v>-23885</v>
      </c>
      <c r="C28" s="4" t="inlineStr">
        <is>
          <t xml:space="preserve"> </t>
        </is>
      </c>
      <c r="D28" s="4" t="inlineStr">
        <is>
          <t xml:space="preserve"> </t>
        </is>
      </c>
      <c r="E28" s="5" t="n">
        <v>-7578</v>
      </c>
      <c r="F28" s="5" t="n">
        <v>-4994</v>
      </c>
      <c r="G28" s="5" t="n">
        <v>-11313</v>
      </c>
      <c r="H28" s="4" t="inlineStr">
        <is>
          <t xml:space="preserve"> </t>
        </is>
      </c>
      <c r="I28" s="4" t="inlineStr">
        <is>
          <t xml:space="preserve"> </t>
        </is>
      </c>
      <c r="J28" s="4" t="inlineStr">
        <is>
          <t xml:space="preserve"> </t>
        </is>
      </c>
    </row>
    <row r="29">
      <c r="A29" s="4" t="inlineStr">
        <is>
          <t>Equity compensation</t>
        </is>
      </c>
      <c r="B29" s="5" t="n">
        <v>61976</v>
      </c>
      <c r="C29" s="5" t="n">
        <v>37856</v>
      </c>
      <c r="D29" s="4" t="inlineStr">
        <is>
          <t xml:space="preserve"> </t>
        </is>
      </c>
      <c r="E29" s="4" t="inlineStr">
        <is>
          <t xml:space="preserve"> </t>
        </is>
      </c>
      <c r="F29" s="5" t="n">
        <v>24120</v>
      </c>
      <c r="G29" s="4" t="inlineStr">
        <is>
          <t xml:space="preserve"> </t>
        </is>
      </c>
      <c r="H29" s="4" t="inlineStr">
        <is>
          <t xml:space="preserve"> </t>
        </is>
      </c>
      <c r="I29" s="4" t="inlineStr">
        <is>
          <t xml:space="preserve"> </t>
        </is>
      </c>
      <c r="J29" s="4" t="inlineStr">
        <is>
          <t xml:space="preserve"> </t>
        </is>
      </c>
    </row>
    <row r="30">
      <c r="A30" s="4" t="inlineStr">
        <is>
          <t>Stock option exercises</t>
        </is>
      </c>
      <c r="B30" s="5" t="n">
        <v>27286</v>
      </c>
      <c r="C30" s="5" t="n">
        <v>27271</v>
      </c>
      <c r="D30" s="4" t="inlineStr">
        <is>
          <t xml:space="preserve"> </t>
        </is>
      </c>
      <c r="E30" s="4" t="inlineStr">
        <is>
          <t xml:space="preserve"> </t>
        </is>
      </c>
      <c r="F30" s="4" t="inlineStr">
        <is>
          <t xml:space="preserve"> </t>
        </is>
      </c>
      <c r="G30" s="4" t="inlineStr">
        <is>
          <t xml:space="preserve"> </t>
        </is>
      </c>
      <c r="H30" s="5" t="n">
        <v>15</v>
      </c>
      <c r="I30" s="4" t="inlineStr">
        <is>
          <t xml:space="preserve"> </t>
        </is>
      </c>
      <c r="J30" s="4" t="inlineStr">
        <is>
          <t xml:space="preserve"> </t>
        </is>
      </c>
    </row>
    <row r="31">
      <c r="A31" s="4" t="inlineStr">
        <is>
          <t>Ending balance at Sep. 30, 2023</t>
        </is>
      </c>
      <c r="B31" s="5" t="n">
        <v>4018454</v>
      </c>
      <c r="C31" s="5" t="n">
        <v>2262735</v>
      </c>
      <c r="D31" s="5" t="n">
        <v>-515351</v>
      </c>
      <c r="E31" s="5" t="n">
        <v>-17265</v>
      </c>
      <c r="F31" s="5" t="n">
        <v>1231842</v>
      </c>
      <c r="G31" s="5" t="n">
        <v>1053433</v>
      </c>
      <c r="H31" s="5" t="n">
        <v>1844</v>
      </c>
      <c r="I31" s="5" t="n">
        <v>35</v>
      </c>
      <c r="J31" s="5" t="n">
        <v>1181</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nges in ownership interests and related tax benefits</t>
        </is>
      </c>
      <c r="B33" s="5" t="n">
        <v>6845</v>
      </c>
      <c r="C33" s="5" t="n">
        <v>-39262</v>
      </c>
      <c r="D33" s="4" t="inlineStr">
        <is>
          <t xml:space="preserve"> </t>
        </is>
      </c>
      <c r="E33" s="4" t="inlineStr">
        <is>
          <t xml:space="preserve"> </t>
        </is>
      </c>
      <c r="F33" s="5" t="n">
        <v>25258</v>
      </c>
      <c r="G33" s="5" t="n">
        <v>20847</v>
      </c>
      <c r="H33" s="5" t="n">
        <v>13</v>
      </c>
      <c r="I33" s="4" t="inlineStr">
        <is>
          <t xml:space="preserve"> </t>
        </is>
      </c>
      <c r="J33" s="5" t="n">
        <v>-11</v>
      </c>
    </row>
    <row r="34">
      <c r="A34" s="4" t="inlineStr">
        <is>
          <t>Issuances of common stock</t>
        </is>
      </c>
      <c r="B34" s="5" t="n">
        <v>123444</v>
      </c>
      <c r="C34" s="5" t="n">
        <v>123432</v>
      </c>
      <c r="D34" s="4" t="inlineStr">
        <is>
          <t xml:space="preserve"> </t>
        </is>
      </c>
      <c r="E34" s="4" t="inlineStr">
        <is>
          <t xml:space="preserve"> </t>
        </is>
      </c>
      <c r="F34" s="4" t="inlineStr">
        <is>
          <t xml:space="preserve"> </t>
        </is>
      </c>
      <c r="G34" s="4" t="inlineStr">
        <is>
          <t xml:space="preserve"> </t>
        </is>
      </c>
      <c r="H34" s="5" t="n">
        <v>12</v>
      </c>
      <c r="I34" s="4" t="inlineStr">
        <is>
          <t xml:space="preserve"> </t>
        </is>
      </c>
      <c r="J34" s="4" t="inlineStr">
        <is>
          <t xml:space="preserve"> </t>
        </is>
      </c>
    </row>
    <row r="35">
      <c r="A35" s="4" t="inlineStr">
        <is>
          <t>Capital contributions</t>
        </is>
      </c>
      <c r="B35" s="5" t="n">
        <v>108086</v>
      </c>
      <c r="C35" s="4" t="inlineStr">
        <is>
          <t xml:space="preserve"> </t>
        </is>
      </c>
      <c r="D35" s="4" t="inlineStr">
        <is>
          <t xml:space="preserve"> </t>
        </is>
      </c>
      <c r="E35" s="4" t="inlineStr">
        <is>
          <t xml:space="preserve"> </t>
        </is>
      </c>
      <c r="F35" s="5" t="n">
        <v>1496</v>
      </c>
      <c r="G35" s="5" t="n">
        <v>106590</v>
      </c>
      <c r="H35" s="4" t="inlineStr">
        <is>
          <t xml:space="preserve"> </t>
        </is>
      </c>
      <c r="I35" s="4" t="inlineStr">
        <is>
          <t xml:space="preserve"> </t>
        </is>
      </c>
      <c r="J35" s="4" t="inlineStr">
        <is>
          <t xml:space="preserve"> </t>
        </is>
      </c>
    </row>
    <row r="36">
      <c r="A36" s="4" t="inlineStr">
        <is>
          <t>Dividends/distributions</t>
        </is>
      </c>
      <c r="B36" s="5" t="n">
        <v>-314764</v>
      </c>
      <c r="C36" s="4" t="inlineStr">
        <is>
          <t xml:space="preserve"> </t>
        </is>
      </c>
      <c r="D36" s="5" t="n">
        <v>-153682</v>
      </c>
      <c r="E36" s="4" t="inlineStr">
        <is>
          <t xml:space="preserve"> </t>
        </is>
      </c>
      <c r="F36" s="5" t="n">
        <v>-116899</v>
      </c>
      <c r="G36" s="5" t="n">
        <v>-44183</v>
      </c>
      <c r="H36" s="4" t="inlineStr">
        <is>
          <t xml:space="preserve"> </t>
        </is>
      </c>
      <c r="I36" s="4" t="inlineStr">
        <is>
          <t xml:space="preserve"> </t>
        </is>
      </c>
      <c r="J36" s="4" t="inlineStr">
        <is>
          <t xml:space="preserve"> </t>
        </is>
      </c>
    </row>
    <row r="37">
      <c r="A37" s="4" t="inlineStr">
        <is>
          <t>Net income</t>
        </is>
      </c>
      <c r="B37" s="5" t="n">
        <v>422989</v>
      </c>
      <c r="C37" s="4" t="inlineStr">
        <is>
          <t xml:space="preserve"> </t>
        </is>
      </c>
      <c r="D37" s="5" t="n">
        <v>173950</v>
      </c>
      <c r="E37" s="4" t="inlineStr">
        <is>
          <t xml:space="preserve"> </t>
        </is>
      </c>
      <c r="F37" s="5" t="n">
        <v>149406</v>
      </c>
      <c r="G37" s="5" t="n">
        <v>99633</v>
      </c>
      <c r="H37" s="4" t="inlineStr">
        <is>
          <t xml:space="preserve"> </t>
        </is>
      </c>
      <c r="I37" s="4" t="inlineStr">
        <is>
          <t xml:space="preserve"> </t>
        </is>
      </c>
      <c r="J37" s="4" t="inlineStr">
        <is>
          <t xml:space="preserve"> </t>
        </is>
      </c>
    </row>
    <row r="38">
      <c r="A38" s="4" t="inlineStr">
        <is>
          <t>Currency translation adjustment, net of tax</t>
        </is>
      </c>
      <c r="B38" s="5" t="n">
        <v>41270</v>
      </c>
      <c r="C38" s="4" t="inlineStr">
        <is>
          <t xml:space="preserve"> </t>
        </is>
      </c>
      <c r="D38" s="4" t="inlineStr">
        <is>
          <t xml:space="preserve"> </t>
        </is>
      </c>
      <c r="E38" s="5" t="n">
        <v>11635</v>
      </c>
      <c r="F38" s="5" t="n">
        <v>7510</v>
      </c>
      <c r="G38" s="5" t="n">
        <v>22125</v>
      </c>
      <c r="H38" s="4" t="inlineStr">
        <is>
          <t xml:space="preserve"> </t>
        </is>
      </c>
      <c r="I38" s="4" t="inlineStr">
        <is>
          <t xml:space="preserve"> </t>
        </is>
      </c>
      <c r="J38" s="4" t="inlineStr">
        <is>
          <t xml:space="preserve"> </t>
        </is>
      </c>
    </row>
    <row r="39">
      <c r="A39" s="4" t="inlineStr">
        <is>
          <t>Equity compensation</t>
        </is>
      </c>
      <c r="B39" s="5" t="n">
        <v>62456</v>
      </c>
      <c r="C39" s="5" t="n">
        <v>38600</v>
      </c>
      <c r="D39" s="4" t="inlineStr">
        <is>
          <t xml:space="preserve"> </t>
        </is>
      </c>
      <c r="E39" s="4" t="inlineStr">
        <is>
          <t xml:space="preserve"> </t>
        </is>
      </c>
      <c r="F39" s="5" t="n">
        <v>23856</v>
      </c>
      <c r="G39" s="4" t="inlineStr">
        <is>
          <t xml:space="preserve"> </t>
        </is>
      </c>
      <c r="H39" s="4" t="inlineStr">
        <is>
          <t xml:space="preserve"> </t>
        </is>
      </c>
      <c r="I39" s="4" t="inlineStr">
        <is>
          <t xml:space="preserve"> </t>
        </is>
      </c>
      <c r="J39" s="4" t="inlineStr">
        <is>
          <t xml:space="preserve"> </t>
        </is>
      </c>
    </row>
    <row r="40">
      <c r="A40" s="4" t="inlineStr">
        <is>
          <t>Stock option exercises</t>
        </is>
      </c>
      <c r="B40" s="5" t="n">
        <v>5533</v>
      </c>
      <c r="C40" s="5" t="n">
        <v>5531</v>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row>
    <row r="41">
      <c r="A41" s="4" t="inlineStr">
        <is>
          <t>Ending balance at Dec. 31, 2023</t>
        </is>
      </c>
      <c r="B41" s="5" t="n">
        <v>4474313</v>
      </c>
      <c r="C41" s="5" t="n">
        <v>2391036</v>
      </c>
      <c r="D41" s="5" t="n">
        <v>-495083</v>
      </c>
      <c r="E41" s="5" t="n">
        <v>-5630</v>
      </c>
      <c r="F41" s="5" t="n">
        <v>1322469</v>
      </c>
      <c r="G41" s="5" t="n">
        <v>1258445</v>
      </c>
      <c r="H41" s="5" t="n">
        <v>1871</v>
      </c>
      <c r="I41" s="5" t="n">
        <v>35</v>
      </c>
      <c r="J41" s="5" t="n">
        <v>117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s in ownership interests and related tax benefits</t>
        </is>
      </c>
      <c r="B43" s="5" t="n">
        <v>-114305</v>
      </c>
      <c r="C43" s="5" t="n">
        <v>-62709</v>
      </c>
      <c r="D43" s="4" t="inlineStr">
        <is>
          <t xml:space="preserve"> </t>
        </is>
      </c>
      <c r="E43" s="4" t="inlineStr">
        <is>
          <t xml:space="preserve"> </t>
        </is>
      </c>
      <c r="F43" s="5" t="n">
        <v>-103599</v>
      </c>
      <c r="G43" s="5" t="n">
        <v>51984</v>
      </c>
      <c r="H43" s="5" t="n">
        <v>39</v>
      </c>
      <c r="I43" s="4" t="inlineStr">
        <is>
          <t xml:space="preserve"> </t>
        </is>
      </c>
      <c r="J43" s="5" t="n">
        <v>-20</v>
      </c>
    </row>
    <row r="44">
      <c r="A44" s="4" t="inlineStr">
        <is>
          <t>Issuances of common stock</t>
        </is>
      </c>
      <c r="B44" s="5" t="n">
        <v>7724</v>
      </c>
      <c r="C44" s="4" t="inlineStr">
        <is>
          <t xml:space="preserve"> </t>
        </is>
      </c>
      <c r="D44" s="4" t="inlineStr">
        <is>
          <t xml:space="preserve"> </t>
        </is>
      </c>
      <c r="E44" s="4" t="inlineStr">
        <is>
          <t xml:space="preserve"> </t>
        </is>
      </c>
      <c r="F44" s="5" t="n">
        <v>7723</v>
      </c>
      <c r="G44" s="4" t="inlineStr">
        <is>
          <t xml:space="preserve"> </t>
        </is>
      </c>
      <c r="H44" s="4" t="inlineStr">
        <is>
          <t xml:space="preserve"> </t>
        </is>
      </c>
      <c r="I44" s="4" t="inlineStr">
        <is>
          <t xml:space="preserve"> </t>
        </is>
      </c>
      <c r="J44" s="5" t="n">
        <v>1</v>
      </c>
    </row>
    <row r="45">
      <c r="A45" s="4" t="inlineStr">
        <is>
          <t>Capital contributions</t>
        </is>
      </c>
      <c r="B45" s="5" t="n">
        <v>169707</v>
      </c>
      <c r="C45" s="4" t="inlineStr">
        <is>
          <t xml:space="preserve"> </t>
        </is>
      </c>
      <c r="D45" s="4" t="inlineStr">
        <is>
          <t xml:space="preserve"> </t>
        </is>
      </c>
      <c r="E45" s="4" t="inlineStr">
        <is>
          <t xml:space="preserve"> </t>
        </is>
      </c>
      <c r="F45" s="5" t="n">
        <v>1034</v>
      </c>
      <c r="G45" s="5" t="n">
        <v>168673</v>
      </c>
      <c r="H45" s="4" t="inlineStr">
        <is>
          <t xml:space="preserve"> </t>
        </is>
      </c>
      <c r="I45" s="4" t="inlineStr">
        <is>
          <t xml:space="preserve"> </t>
        </is>
      </c>
      <c r="J45" s="4" t="inlineStr">
        <is>
          <t xml:space="preserve"> </t>
        </is>
      </c>
    </row>
    <row r="46">
      <c r="A46" s="4" t="inlineStr">
        <is>
          <t>Dividends/distributions</t>
        </is>
      </c>
      <c r="B46" s="5" t="n">
        <v>-346652</v>
      </c>
      <c r="C46" s="4" t="inlineStr">
        <is>
          <t xml:space="preserve"> </t>
        </is>
      </c>
      <c r="D46" s="5" t="n">
        <v>-190504</v>
      </c>
      <c r="E46" s="4" t="inlineStr">
        <is>
          <t xml:space="preserve"> </t>
        </is>
      </c>
      <c r="F46" s="5" t="n">
        <v>-129240</v>
      </c>
      <c r="G46" s="5" t="n">
        <v>-26908</v>
      </c>
      <c r="H46" s="4" t="inlineStr">
        <is>
          <t xml:space="preserve"> </t>
        </is>
      </c>
      <c r="I46" s="4" t="inlineStr">
        <is>
          <t xml:space="preserve"> </t>
        </is>
      </c>
      <c r="J46" s="4" t="inlineStr">
        <is>
          <t xml:space="preserve"> </t>
        </is>
      </c>
    </row>
    <row r="47">
      <c r="A47" s="4" t="inlineStr">
        <is>
          <t>Net income</t>
        </is>
      </c>
      <c r="B47" s="5" t="n">
        <v>203742</v>
      </c>
      <c r="C47" s="4" t="inlineStr">
        <is>
          <t xml:space="preserve"> </t>
        </is>
      </c>
      <c r="D47" s="5" t="n">
        <v>73027</v>
      </c>
      <c r="E47" s="4" t="inlineStr">
        <is>
          <t xml:space="preserve"> </t>
        </is>
      </c>
      <c r="F47" s="5" t="n">
        <v>63999</v>
      </c>
      <c r="G47" s="5" t="n">
        <v>66716</v>
      </c>
      <c r="H47" s="4" t="inlineStr">
        <is>
          <t xml:space="preserve"> </t>
        </is>
      </c>
      <c r="I47" s="4" t="inlineStr">
        <is>
          <t xml:space="preserve"> </t>
        </is>
      </c>
      <c r="J47" s="4" t="inlineStr">
        <is>
          <t xml:space="preserve"> </t>
        </is>
      </c>
    </row>
    <row r="48">
      <c r="A48" s="4" t="inlineStr">
        <is>
          <t>Currency translation adjustment, net of tax</t>
        </is>
      </c>
      <c r="B48" s="5" t="n">
        <v>-11390</v>
      </c>
      <c r="C48" s="4" t="inlineStr">
        <is>
          <t xml:space="preserve"> </t>
        </is>
      </c>
      <c r="D48" s="4" t="inlineStr">
        <is>
          <t xml:space="preserve"> </t>
        </is>
      </c>
      <c r="E48" s="5" t="n">
        <v>-4850</v>
      </c>
      <c r="F48" s="5" t="n">
        <v>-2932</v>
      </c>
      <c r="G48" s="5" t="n">
        <v>-3608</v>
      </c>
      <c r="H48" s="4" t="inlineStr">
        <is>
          <t xml:space="preserve"> </t>
        </is>
      </c>
      <c r="I48" s="4" t="inlineStr">
        <is>
          <t xml:space="preserve"> </t>
        </is>
      </c>
      <c r="J48" s="4" t="inlineStr">
        <is>
          <t xml:space="preserve"> </t>
        </is>
      </c>
    </row>
    <row r="49">
      <c r="A49" s="4" t="inlineStr">
        <is>
          <t>Equity compensation</t>
        </is>
      </c>
      <c r="B49" s="5" t="n">
        <v>92422</v>
      </c>
      <c r="C49" s="5" t="n">
        <v>57600</v>
      </c>
      <c r="D49" s="4" t="inlineStr">
        <is>
          <t xml:space="preserve"> </t>
        </is>
      </c>
      <c r="E49" s="4" t="inlineStr">
        <is>
          <t xml:space="preserve"> </t>
        </is>
      </c>
      <c r="F49" s="5" t="n">
        <v>34822</v>
      </c>
      <c r="G49" s="4" t="inlineStr">
        <is>
          <t xml:space="preserve"> </t>
        </is>
      </c>
      <c r="H49" s="4" t="inlineStr">
        <is>
          <t xml:space="preserve"> </t>
        </is>
      </c>
      <c r="I49" s="4" t="inlineStr">
        <is>
          <t xml:space="preserve"> </t>
        </is>
      </c>
      <c r="J49" s="4" t="inlineStr">
        <is>
          <t xml:space="preserve"> </t>
        </is>
      </c>
    </row>
    <row r="50">
      <c r="A50" s="4" t="inlineStr">
        <is>
          <t>Stock option exercises</t>
        </is>
      </c>
      <c r="B50" s="5" t="n">
        <v>1511</v>
      </c>
      <c r="C50" s="5" t="n">
        <v>1510</v>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row>
    <row r="51">
      <c r="A51" s="4" t="inlineStr">
        <is>
          <t>Ending balance at Mar. 31, 2024</t>
        </is>
      </c>
      <c r="B51" s="5" t="n">
        <v>4477072</v>
      </c>
      <c r="C51" s="5" t="n">
        <v>2387437</v>
      </c>
      <c r="D51" s="5" t="n">
        <v>-612560</v>
      </c>
      <c r="E51" s="5" t="n">
        <v>-10480</v>
      </c>
      <c r="F51" s="5" t="n">
        <v>1194276</v>
      </c>
      <c r="G51" s="5" t="n">
        <v>1515302</v>
      </c>
      <c r="H51" s="5" t="n">
        <v>1911</v>
      </c>
      <c r="I51" s="5" t="n">
        <v>35</v>
      </c>
      <c r="J51" s="5" t="n">
        <v>1151</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s in ownership interests and related tax benefits</t>
        </is>
      </c>
      <c r="B53" s="5" t="n">
        <v>-7678</v>
      </c>
      <c r="C53" s="5" t="n">
        <v>-75616</v>
      </c>
      <c r="D53" s="4" t="inlineStr">
        <is>
          <t xml:space="preserve"> </t>
        </is>
      </c>
      <c r="E53" s="4" t="inlineStr">
        <is>
          <t xml:space="preserve"> </t>
        </is>
      </c>
      <c r="F53" s="5" t="n">
        <v>103129</v>
      </c>
      <c r="G53" s="5" t="n">
        <v>-35192</v>
      </c>
      <c r="H53" s="5" t="n">
        <v>19</v>
      </c>
      <c r="I53" s="4" t="inlineStr">
        <is>
          <t xml:space="preserve"> </t>
        </is>
      </c>
      <c r="J53" s="5" t="n">
        <v>-18</v>
      </c>
    </row>
    <row r="54">
      <c r="A54" s="4" t="inlineStr">
        <is>
          <t>Issuances of common stock</t>
        </is>
      </c>
      <c r="B54" s="5" t="n">
        <v>354395</v>
      </c>
      <c r="C54" s="5" t="n">
        <v>3543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pital contributions</t>
        </is>
      </c>
      <c r="B55" s="5" t="n">
        <v>343206</v>
      </c>
      <c r="C55" s="4" t="inlineStr">
        <is>
          <t xml:space="preserve"> </t>
        </is>
      </c>
      <c r="D55" s="4" t="inlineStr">
        <is>
          <t xml:space="preserve"> </t>
        </is>
      </c>
      <c r="E55" s="4" t="inlineStr">
        <is>
          <t xml:space="preserve"> </t>
        </is>
      </c>
      <c r="F55" s="5" t="n">
        <v>269</v>
      </c>
      <c r="G55" s="5" t="n">
        <v>342937</v>
      </c>
      <c r="H55" s="4" t="inlineStr">
        <is>
          <t xml:space="preserve"> </t>
        </is>
      </c>
      <c r="I55" s="4" t="inlineStr">
        <is>
          <t xml:space="preserve"> </t>
        </is>
      </c>
      <c r="J55" s="4" t="inlineStr">
        <is>
          <t xml:space="preserve"> </t>
        </is>
      </c>
    </row>
    <row r="56">
      <c r="A56" s="4" t="inlineStr">
        <is>
          <t>Dividends/distributions</t>
        </is>
      </c>
      <c r="B56" s="5" t="n">
        <v>-332910</v>
      </c>
      <c r="C56" s="4" t="inlineStr">
        <is>
          <t xml:space="preserve"> </t>
        </is>
      </c>
      <c r="D56" s="5" t="n">
        <v>-195234</v>
      </c>
      <c r="E56" s="4" t="inlineStr">
        <is>
          <t xml:space="preserve"> </t>
        </is>
      </c>
      <c r="F56" s="5" t="n">
        <v>-116980</v>
      </c>
      <c r="G56" s="5" t="n">
        <v>-20696</v>
      </c>
      <c r="H56" s="4" t="inlineStr">
        <is>
          <t xml:space="preserve"> </t>
        </is>
      </c>
      <c r="I56" s="4" t="inlineStr">
        <is>
          <t xml:space="preserve"> </t>
        </is>
      </c>
      <c r="J56" s="4" t="inlineStr">
        <is>
          <t xml:space="preserve"> </t>
        </is>
      </c>
    </row>
    <row r="57">
      <c r="A57" s="4" t="inlineStr">
        <is>
          <t>Net income</t>
        </is>
      </c>
      <c r="B57" s="5" t="n">
        <v>276638</v>
      </c>
      <c r="C57" s="4" t="inlineStr">
        <is>
          <t xml:space="preserve"> </t>
        </is>
      </c>
      <c r="D57" s="5" t="n">
        <v>94938</v>
      </c>
      <c r="E57" s="4" t="inlineStr">
        <is>
          <t xml:space="preserve"> </t>
        </is>
      </c>
      <c r="F57" s="5" t="n">
        <v>76211</v>
      </c>
      <c r="G57" s="5" t="n">
        <v>105489</v>
      </c>
      <c r="H57" s="4" t="inlineStr">
        <is>
          <t xml:space="preserve"> </t>
        </is>
      </c>
      <c r="I57" s="4" t="inlineStr">
        <is>
          <t xml:space="preserve"> </t>
        </is>
      </c>
      <c r="J57" s="4" t="inlineStr">
        <is>
          <t xml:space="preserve"> </t>
        </is>
      </c>
    </row>
    <row r="58">
      <c r="A58" s="4" t="inlineStr">
        <is>
          <t>Currency translation adjustment, net of tax</t>
        </is>
      </c>
      <c r="B58" s="5" t="n">
        <v>-1865</v>
      </c>
      <c r="C58" s="4" t="inlineStr">
        <is>
          <t xml:space="preserve"> </t>
        </is>
      </c>
      <c r="D58" s="4" t="inlineStr">
        <is>
          <t xml:space="preserve"> </t>
        </is>
      </c>
      <c r="E58" s="5" t="n">
        <v>-1</v>
      </c>
      <c r="F58" s="5" t="n">
        <v>55</v>
      </c>
      <c r="G58" s="5" t="n">
        <v>-1919</v>
      </c>
      <c r="H58" s="4" t="inlineStr">
        <is>
          <t xml:space="preserve"> </t>
        </is>
      </c>
      <c r="I58" s="4" t="inlineStr">
        <is>
          <t xml:space="preserve"> </t>
        </is>
      </c>
      <c r="J58" s="4" t="inlineStr">
        <is>
          <t xml:space="preserve"> </t>
        </is>
      </c>
    </row>
    <row r="59">
      <c r="A59" s="4" t="inlineStr">
        <is>
          <t>Equity compensation</t>
        </is>
      </c>
      <c r="B59" s="5" t="n">
        <v>88232</v>
      </c>
      <c r="C59" s="5" t="n">
        <v>55791</v>
      </c>
      <c r="D59" s="4" t="inlineStr">
        <is>
          <t xml:space="preserve"> </t>
        </is>
      </c>
      <c r="E59" s="4" t="inlineStr">
        <is>
          <t xml:space="preserve"> </t>
        </is>
      </c>
      <c r="F59" s="5" t="n">
        <v>32441</v>
      </c>
      <c r="G59" s="4" t="inlineStr">
        <is>
          <t xml:space="preserve"> </t>
        </is>
      </c>
      <c r="H59" s="4" t="inlineStr">
        <is>
          <t xml:space="preserve"> </t>
        </is>
      </c>
      <c r="I59" s="4" t="inlineStr">
        <is>
          <t xml:space="preserve"> </t>
        </is>
      </c>
      <c r="J59" s="4" t="inlineStr">
        <is>
          <t xml:space="preserve"> </t>
        </is>
      </c>
    </row>
    <row r="60">
      <c r="A60" s="4" t="inlineStr">
        <is>
          <t>Ending balance at Jun. 30, 2024</t>
        </is>
      </c>
      <c r="B60" s="6" t="n">
        <v>5197090</v>
      </c>
      <c r="C60" s="6" t="n">
        <v>2721980</v>
      </c>
      <c r="D60" s="6" t="n">
        <v>-712856</v>
      </c>
      <c r="E60" s="6" t="n">
        <v>-10481</v>
      </c>
      <c r="F60" s="6" t="n">
        <v>1289401</v>
      </c>
      <c r="G60" s="6" t="n">
        <v>1905921</v>
      </c>
      <c r="H60" s="6" t="n">
        <v>1957</v>
      </c>
      <c r="I60" s="6" t="n">
        <v>35</v>
      </c>
      <c r="J60" s="6" t="n">
        <v>1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units</t>
        </is>
      </c>
      <c r="B3" s="4" t="inlineStr">
        <is>
          <t xml:space="preserve"> </t>
        </is>
      </c>
      <c r="C3" s="4" t="inlineStr">
        <is>
          <t xml:space="preserve"> </t>
        </is>
      </c>
      <c r="D3" s="4" t="inlineStr">
        <is>
          <t xml:space="preserve"> </t>
        </is>
      </c>
      <c r="E3" s="4" t="inlineStr">
        <is>
          <t xml:space="preserve"> </t>
        </is>
      </c>
    </row>
    <row r="4">
      <c r="A4" s="3" t="inlineStr">
        <is>
          <t>Earnings per common unit</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common unit (in shares)</t>
        </is>
      </c>
      <c r="B5" s="5" t="n">
        <v>0</v>
      </c>
      <c r="C5" s="5" t="n">
        <v>0</v>
      </c>
      <c r="D5" s="5" t="n">
        <v>0</v>
      </c>
      <c r="E5" s="5" t="n">
        <v>4131</v>
      </c>
    </row>
    <row r="6">
      <c r="A6" s="4" t="inlineStr">
        <is>
          <t>AOG Units | Ares Operating Group</t>
        </is>
      </c>
      <c r="B6" s="4" t="inlineStr">
        <is>
          <t xml:space="preserve"> </t>
        </is>
      </c>
      <c r="C6" s="4" t="inlineStr">
        <is>
          <t xml:space="preserve"> </t>
        </is>
      </c>
      <c r="D6" s="4" t="inlineStr">
        <is>
          <t xml:space="preserve"> </t>
        </is>
      </c>
      <c r="E6" s="4" t="inlineStr">
        <is>
          <t xml:space="preserve"> </t>
        </is>
      </c>
    </row>
    <row r="7">
      <c r="A7" s="3" t="inlineStr">
        <is>
          <t>Earnings per common unit</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common unit (in shares)</t>
        </is>
      </c>
      <c r="B8" s="5" t="n">
        <v>0</v>
      </c>
      <c r="C8" s="5" t="n">
        <v>120137310</v>
      </c>
      <c r="D8" s="5" t="n">
        <v>0</v>
      </c>
      <c r="E8" s="5" t="n">
        <v>1193913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row>
    <row r="4">
      <c r="A4" s="4" t="inlineStr">
        <is>
          <t>Net income attributable to Ares Management Corporation Class A and non-voting common stockholders</t>
        </is>
      </c>
      <c r="B4" s="6" t="n">
        <v>94938</v>
      </c>
      <c r="C4" s="6" t="n">
        <v>144514</v>
      </c>
      <c r="D4" s="6" t="n">
        <v>167965</v>
      </c>
      <c r="E4" s="6" t="n">
        <v>238553</v>
      </c>
    </row>
    <row r="5">
      <c r="A5" s="4" t="inlineStr">
        <is>
          <t>Distributions on unvested restricted units</t>
        </is>
      </c>
      <c r="B5" s="5" t="n">
        <v>-7594</v>
      </c>
      <c r="C5" s="5" t="n">
        <v>-5316</v>
      </c>
      <c r="D5" s="5" t="n">
        <v>-14864</v>
      </c>
      <c r="E5" s="5" t="n">
        <v>-10630</v>
      </c>
    </row>
    <row r="6">
      <c r="A6" s="3" t="inlineStr">
        <is>
          <t>Diluted earnings per share of Class A and non-voting common stock:</t>
        </is>
      </c>
      <c r="B6" s="4" t="inlineStr">
        <is>
          <t xml:space="preserve"> </t>
        </is>
      </c>
      <c r="C6" s="4" t="inlineStr">
        <is>
          <t xml:space="preserve"> </t>
        </is>
      </c>
      <c r="D6" s="4" t="inlineStr">
        <is>
          <t xml:space="preserve"> </t>
        </is>
      </c>
      <c r="E6" s="4" t="inlineStr">
        <is>
          <t xml:space="preserve"> </t>
        </is>
      </c>
    </row>
    <row r="7">
      <c r="A7" s="4" t="inlineStr">
        <is>
          <t>Net income attributable to Ares Management Corporation Class A and non-voting common stockholders</t>
        </is>
      </c>
      <c r="B7" s="5" t="n">
        <v>94938</v>
      </c>
      <c r="C7" s="5" t="n">
        <v>144514</v>
      </c>
      <c r="D7" s="5" t="n">
        <v>167965</v>
      </c>
      <c r="E7" s="5" t="n">
        <v>238553</v>
      </c>
    </row>
    <row r="8">
      <c r="A8" s="4" t="inlineStr">
        <is>
          <t>Distributions on unvested restricted units</t>
        </is>
      </c>
      <c r="B8" s="5" t="n">
        <v>-7594</v>
      </c>
      <c r="C8" s="5" t="n">
        <v>0</v>
      </c>
      <c r="D8" s="5" t="n">
        <v>-14864</v>
      </c>
      <c r="E8" s="5" t="n">
        <v>0</v>
      </c>
    </row>
    <row r="9">
      <c r="A9" s="4" t="inlineStr">
        <is>
          <t>Net income available to Class A and non-voting common stockholders</t>
        </is>
      </c>
      <c r="B9" s="6" t="n">
        <v>87344</v>
      </c>
      <c r="C9" s="6" t="n">
        <v>144514</v>
      </c>
      <c r="D9" s="6" t="n">
        <v>153101</v>
      </c>
      <c r="E9" s="6" t="n">
        <v>238553</v>
      </c>
    </row>
    <row r="10">
      <c r="A10" s="4" t="inlineStr">
        <is>
          <t>Diluted weighted-average shares of Class A and non-voting common stock (in shares)</t>
        </is>
      </c>
      <c r="B10" s="4" t="inlineStr">
        <is>
          <t xml:space="preserve"> </t>
        </is>
      </c>
      <c r="C10" s="4" t="inlineStr">
        <is>
          <t xml:space="preserve"> </t>
        </is>
      </c>
      <c r="D10" s="4" t="inlineStr">
        <is>
          <t xml:space="preserve"> </t>
        </is>
      </c>
      <c r="E10" s="5" t="n">
        <v>192161816</v>
      </c>
    </row>
    <row r="11">
      <c r="A11" s="4" t="inlineStr">
        <is>
          <t>Restricted units</t>
        </is>
      </c>
      <c r="B11" s="4" t="inlineStr">
        <is>
          <t xml:space="preserve"> </t>
        </is>
      </c>
      <c r="C11" s="4" t="inlineStr">
        <is>
          <t xml:space="preserve"> </t>
        </is>
      </c>
      <c r="D11" s="4" t="inlineStr">
        <is>
          <t xml:space="preserve"> </t>
        </is>
      </c>
      <c r="E11" s="4" t="inlineStr">
        <is>
          <t xml:space="preserve"> </t>
        </is>
      </c>
    </row>
    <row r="12">
      <c r="A12" s="3" t="inlineStr">
        <is>
          <t>Diluted earnings per share of Class A and non-voting common stock:</t>
        </is>
      </c>
      <c r="B12" s="4" t="inlineStr">
        <is>
          <t xml:space="preserve"> </t>
        </is>
      </c>
      <c r="C12" s="4" t="inlineStr">
        <is>
          <t xml:space="preserve"> </t>
        </is>
      </c>
      <c r="D12" s="4" t="inlineStr">
        <is>
          <t xml:space="preserve"> </t>
        </is>
      </c>
      <c r="E12" s="4" t="inlineStr">
        <is>
          <t xml:space="preserve"> </t>
        </is>
      </c>
    </row>
    <row r="13">
      <c r="A13" s="4" t="inlineStr">
        <is>
          <t>Effect of dilutive shares (in shares)</t>
        </is>
      </c>
      <c r="B13" s="5" t="n">
        <v>0</v>
      </c>
      <c r="C13" s="5" t="n">
        <v>8489883</v>
      </c>
      <c r="D13" s="5" t="n">
        <v>0</v>
      </c>
      <c r="E13" s="5" t="n">
        <v>7991062</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Diluted earnings per share of Class A and non-voting common stock:</t>
        </is>
      </c>
      <c r="B15" s="4" t="inlineStr">
        <is>
          <t xml:space="preserve"> </t>
        </is>
      </c>
      <c r="C15" s="4" t="inlineStr">
        <is>
          <t xml:space="preserve"> </t>
        </is>
      </c>
      <c r="D15" s="4" t="inlineStr">
        <is>
          <t xml:space="preserve"> </t>
        </is>
      </c>
      <c r="E15" s="4" t="inlineStr">
        <is>
          <t xml:space="preserve"> </t>
        </is>
      </c>
    </row>
    <row r="16">
      <c r="A16" s="4" t="inlineStr">
        <is>
          <t>Effect of dilutive shares (in shares)</t>
        </is>
      </c>
      <c r="B16" s="5" t="n">
        <v>0</v>
      </c>
      <c r="C16" s="5" t="n">
        <v>2568643</v>
      </c>
      <c r="D16" s="5" t="n">
        <v>0</v>
      </c>
      <c r="E16" s="5" t="n">
        <v>3171820</v>
      </c>
    </row>
    <row r="17">
      <c r="A17" s="4" t="inlineStr">
        <is>
          <t>Class A Common Stock and Non-Voting Common Stock</t>
        </is>
      </c>
      <c r="B17" s="4" t="inlineStr">
        <is>
          <t xml:space="preserve"> </t>
        </is>
      </c>
      <c r="C17" s="4" t="inlineStr">
        <is>
          <t xml:space="preserve"> </t>
        </is>
      </c>
      <c r="D17" s="4" t="inlineStr">
        <is>
          <t xml:space="preserve"> </t>
        </is>
      </c>
      <c r="E17" s="4" t="inlineStr">
        <is>
          <t xml:space="preserve"> </t>
        </is>
      </c>
    </row>
    <row r="18">
      <c r="A18" s="3" t="inlineStr">
        <is>
          <t>Basic earnings per share of Class A and non-voting common stock:</t>
        </is>
      </c>
      <c r="B18" s="4" t="inlineStr">
        <is>
          <t xml:space="preserve"> </t>
        </is>
      </c>
      <c r="C18" s="4" t="inlineStr">
        <is>
          <t xml:space="preserve"> </t>
        </is>
      </c>
      <c r="D18" s="4" t="inlineStr">
        <is>
          <t xml:space="preserve"> </t>
        </is>
      </c>
      <c r="E18" s="4" t="inlineStr">
        <is>
          <t xml:space="preserve"> </t>
        </is>
      </c>
    </row>
    <row r="19">
      <c r="A19" s="4" t="inlineStr">
        <is>
          <t>Net income attributable to Ares Management Corporation Class A and non-voting common stockholders</t>
        </is>
      </c>
      <c r="B19" s="6" t="n">
        <v>94938</v>
      </c>
      <c r="C19" s="6" t="n">
        <v>144514</v>
      </c>
      <c r="D19" s="6" t="n">
        <v>167965</v>
      </c>
      <c r="E19" s="6" t="n">
        <v>238553</v>
      </c>
    </row>
    <row r="20">
      <c r="A20" s="4" t="inlineStr">
        <is>
          <t>Dividends declared and paid on Class A and non-voting common stock</t>
        </is>
      </c>
      <c r="B20" s="5" t="n">
        <v>-185241</v>
      </c>
      <c r="C20" s="5" t="n">
        <v>-142220</v>
      </c>
      <c r="D20" s="5" t="n">
        <v>-366170</v>
      </c>
      <c r="E20" s="5" t="n">
        <v>-280640</v>
      </c>
    </row>
    <row r="21">
      <c r="A21" s="4" t="inlineStr">
        <is>
          <t>Dividends in excess of earnings available to Class A and non-voting common stockholders</t>
        </is>
      </c>
      <c r="B21" s="6" t="n">
        <v>-97897</v>
      </c>
      <c r="C21" s="6" t="n">
        <v>-3022</v>
      </c>
      <c r="D21" s="6" t="n">
        <v>-213069</v>
      </c>
      <c r="E21" s="6" t="n">
        <v>-52717</v>
      </c>
    </row>
    <row r="22">
      <c r="A22" s="4" t="inlineStr">
        <is>
          <t>Basic weighted-average shares of Class A and non-voting common stock (in shares)</t>
        </is>
      </c>
      <c r="B22" s="5" t="n">
        <v>196186922</v>
      </c>
      <c r="C22" s="5" t="n">
        <v>182999515</v>
      </c>
      <c r="D22" s="5" t="n">
        <v>194404932</v>
      </c>
      <c r="E22" s="5" t="n">
        <v>180998934</v>
      </c>
    </row>
    <row r="23">
      <c r="A23" s="4" t="inlineStr">
        <is>
          <t>Dividends in excess of earnings per share of Class A and non-voting common stock (in dollars per share)</t>
        </is>
      </c>
      <c r="B23" s="7" t="n">
        <v>-0.5</v>
      </c>
      <c r="C23" s="7" t="n">
        <v>-0.02</v>
      </c>
      <c r="D23" s="7" t="n">
        <v>-1.1</v>
      </c>
      <c r="E23" s="7" t="n">
        <v>-0.29</v>
      </c>
    </row>
    <row r="24">
      <c r="A24" s="4" t="inlineStr">
        <is>
          <t>Dividend declared and paid per Class A and non-voting common stock (in dollars per share)</t>
        </is>
      </c>
      <c r="B24" s="13" t="n">
        <v>0.93</v>
      </c>
      <c r="C24" s="13" t="n">
        <v>0.77</v>
      </c>
      <c r="D24" s="13" t="n">
        <v>1.86</v>
      </c>
      <c r="E24" s="13" t="n">
        <v>1.54</v>
      </c>
    </row>
    <row r="25">
      <c r="A25" s="4" t="inlineStr">
        <is>
          <t>Basic earnings per share of Class A and non-voting common stock (in dollars per share)</t>
        </is>
      </c>
      <c r="B25" s="7" t="n">
        <v>0.43</v>
      </c>
      <c r="C25" s="7" t="n">
        <v>0.75</v>
      </c>
      <c r="D25" s="7" t="n">
        <v>0.76</v>
      </c>
      <c r="E25" s="7" t="n">
        <v>1.25</v>
      </c>
    </row>
    <row r="26">
      <c r="A26" s="3" t="inlineStr">
        <is>
          <t>Diluted earnings per share of Class A and non-voting common stock:</t>
        </is>
      </c>
      <c r="B26" s="4" t="inlineStr">
        <is>
          <t xml:space="preserve"> </t>
        </is>
      </c>
      <c r="C26" s="4" t="inlineStr">
        <is>
          <t xml:space="preserve"> </t>
        </is>
      </c>
      <c r="D26" s="4" t="inlineStr">
        <is>
          <t xml:space="preserve"> </t>
        </is>
      </c>
      <c r="E26" s="4" t="inlineStr">
        <is>
          <t xml:space="preserve"> </t>
        </is>
      </c>
    </row>
    <row r="27">
      <c r="A27" s="4" t="inlineStr">
        <is>
          <t>Net income attributable to Ares Management Corporation Class A and non-voting common stockholders</t>
        </is>
      </c>
      <c r="B27" s="6" t="n">
        <v>94938</v>
      </c>
      <c r="C27" s="6" t="n">
        <v>144514</v>
      </c>
      <c r="D27" s="6" t="n">
        <v>167965</v>
      </c>
      <c r="E27" s="6" t="n">
        <v>238553</v>
      </c>
    </row>
    <row r="28">
      <c r="A28" s="4" t="inlineStr">
        <is>
          <t>Diluted weighted-average shares of Class A and non-voting common stock (in shares)</t>
        </is>
      </c>
      <c r="B28" s="5" t="n">
        <v>196186922</v>
      </c>
      <c r="C28" s="5" t="n">
        <v>194058041</v>
      </c>
      <c r="D28" s="5" t="n">
        <v>194404932</v>
      </c>
      <c r="E28" s="5" t="n">
        <v>192161816</v>
      </c>
    </row>
    <row r="29">
      <c r="A29" s="4" t="inlineStr">
        <is>
          <t>Diluted earnings per share of Class A and non-voting common stock (in dollars per share)</t>
        </is>
      </c>
      <c r="B29" s="7" t="n">
        <v>0.43</v>
      </c>
      <c r="C29" s="7" t="n">
        <v>0.74</v>
      </c>
      <c r="D29" s="7" t="n">
        <v>0.76</v>
      </c>
      <c r="E29" s="7" t="n">
        <v>1.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 Equity Incentiv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row>
    <row r="3">
      <c r="A3" s="4" t="inlineStr">
        <is>
          <t>Restrict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 expense</t>
        </is>
      </c>
      <c r="B5" s="6" t="n">
        <v>88232</v>
      </c>
      <c r="C5" s="6" t="n">
        <v>62282</v>
      </c>
      <c r="D5" s="6" t="n">
        <v>180654</v>
      </c>
      <c r="E5" s="6" t="n">
        <v>131533</v>
      </c>
      <c r="F5" s="4" t="inlineStr">
        <is>
          <t xml:space="preserve"> </t>
        </is>
      </c>
    </row>
    <row r="6">
      <c r="A6" s="4" t="inlineStr">
        <is>
          <t>Ares Management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shares available for grant under the equity incentive plan (in shares)</t>
        </is>
      </c>
      <c r="B8" s="5" t="n">
        <v>63097171</v>
      </c>
      <c r="C8" s="4" t="inlineStr">
        <is>
          <t xml:space="preserve"> </t>
        </is>
      </c>
      <c r="D8" s="5" t="n">
        <v>63097171</v>
      </c>
      <c r="E8" s="4" t="inlineStr">
        <is>
          <t xml:space="preserve"> </t>
        </is>
      </c>
      <c r="F8" s="5" t="n">
        <v>691223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 COMPENSATION - Restricted Units (Details) - shares shares in Millions</t>
        </is>
      </c>
      <c r="B1" s="2" t="inlineStr">
        <is>
          <t>6 Months Ended</t>
        </is>
      </c>
    </row>
    <row r="2">
      <c r="B2" s="2" t="inlineStr">
        <is>
          <t>Jun. 30, 2024</t>
        </is>
      </c>
      <c r="C2" s="2" t="inlineStr">
        <is>
          <t>Jun. 30, 2023</t>
        </is>
      </c>
    </row>
    <row r="3">
      <c r="A3" s="4" t="inlineStr">
        <is>
          <t>Class A Common Stock</t>
        </is>
      </c>
      <c r="B3" s="4" t="inlineStr">
        <is>
          <t xml:space="preserve"> </t>
        </is>
      </c>
      <c r="C3" s="4" t="inlineStr">
        <is>
          <t xml:space="preserve"> </t>
        </is>
      </c>
    </row>
    <row r="4">
      <c r="A4" s="3" t="inlineStr">
        <is>
          <t>Equity compensation</t>
        </is>
      </c>
      <c r="B4" s="4" t="inlineStr">
        <is>
          <t xml:space="preserve"> </t>
        </is>
      </c>
      <c r="C4" s="4" t="inlineStr">
        <is>
          <t xml:space="preserve"> </t>
        </is>
      </c>
    </row>
    <row r="5">
      <c r="A5" s="4" t="inlineStr">
        <is>
          <t>Shares delivered in period (in shares)</t>
        </is>
      </c>
      <c r="B5" s="11" t="n">
        <v>2.1</v>
      </c>
      <c r="C5" s="11" t="n">
        <v>1.9</v>
      </c>
    </row>
    <row r="6">
      <c r="A6" s="4" t="inlineStr">
        <is>
          <t>Restricted units</t>
        </is>
      </c>
      <c r="B6" s="4" t="inlineStr">
        <is>
          <t xml:space="preserve"> </t>
        </is>
      </c>
      <c r="C6" s="4" t="inlineStr">
        <is>
          <t xml:space="preserve"> </t>
        </is>
      </c>
    </row>
    <row r="7">
      <c r="A7" s="3" t="inlineStr">
        <is>
          <t>Equity compensation</t>
        </is>
      </c>
      <c r="B7" s="4" t="inlineStr">
        <is>
          <t xml:space="preserve"> </t>
        </is>
      </c>
      <c r="C7" s="4" t="inlineStr">
        <is>
          <t xml:space="preserve"> </t>
        </is>
      </c>
    </row>
    <row r="8">
      <c r="A8" s="4" t="inlineStr">
        <is>
          <t>Shares delivered in period (in shares)</t>
        </is>
      </c>
      <c r="B8" s="11" t="n">
        <v>3.8</v>
      </c>
      <c r="C8" s="11" t="n">
        <v>3.4</v>
      </c>
    </row>
    <row r="9">
      <c r="A9" s="4" t="inlineStr">
        <is>
          <t>Restricted units | Tranche I</t>
        </is>
      </c>
      <c r="B9" s="4" t="inlineStr">
        <is>
          <t xml:space="preserve"> </t>
        </is>
      </c>
      <c r="C9" s="4" t="inlineStr">
        <is>
          <t xml:space="preserve"> </t>
        </is>
      </c>
    </row>
    <row r="10">
      <c r="A10" s="3" t="inlineStr">
        <is>
          <t>Equity compensation</t>
        </is>
      </c>
      <c r="B10" s="4" t="inlineStr">
        <is>
          <t xml:space="preserve"> </t>
        </is>
      </c>
      <c r="C10" s="4" t="inlineStr">
        <is>
          <t xml:space="preserve"> </t>
        </is>
      </c>
    </row>
    <row r="11">
      <c r="A11" s="4" t="inlineStr">
        <is>
          <t>Annual award vesting percentage</t>
        </is>
      </c>
      <c r="B11" s="8" t="n">
        <v>0.3333</v>
      </c>
      <c r="C11" s="4" t="inlineStr">
        <is>
          <t xml:space="preserve"> </t>
        </is>
      </c>
    </row>
    <row r="12">
      <c r="A12" s="4" t="inlineStr">
        <is>
          <t>Restricted units | Tranche II</t>
        </is>
      </c>
      <c r="B12" s="4" t="inlineStr">
        <is>
          <t xml:space="preserve"> </t>
        </is>
      </c>
      <c r="C12" s="4" t="inlineStr">
        <is>
          <t xml:space="preserve"> </t>
        </is>
      </c>
    </row>
    <row r="13">
      <c r="A13" s="3" t="inlineStr">
        <is>
          <t>Equity compensation</t>
        </is>
      </c>
      <c r="B13" s="4" t="inlineStr">
        <is>
          <t xml:space="preserve"> </t>
        </is>
      </c>
      <c r="C13" s="4" t="inlineStr">
        <is>
          <t xml:space="preserve"> </t>
        </is>
      </c>
    </row>
    <row r="14">
      <c r="A14" s="4" t="inlineStr">
        <is>
          <t>Annual award vesting percentage</t>
        </is>
      </c>
      <c r="B14" s="8" t="n">
        <v>0.3333</v>
      </c>
      <c r="C14" s="4" t="inlineStr">
        <is>
          <t xml:space="preserve"> </t>
        </is>
      </c>
    </row>
    <row r="15">
      <c r="A15" s="4" t="inlineStr">
        <is>
          <t>Restricted units | Tranche III</t>
        </is>
      </c>
      <c r="B15" s="4" t="inlineStr">
        <is>
          <t xml:space="preserve"> </t>
        </is>
      </c>
      <c r="C15" s="4" t="inlineStr">
        <is>
          <t xml:space="preserve"> </t>
        </is>
      </c>
    </row>
    <row r="16">
      <c r="A16" s="3" t="inlineStr">
        <is>
          <t>Equity compensation</t>
        </is>
      </c>
      <c r="B16" s="4" t="inlineStr">
        <is>
          <t xml:space="preserve"> </t>
        </is>
      </c>
      <c r="C16" s="4" t="inlineStr">
        <is>
          <t xml:space="preserve"> </t>
        </is>
      </c>
    </row>
    <row r="17">
      <c r="A17" s="4" t="inlineStr">
        <is>
          <t>Annual award vesting percentage</t>
        </is>
      </c>
      <c r="B17" s="8" t="n">
        <v>0.3333</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EQUITY COMPENSATION - Schedule of Dividends Declared and Paid (Details) $ / shares in Units, $ in Thousands</t>
        </is>
      </c>
      <c r="B1" s="2" t="inlineStr">
        <is>
          <t>6 Months Ended</t>
        </is>
      </c>
    </row>
    <row r="2">
      <c r="B2" s="2" t="inlineStr">
        <is>
          <t>Jun. 30, 2024 USD ($) $ / shares</t>
        </is>
      </c>
    </row>
    <row r="3">
      <c r="A3" s="4" t="inlineStr">
        <is>
          <t>Dividend Tranche One</t>
        </is>
      </c>
      <c r="B3" s="4" t="inlineStr">
        <is>
          <t xml:space="preserve"> </t>
        </is>
      </c>
    </row>
    <row r="4">
      <c r="A4" s="3" t="inlineStr">
        <is>
          <t>Equity compensation</t>
        </is>
      </c>
      <c r="B4" s="4" t="inlineStr">
        <is>
          <t xml:space="preserve"> </t>
        </is>
      </c>
    </row>
    <row r="5">
      <c r="A5" s="4" t="inlineStr">
        <is>
          <t>Dividends per share (in dollars per shares)</t>
        </is>
      </c>
      <c r="B5" s="7" t="n">
        <v>0.93</v>
      </c>
    </row>
    <row r="6">
      <c r="A6" s="4" t="inlineStr">
        <is>
          <t>Dividend declared (in dollars per share)</t>
        </is>
      </c>
      <c r="B6" s="7" t="n">
        <v>0.93</v>
      </c>
    </row>
    <row r="7">
      <c r="A7" s="4" t="inlineStr">
        <is>
          <t>Dividend Equivalents Paid | $</t>
        </is>
      </c>
      <c r="B7" s="6" t="n">
        <v>16294</v>
      </c>
    </row>
    <row r="8">
      <c r="A8" s="4" t="inlineStr">
        <is>
          <t>Dividend Tranche Two</t>
        </is>
      </c>
      <c r="B8" s="4" t="inlineStr">
        <is>
          <t xml:space="preserve"> </t>
        </is>
      </c>
    </row>
    <row r="9">
      <c r="A9" s="3" t="inlineStr">
        <is>
          <t>Equity compensation</t>
        </is>
      </c>
      <c r="B9" s="4" t="inlineStr">
        <is>
          <t xml:space="preserve"> </t>
        </is>
      </c>
    </row>
    <row r="10">
      <c r="A10" s="4" t="inlineStr">
        <is>
          <t>Dividends per share (in dollars per shares)</t>
        </is>
      </c>
      <c r="B10" s="7" t="n">
        <v>0.93</v>
      </c>
    </row>
    <row r="11">
      <c r="A11" s="4" t="inlineStr">
        <is>
          <t>Dividend declared (in dollars per share)</t>
        </is>
      </c>
      <c r="B11" s="7" t="n">
        <v>0.93</v>
      </c>
    </row>
    <row r="12">
      <c r="A12" s="4" t="inlineStr">
        <is>
          <t>Dividend Equivalents Paid | $</t>
        </is>
      </c>
      <c r="B12" s="6" t="n">
        <v>160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COMPENSATION - Schedule of Unvested Restricted Units Activity (Details) - Restricted units $ / shares in Units, $ in Millions</t>
        </is>
      </c>
      <c r="B1" s="2" t="inlineStr">
        <is>
          <t>6 Months Ended</t>
        </is>
      </c>
    </row>
    <row r="2">
      <c r="B2" s="2" t="inlineStr">
        <is>
          <t>Jun. 30, 2024 USD ($) $ / shares shares</t>
        </is>
      </c>
    </row>
    <row r="3">
      <c r="A3" s="3" t="inlineStr">
        <is>
          <t>Restricted Units</t>
        </is>
      </c>
      <c r="B3" s="4" t="inlineStr">
        <is>
          <t xml:space="preserve"> </t>
        </is>
      </c>
    </row>
    <row r="4">
      <c r="A4" s="4" t="inlineStr">
        <is>
          <t>Balance at the beginning of the period (in shares) | shares</t>
        </is>
      </c>
      <c r="B4" s="5" t="n">
        <v>17359829</v>
      </c>
    </row>
    <row r="5">
      <c r="A5" s="4" t="inlineStr">
        <is>
          <t>Granted (in shares) | shares</t>
        </is>
      </c>
      <c r="B5" s="5" t="n">
        <v>4647748</v>
      </c>
    </row>
    <row r="6">
      <c r="A6" s="4" t="inlineStr">
        <is>
          <t>Vested (in shares) | shares</t>
        </is>
      </c>
      <c r="B6" s="5" t="n">
        <v>-3807926</v>
      </c>
    </row>
    <row r="7">
      <c r="A7" s="4" t="inlineStr">
        <is>
          <t>Forfeited (in shares) | shares</t>
        </is>
      </c>
      <c r="B7" s="5" t="n">
        <v>-349601</v>
      </c>
    </row>
    <row r="8">
      <c r="A8" s="4" t="inlineStr">
        <is>
          <t>Balance at the end of the period (in shares) | shares</t>
        </is>
      </c>
      <c r="B8" s="5" t="n">
        <v>17850050</v>
      </c>
    </row>
    <row r="9">
      <c r="A9" s="3" t="inlineStr">
        <is>
          <t>Weighted Average Grant Date Fair Value Per Unit</t>
        </is>
      </c>
      <c r="B9" s="4" t="inlineStr">
        <is>
          <t xml:space="preserve"> </t>
        </is>
      </c>
    </row>
    <row r="10">
      <c r="A10" s="4" t="inlineStr">
        <is>
          <t>Balance at the beginning of the period (in dollars per share) | $ / shares</t>
        </is>
      </c>
      <c r="B10" s="7" t="n">
        <v>59.2</v>
      </c>
    </row>
    <row r="11">
      <c r="A11" s="4" t="inlineStr">
        <is>
          <t>Granted (in dollars per share) | $ / shares</t>
        </is>
      </c>
      <c r="B11" s="13" t="n">
        <v>121.38</v>
      </c>
    </row>
    <row r="12">
      <c r="A12" s="4" t="inlineStr">
        <is>
          <t>Vested (in dollars per share) | $ / shares</t>
        </is>
      </c>
      <c r="B12" s="13" t="n">
        <v>52.08</v>
      </c>
    </row>
    <row r="13">
      <c r="A13" s="4" t="inlineStr">
        <is>
          <t>Forfeited (in dollars per share) | $ / shares</t>
        </is>
      </c>
      <c r="B13" s="13" t="n">
        <v>85.23</v>
      </c>
    </row>
    <row r="14">
      <c r="A14" s="4" t="inlineStr">
        <is>
          <t>Balance at the end of the period (in dollars per share) | $ / shares</t>
        </is>
      </c>
      <c r="B14" s="7" t="n">
        <v>76.41</v>
      </c>
    </row>
    <row r="15">
      <c r="A15" s="4" t="inlineStr">
        <is>
          <t>Unrecognized compensation expenses | $</t>
        </is>
      </c>
      <c r="B15" s="14" t="n">
        <v>1005.5</v>
      </c>
    </row>
    <row r="16">
      <c r="A16" s="4" t="inlineStr">
        <is>
          <t>Weighted average period of compensation expense expected to be recognized</t>
        </is>
      </c>
      <c r="B16" s="4" t="inlineStr">
        <is>
          <t>3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COMPENSATION - Schedule of Unvested Options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Options</t>
        </is>
      </c>
      <c r="B3" s="4" t="inlineStr">
        <is>
          <t xml:space="preserve"> </t>
        </is>
      </c>
      <c r="C3" s="4" t="inlineStr">
        <is>
          <t xml:space="preserve"> </t>
        </is>
      </c>
    </row>
    <row r="4">
      <c r="A4" s="4" t="inlineStr">
        <is>
          <t>Balance at the beginning of the period (in shares)</t>
        </is>
      </c>
      <c r="B4" s="5" t="n">
        <v>79524</v>
      </c>
      <c r="C4" s="4" t="inlineStr">
        <is>
          <t xml:space="preserve"> </t>
        </is>
      </c>
    </row>
    <row r="5">
      <c r="A5" s="4" t="inlineStr">
        <is>
          <t>Exercised (in shares)</t>
        </is>
      </c>
      <c r="B5" s="5" t="n">
        <v>-79524</v>
      </c>
      <c r="C5" s="4" t="inlineStr">
        <is>
          <t xml:space="preserve"> </t>
        </is>
      </c>
    </row>
    <row r="6">
      <c r="A6" s="4" t="inlineStr">
        <is>
          <t>Balance at the end of the period (in shares)</t>
        </is>
      </c>
      <c r="B6" s="5" t="n">
        <v>0</v>
      </c>
      <c r="C6" s="5" t="n">
        <v>79524</v>
      </c>
    </row>
    <row r="7">
      <c r="A7" s="4" t="inlineStr">
        <is>
          <t>Options, Exercisable at the end of the period (in shares)</t>
        </is>
      </c>
      <c r="B7" s="5" t="n">
        <v>0</v>
      </c>
      <c r="C7" s="4" t="inlineStr">
        <is>
          <t xml:space="preserve"> </t>
        </is>
      </c>
    </row>
    <row r="8">
      <c r="A8" s="3" t="inlineStr">
        <is>
          <t>Weighted Average Exercise Price</t>
        </is>
      </c>
      <c r="B8" s="4" t="inlineStr">
        <is>
          <t xml:space="preserve"> </t>
        </is>
      </c>
      <c r="C8" s="4" t="inlineStr">
        <is>
          <t xml:space="preserve"> </t>
        </is>
      </c>
    </row>
    <row r="9">
      <c r="A9" s="4" t="inlineStr">
        <is>
          <t>Balance at the beginning of the period (in dollars per shares)</t>
        </is>
      </c>
      <c r="B9" s="6" t="n">
        <v>19</v>
      </c>
      <c r="C9" s="4" t="inlineStr">
        <is>
          <t xml:space="preserve"> </t>
        </is>
      </c>
    </row>
    <row r="10">
      <c r="A10" s="4" t="inlineStr">
        <is>
          <t>Exercised (in dollars per shares)</t>
        </is>
      </c>
      <c r="B10" s="5" t="n">
        <v>19</v>
      </c>
      <c r="C10" s="4" t="inlineStr">
        <is>
          <t xml:space="preserve"> </t>
        </is>
      </c>
    </row>
    <row r="11">
      <c r="A11" s="4" t="inlineStr">
        <is>
          <t>Balance at the end of the period (in dollars per shares)</t>
        </is>
      </c>
      <c r="B11" s="5" t="n">
        <v>0</v>
      </c>
      <c r="C11" s="6" t="n">
        <v>19</v>
      </c>
    </row>
    <row r="12">
      <c r="A12" s="4" t="inlineStr">
        <is>
          <t>Weighted average exercise price, Exercisable at the end of the period (in dollars per shares)</t>
        </is>
      </c>
      <c r="B12" s="6" t="n">
        <v>0</v>
      </c>
      <c r="C12" s="4" t="inlineStr">
        <is>
          <t xml:space="preserve"> </t>
        </is>
      </c>
    </row>
    <row r="13">
      <c r="A13" s="3" t="inlineStr">
        <is>
          <t>Weighted Average Remaining Life (in years)</t>
        </is>
      </c>
      <c r="B13" s="4" t="inlineStr">
        <is>
          <t xml:space="preserve"> </t>
        </is>
      </c>
      <c r="C13" s="4" t="inlineStr">
        <is>
          <t xml:space="preserve"> </t>
        </is>
      </c>
    </row>
    <row r="14">
      <c r="A14" s="4" t="inlineStr">
        <is>
          <t>Weighted average remaining life</t>
        </is>
      </c>
      <c r="B14" s="4" t="inlineStr">
        <is>
          <t>0 years</t>
        </is>
      </c>
      <c r="C14" s="4" t="inlineStr">
        <is>
          <t>3 months 18 days</t>
        </is>
      </c>
    </row>
    <row r="15">
      <c r="A15" s="4" t="inlineStr">
        <is>
          <t>Exercisable at the end of the period</t>
        </is>
      </c>
      <c r="B15" s="4" t="inlineStr">
        <is>
          <t>0 years</t>
        </is>
      </c>
      <c r="C15" s="4" t="inlineStr">
        <is>
          <t xml:space="preserve"> </t>
        </is>
      </c>
    </row>
    <row r="16">
      <c r="A16" s="3" t="inlineStr">
        <is>
          <t>Aggregate Intrinsic Value</t>
        </is>
      </c>
      <c r="B16" s="4" t="inlineStr">
        <is>
          <t xml:space="preserve"> </t>
        </is>
      </c>
      <c r="C16" s="4" t="inlineStr">
        <is>
          <t xml:space="preserve"> </t>
        </is>
      </c>
    </row>
    <row r="17">
      <c r="A17" s="4" t="inlineStr">
        <is>
          <t>Outstanding intrinsic value</t>
        </is>
      </c>
      <c r="B17" s="6" t="n">
        <v>0</v>
      </c>
      <c r="C17" s="6" t="n">
        <v>7946</v>
      </c>
    </row>
    <row r="18">
      <c r="A18" s="4" t="inlineStr">
        <is>
          <t>Exercisable</t>
        </is>
      </c>
      <c r="B18" s="5" t="n">
        <v>0</v>
      </c>
      <c r="C18" s="4" t="inlineStr">
        <is>
          <t xml:space="preserve"> </t>
        </is>
      </c>
    </row>
    <row r="19">
      <c r="A19" s="4" t="inlineStr">
        <is>
          <t>Net cash proceeds from exercises of stock options</t>
        </is>
      </c>
      <c r="B19" s="5" t="n">
        <v>1500</v>
      </c>
      <c r="C19" s="4" t="inlineStr">
        <is>
          <t xml:space="preserve"> </t>
        </is>
      </c>
    </row>
    <row r="20">
      <c r="A20" s="4" t="inlineStr">
        <is>
          <t>Tax benefits of exercises</t>
        </is>
      </c>
      <c r="B20" s="6" t="n">
        <v>1400</v>
      </c>
      <c r="C20" s="4" t="inlineStr">
        <is>
          <t xml:space="preserve"> </t>
        </is>
      </c>
    </row>
    <row r="21">
      <c r="A21" s="4" t="inlineStr">
        <is>
          <t>Options</t>
        </is>
      </c>
      <c r="B21" s="4" t="inlineStr">
        <is>
          <t xml:space="preserve"> </t>
        </is>
      </c>
      <c r="C21" s="4" t="inlineStr">
        <is>
          <t xml:space="preserve"> </t>
        </is>
      </c>
    </row>
    <row r="22">
      <c r="A22" s="3" t="inlineStr">
        <is>
          <t>Equity compensation</t>
        </is>
      </c>
      <c r="B22" s="4" t="inlineStr">
        <is>
          <t xml:space="preserve"> </t>
        </is>
      </c>
      <c r="C22" s="4" t="inlineStr">
        <is>
          <t xml:space="preserve"> </t>
        </is>
      </c>
    </row>
    <row r="23">
      <c r="A23" s="4" t="inlineStr">
        <is>
          <t>Shares purchased (in shares)</t>
        </is>
      </c>
      <c r="B23" s="5" t="n">
        <v>1</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EQUITY AND REDEEMABLE INTEREST - Common Stock (Details) - USD ($) $ / shares in Units, $ in Millions</t>
        </is>
      </c>
      <c r="C1" s="2" t="inlineStr">
        <is>
          <t>1 Months Ended</t>
        </is>
      </c>
      <c r="D1" s="2" t="inlineStr">
        <is>
          <t>6 Months Ended</t>
        </is>
      </c>
    </row>
    <row r="2">
      <c r="B2" s="2" t="inlineStr">
        <is>
          <t>Jun. 12, 2024</t>
        </is>
      </c>
      <c r="C2" s="2" t="inlineStr">
        <is>
          <t>Jul. 31, 2024</t>
        </is>
      </c>
      <c r="D2" s="2" t="inlineStr">
        <is>
          <t>Jun. 30, 2024</t>
        </is>
      </c>
      <c r="E2" s="2" t="inlineStr">
        <is>
          <t>Jun. 30, 2023</t>
        </is>
      </c>
      <c r="F2" s="2" t="inlineStr">
        <is>
          <t>Jan. 31, 2024</t>
        </is>
      </c>
      <c r="G2" s="2" t="inlineStr">
        <is>
          <t>Dec.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312512682</v>
      </c>
      <c r="D4" s="5" t="n">
        <v>307585576</v>
      </c>
      <c r="E4" s="4" t="inlineStr">
        <is>
          <t xml:space="preserve"> </t>
        </is>
      </c>
      <c r="F4" s="4" t="inlineStr">
        <is>
          <t xml:space="preserve"> </t>
        </is>
      </c>
      <c r="G4" s="4" t="inlineStr">
        <is>
          <t xml:space="preserve"> </t>
        </is>
      </c>
    </row>
    <row r="5">
      <c r="A5" s="4" t="inlineStr">
        <is>
          <t>Exchanges of common stocks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Stock option exercises (in shares)</t>
        </is>
      </c>
      <c r="B6" s="4" t="inlineStr">
        <is>
          <t xml:space="preserve"> </t>
        </is>
      </c>
      <c r="C6" s="4" t="inlineStr">
        <is>
          <t xml:space="preserve"> </t>
        </is>
      </c>
      <c r="D6" s="5" t="n">
        <v>79524</v>
      </c>
      <c r="E6" s="4" t="inlineStr">
        <is>
          <t xml:space="preserve"> </t>
        </is>
      </c>
      <c r="F6" s="4" t="inlineStr">
        <is>
          <t xml:space="preserve"> </t>
        </is>
      </c>
      <c r="G6" s="4" t="inlineStr">
        <is>
          <t xml:space="preserve"> </t>
        </is>
      </c>
    </row>
    <row r="7">
      <c r="A7" s="4" t="inlineStr">
        <is>
          <t>Vesting of restricted stock awards, net of shares withheld for tax (in shares)</t>
        </is>
      </c>
      <c r="B7" s="4" t="inlineStr">
        <is>
          <t xml:space="preserve"> </t>
        </is>
      </c>
      <c r="C7" s="4" t="inlineStr">
        <is>
          <t xml:space="preserve"> </t>
        </is>
      </c>
      <c r="D7" s="5" t="n">
        <v>2134403</v>
      </c>
      <c r="E7" s="4" t="inlineStr">
        <is>
          <t xml:space="preserve"> </t>
        </is>
      </c>
      <c r="F7" s="4" t="inlineStr">
        <is>
          <t xml:space="preserve"> </t>
        </is>
      </c>
      <c r="G7" s="4" t="inlineStr">
        <is>
          <t xml:space="preserve"> </t>
        </is>
      </c>
    </row>
    <row r="8">
      <c r="A8" s="4" t="inlineStr">
        <is>
          <t>Ending balance (in shares)</t>
        </is>
      </c>
      <c r="B8" s="4" t="inlineStr">
        <is>
          <t xml:space="preserve"> </t>
        </is>
      </c>
      <c r="C8" s="4" t="inlineStr">
        <is>
          <t xml:space="preserve"> </t>
        </is>
      </c>
      <c r="D8" s="5" t="n">
        <v>312512682</v>
      </c>
      <c r="E8" s="4" t="inlineStr">
        <is>
          <t xml:space="preserve"> </t>
        </is>
      </c>
      <c r="F8" s="4" t="inlineStr">
        <is>
          <t xml:space="preserve"> </t>
        </is>
      </c>
      <c r="G8" s="4" t="inlineStr">
        <is>
          <t xml:space="preserve"> </t>
        </is>
      </c>
    </row>
    <row r="9">
      <c r="A9" s="4" t="inlineStr">
        <is>
          <t>Ares Operating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in shares)</t>
        </is>
      </c>
      <c r="B11" s="4" t="inlineStr">
        <is>
          <t xml:space="preserve"> </t>
        </is>
      </c>
      <c r="C11" s="4" t="inlineStr">
        <is>
          <t xml:space="preserve"> </t>
        </is>
      </c>
      <c r="D11" s="5" t="n">
        <v>2713179</v>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4" t="inlineStr">
        <is>
          <t xml:space="preserve"> </t>
        </is>
      </c>
      <c r="C14" s="4" t="inlineStr">
        <is>
          <t xml:space="preserve"> </t>
        </is>
      </c>
      <c r="D14" s="7" t="n">
        <v>0.01</v>
      </c>
      <c r="E14" s="4" t="inlineStr">
        <is>
          <t xml:space="preserve"> </t>
        </is>
      </c>
      <c r="F14" s="4" t="inlineStr">
        <is>
          <t xml:space="preserve"> </t>
        </is>
      </c>
      <c r="G14" s="7" t="n">
        <v>0.01</v>
      </c>
    </row>
    <row r="15">
      <c r="A15" s="4" t="inlineStr">
        <is>
          <t>Authorized amount</t>
        </is>
      </c>
      <c r="B15" s="4" t="inlineStr">
        <is>
          <t xml:space="preserve"> </t>
        </is>
      </c>
      <c r="C15" s="4" t="inlineStr">
        <is>
          <t xml:space="preserve"> </t>
        </is>
      </c>
      <c r="D15" s="4" t="inlineStr">
        <is>
          <t xml:space="preserve"> </t>
        </is>
      </c>
      <c r="E15" s="4" t="inlineStr">
        <is>
          <t xml:space="preserve"> </t>
        </is>
      </c>
      <c r="F15" s="6" t="n">
        <v>150</v>
      </c>
      <c r="G15" s="4" t="inlineStr">
        <is>
          <t xml:space="preserve"> </t>
        </is>
      </c>
    </row>
    <row r="16">
      <c r="A16" s="4" t="inlineStr">
        <is>
          <t>Repurchase of stock (in shares)</t>
        </is>
      </c>
      <c r="B16" s="4" t="inlineStr">
        <is>
          <t xml:space="preserve"> </t>
        </is>
      </c>
      <c r="C16" s="4" t="inlineStr">
        <is>
          <t xml:space="preserve"> </t>
        </is>
      </c>
      <c r="D16" s="5" t="n">
        <v>0</v>
      </c>
      <c r="E16" s="5" t="n">
        <v>0</v>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t>
        </is>
      </c>
      <c r="B18" s="4" t="inlineStr">
        <is>
          <t xml:space="preserve"> </t>
        </is>
      </c>
      <c r="C18" s="5" t="n">
        <v>195697984</v>
      </c>
      <c r="D18" s="5" t="n">
        <v>187069907</v>
      </c>
      <c r="E18" s="4" t="inlineStr">
        <is>
          <t xml:space="preserve"> </t>
        </is>
      </c>
      <c r="F18" s="4" t="inlineStr">
        <is>
          <t xml:space="preserve"> </t>
        </is>
      </c>
      <c r="G18" s="4" t="inlineStr">
        <is>
          <t xml:space="preserve"> </t>
        </is>
      </c>
    </row>
    <row r="19">
      <c r="A19" s="4" t="inlineStr">
        <is>
          <t>Exchanges of common stocks (in shares)</t>
        </is>
      </c>
      <c r="B19" s="4" t="inlineStr">
        <is>
          <t xml:space="preserve"> </t>
        </is>
      </c>
      <c r="C19" s="4" t="inlineStr">
        <is>
          <t xml:space="preserve"> </t>
        </is>
      </c>
      <c r="D19" s="5" t="n">
        <v>3764150</v>
      </c>
      <c r="E19" s="4" t="inlineStr">
        <is>
          <t xml:space="preserve"> </t>
        </is>
      </c>
      <c r="F19" s="4" t="inlineStr">
        <is>
          <t xml:space="preserve"> </t>
        </is>
      </c>
      <c r="G19" s="4" t="inlineStr">
        <is>
          <t xml:space="preserve"> </t>
        </is>
      </c>
    </row>
    <row r="20">
      <c r="A20" s="4" t="inlineStr">
        <is>
          <t>Stock option exercises (in shares)</t>
        </is>
      </c>
      <c r="B20" s="4" t="inlineStr">
        <is>
          <t xml:space="preserve"> </t>
        </is>
      </c>
      <c r="C20" s="4" t="inlineStr">
        <is>
          <t xml:space="preserve"> </t>
        </is>
      </c>
      <c r="D20" s="5" t="n">
        <v>79524</v>
      </c>
      <c r="E20" s="4" t="inlineStr">
        <is>
          <t xml:space="preserve"> </t>
        </is>
      </c>
      <c r="F20" s="4" t="inlineStr">
        <is>
          <t xml:space="preserve"> </t>
        </is>
      </c>
      <c r="G20" s="4" t="inlineStr">
        <is>
          <t xml:space="preserve"> </t>
        </is>
      </c>
    </row>
    <row r="21">
      <c r="A21" s="4" t="inlineStr">
        <is>
          <t>Vesting of restricted stock awards, net of shares withheld for tax (in shares)</t>
        </is>
      </c>
      <c r="B21" s="4" t="inlineStr">
        <is>
          <t xml:space="preserve"> </t>
        </is>
      </c>
      <c r="C21" s="4" t="inlineStr">
        <is>
          <t xml:space="preserve"> </t>
        </is>
      </c>
      <c r="D21" s="5" t="n">
        <v>2134403</v>
      </c>
      <c r="E21" s="4" t="inlineStr">
        <is>
          <t xml:space="preserve"> </t>
        </is>
      </c>
      <c r="F21" s="4" t="inlineStr">
        <is>
          <t xml:space="preserve"> </t>
        </is>
      </c>
      <c r="G21" s="4" t="inlineStr">
        <is>
          <t xml:space="preserve"> </t>
        </is>
      </c>
    </row>
    <row r="22">
      <c r="A22" s="4" t="inlineStr">
        <is>
          <t>Ending balance (in shares)</t>
        </is>
      </c>
      <c r="B22" s="4" t="inlineStr">
        <is>
          <t xml:space="preserve"> </t>
        </is>
      </c>
      <c r="C22" s="4" t="inlineStr">
        <is>
          <t xml:space="preserve"> </t>
        </is>
      </c>
      <c r="D22" s="5" t="n">
        <v>195697984</v>
      </c>
      <c r="E22" s="4" t="inlineStr">
        <is>
          <t xml:space="preserve"> </t>
        </is>
      </c>
      <c r="F22" s="4" t="inlineStr">
        <is>
          <t xml:space="preserve"> </t>
        </is>
      </c>
      <c r="G22" s="4" t="inlineStr">
        <is>
          <t xml:space="preserve"> </t>
        </is>
      </c>
    </row>
    <row r="23">
      <c r="A23" s="4" t="inlineStr">
        <is>
          <t>Class A Common Stock | Underwritt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sold (in shares)</t>
        </is>
      </c>
      <c r="B25" s="5" t="n">
        <v>26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stock</t>
        </is>
      </c>
      <c r="B26" s="14" t="n">
        <v>35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 Underwritte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sold (in shares)</t>
        </is>
      </c>
      <c r="B29" s="4" t="inlineStr">
        <is>
          <t xml:space="preserve"> </t>
        </is>
      </c>
      <c r="C29" s="5" t="n">
        <v>397500</v>
      </c>
      <c r="D29" s="4" t="inlineStr">
        <is>
          <t xml:space="preserve"> </t>
        </is>
      </c>
      <c r="E29" s="4" t="inlineStr">
        <is>
          <t xml:space="preserve"> </t>
        </is>
      </c>
      <c r="F29" s="4" t="inlineStr">
        <is>
          <t xml:space="preserve"> </t>
        </is>
      </c>
      <c r="G29" s="4" t="inlineStr">
        <is>
          <t xml:space="preserve"> </t>
        </is>
      </c>
    </row>
    <row r="30">
      <c r="A30" s="4" t="inlineStr">
        <is>
          <t>Option to purchase additional shares, number of days</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Class A Common Stock | Ares Operating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in shares)</t>
        </is>
      </c>
      <c r="B33" s="4" t="inlineStr">
        <is>
          <t xml:space="preserve"> </t>
        </is>
      </c>
      <c r="C33" s="4" t="inlineStr">
        <is>
          <t xml:space="preserve"> </t>
        </is>
      </c>
      <c r="D33" s="5" t="n">
        <v>2650000</v>
      </c>
      <c r="E33" s="4" t="inlineStr">
        <is>
          <t xml:space="preserve"> </t>
        </is>
      </c>
      <c r="F33" s="4" t="inlineStr">
        <is>
          <t xml:space="preserve"> </t>
        </is>
      </c>
      <c r="G33" s="4" t="inlineStr">
        <is>
          <t xml:space="preserve"> </t>
        </is>
      </c>
    </row>
    <row r="34">
      <c r="A34" s="4" t="inlineStr">
        <is>
          <t>Non-voting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t>
        </is>
      </c>
      <c r="B36" s="4" t="inlineStr">
        <is>
          <t xml:space="preserve"> </t>
        </is>
      </c>
      <c r="C36" s="4" t="inlineStr">
        <is>
          <t xml:space="preserve"> </t>
        </is>
      </c>
      <c r="D36" s="7" t="n">
        <v>0.01</v>
      </c>
      <c r="E36" s="4" t="inlineStr">
        <is>
          <t xml:space="preserve"> </t>
        </is>
      </c>
      <c r="F36" s="4" t="inlineStr">
        <is>
          <t xml:space="preserve"> </t>
        </is>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in shares)</t>
        </is>
      </c>
      <c r="B38" s="4" t="inlineStr">
        <is>
          <t xml:space="preserve"> </t>
        </is>
      </c>
      <c r="C38" s="5" t="n">
        <v>3489911</v>
      </c>
      <c r="D38" s="5" t="n">
        <v>3489911</v>
      </c>
      <c r="E38" s="4" t="inlineStr">
        <is>
          <t xml:space="preserve"> </t>
        </is>
      </c>
      <c r="F38" s="4" t="inlineStr">
        <is>
          <t xml:space="preserve"> </t>
        </is>
      </c>
      <c r="G38" s="4" t="inlineStr">
        <is>
          <t xml:space="preserve"> </t>
        </is>
      </c>
    </row>
    <row r="39">
      <c r="A39" s="4" t="inlineStr">
        <is>
          <t>Exchanges of common stocks (in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Stock option exercises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Vesting of restricted stock awards, net of shares withheld for tax (in shares)</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Ending balance (in shares)</t>
        </is>
      </c>
      <c r="B42" s="4" t="inlineStr">
        <is>
          <t xml:space="preserve"> </t>
        </is>
      </c>
      <c r="C42" s="4" t="inlineStr">
        <is>
          <t xml:space="preserve"> </t>
        </is>
      </c>
      <c r="D42" s="5" t="n">
        <v>3489911</v>
      </c>
      <c r="E42" s="4" t="inlineStr">
        <is>
          <t xml:space="preserve"> </t>
        </is>
      </c>
      <c r="F42" s="4" t="inlineStr">
        <is>
          <t xml:space="preserve"> </t>
        </is>
      </c>
      <c r="G42" s="4" t="inlineStr">
        <is>
          <t xml:space="preserve"> </t>
        </is>
      </c>
    </row>
    <row r="43">
      <c r="A43" s="4" t="inlineStr">
        <is>
          <t>Non-voting Common Stock | Ares Operating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shar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value (in dollars per share)</t>
        </is>
      </c>
      <c r="B48" s="4" t="inlineStr">
        <is>
          <t xml:space="preserve"> </t>
        </is>
      </c>
      <c r="C48" s="4" t="inlineStr">
        <is>
          <t xml:space="preserve"> </t>
        </is>
      </c>
      <c r="D48" s="7" t="n">
        <v>0.01</v>
      </c>
      <c r="E48" s="4" t="inlineStr">
        <is>
          <t xml:space="preserve"> </t>
        </is>
      </c>
      <c r="F48" s="4" t="inlineStr">
        <is>
          <t xml:space="preserve"> </t>
        </is>
      </c>
      <c r="G48" s="7" t="n">
        <v>0.01</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t>
        </is>
      </c>
      <c r="B50" s="4" t="inlineStr">
        <is>
          <t xml:space="preserve"> </t>
        </is>
      </c>
      <c r="C50" s="5" t="n">
        <v>1000</v>
      </c>
      <c r="D50" s="5" t="n">
        <v>1000</v>
      </c>
      <c r="E50" s="4" t="inlineStr">
        <is>
          <t xml:space="preserve"> </t>
        </is>
      </c>
      <c r="F50" s="4" t="inlineStr">
        <is>
          <t xml:space="preserve"> </t>
        </is>
      </c>
      <c r="G50" s="4" t="inlineStr">
        <is>
          <t xml:space="preserve"> </t>
        </is>
      </c>
    </row>
    <row r="51">
      <c r="A51" s="4" t="inlineStr">
        <is>
          <t>Exchanges of common stocks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Stock option exercises (in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Vesting of restricted stock awards, net of shares withheld for tax (in share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Ending balance (in shares)</t>
        </is>
      </c>
      <c r="B54" s="4" t="inlineStr">
        <is>
          <t xml:space="preserve"> </t>
        </is>
      </c>
      <c r="C54" s="4" t="inlineStr">
        <is>
          <t xml:space="preserve"> </t>
        </is>
      </c>
      <c r="D54" s="5" t="n">
        <v>1000</v>
      </c>
      <c r="E54" s="4" t="inlineStr">
        <is>
          <t xml:space="preserve"> </t>
        </is>
      </c>
      <c r="F54" s="4" t="inlineStr">
        <is>
          <t xml:space="preserve"> </t>
        </is>
      </c>
      <c r="G54" s="4" t="inlineStr">
        <is>
          <t xml:space="preserve"> </t>
        </is>
      </c>
    </row>
    <row r="55">
      <c r="A55" s="4" t="inlineStr">
        <is>
          <t>Class B Common Stock | Ares Operating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in shares)</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Class C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par value (in dollars per share)</t>
        </is>
      </c>
      <c r="B60" s="4" t="inlineStr">
        <is>
          <t xml:space="preserve"> </t>
        </is>
      </c>
      <c r="C60" s="4" t="inlineStr">
        <is>
          <t xml:space="preserve"> </t>
        </is>
      </c>
      <c r="D60" s="7" t="n">
        <v>0.01</v>
      </c>
      <c r="E60" s="4" t="inlineStr">
        <is>
          <t xml:space="preserve"> </t>
        </is>
      </c>
      <c r="F60" s="4" t="inlineStr">
        <is>
          <t xml:space="preserve"> </t>
        </is>
      </c>
      <c r="G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in shares)</t>
        </is>
      </c>
      <c r="B62" s="4" t="inlineStr">
        <is>
          <t xml:space="preserve"> </t>
        </is>
      </c>
      <c r="C62" s="5" t="n">
        <v>113323787</v>
      </c>
      <c r="D62" s="5" t="n">
        <v>117024758</v>
      </c>
      <c r="E62" s="4" t="inlineStr">
        <is>
          <t xml:space="preserve"> </t>
        </is>
      </c>
      <c r="F62" s="4" t="inlineStr">
        <is>
          <t xml:space="preserve"> </t>
        </is>
      </c>
      <c r="G62" s="4" t="inlineStr">
        <is>
          <t xml:space="preserve"> </t>
        </is>
      </c>
    </row>
    <row r="63">
      <c r="A63" s="4" t="inlineStr">
        <is>
          <t>Exchanges of common stocks (in shares)</t>
        </is>
      </c>
      <c r="B63" s="4" t="inlineStr">
        <is>
          <t xml:space="preserve"> </t>
        </is>
      </c>
      <c r="C63" s="4" t="inlineStr">
        <is>
          <t xml:space="preserve"> </t>
        </is>
      </c>
      <c r="D63" s="5" t="n">
        <v>-3764150</v>
      </c>
      <c r="E63" s="4" t="inlineStr">
        <is>
          <t xml:space="preserve"> </t>
        </is>
      </c>
      <c r="F63" s="4" t="inlineStr">
        <is>
          <t xml:space="preserve"> </t>
        </is>
      </c>
      <c r="G63" s="4" t="inlineStr">
        <is>
          <t xml:space="preserve"> </t>
        </is>
      </c>
    </row>
    <row r="64">
      <c r="A64" s="4" t="inlineStr">
        <is>
          <t>Stock option exercises (in shares)</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Vesting of restricted stock awards, net of shares withheld for tax (in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Ending balance (in shares)</t>
        </is>
      </c>
      <c r="B66" s="4" t="inlineStr">
        <is>
          <t xml:space="preserve"> </t>
        </is>
      </c>
      <c r="C66" s="4" t="inlineStr">
        <is>
          <t xml:space="preserve"> </t>
        </is>
      </c>
      <c r="D66" s="5" t="n">
        <v>113323787</v>
      </c>
      <c r="E66" s="4" t="inlineStr">
        <is>
          <t xml:space="preserve"> </t>
        </is>
      </c>
      <c r="F66" s="4" t="inlineStr">
        <is>
          <t xml:space="preserve"> </t>
        </is>
      </c>
      <c r="G66" s="4" t="inlineStr">
        <is>
          <t xml:space="preserve"> </t>
        </is>
      </c>
    </row>
    <row r="67">
      <c r="A67" s="4" t="inlineStr">
        <is>
          <t>Class C Common Stock | Ares Operating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in shares)</t>
        </is>
      </c>
      <c r="B69" s="4" t="inlineStr">
        <is>
          <t xml:space="preserve"> </t>
        </is>
      </c>
      <c r="C69" s="4" t="inlineStr">
        <is>
          <t xml:space="preserve"> </t>
        </is>
      </c>
      <c r="D69" s="5" t="n">
        <v>63179</v>
      </c>
      <c r="E69" s="4" t="inlineStr">
        <is>
          <t xml:space="preserve"> </t>
        </is>
      </c>
      <c r="F69" s="4" t="inlineStr">
        <is>
          <t xml:space="preserve"> </t>
        </is>
      </c>
      <c r="G6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G units (in shares)</t>
        </is>
      </c>
      <c r="B4" s="5" t="n">
        <v>312511682</v>
      </c>
      <c r="C4" s="4" t="inlineStr">
        <is>
          <t xml:space="preserve"> </t>
        </is>
      </c>
      <c r="D4" s="5" t="n">
        <v>312511682</v>
      </c>
      <c r="E4" s="4" t="inlineStr">
        <is>
          <t xml:space="preserve"> </t>
        </is>
      </c>
      <c r="F4" s="5" t="n">
        <v>307584576</v>
      </c>
    </row>
    <row r="5">
      <c r="A5" s="4" t="inlineStr">
        <is>
          <t>Ares Operating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Ownership Interest</t>
        </is>
      </c>
      <c r="B7" s="9" t="n">
        <v>1</v>
      </c>
      <c r="C7" s="4" t="inlineStr">
        <is>
          <t xml:space="preserve"> </t>
        </is>
      </c>
      <c r="D7" s="9" t="n">
        <v>1</v>
      </c>
      <c r="E7" s="4" t="inlineStr">
        <is>
          <t xml:space="preserve"> </t>
        </is>
      </c>
      <c r="F7" s="9" t="n">
        <v>1</v>
      </c>
    </row>
    <row r="8">
      <c r="A8" s="4" t="inlineStr">
        <is>
          <t>Ares Owners Holding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OG units (in shares)</t>
        </is>
      </c>
      <c r="B10" s="5" t="n">
        <v>113323787</v>
      </c>
      <c r="C10" s="4" t="inlineStr">
        <is>
          <t xml:space="preserve"> </t>
        </is>
      </c>
      <c r="D10" s="5" t="n">
        <v>113323787</v>
      </c>
      <c r="E10" s="4" t="inlineStr">
        <is>
          <t xml:space="preserve"> </t>
        </is>
      </c>
      <c r="F10" s="5" t="n">
        <v>117024758</v>
      </c>
    </row>
    <row r="11">
      <c r="A11" s="4" t="inlineStr">
        <is>
          <t>Ares Owners Holdings, L.P. | Ares Operating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 Ownership Interest</t>
        </is>
      </c>
      <c r="B13" s="8" t="n">
        <v>0.3626</v>
      </c>
      <c r="C13" s="4" t="inlineStr">
        <is>
          <t xml:space="preserve"> </t>
        </is>
      </c>
      <c r="D13" s="8" t="n">
        <v>0.3626</v>
      </c>
      <c r="E13" s="4" t="inlineStr">
        <is>
          <t xml:space="preserve"> </t>
        </is>
      </c>
      <c r="F13" s="8" t="n">
        <v>0.3805</v>
      </c>
    </row>
    <row r="14">
      <c r="A14" s="4" t="inlineStr">
        <is>
          <t>Daily Average Ownership</t>
        </is>
      </c>
      <c r="B14" s="8" t="n">
        <v>0.3679</v>
      </c>
      <c r="C14" s="8" t="n">
        <v>0.3963</v>
      </c>
      <c r="D14" s="8" t="n">
        <v>0.3723</v>
      </c>
      <c r="E14" s="8" t="n">
        <v>0.3975</v>
      </c>
      <c r="F14" s="4" t="inlineStr">
        <is>
          <t xml:space="preserve"> </t>
        </is>
      </c>
    </row>
    <row r="15">
      <c r="A15" s="4" t="inlineStr">
        <is>
          <t>Ares Operating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OG units (in shares)</t>
        </is>
      </c>
      <c r="B17" s="5" t="n">
        <v>199187895</v>
      </c>
      <c r="C17" s="4" t="inlineStr">
        <is>
          <t xml:space="preserve"> </t>
        </is>
      </c>
      <c r="D17" s="5" t="n">
        <v>199187895</v>
      </c>
      <c r="E17" s="4" t="inlineStr">
        <is>
          <t xml:space="preserve"> </t>
        </is>
      </c>
      <c r="F17" s="5" t="n">
        <v>190559818</v>
      </c>
    </row>
    <row r="18">
      <c r="A18" s="4" t="inlineStr">
        <is>
          <t>Ares Operating Group | Ares Operating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Ownership Interest</t>
        </is>
      </c>
      <c r="B20" s="8" t="n">
        <v>0.6374</v>
      </c>
      <c r="C20" s="4" t="inlineStr">
        <is>
          <t xml:space="preserve"> </t>
        </is>
      </c>
      <c r="D20" s="8" t="n">
        <v>0.6374</v>
      </c>
      <c r="E20" s="4" t="inlineStr">
        <is>
          <t xml:space="preserve"> </t>
        </is>
      </c>
      <c r="F20" s="8" t="n">
        <v>0.6195000000000001</v>
      </c>
    </row>
    <row r="21">
      <c r="A21" s="4" t="inlineStr">
        <is>
          <t>Daily Average Ownership</t>
        </is>
      </c>
      <c r="B21" s="8" t="n">
        <v>0.6321</v>
      </c>
      <c r="C21" s="8" t="n">
        <v>0.6037</v>
      </c>
      <c r="D21" s="8" t="n">
        <v>0.6277</v>
      </c>
      <c r="E21" s="8" t="n">
        <v>0.6025</v>
      </c>
      <c r="F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REDEEMABLE INTEREST - Redeemable Interests (Details) - USD ($) $ in Thousands</t>
        </is>
      </c>
      <c r="B1" s="2" t="inlineStr">
        <is>
          <t>3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row>
    <row r="3">
      <c r="A3" s="4" t="inlineStr">
        <is>
          <t>Ares Operating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23612</v>
      </c>
      <c r="C5" s="6" t="n">
        <v>24098</v>
      </c>
      <c r="D5" s="6" t="n">
        <v>23176</v>
      </c>
      <c r="E5" s="6" t="n">
        <v>22517</v>
      </c>
      <c r="F5" s="6" t="n">
        <v>21942</v>
      </c>
      <c r="G5" s="6" t="n">
        <v>93129</v>
      </c>
    </row>
    <row r="6">
      <c r="A6" s="4" t="inlineStr">
        <is>
          <t>Changes in ownership interests and related tax benefits</t>
        </is>
      </c>
      <c r="B6" s="4" t="inlineStr">
        <is>
          <t xml:space="preserve"> </t>
        </is>
      </c>
      <c r="C6" s="4" t="inlineStr">
        <is>
          <t xml:space="preserve"> </t>
        </is>
      </c>
      <c r="D6" s="4" t="inlineStr">
        <is>
          <t xml:space="preserve"> </t>
        </is>
      </c>
      <c r="E6" s="4" t="inlineStr">
        <is>
          <t xml:space="preserve"> </t>
        </is>
      </c>
      <c r="F6" s="4" t="inlineStr">
        <is>
          <t xml:space="preserve"> </t>
        </is>
      </c>
      <c r="G6" s="5" t="n">
        <v>-66506</v>
      </c>
    </row>
    <row r="7">
      <c r="A7" s="4" t="inlineStr">
        <is>
          <t>Net income (loss)</t>
        </is>
      </c>
      <c r="B7" s="5" t="n">
        <v>-387</v>
      </c>
      <c r="C7" s="5" t="n">
        <v>73</v>
      </c>
      <c r="D7" s="5" t="n">
        <v>558</v>
      </c>
      <c r="E7" s="5" t="n">
        <v>758</v>
      </c>
      <c r="F7" s="5" t="n">
        <v>734</v>
      </c>
      <c r="G7" s="5" t="n">
        <v>-1824</v>
      </c>
    </row>
    <row r="8">
      <c r="A8" s="4" t="inlineStr">
        <is>
          <t>Currency translation adjustment, net of tax</t>
        </is>
      </c>
      <c r="B8" s="5" t="n">
        <v>-47</v>
      </c>
      <c r="C8" s="5" t="n">
        <v>-257</v>
      </c>
      <c r="D8" s="5" t="n">
        <v>364</v>
      </c>
      <c r="E8" s="5" t="n">
        <v>-99</v>
      </c>
      <c r="F8" s="5" t="n">
        <v>-159</v>
      </c>
      <c r="G8" s="5" t="n">
        <v>-148</v>
      </c>
    </row>
    <row r="9">
      <c r="A9" s="4" t="inlineStr">
        <is>
          <t>Equity compensation</t>
        </is>
      </c>
      <c r="B9" s="4" t="inlineStr">
        <is>
          <t xml:space="preserve"> </t>
        </is>
      </c>
      <c r="C9" s="4" t="inlineStr">
        <is>
          <t xml:space="preserve"> </t>
        </is>
      </c>
      <c r="D9" s="4" t="inlineStr">
        <is>
          <t xml:space="preserve"> </t>
        </is>
      </c>
      <c r="E9" s="4" t="inlineStr">
        <is>
          <t xml:space="preserve"> </t>
        </is>
      </c>
      <c r="F9" s="4" t="inlineStr">
        <is>
          <t xml:space="preserve"> </t>
        </is>
      </c>
      <c r="G9" s="5" t="n">
        <v>174</v>
      </c>
    </row>
    <row r="10">
      <c r="A10" s="4" t="inlineStr">
        <is>
          <t>Distributions</t>
        </is>
      </c>
      <c r="B10" s="4" t="inlineStr">
        <is>
          <t xml:space="preserve"> </t>
        </is>
      </c>
      <c r="C10" s="5" t="n">
        <v>-302</v>
      </c>
      <c r="D10" s="4" t="inlineStr">
        <is>
          <t xml:space="preserve"> </t>
        </is>
      </c>
      <c r="E10" s="4" t="inlineStr">
        <is>
          <t xml:space="preserve"> </t>
        </is>
      </c>
      <c r="F10" s="4" t="inlineStr">
        <is>
          <t xml:space="preserve"> </t>
        </is>
      </c>
      <c r="G10" s="5" t="n">
        <v>-2883</v>
      </c>
    </row>
    <row r="11">
      <c r="A11" s="4" t="inlineStr">
        <is>
          <t>Ending balance</t>
        </is>
      </c>
      <c r="B11" s="5" t="n">
        <v>23178</v>
      </c>
      <c r="C11" s="5" t="n">
        <v>23612</v>
      </c>
      <c r="D11" s="5" t="n">
        <v>24098</v>
      </c>
      <c r="E11" s="5" t="n">
        <v>23176</v>
      </c>
      <c r="F11" s="5" t="n">
        <v>22517</v>
      </c>
      <c r="G11" s="5" t="n">
        <v>21942</v>
      </c>
    </row>
    <row r="12">
      <c r="A12" s="4" t="inlineStr">
        <is>
          <t xml:space="preserve">Consolidated Funds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529787</v>
      </c>
      <c r="C14" s="5" t="n">
        <v>522938</v>
      </c>
      <c r="D14" s="5" t="n">
        <v>1002587</v>
      </c>
      <c r="E14" s="5" t="n">
        <v>1000749</v>
      </c>
      <c r="F14" s="5" t="n">
        <v>484801</v>
      </c>
      <c r="G14" s="5" t="n">
        <v>1013282</v>
      </c>
    </row>
    <row r="15">
      <c r="A15" s="4" t="inlineStr">
        <is>
          <t>Change in redemption value</t>
        </is>
      </c>
      <c r="B15" s="5" t="n">
        <v>6959</v>
      </c>
      <c r="C15" s="5" t="n">
        <v>6849</v>
      </c>
      <c r="D15" s="5" t="n">
        <v>12507</v>
      </c>
      <c r="E15" s="5" t="n">
        <v>16571</v>
      </c>
      <c r="F15" s="5" t="n">
        <v>15948</v>
      </c>
      <c r="G15" s="5" t="n">
        <v>10504</v>
      </c>
    </row>
    <row r="16">
      <c r="A16" s="4" t="inlineStr">
        <is>
          <t>Redemptions from Class A ordinary shares of AAC I</t>
        </is>
      </c>
      <c r="B16" s="4" t="inlineStr">
        <is>
          <t xml:space="preserve"> </t>
        </is>
      </c>
      <c r="C16" s="4" t="inlineStr">
        <is>
          <t xml:space="preserve"> </t>
        </is>
      </c>
      <c r="D16" s="5" t="n">
        <v>-492156</v>
      </c>
      <c r="E16" s="5" t="n">
        <v>-14733</v>
      </c>
      <c r="F16" s="4" t="inlineStr">
        <is>
          <t xml:space="preserve"> </t>
        </is>
      </c>
      <c r="G16" s="5" t="n">
        <v>-538985</v>
      </c>
    </row>
    <row r="17">
      <c r="A17" s="4" t="inlineStr">
        <is>
          <t>Gross proceeds from the initial public offering of AAC II</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row>
    <row r="18">
      <c r="A18" s="4" t="inlineStr">
        <is>
          <t>Ending balance</t>
        </is>
      </c>
      <c r="B18" s="6" t="n">
        <v>536746</v>
      </c>
      <c r="C18" s="6" t="n">
        <v>529787</v>
      </c>
      <c r="D18" s="6" t="n">
        <v>522938</v>
      </c>
      <c r="E18" s="6" t="n">
        <v>1002587</v>
      </c>
      <c r="F18" s="6" t="n">
        <v>1000749</v>
      </c>
      <c r="G18" s="6" t="n">
        <v>484801</v>
      </c>
    </row>
    <row r="19">
      <c r="A19" s="4" t="inlineStr">
        <is>
          <t>Ares Acquisition Corporation II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outstanding (in shares)</t>
        </is>
      </c>
      <c r="B21" s="5" t="n">
        <v>50000000</v>
      </c>
      <c r="C21" s="4" t="inlineStr">
        <is>
          <t xml:space="preserve"> </t>
        </is>
      </c>
      <c r="D21" s="5" t="n">
        <v>50000000</v>
      </c>
      <c r="E21" s="4" t="inlineStr">
        <is>
          <t xml:space="preserve"> </t>
        </is>
      </c>
      <c r="F21" s="4" t="inlineStr">
        <is>
          <t xml:space="preserve"> </t>
        </is>
      </c>
      <c r="G21"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80066</v>
      </c>
      <c r="C4" s="6" t="n">
        <v>539571</v>
      </c>
    </row>
    <row r="5">
      <c r="A5" s="4" t="inlineStr">
        <is>
          <t>Net cash provided by operating activities</t>
        </is>
      </c>
      <c r="B5" s="5" t="n">
        <v>1142217</v>
      </c>
      <c r="C5" s="5" t="n">
        <v>8520</v>
      </c>
    </row>
    <row r="6">
      <c r="A6" s="3" t="inlineStr">
        <is>
          <t>Cash flows from investing activities:</t>
        </is>
      </c>
      <c r="B6" s="4" t="inlineStr">
        <is>
          <t xml:space="preserve"> </t>
        </is>
      </c>
      <c r="C6" s="4" t="inlineStr">
        <is>
          <t xml:space="preserve"> </t>
        </is>
      </c>
    </row>
    <row r="7">
      <c r="A7" s="4" t="inlineStr">
        <is>
          <t>Net cash used in investing activities</t>
        </is>
      </c>
      <c r="B7" s="5" t="n">
        <v>-63309</v>
      </c>
      <c r="C7" s="5" t="n">
        <v>-21127</v>
      </c>
    </row>
    <row r="8">
      <c r="A8" s="3" t="inlineStr">
        <is>
          <t>Allocable to redeemable and non-controlling interests in Consolidated Funds:</t>
        </is>
      </c>
      <c r="B8" s="4" t="inlineStr">
        <is>
          <t xml:space="preserve"> </t>
        </is>
      </c>
      <c r="C8" s="4" t="inlineStr">
        <is>
          <t xml:space="preserve"> </t>
        </is>
      </c>
    </row>
    <row r="9">
      <c r="A9" s="4" t="inlineStr">
        <is>
          <t>Net cash used in financing activities</t>
        </is>
      </c>
      <c r="B9" s="5" t="n">
        <v>-1125531</v>
      </c>
      <c r="C9" s="5" t="n">
        <v>-97501</v>
      </c>
    </row>
    <row r="10">
      <c r="A10" s="4" t="inlineStr">
        <is>
          <t>Effect of exchange rate changes</t>
        </is>
      </c>
      <c r="B10" s="5" t="n">
        <v>-17206</v>
      </c>
      <c r="C10" s="5" t="n">
        <v>-3052</v>
      </c>
    </row>
    <row r="11">
      <c r="A11" s="4" t="inlineStr">
        <is>
          <t>Net change in cash and cash equivalents</t>
        </is>
      </c>
      <c r="B11" s="5" t="n">
        <v>-63829</v>
      </c>
      <c r="C11" s="5" t="n">
        <v>-113160</v>
      </c>
    </row>
    <row r="12">
      <c r="A12" s="4" t="inlineStr">
        <is>
          <t>Cash and cash equivalents, beginning of period</t>
        </is>
      </c>
      <c r="B12" s="5" t="n">
        <v>348274</v>
      </c>
      <c r="C12" s="4" t="inlineStr">
        <is>
          <t xml:space="preserve"> </t>
        </is>
      </c>
    </row>
    <row r="13">
      <c r="A13" s="4" t="inlineStr">
        <is>
          <t>Cash and cash equivalents, end of period</t>
        </is>
      </c>
      <c r="B13" s="5" t="n">
        <v>284445</v>
      </c>
      <c r="C13" s="5" t="n">
        <v>276827</v>
      </c>
    </row>
    <row r="14">
      <c r="A14" s="3" t="inlineStr">
        <is>
          <t>Supplemental disclosure of non-cash financing activities:</t>
        </is>
      </c>
      <c r="B14" s="4" t="inlineStr">
        <is>
          <t xml:space="preserve"> </t>
        </is>
      </c>
      <c r="C14" s="4" t="inlineStr">
        <is>
          <t xml:space="preserve"> </t>
        </is>
      </c>
    </row>
    <row r="15">
      <c r="A15" s="4" t="inlineStr">
        <is>
          <t>Issuance of common stock in connection with acquisition-related activities</t>
        </is>
      </c>
      <c r="B15" s="5" t="n">
        <v>7724</v>
      </c>
      <c r="C15" s="5" t="n">
        <v>116101</v>
      </c>
    </row>
    <row r="16">
      <c r="A16" s="4" t="inlineStr">
        <is>
          <t>Issuance of common stock in connection with settlement of management incentive program</t>
        </is>
      </c>
      <c r="B16" s="5" t="n">
        <v>0</v>
      </c>
      <c r="C16" s="5" t="n">
        <v>245647</v>
      </c>
    </row>
    <row r="17">
      <c r="A17" s="4" t="inlineStr">
        <is>
          <t xml:space="preserve">Consolidated Funds </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Adjustments to reconcile net income to net cash provided by operating activities</t>
        </is>
      </c>
      <c r="B19" s="5" t="n">
        <v>323364</v>
      </c>
      <c r="C19" s="5" t="n">
        <v>-884231</v>
      </c>
    </row>
    <row r="20">
      <c r="A20" s="4" t="inlineStr">
        <is>
          <t>Cash flows due to changes in operating assets and liabilities allocable to redeemable and non-controlling interest in Consolidated Funds</t>
        </is>
      </c>
      <c r="B20" s="5" t="n">
        <v>-121962</v>
      </c>
      <c r="C20" s="5" t="n">
        <v>133981</v>
      </c>
    </row>
    <row r="21">
      <c r="A21" s="3" t="inlineStr">
        <is>
          <t>Allocable to redeemable and non-controlling interests in Consolidated Funds:</t>
        </is>
      </c>
      <c r="B21" s="4" t="inlineStr">
        <is>
          <t xml:space="preserve"> </t>
        </is>
      </c>
      <c r="C21" s="4" t="inlineStr">
        <is>
          <t xml:space="preserve"> </t>
        </is>
      </c>
    </row>
    <row r="22">
      <c r="A22" s="4" t="inlineStr">
        <is>
          <t>Contributions from redeemable and non-controlling interests in Consolidated Funds</t>
        </is>
      </c>
      <c r="B22" s="5" t="n">
        <v>511610</v>
      </c>
      <c r="C22" s="5" t="n">
        <v>680991</v>
      </c>
    </row>
    <row r="23">
      <c r="A23" s="4" t="inlineStr">
        <is>
          <t>Distributions to non-controlling interests in Consolidated Funds</t>
        </is>
      </c>
      <c r="B23" s="5" t="n">
        <v>-47604</v>
      </c>
      <c r="C23" s="5" t="n">
        <v>-35925</v>
      </c>
    </row>
    <row r="24">
      <c r="A24" s="4" t="inlineStr">
        <is>
          <t>Redemptions of redeemable interests in Consolidated Funds</t>
        </is>
      </c>
      <c r="B24" s="5" t="n">
        <v>0</v>
      </c>
      <c r="C24" s="5" t="n">
        <v>-538985</v>
      </c>
    </row>
    <row r="25">
      <c r="A25" s="4" t="inlineStr">
        <is>
          <t>Borrowings under loan obligations by Consolidated Funds</t>
        </is>
      </c>
      <c r="B25" s="5" t="n">
        <v>167135</v>
      </c>
      <c r="C25" s="5" t="n">
        <v>535464</v>
      </c>
    </row>
    <row r="26">
      <c r="A26" s="4" t="inlineStr">
        <is>
          <t>Repayments under loan obligations by Consolidated Funds</t>
        </is>
      </c>
      <c r="B26" s="5" t="n">
        <v>-878545</v>
      </c>
      <c r="C26" s="5" t="n">
        <v>-174669</v>
      </c>
    </row>
    <row r="27">
      <c r="A27" s="4" t="inlineStr">
        <is>
          <t>Ares Management L.P</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Adjustments to reconcile net income to net cash provided by operating activities</t>
        </is>
      </c>
      <c r="B29" s="5" t="n">
        <v>303360</v>
      </c>
      <c r="C29" s="5" t="n">
        <v>149773</v>
      </c>
    </row>
    <row r="30">
      <c r="A30" s="4" t="inlineStr">
        <is>
          <t>Cash flows due to changes in operating assets and liabilities</t>
        </is>
      </c>
      <c r="B30" s="5" t="n">
        <v>157389</v>
      </c>
      <c r="C30" s="5" t="n">
        <v>69426</v>
      </c>
    </row>
    <row r="31">
      <c r="A31" s="3" t="inlineStr">
        <is>
          <t>Cash flows from investing activities:</t>
        </is>
      </c>
      <c r="B31" s="4" t="inlineStr">
        <is>
          <t xml:space="preserve"> </t>
        </is>
      </c>
      <c r="C31" s="4" t="inlineStr">
        <is>
          <t xml:space="preserve"> </t>
        </is>
      </c>
    </row>
    <row r="32">
      <c r="A32" s="4" t="inlineStr">
        <is>
          <t>Purchase of furniture, equipment and leasehold improvements, net of disposals</t>
        </is>
      </c>
      <c r="B32" s="5" t="n">
        <v>-55309</v>
      </c>
      <c r="C32" s="5" t="n">
        <v>-21127</v>
      </c>
    </row>
    <row r="33">
      <c r="A33" s="4" t="inlineStr">
        <is>
          <t>Acquisitions</t>
        </is>
      </c>
      <c r="B33" s="5" t="n">
        <v>-8000</v>
      </c>
      <c r="C33" s="5" t="n">
        <v>0</v>
      </c>
    </row>
    <row r="34">
      <c r="A34" s="3" t="inlineStr">
        <is>
          <t>Cash flows from financing activities:</t>
        </is>
      </c>
      <c r="B34" s="4" t="inlineStr">
        <is>
          <t xml:space="preserve"> </t>
        </is>
      </c>
      <c r="C34" s="4" t="inlineStr">
        <is>
          <t xml:space="preserve"> </t>
        </is>
      </c>
    </row>
    <row r="35">
      <c r="A35" s="4" t="inlineStr">
        <is>
          <t>Net proceeds from issuance of Class A common stock</t>
        </is>
      </c>
      <c r="B35" s="5" t="n">
        <v>354395</v>
      </c>
      <c r="C35" s="5" t="n">
        <v>0</v>
      </c>
    </row>
    <row r="36">
      <c r="A36" s="4" t="inlineStr">
        <is>
          <t>Proceeds from Credit Facility</t>
        </is>
      </c>
      <c r="B36" s="5" t="n">
        <v>650000</v>
      </c>
      <c r="C36" s="5" t="n">
        <v>495000</v>
      </c>
    </row>
    <row r="37">
      <c r="A37" s="4" t="inlineStr">
        <is>
          <t>Repayments of Credit Facility</t>
        </is>
      </c>
      <c r="B37" s="5" t="n">
        <v>-1050000</v>
      </c>
      <c r="C37" s="5" t="n">
        <v>-470000</v>
      </c>
    </row>
    <row r="38">
      <c r="A38" s="4" t="inlineStr">
        <is>
          <t xml:space="preserve">Dividends and distributions </t>
        </is>
      </c>
      <c r="B38" s="5" t="n">
        <v>-632260</v>
      </c>
      <c r="C38" s="5" t="n">
        <v>-510501</v>
      </c>
    </row>
    <row r="39">
      <c r="A39" s="4" t="inlineStr">
        <is>
          <t>Stock option exercises</t>
        </is>
      </c>
      <c r="B39" s="5" t="n">
        <v>1511</v>
      </c>
      <c r="C39" s="5" t="n">
        <v>53140</v>
      </c>
    </row>
    <row r="40">
      <c r="A40" s="4" t="inlineStr">
        <is>
          <t>Taxes paid related to net share settlement of equity awards</t>
        </is>
      </c>
      <c r="B40" s="5" t="n">
        <v>-203076</v>
      </c>
      <c r="C40" s="5" t="n">
        <v>-133570</v>
      </c>
    </row>
    <row r="41">
      <c r="A41" s="4" t="inlineStr">
        <is>
          <t>Other financing activities</t>
        </is>
      </c>
      <c r="B41" s="5" t="n">
        <v>1303</v>
      </c>
      <c r="C41" s="5" t="n">
        <v>1554</v>
      </c>
    </row>
    <row r="42">
      <c r="A42" s="3" t="inlineStr">
        <is>
          <t>Allocable to redeemable and non-controlling interests in Consolidated Funds:</t>
        </is>
      </c>
      <c r="B42" s="4" t="inlineStr">
        <is>
          <t xml:space="preserve"> </t>
        </is>
      </c>
      <c r="C42" s="4" t="inlineStr">
        <is>
          <t xml:space="preserve"> </t>
        </is>
      </c>
    </row>
    <row r="43">
      <c r="A43" s="4" t="inlineStr">
        <is>
          <t>Cash and cash equivalents, beginning of period</t>
        </is>
      </c>
      <c r="B43" s="5" t="n">
        <v>348274</v>
      </c>
      <c r="C43" s="5" t="n">
        <v>389987</v>
      </c>
    </row>
    <row r="44">
      <c r="A44" s="4" t="inlineStr">
        <is>
          <t>Cash and cash equivalents, end of period</t>
        </is>
      </c>
      <c r="B44" s="6" t="n">
        <v>284445</v>
      </c>
      <c r="C44" s="6" t="n">
        <v>276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Results for Company's Operating Segments and OM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788682</v>
      </c>
      <c r="C4" s="6" t="n">
        <v>1093286</v>
      </c>
      <c r="D4" s="6" t="n">
        <v>1496045</v>
      </c>
      <c r="E4" s="6" t="n">
        <v>1906648</v>
      </c>
    </row>
    <row r="5">
      <c r="A5" s="4" t="inlineStr">
        <is>
          <t>Compensation and benefits</t>
        </is>
      </c>
      <c r="B5" s="5" t="n">
        <v>-419858</v>
      </c>
      <c r="C5" s="5" t="n">
        <v>-367550</v>
      </c>
      <c r="D5" s="5" t="n">
        <v>-832809</v>
      </c>
      <c r="E5" s="5" t="n">
        <v>-728331</v>
      </c>
    </row>
    <row r="6">
      <c r="A6" s="4" t="inlineStr">
        <is>
          <t>General, administrative and other expenses</t>
        </is>
      </c>
      <c r="B6" s="5" t="n">
        <v>-169432</v>
      </c>
      <c r="C6" s="5" t="n">
        <v>-141153</v>
      </c>
      <c r="D6" s="5" t="n">
        <v>-340360</v>
      </c>
      <c r="E6" s="5" t="n">
        <v>-289498</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320153</v>
      </c>
      <c r="C9" s="5" t="n">
        <v>-289928</v>
      </c>
      <c r="D9" s="5" t="n">
        <v>-620168</v>
      </c>
      <c r="E9" s="5" t="n">
        <v>-567959</v>
      </c>
    </row>
    <row r="10">
      <c r="A10" s="4" t="inlineStr">
        <is>
          <t>General, administrative and other expenses</t>
        </is>
      </c>
      <c r="B10" s="5" t="n">
        <v>-126084</v>
      </c>
      <c r="C10" s="5" t="n">
        <v>-96246</v>
      </c>
      <c r="D10" s="5" t="n">
        <v>-241357</v>
      </c>
      <c r="E10" s="5" t="n">
        <v>-190763</v>
      </c>
    </row>
    <row r="11">
      <c r="A11" s="4" t="inlineStr">
        <is>
          <t>Fee related earnings</t>
        </is>
      </c>
      <c r="B11" s="5" t="n">
        <v>324516</v>
      </c>
      <c r="C11" s="5" t="n">
        <v>266146</v>
      </c>
      <c r="D11" s="5" t="n">
        <v>626186</v>
      </c>
      <c r="E11" s="5" t="n">
        <v>520783</v>
      </c>
    </row>
    <row r="12">
      <c r="A12" s="4" t="inlineStr">
        <is>
          <t>Performance income—realized</t>
        </is>
      </c>
      <c r="B12" s="5" t="n">
        <v>109642</v>
      </c>
      <c r="C12" s="5" t="n">
        <v>140635</v>
      </c>
      <c r="D12" s="5" t="n">
        <v>132823</v>
      </c>
      <c r="E12" s="5" t="n">
        <v>171771</v>
      </c>
    </row>
    <row r="13">
      <c r="A13" s="4" t="inlineStr">
        <is>
          <t>Performance related compensation—realized</t>
        </is>
      </c>
      <c r="B13" s="5" t="n">
        <v>-68996</v>
      </c>
      <c r="C13" s="5" t="n">
        <v>-99109</v>
      </c>
      <c r="D13" s="5" t="n">
        <v>-82152</v>
      </c>
      <c r="E13" s="5" t="n">
        <v>-122968</v>
      </c>
    </row>
    <row r="14">
      <c r="A14" s="4" t="inlineStr">
        <is>
          <t>Realized net performance income</t>
        </is>
      </c>
      <c r="B14" s="5" t="n">
        <v>40646</v>
      </c>
      <c r="C14" s="5" t="n">
        <v>41526</v>
      </c>
      <c r="D14" s="5" t="n">
        <v>50671</v>
      </c>
      <c r="E14" s="5" t="n">
        <v>48803</v>
      </c>
    </row>
    <row r="15">
      <c r="A15" s="4" t="inlineStr">
        <is>
          <t>Investment income (loss)—realized</t>
        </is>
      </c>
      <c r="B15" s="5" t="n">
        <v>1444</v>
      </c>
      <c r="C15" s="5" t="n">
        <v>18100</v>
      </c>
      <c r="D15" s="5" t="n">
        <v>709</v>
      </c>
      <c r="E15" s="5" t="n">
        <v>17883</v>
      </c>
    </row>
    <row r="16">
      <c r="A16" s="4" t="inlineStr">
        <is>
          <t>Interest and other investment income (expense)—realized</t>
        </is>
      </c>
      <c r="B16" s="5" t="n">
        <v>34052</v>
      </c>
      <c r="C16" s="5" t="n">
        <v>12277</v>
      </c>
      <c r="D16" s="5" t="n">
        <v>50072</v>
      </c>
      <c r="E16" s="5" t="n">
        <v>29858</v>
      </c>
    </row>
    <row r="17">
      <c r="A17" s="4" t="inlineStr">
        <is>
          <t>Interest expense</t>
        </is>
      </c>
      <c r="B17" s="5" t="n">
        <v>-37500</v>
      </c>
      <c r="C17" s="5" t="n">
        <v>-25839</v>
      </c>
      <c r="D17" s="5" t="n">
        <v>-75324</v>
      </c>
      <c r="E17" s="5" t="n">
        <v>-50825</v>
      </c>
    </row>
    <row r="18">
      <c r="A18" s="4" t="inlineStr">
        <is>
          <t>Realized net investment income (loss)</t>
        </is>
      </c>
      <c r="B18" s="5" t="n">
        <v>-2004</v>
      </c>
      <c r="C18" s="5" t="n">
        <v>4538</v>
      </c>
      <c r="D18" s="5" t="n">
        <v>-24543</v>
      </c>
      <c r="E18" s="5" t="n">
        <v>-3084</v>
      </c>
    </row>
    <row r="19">
      <c r="A19" s="4" t="inlineStr">
        <is>
          <t>Realized income</t>
        </is>
      </c>
      <c r="B19" s="5" t="n">
        <v>363158</v>
      </c>
      <c r="C19" s="5" t="n">
        <v>312210</v>
      </c>
      <c r="D19" s="5" t="n">
        <v>652314</v>
      </c>
      <c r="E19" s="5" t="n">
        <v>566502</v>
      </c>
    </row>
    <row r="20">
      <c r="A20" s="4" t="inlineStr">
        <is>
          <t>Operating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Fee related earnings</t>
        </is>
      </c>
      <c r="B22" s="5" t="n">
        <v>-471316</v>
      </c>
      <c r="C22" s="5" t="n">
        <v>-393776</v>
      </c>
      <c r="D22" s="5" t="n">
        <v>-913290</v>
      </c>
      <c r="E22" s="5" t="n">
        <v>-774912</v>
      </c>
    </row>
    <row r="23">
      <c r="A23" s="4" t="inlineStr">
        <is>
          <t>Performance income—realized</t>
        </is>
      </c>
      <c r="B23" s="5" t="n">
        <v>109642</v>
      </c>
      <c r="C23" s="5" t="n">
        <v>140635</v>
      </c>
      <c r="D23" s="5" t="n">
        <v>132823</v>
      </c>
      <c r="E23" s="5" t="n">
        <v>171771</v>
      </c>
    </row>
    <row r="24">
      <c r="A24" s="4" t="inlineStr">
        <is>
          <t>Performance related compensation—realized</t>
        </is>
      </c>
      <c r="B24" s="5" t="n">
        <v>-68996</v>
      </c>
      <c r="C24" s="5" t="n">
        <v>-99109</v>
      </c>
      <c r="D24" s="5" t="n">
        <v>-82152</v>
      </c>
      <c r="E24" s="5" t="n">
        <v>-122968</v>
      </c>
    </row>
    <row r="25">
      <c r="A25" s="4" t="inlineStr">
        <is>
          <t>Realized income</t>
        </is>
      </c>
      <c r="B25" s="5" t="n">
        <v>-509423</v>
      </c>
      <c r="C25" s="5" t="n">
        <v>-439523</v>
      </c>
      <c r="D25" s="5" t="n">
        <v>-938471</v>
      </c>
      <c r="E25" s="5" t="n">
        <v>-820432</v>
      </c>
    </row>
    <row r="26">
      <c r="A26" s="4" t="inlineStr">
        <is>
          <t>OMG</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481</v>
      </c>
      <c r="C28" s="5" t="n">
        <v>-7848</v>
      </c>
      <c r="D28" s="5" t="n">
        <v>-9814</v>
      </c>
      <c r="E28" s="5" t="n">
        <v>-12488</v>
      </c>
    </row>
    <row r="29">
      <c r="A29" s="4" t="inlineStr">
        <is>
          <t>Compensation and benefits</t>
        </is>
      </c>
      <c r="B29" s="5" t="n">
        <v>-98370</v>
      </c>
      <c r="C29" s="5" t="n">
        <v>-86011</v>
      </c>
      <c r="D29" s="5" t="n">
        <v>-192527</v>
      </c>
      <c r="E29" s="5" t="n">
        <v>-170978</v>
      </c>
    </row>
    <row r="30">
      <c r="A30" s="4" t="inlineStr">
        <is>
          <t>General, administrative and other expenses</t>
        </is>
      </c>
      <c r="B30" s="5" t="n">
        <v>-53910</v>
      </c>
      <c r="C30" s="5" t="n">
        <v>-49467</v>
      </c>
      <c r="D30" s="5" t="n">
        <v>-104390</v>
      </c>
      <c r="E30" s="5" t="n">
        <v>-95639</v>
      </c>
    </row>
    <row r="31">
      <c r="A31" s="4" t="inlineStr">
        <is>
          <t>Fee related earnings</t>
        </is>
      </c>
      <c r="B31" s="5" t="n">
        <v>-146800</v>
      </c>
      <c r="C31" s="5" t="n">
        <v>-127630</v>
      </c>
      <c r="D31" s="5" t="n">
        <v>-287104</v>
      </c>
      <c r="E31" s="5" t="n">
        <v>-254129</v>
      </c>
    </row>
    <row r="32">
      <c r="A32" s="4" t="inlineStr">
        <is>
          <t>Performance income—realized</t>
        </is>
      </c>
      <c r="B32" s="5" t="n">
        <v>0</v>
      </c>
      <c r="C32" s="5" t="n">
        <v>0</v>
      </c>
      <c r="D32" s="5" t="n">
        <v>0</v>
      </c>
      <c r="E32" s="5" t="n">
        <v>0</v>
      </c>
    </row>
    <row r="33">
      <c r="A33" s="4" t="inlineStr">
        <is>
          <t>Performance related compensation—realized</t>
        </is>
      </c>
      <c r="B33" s="5" t="n">
        <v>0</v>
      </c>
      <c r="C33" s="5" t="n">
        <v>0</v>
      </c>
      <c r="D33" s="5" t="n">
        <v>0</v>
      </c>
      <c r="E33" s="5" t="n">
        <v>0</v>
      </c>
    </row>
    <row r="34">
      <c r="A34" s="4" t="inlineStr">
        <is>
          <t>Realized net performance income</t>
        </is>
      </c>
      <c r="B34" s="5" t="n">
        <v>0</v>
      </c>
      <c r="C34" s="5" t="n">
        <v>0</v>
      </c>
      <c r="D34" s="5" t="n">
        <v>0</v>
      </c>
      <c r="E34" s="5" t="n">
        <v>0</v>
      </c>
    </row>
    <row r="35">
      <c r="A35" s="4" t="inlineStr">
        <is>
          <t>Investment income (loss)—realized</t>
        </is>
      </c>
      <c r="B35" s="5" t="n">
        <v>0</v>
      </c>
      <c r="C35" s="5" t="n">
        <v>0</v>
      </c>
      <c r="D35" s="5" t="n">
        <v>0</v>
      </c>
      <c r="E35" s="5" t="n">
        <v>0</v>
      </c>
    </row>
    <row r="36">
      <c r="A36" s="4" t="inlineStr">
        <is>
          <t>Interest and other investment income (expense)—realized</t>
        </is>
      </c>
      <c r="B36" s="5" t="n">
        <v>640</v>
      </c>
      <c r="C36" s="5" t="n">
        <v>328</v>
      </c>
      <c r="D36" s="5" t="n">
        <v>1092</v>
      </c>
      <c r="E36" s="5" t="n">
        <v>236</v>
      </c>
    </row>
    <row r="37">
      <c r="A37" s="4" t="inlineStr">
        <is>
          <t>Interest expense</t>
        </is>
      </c>
      <c r="B37" s="5" t="n">
        <v>-105</v>
      </c>
      <c r="C37" s="5" t="n">
        <v>-11</v>
      </c>
      <c r="D37" s="5" t="n">
        <v>-145</v>
      </c>
      <c r="E37" s="5" t="n">
        <v>-37</v>
      </c>
    </row>
    <row r="38">
      <c r="A38" s="4" t="inlineStr">
        <is>
          <t>Realized net investment income (loss)</t>
        </is>
      </c>
      <c r="B38" s="5" t="n">
        <v>535</v>
      </c>
      <c r="C38" s="5" t="n">
        <v>317</v>
      </c>
      <c r="D38" s="5" t="n">
        <v>947</v>
      </c>
      <c r="E38" s="5" t="n">
        <v>199</v>
      </c>
    </row>
    <row r="39">
      <c r="A39" s="4" t="inlineStr">
        <is>
          <t>Realized income</t>
        </is>
      </c>
      <c r="B39" s="5" t="n">
        <v>-146265</v>
      </c>
      <c r="C39" s="5" t="n">
        <v>-127313</v>
      </c>
      <c r="D39" s="5" t="n">
        <v>-286157</v>
      </c>
      <c r="E39" s="5" t="n">
        <v>-253930</v>
      </c>
    </row>
    <row r="40">
      <c r="A40" s="4" t="inlineStr">
        <is>
          <t>Ares Management L.P</t>
        </is>
      </c>
      <c r="B40" s="4" t="inlineStr">
        <is>
          <t xml:space="preserve"> </t>
        </is>
      </c>
      <c r="C40" s="4" t="inlineStr">
        <is>
          <t xml:space="preserve"> </t>
        </is>
      </c>
      <c r="D40" s="4" t="inlineStr">
        <is>
          <t xml:space="preserve"> </t>
        </is>
      </c>
      <c r="E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88682</v>
      </c>
      <c r="C42" s="5" t="n">
        <v>1093286</v>
      </c>
      <c r="D42" s="5" t="n">
        <v>1496045</v>
      </c>
      <c r="E42" s="5" t="n">
        <v>1906648</v>
      </c>
    </row>
    <row r="43">
      <c r="A43" s="4" t="inlineStr">
        <is>
          <t>Ares Management L.P | Operating segment</t>
        </is>
      </c>
      <c r="B43" s="4" t="inlineStr">
        <is>
          <t xml:space="preserve"> </t>
        </is>
      </c>
      <c r="C43" s="4" t="inlineStr">
        <is>
          <t xml:space="preserve"> </t>
        </is>
      </c>
      <c r="D43" s="4" t="inlineStr">
        <is>
          <t xml:space="preserve"> </t>
        </is>
      </c>
      <c r="E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row>
    <row r="45">
      <c r="A45" s="4" t="inlineStr">
        <is>
          <t>Compensation and benefits</t>
        </is>
      </c>
      <c r="B45" s="5" t="n">
        <v>-221783</v>
      </c>
      <c r="C45" s="5" t="n">
        <v>-203917</v>
      </c>
      <c r="D45" s="5" t="n">
        <v>-427641</v>
      </c>
      <c r="E45" s="5" t="n">
        <v>-396981</v>
      </c>
    </row>
    <row r="46">
      <c r="A46" s="4" t="inlineStr">
        <is>
          <t>General, administrative and other expenses</t>
        </is>
      </c>
      <c r="B46" s="5" t="n">
        <v>-72174</v>
      </c>
      <c r="C46" s="5" t="n">
        <v>-46779</v>
      </c>
      <c r="D46" s="5" t="n">
        <v>-136967</v>
      </c>
      <c r="E46" s="5" t="n">
        <v>-95124</v>
      </c>
    </row>
    <row r="47">
      <c r="A47" s="4" t="inlineStr">
        <is>
          <t>Fee related earnings</t>
        </is>
      </c>
      <c r="B47" s="5" t="n">
        <v>471316</v>
      </c>
      <c r="C47" s="5" t="n">
        <v>393776</v>
      </c>
      <c r="D47" s="5" t="n">
        <v>913290</v>
      </c>
      <c r="E47" s="5" t="n">
        <v>774912</v>
      </c>
    </row>
    <row r="48">
      <c r="A48" s="4" t="inlineStr">
        <is>
          <t>Performance income—realized</t>
        </is>
      </c>
      <c r="B48" s="5" t="n">
        <v>109642</v>
      </c>
      <c r="C48" s="5" t="n">
        <v>140635</v>
      </c>
      <c r="D48" s="5" t="n">
        <v>132823</v>
      </c>
      <c r="E48" s="5" t="n">
        <v>171771</v>
      </c>
    </row>
    <row r="49">
      <c r="A49" s="4" t="inlineStr">
        <is>
          <t>Performance related compensation—realized</t>
        </is>
      </c>
      <c r="B49" s="5" t="n">
        <v>-68996</v>
      </c>
      <c r="C49" s="5" t="n">
        <v>-99109</v>
      </c>
      <c r="D49" s="5" t="n">
        <v>-82152</v>
      </c>
      <c r="E49" s="5" t="n">
        <v>-122968</v>
      </c>
    </row>
    <row r="50">
      <c r="A50" s="4" t="inlineStr">
        <is>
          <t>Realized net performance income</t>
        </is>
      </c>
      <c r="B50" s="5" t="n">
        <v>40646</v>
      </c>
      <c r="C50" s="5" t="n">
        <v>41526</v>
      </c>
      <c r="D50" s="5" t="n">
        <v>50671</v>
      </c>
      <c r="E50" s="5" t="n">
        <v>48803</v>
      </c>
    </row>
    <row r="51">
      <c r="A51" s="4" t="inlineStr">
        <is>
          <t>Investment income (loss)—realized</t>
        </is>
      </c>
      <c r="B51" s="5" t="n">
        <v>1444</v>
      </c>
      <c r="C51" s="5" t="n">
        <v>18100</v>
      </c>
      <c r="D51" s="5" t="n">
        <v>709</v>
      </c>
      <c r="E51" s="5" t="n">
        <v>17883</v>
      </c>
    </row>
    <row r="52">
      <c r="A52" s="4" t="inlineStr">
        <is>
          <t>Interest and other investment income (expense)—realized</t>
        </is>
      </c>
      <c r="B52" s="5" t="n">
        <v>33412</v>
      </c>
      <c r="C52" s="5" t="n">
        <v>11949</v>
      </c>
      <c r="D52" s="5" t="n">
        <v>48980</v>
      </c>
      <c r="E52" s="5" t="n">
        <v>29622</v>
      </c>
    </row>
    <row r="53">
      <c r="A53" s="4" t="inlineStr">
        <is>
          <t>Interest expense</t>
        </is>
      </c>
      <c r="B53" s="5" t="n">
        <v>-37395</v>
      </c>
      <c r="C53" s="5" t="n">
        <v>-25828</v>
      </c>
      <c r="D53" s="5" t="n">
        <v>-75179</v>
      </c>
      <c r="E53" s="5" t="n">
        <v>-50788</v>
      </c>
    </row>
    <row r="54">
      <c r="A54" s="4" t="inlineStr">
        <is>
          <t>Realized net investment income (loss)</t>
        </is>
      </c>
      <c r="B54" s="5" t="n">
        <v>-2539</v>
      </c>
      <c r="C54" s="5" t="n">
        <v>4221</v>
      </c>
      <c r="D54" s="5" t="n">
        <v>-25490</v>
      </c>
      <c r="E54" s="5" t="n">
        <v>-3283</v>
      </c>
    </row>
    <row r="55">
      <c r="A55" s="4" t="inlineStr">
        <is>
          <t>Realized income</t>
        </is>
      </c>
      <c r="B55" s="5" t="n">
        <v>509423</v>
      </c>
      <c r="C55" s="5" t="n">
        <v>439523</v>
      </c>
      <c r="D55" s="5" t="n">
        <v>938471</v>
      </c>
      <c r="E55" s="5" t="n">
        <v>820432</v>
      </c>
    </row>
    <row r="56">
      <c r="A56" s="4" t="inlineStr">
        <is>
          <t>Ares Management L.P | Operating segment | Credit Group</t>
        </is>
      </c>
      <c r="B56" s="4" t="inlineStr">
        <is>
          <t xml:space="preserve"> </t>
        </is>
      </c>
      <c r="C56" s="4" t="inlineStr">
        <is>
          <t xml:space="preserve"> </t>
        </is>
      </c>
      <c r="D56" s="4" t="inlineStr">
        <is>
          <t xml:space="preserve"> </t>
        </is>
      </c>
      <c r="E56" s="4" t="inlineStr">
        <is>
          <t xml:space="preserve"> </t>
        </is>
      </c>
    </row>
    <row r="57">
      <c r="A57" s="3" t="inlineStr">
        <is>
          <t>Segment reporting</t>
        </is>
      </c>
      <c r="B57" s="4" t="inlineStr">
        <is>
          <t xml:space="preserve"> </t>
        </is>
      </c>
      <c r="C57" s="4" t="inlineStr">
        <is>
          <t xml:space="preserve"> </t>
        </is>
      </c>
      <c r="D57" s="4" t="inlineStr">
        <is>
          <t xml:space="preserve"> </t>
        </is>
      </c>
      <c r="E57" s="4" t="inlineStr">
        <is>
          <t xml:space="preserve"> </t>
        </is>
      </c>
    </row>
    <row r="58">
      <c r="A58" s="4" t="inlineStr">
        <is>
          <t>Compensation and benefits</t>
        </is>
      </c>
      <c r="B58" s="5" t="n">
        <v>-142658</v>
      </c>
      <c r="C58" s="5" t="n">
        <v>-129857</v>
      </c>
      <c r="D58" s="5" t="n">
        <v>-277507</v>
      </c>
      <c r="E58" s="5" t="n">
        <v>-251757</v>
      </c>
    </row>
    <row r="59">
      <c r="A59" s="4" t="inlineStr">
        <is>
          <t>General, administrative and other expenses</t>
        </is>
      </c>
      <c r="B59" s="5" t="n">
        <v>-40610</v>
      </c>
      <c r="C59" s="5" t="n">
        <v>-27576</v>
      </c>
      <c r="D59" s="5" t="n">
        <v>-74976</v>
      </c>
      <c r="E59" s="5" t="n">
        <v>-54252</v>
      </c>
    </row>
    <row r="60">
      <c r="A60" s="4" t="inlineStr">
        <is>
          <t>Fee related earnings</t>
        </is>
      </c>
      <c r="B60" s="5" t="n">
        <v>368281</v>
      </c>
      <c r="C60" s="5" t="n">
        <v>300606</v>
      </c>
      <c r="D60" s="5" t="n">
        <v>720698</v>
      </c>
      <c r="E60" s="5" t="n">
        <v>592246</v>
      </c>
    </row>
    <row r="61">
      <c r="A61" s="4" t="inlineStr">
        <is>
          <t>Performance income—realized</t>
        </is>
      </c>
      <c r="B61" s="5" t="n">
        <v>98256</v>
      </c>
      <c r="C61" s="5" t="n">
        <v>86529</v>
      </c>
      <c r="D61" s="5" t="n">
        <v>115022</v>
      </c>
      <c r="E61" s="5" t="n">
        <v>93939</v>
      </c>
    </row>
    <row r="62">
      <c r="A62" s="4" t="inlineStr">
        <is>
          <t>Performance related compensation—realized</t>
        </is>
      </c>
      <c r="B62" s="5" t="n">
        <v>-60942</v>
      </c>
      <c r="C62" s="5" t="n">
        <v>-55730</v>
      </c>
      <c r="D62" s="5" t="n">
        <v>-69676</v>
      </c>
      <c r="E62" s="5" t="n">
        <v>-61611</v>
      </c>
    </row>
    <row r="63">
      <c r="A63" s="4" t="inlineStr">
        <is>
          <t>Realized net performance income</t>
        </is>
      </c>
      <c r="B63" s="5" t="n">
        <v>37314</v>
      </c>
      <c r="C63" s="5" t="n">
        <v>30799</v>
      </c>
      <c r="D63" s="5" t="n">
        <v>45346</v>
      </c>
      <c r="E63" s="5" t="n">
        <v>32328</v>
      </c>
    </row>
    <row r="64">
      <c r="A64" s="4" t="inlineStr">
        <is>
          <t>Investment income (loss)—realized</t>
        </is>
      </c>
      <c r="B64" s="5" t="n">
        <v>-519</v>
      </c>
      <c r="C64" s="5" t="n">
        <v>17565</v>
      </c>
      <c r="D64" s="5" t="n">
        <v>-917</v>
      </c>
      <c r="E64" s="5" t="n">
        <v>18071</v>
      </c>
    </row>
    <row r="65">
      <c r="A65" s="4" t="inlineStr">
        <is>
          <t>Interest and other investment income (expense)—realized</t>
        </is>
      </c>
      <c r="B65" s="5" t="n">
        <v>11596</v>
      </c>
      <c r="C65" s="5" t="n">
        <v>7344</v>
      </c>
      <c r="D65" s="5" t="n">
        <v>16526</v>
      </c>
      <c r="E65" s="5" t="n">
        <v>15457</v>
      </c>
    </row>
    <row r="66">
      <c r="A66" s="4" t="inlineStr">
        <is>
          <t>Interest expense</t>
        </is>
      </c>
      <c r="B66" s="5" t="n">
        <v>-8774</v>
      </c>
      <c r="C66" s="5" t="n">
        <v>-8617</v>
      </c>
      <c r="D66" s="5" t="n">
        <v>-17787</v>
      </c>
      <c r="E66" s="5" t="n">
        <v>-17247</v>
      </c>
    </row>
    <row r="67">
      <c r="A67" s="4" t="inlineStr">
        <is>
          <t>Realized net investment income (loss)</t>
        </is>
      </c>
      <c r="B67" s="5" t="n">
        <v>2303</v>
      </c>
      <c r="C67" s="5" t="n">
        <v>16292</v>
      </c>
      <c r="D67" s="5" t="n">
        <v>-2178</v>
      </c>
      <c r="E67" s="5" t="n">
        <v>16281</v>
      </c>
    </row>
    <row r="68">
      <c r="A68" s="4" t="inlineStr">
        <is>
          <t>Realized income</t>
        </is>
      </c>
      <c r="B68" s="5" t="n">
        <v>407898</v>
      </c>
      <c r="C68" s="5" t="n">
        <v>347697</v>
      </c>
      <c r="D68" s="5" t="n">
        <v>763866</v>
      </c>
      <c r="E68" s="5" t="n">
        <v>640855</v>
      </c>
    </row>
    <row r="69">
      <c r="A69" s="4" t="inlineStr">
        <is>
          <t>Ares Management L.P | Operating segment | Real Assets Group</t>
        </is>
      </c>
      <c r="B69" s="4" t="inlineStr">
        <is>
          <t xml:space="preserve"> </t>
        </is>
      </c>
      <c r="C69" s="4" t="inlineStr">
        <is>
          <t xml:space="preserve"> </t>
        </is>
      </c>
      <c r="D69" s="4" t="inlineStr">
        <is>
          <t xml:space="preserve"> </t>
        </is>
      </c>
      <c r="E69" s="4" t="inlineStr">
        <is>
          <t xml:space="preserve"> </t>
        </is>
      </c>
    </row>
    <row r="70">
      <c r="A70" s="3" t="inlineStr">
        <is>
          <t>Segment reporting</t>
        </is>
      </c>
      <c r="B70" s="4" t="inlineStr">
        <is>
          <t xml:space="preserve"> </t>
        </is>
      </c>
      <c r="C70" s="4" t="inlineStr">
        <is>
          <t xml:space="preserve"> </t>
        </is>
      </c>
      <c r="D70" s="4" t="inlineStr">
        <is>
          <t xml:space="preserve"> </t>
        </is>
      </c>
      <c r="E70" s="4" t="inlineStr">
        <is>
          <t xml:space="preserve"> </t>
        </is>
      </c>
    </row>
    <row r="71">
      <c r="A71" s="4" t="inlineStr">
        <is>
          <t>Compensation and benefits</t>
        </is>
      </c>
      <c r="B71" s="5" t="n">
        <v>-39125</v>
      </c>
      <c r="C71" s="5" t="n">
        <v>-40638</v>
      </c>
      <c r="D71" s="5" t="n">
        <v>-77043</v>
      </c>
      <c r="E71" s="5" t="n">
        <v>-78624</v>
      </c>
    </row>
    <row r="72">
      <c r="A72" s="4" t="inlineStr">
        <is>
          <t>General, administrative and other expenses</t>
        </is>
      </c>
      <c r="B72" s="5" t="n">
        <v>-15286</v>
      </c>
      <c r="C72" s="5" t="n">
        <v>-10863</v>
      </c>
      <c r="D72" s="5" t="n">
        <v>-29739</v>
      </c>
      <c r="E72" s="5" t="n">
        <v>-23147</v>
      </c>
    </row>
    <row r="73">
      <c r="A73" s="4" t="inlineStr">
        <is>
          <t>Fee related earnings</t>
        </is>
      </c>
      <c r="B73" s="5" t="n">
        <v>51643</v>
      </c>
      <c r="C73" s="5" t="n">
        <v>55918</v>
      </c>
      <c r="D73" s="5" t="n">
        <v>98161</v>
      </c>
      <c r="E73" s="5" t="n">
        <v>109580</v>
      </c>
    </row>
    <row r="74">
      <c r="A74" s="4" t="inlineStr">
        <is>
          <t>Performance income—realized</t>
        </is>
      </c>
      <c r="B74" s="5" t="n">
        <v>5206</v>
      </c>
      <c r="C74" s="5" t="n">
        <v>2737</v>
      </c>
      <c r="D74" s="5" t="n">
        <v>8883</v>
      </c>
      <c r="E74" s="5" t="n">
        <v>8823</v>
      </c>
    </row>
    <row r="75">
      <c r="A75" s="4" t="inlineStr">
        <is>
          <t>Performance related compensation—realized</t>
        </is>
      </c>
      <c r="B75" s="5" t="n">
        <v>-3503</v>
      </c>
      <c r="C75" s="5" t="n">
        <v>-1668</v>
      </c>
      <c r="D75" s="5" t="n">
        <v>-5731</v>
      </c>
      <c r="E75" s="5" t="n">
        <v>-5426</v>
      </c>
    </row>
    <row r="76">
      <c r="A76" s="4" t="inlineStr">
        <is>
          <t>Realized net performance income</t>
        </is>
      </c>
      <c r="B76" s="5" t="n">
        <v>1703</v>
      </c>
      <c r="C76" s="5" t="n">
        <v>1069</v>
      </c>
      <c r="D76" s="5" t="n">
        <v>3152</v>
      </c>
      <c r="E76" s="5" t="n">
        <v>3397</v>
      </c>
    </row>
    <row r="77">
      <c r="A77" s="4" t="inlineStr">
        <is>
          <t>Investment income (loss)—realized</t>
        </is>
      </c>
      <c r="B77" s="5" t="n">
        <v>125</v>
      </c>
      <c r="C77" s="5" t="n">
        <v>-1549</v>
      </c>
      <c r="D77" s="5" t="n">
        <v>-332</v>
      </c>
      <c r="E77" s="5" t="n">
        <v>-3321</v>
      </c>
    </row>
    <row r="78">
      <c r="A78" s="4" t="inlineStr">
        <is>
          <t>Interest and other investment income (expense)—realized</t>
        </is>
      </c>
      <c r="B78" s="5" t="n">
        <v>-4526</v>
      </c>
      <c r="C78" s="5" t="n">
        <v>2393</v>
      </c>
      <c r="D78" s="5" t="n">
        <v>-691</v>
      </c>
      <c r="E78" s="5" t="n">
        <v>4214</v>
      </c>
    </row>
    <row r="79">
      <c r="A79" s="4" t="inlineStr">
        <is>
          <t>Interest expense</t>
        </is>
      </c>
      <c r="B79" s="5" t="n">
        <v>-6729</v>
      </c>
      <c r="C79" s="5" t="n">
        <v>-4106</v>
      </c>
      <c r="D79" s="5" t="n">
        <v>-12678</v>
      </c>
      <c r="E79" s="5" t="n">
        <v>-8002</v>
      </c>
    </row>
    <row r="80">
      <c r="A80" s="4" t="inlineStr">
        <is>
          <t>Realized net investment income (loss)</t>
        </is>
      </c>
      <c r="B80" s="5" t="n">
        <v>-11130</v>
      </c>
      <c r="C80" s="5" t="n">
        <v>-3262</v>
      </c>
      <c r="D80" s="5" t="n">
        <v>-13701</v>
      </c>
      <c r="E80" s="5" t="n">
        <v>-7109</v>
      </c>
    </row>
    <row r="81">
      <c r="A81" s="4" t="inlineStr">
        <is>
          <t>Realized income</t>
        </is>
      </c>
      <c r="B81" s="5" t="n">
        <v>42216</v>
      </c>
      <c r="C81" s="5" t="n">
        <v>53725</v>
      </c>
      <c r="D81" s="5" t="n">
        <v>87612</v>
      </c>
      <c r="E81" s="5" t="n">
        <v>105868</v>
      </c>
    </row>
    <row r="82">
      <c r="A82" s="4" t="inlineStr">
        <is>
          <t>Ares Management L.P | Operating segment | Private Equity Group</t>
        </is>
      </c>
      <c r="B82" s="4" t="inlineStr">
        <is>
          <t xml:space="preserve"> </t>
        </is>
      </c>
      <c r="C82" s="4" t="inlineStr">
        <is>
          <t xml:space="preserve"> </t>
        </is>
      </c>
      <c r="D82" s="4" t="inlineStr">
        <is>
          <t xml:space="preserve"> </t>
        </is>
      </c>
      <c r="E82" s="4" t="inlineStr">
        <is>
          <t xml:space="preserve"> </t>
        </is>
      </c>
    </row>
    <row r="83">
      <c r="A83" s="3" t="inlineStr">
        <is>
          <t>Segment reporting</t>
        </is>
      </c>
      <c r="B83" s="4" t="inlineStr">
        <is>
          <t xml:space="preserve"> </t>
        </is>
      </c>
      <c r="C83" s="4" t="inlineStr">
        <is>
          <t xml:space="preserve"> </t>
        </is>
      </c>
      <c r="D83" s="4" t="inlineStr">
        <is>
          <t xml:space="preserve"> </t>
        </is>
      </c>
      <c r="E83" s="4" t="inlineStr">
        <is>
          <t xml:space="preserve"> </t>
        </is>
      </c>
    </row>
    <row r="84">
      <c r="A84" s="4" t="inlineStr">
        <is>
          <t>Compensation and benefits</t>
        </is>
      </c>
      <c r="B84" s="5" t="n">
        <v>-14075</v>
      </c>
      <c r="C84" s="5" t="n">
        <v>-13413</v>
      </c>
      <c r="D84" s="5" t="n">
        <v>-28860</v>
      </c>
      <c r="E84" s="5" t="n">
        <v>-30039</v>
      </c>
    </row>
    <row r="85">
      <c r="A85" s="4" t="inlineStr">
        <is>
          <t>General, administrative and other expenses</t>
        </is>
      </c>
      <c r="B85" s="5" t="n">
        <v>-5490</v>
      </c>
      <c r="C85" s="5" t="n">
        <v>-3601</v>
      </c>
      <c r="D85" s="5" t="n">
        <v>-10706</v>
      </c>
      <c r="E85" s="5" t="n">
        <v>-8086</v>
      </c>
    </row>
    <row r="86">
      <c r="A86" s="4" t="inlineStr">
        <is>
          <t>Fee related earnings</t>
        </is>
      </c>
      <c r="B86" s="5" t="n">
        <v>14454</v>
      </c>
      <c r="C86" s="5" t="n">
        <v>13229</v>
      </c>
      <c r="D86" s="5" t="n">
        <v>29825</v>
      </c>
      <c r="E86" s="5" t="n">
        <v>22352</v>
      </c>
    </row>
    <row r="87">
      <c r="A87" s="4" t="inlineStr">
        <is>
          <t>Performance income—realized</t>
        </is>
      </c>
      <c r="B87" s="5" t="n">
        <v>5819</v>
      </c>
      <c r="C87" s="5" t="n">
        <v>45909</v>
      </c>
      <c r="D87" s="5" t="n">
        <v>8557</v>
      </c>
      <c r="E87" s="5" t="n">
        <v>63549</v>
      </c>
    </row>
    <row r="88">
      <c r="A88" s="4" t="inlineStr">
        <is>
          <t>Performance related compensation—realized</t>
        </is>
      </c>
      <c r="B88" s="5" t="n">
        <v>-4661</v>
      </c>
      <c r="C88" s="5" t="n">
        <v>-37033</v>
      </c>
      <c r="D88" s="5" t="n">
        <v>-6855</v>
      </c>
      <c r="E88" s="5" t="n">
        <v>-51253</v>
      </c>
    </row>
    <row r="89">
      <c r="A89" s="4" t="inlineStr">
        <is>
          <t>Realized net performance income</t>
        </is>
      </c>
      <c r="B89" s="5" t="n">
        <v>1158</v>
      </c>
      <c r="C89" s="5" t="n">
        <v>8876</v>
      </c>
      <c r="D89" s="5" t="n">
        <v>1702</v>
      </c>
      <c r="E89" s="5" t="n">
        <v>12296</v>
      </c>
    </row>
    <row r="90">
      <c r="A90" s="4" t="inlineStr">
        <is>
          <t>Investment income (loss)—realized</t>
        </is>
      </c>
      <c r="B90" s="5" t="n">
        <v>188</v>
      </c>
      <c r="C90" s="5" t="n">
        <v>2084</v>
      </c>
      <c r="D90" s="5" t="n">
        <v>308</v>
      </c>
      <c r="E90" s="5" t="n">
        <v>2963</v>
      </c>
    </row>
    <row r="91">
      <c r="A91" s="4" t="inlineStr">
        <is>
          <t>Interest and other investment income (expense)—realized</t>
        </is>
      </c>
      <c r="B91" s="5" t="n">
        <v>277</v>
      </c>
      <c r="C91" s="5" t="n">
        <v>191</v>
      </c>
      <c r="D91" s="5" t="n">
        <v>461</v>
      </c>
      <c r="E91" s="5" t="n">
        <v>357</v>
      </c>
    </row>
    <row r="92">
      <c r="A92" s="4" t="inlineStr">
        <is>
          <t>Interest expense</t>
        </is>
      </c>
      <c r="B92" s="5" t="n">
        <v>-5768</v>
      </c>
      <c r="C92" s="5" t="n">
        <v>-5119</v>
      </c>
      <c r="D92" s="5" t="n">
        <v>-11657</v>
      </c>
      <c r="E92" s="5" t="n">
        <v>-9924</v>
      </c>
    </row>
    <row r="93">
      <c r="A93" s="4" t="inlineStr">
        <is>
          <t>Realized net investment income (loss)</t>
        </is>
      </c>
      <c r="B93" s="5" t="n">
        <v>-5303</v>
      </c>
      <c r="C93" s="5" t="n">
        <v>-2844</v>
      </c>
      <c r="D93" s="5" t="n">
        <v>-10888</v>
      </c>
      <c r="E93" s="5" t="n">
        <v>-6604</v>
      </c>
    </row>
    <row r="94">
      <c r="A94" s="4" t="inlineStr">
        <is>
          <t>Realized income</t>
        </is>
      </c>
      <c r="B94" s="5" t="n">
        <v>10309</v>
      </c>
      <c r="C94" s="5" t="n">
        <v>19261</v>
      </c>
      <c r="D94" s="5" t="n">
        <v>20639</v>
      </c>
      <c r="E94" s="5" t="n">
        <v>28044</v>
      </c>
    </row>
    <row r="95">
      <c r="A95" s="4" t="inlineStr">
        <is>
          <t>Ares Management L.P | Operating segment | Secondaries Group</t>
        </is>
      </c>
      <c r="B95" s="4" t="inlineStr">
        <is>
          <t xml:space="preserve"> </t>
        </is>
      </c>
      <c r="C95" s="4" t="inlineStr">
        <is>
          <t xml:space="preserve"> </t>
        </is>
      </c>
      <c r="D95" s="4" t="inlineStr">
        <is>
          <t xml:space="preserve"> </t>
        </is>
      </c>
      <c r="E95" s="4" t="inlineStr">
        <is>
          <t xml:space="preserve"> </t>
        </is>
      </c>
    </row>
    <row r="96">
      <c r="A96" s="3" t="inlineStr">
        <is>
          <t>Segment reporting</t>
        </is>
      </c>
      <c r="B96" s="4" t="inlineStr">
        <is>
          <t xml:space="preserve"> </t>
        </is>
      </c>
      <c r="C96" s="4" t="inlineStr">
        <is>
          <t xml:space="preserve"> </t>
        </is>
      </c>
      <c r="D96" s="4" t="inlineStr">
        <is>
          <t xml:space="preserve"> </t>
        </is>
      </c>
      <c r="E96" s="4" t="inlineStr">
        <is>
          <t xml:space="preserve"> </t>
        </is>
      </c>
    </row>
    <row r="97">
      <c r="A97" s="4" t="inlineStr">
        <is>
          <t>Compensation and benefits</t>
        </is>
      </c>
      <c r="B97" s="5" t="n">
        <v>-20825</v>
      </c>
      <c r="C97" s="5" t="n">
        <v>-16623</v>
      </c>
      <c r="D97" s="5" t="n">
        <v>-33539</v>
      </c>
      <c r="E97" s="5" t="n">
        <v>-30035</v>
      </c>
    </row>
    <row r="98">
      <c r="A98" s="4" t="inlineStr">
        <is>
          <t>General, administrative and other expenses</t>
        </is>
      </c>
      <c r="B98" s="5" t="n">
        <v>-8896</v>
      </c>
      <c r="C98" s="5" t="n">
        <v>-4151</v>
      </c>
      <c r="D98" s="5" t="n">
        <v>-17964</v>
      </c>
      <c r="E98" s="5" t="n">
        <v>-8443</v>
      </c>
    </row>
    <row r="99">
      <c r="A99" s="4" t="inlineStr">
        <is>
          <t>Fee related earnings</t>
        </is>
      </c>
      <c r="B99" s="5" t="n">
        <v>33641</v>
      </c>
      <c r="C99" s="5" t="n">
        <v>21314</v>
      </c>
      <c r="D99" s="5" t="n">
        <v>59246</v>
      </c>
      <c r="E99" s="5" t="n">
        <v>46744</v>
      </c>
    </row>
    <row r="100">
      <c r="A100" s="4" t="inlineStr">
        <is>
          <t>Performance income—realized</t>
        </is>
      </c>
      <c r="B100" s="5" t="n">
        <v>361</v>
      </c>
      <c r="C100" s="5" t="n">
        <v>5460</v>
      </c>
      <c r="D100" s="5" t="n">
        <v>361</v>
      </c>
      <c r="E100" s="5" t="n">
        <v>5460</v>
      </c>
    </row>
    <row r="101">
      <c r="A101" s="4" t="inlineStr">
        <is>
          <t>Performance related compensation—realized</t>
        </is>
      </c>
      <c r="B101" s="5" t="n">
        <v>110</v>
      </c>
      <c r="C101" s="5" t="n">
        <v>-4678</v>
      </c>
      <c r="D101" s="5" t="n">
        <v>110</v>
      </c>
      <c r="E101" s="5" t="n">
        <v>-4678</v>
      </c>
    </row>
    <row r="102">
      <c r="A102" s="4" t="inlineStr">
        <is>
          <t>Realized net performance income</t>
        </is>
      </c>
      <c r="B102" s="5" t="n">
        <v>471</v>
      </c>
      <c r="C102" s="5" t="n">
        <v>782</v>
      </c>
      <c r="D102" s="5" t="n">
        <v>471</v>
      </c>
      <c r="E102" s="5" t="n">
        <v>782</v>
      </c>
    </row>
    <row r="103">
      <c r="A103" s="4" t="inlineStr">
        <is>
          <t>Investment income (loss)—realized</t>
        </is>
      </c>
      <c r="B103" s="5" t="n">
        <v>0</v>
      </c>
      <c r="C103" s="5" t="n">
        <v>0</v>
      </c>
      <c r="D103" s="5" t="n">
        <v>0</v>
      </c>
      <c r="E103" s="5" t="n">
        <v>0</v>
      </c>
    </row>
    <row r="104">
      <c r="A104" s="4" t="inlineStr">
        <is>
          <t>Interest and other investment income (expense)—realized</t>
        </is>
      </c>
      <c r="B104" s="5" t="n">
        <v>148</v>
      </c>
      <c r="C104" s="5" t="n">
        <v>182</v>
      </c>
      <c r="D104" s="5" t="n">
        <v>358</v>
      </c>
      <c r="E104" s="5" t="n">
        <v>1407</v>
      </c>
    </row>
    <row r="105">
      <c r="A105" s="4" t="inlineStr">
        <is>
          <t>Interest expense</t>
        </is>
      </c>
      <c r="B105" s="5" t="n">
        <v>-2578</v>
      </c>
      <c r="C105" s="5" t="n">
        <v>-2451</v>
      </c>
      <c r="D105" s="5" t="n">
        <v>-5276</v>
      </c>
      <c r="E105" s="5" t="n">
        <v>-4756</v>
      </c>
    </row>
    <row r="106">
      <c r="A106" s="4" t="inlineStr">
        <is>
          <t>Realized net investment income (loss)</t>
        </is>
      </c>
      <c r="B106" s="5" t="n">
        <v>-2430</v>
      </c>
      <c r="C106" s="5" t="n">
        <v>-2269</v>
      </c>
      <c r="D106" s="5" t="n">
        <v>-4918</v>
      </c>
      <c r="E106" s="5" t="n">
        <v>-3349</v>
      </c>
    </row>
    <row r="107">
      <c r="A107" s="4" t="inlineStr">
        <is>
          <t>Realized income</t>
        </is>
      </c>
      <c r="B107" s="5" t="n">
        <v>31682</v>
      </c>
      <c r="C107" s="5" t="n">
        <v>19827</v>
      </c>
      <c r="D107" s="5" t="n">
        <v>54799</v>
      </c>
      <c r="E107" s="5" t="n">
        <v>44177</v>
      </c>
    </row>
    <row r="108">
      <c r="A108" s="4" t="inlineStr">
        <is>
          <t>Ares Management L.P | Operating segment | Other</t>
        </is>
      </c>
      <c r="B108" s="4" t="inlineStr">
        <is>
          <t xml:space="preserve"> </t>
        </is>
      </c>
      <c r="C108" s="4" t="inlineStr">
        <is>
          <t xml:space="preserve"> </t>
        </is>
      </c>
      <c r="D108" s="4" t="inlineStr">
        <is>
          <t xml:space="preserve"> </t>
        </is>
      </c>
      <c r="E108" s="4" t="inlineStr">
        <is>
          <t xml:space="preserve"> </t>
        </is>
      </c>
    </row>
    <row r="109">
      <c r="A109" s="3" t="inlineStr">
        <is>
          <t>Segment reporting</t>
        </is>
      </c>
      <c r="B109" s="4" t="inlineStr">
        <is>
          <t xml:space="preserve"> </t>
        </is>
      </c>
      <c r="C109" s="4" t="inlineStr">
        <is>
          <t xml:space="preserve"> </t>
        </is>
      </c>
      <c r="D109" s="4" t="inlineStr">
        <is>
          <t xml:space="preserve"> </t>
        </is>
      </c>
      <c r="E109" s="4" t="inlineStr">
        <is>
          <t xml:space="preserve"> </t>
        </is>
      </c>
    </row>
    <row r="110">
      <c r="A110" s="4" t="inlineStr">
        <is>
          <t>Compensation and benefits</t>
        </is>
      </c>
      <c r="B110" s="5" t="n">
        <v>-5100</v>
      </c>
      <c r="C110" s="5" t="n">
        <v>-3386</v>
      </c>
      <c r="D110" s="5" t="n">
        <v>-10692</v>
      </c>
      <c r="E110" s="5" t="n">
        <v>-6526</v>
      </c>
    </row>
    <row r="111">
      <c r="A111" s="4" t="inlineStr">
        <is>
          <t>General, administrative and other expenses</t>
        </is>
      </c>
      <c r="B111" s="5" t="n">
        <v>-1892</v>
      </c>
      <c r="C111" s="5" t="n">
        <v>-588</v>
      </c>
      <c r="D111" s="5" t="n">
        <v>-3582</v>
      </c>
      <c r="E111" s="5" t="n">
        <v>-1196</v>
      </c>
    </row>
    <row r="112">
      <c r="A112" s="4" t="inlineStr">
        <is>
          <t>Fee related earnings</t>
        </is>
      </c>
      <c r="B112" s="5" t="n">
        <v>3297</v>
      </c>
      <c r="C112" s="5" t="n">
        <v>2709</v>
      </c>
      <c r="D112" s="5" t="n">
        <v>5360</v>
      </c>
      <c r="E112" s="5" t="n">
        <v>3990</v>
      </c>
    </row>
    <row r="113">
      <c r="A113" s="4" t="inlineStr">
        <is>
          <t>Performance income—realized</t>
        </is>
      </c>
      <c r="B113" s="5" t="n">
        <v>0</v>
      </c>
      <c r="C113" s="5" t="n">
        <v>0</v>
      </c>
      <c r="D113" s="5" t="n">
        <v>0</v>
      </c>
      <c r="E113" s="5" t="n">
        <v>0</v>
      </c>
    </row>
    <row r="114">
      <c r="A114" s="4" t="inlineStr">
        <is>
          <t>Performance related compensation—realized</t>
        </is>
      </c>
      <c r="B114" s="5" t="n">
        <v>0</v>
      </c>
      <c r="C114" s="5" t="n">
        <v>0</v>
      </c>
      <c r="D114" s="5" t="n">
        <v>0</v>
      </c>
      <c r="E114" s="5" t="n">
        <v>0</v>
      </c>
    </row>
    <row r="115">
      <c r="A115" s="4" t="inlineStr">
        <is>
          <t>Realized net performance income</t>
        </is>
      </c>
      <c r="B115" s="5" t="n">
        <v>0</v>
      </c>
      <c r="C115" s="5" t="n">
        <v>0</v>
      </c>
      <c r="D115" s="5" t="n">
        <v>0</v>
      </c>
      <c r="E115" s="5" t="n">
        <v>0</v>
      </c>
    </row>
    <row r="116">
      <c r="A116" s="4" t="inlineStr">
        <is>
          <t>Investment income (loss)—realized</t>
        </is>
      </c>
      <c r="B116" s="5" t="n">
        <v>1650</v>
      </c>
      <c r="C116" s="5" t="n">
        <v>0</v>
      </c>
      <c r="D116" s="5" t="n">
        <v>1650</v>
      </c>
      <c r="E116" s="5" t="n">
        <v>170</v>
      </c>
    </row>
    <row r="117">
      <c r="A117" s="4" t="inlineStr">
        <is>
          <t>Interest and other investment income (expense)—realized</t>
        </is>
      </c>
      <c r="B117" s="5" t="n">
        <v>25917</v>
      </c>
      <c r="C117" s="5" t="n">
        <v>1839</v>
      </c>
      <c r="D117" s="5" t="n">
        <v>32326</v>
      </c>
      <c r="E117" s="5" t="n">
        <v>8187</v>
      </c>
    </row>
    <row r="118">
      <c r="A118" s="4" t="inlineStr">
        <is>
          <t>Interest expense</t>
        </is>
      </c>
      <c r="B118" s="5" t="n">
        <v>-13546</v>
      </c>
      <c r="C118" s="5" t="n">
        <v>-5535</v>
      </c>
      <c r="D118" s="5" t="n">
        <v>-27781</v>
      </c>
      <c r="E118" s="5" t="n">
        <v>-10859</v>
      </c>
    </row>
    <row r="119">
      <c r="A119" s="4" t="inlineStr">
        <is>
          <t>Realized net investment income (loss)</t>
        </is>
      </c>
      <c r="B119" s="5" t="n">
        <v>14021</v>
      </c>
      <c r="C119" s="5" t="n">
        <v>-3696</v>
      </c>
      <c r="D119" s="5" t="n">
        <v>6195</v>
      </c>
      <c r="E119" s="5" t="n">
        <v>-2502</v>
      </c>
    </row>
    <row r="120">
      <c r="A120" s="4" t="inlineStr">
        <is>
          <t>Realized income</t>
        </is>
      </c>
      <c r="B120" s="5" t="n">
        <v>17318</v>
      </c>
      <c r="C120" s="5" t="n">
        <v>-987</v>
      </c>
      <c r="D120" s="5" t="n">
        <v>11555</v>
      </c>
      <c r="E120" s="5" t="n">
        <v>1488</v>
      </c>
    </row>
    <row r="121">
      <c r="A121" s="4" t="inlineStr">
        <is>
          <t>Management fees</t>
        </is>
      </c>
      <c r="B121" s="4" t="inlineStr">
        <is>
          <t xml:space="preserve"> </t>
        </is>
      </c>
      <c r="C121" s="4" t="inlineStr">
        <is>
          <t xml:space="preserve"> </t>
        </is>
      </c>
      <c r="D121" s="4" t="inlineStr">
        <is>
          <t xml:space="preserve"> </t>
        </is>
      </c>
      <c r="E121" s="4" t="inlineStr">
        <is>
          <t xml:space="preserve"> </t>
        </is>
      </c>
    </row>
    <row r="122">
      <c r="A122" s="3" t="inlineStr">
        <is>
          <t>Segment reporting</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5" t="n">
        <v>721681</v>
      </c>
      <c r="C123" s="5" t="n">
        <v>615271</v>
      </c>
      <c r="D123" s="5" t="n">
        <v>1409373</v>
      </c>
      <c r="E123" s="5" t="n">
        <v>1215787</v>
      </c>
    </row>
    <row r="124">
      <c r="A124" s="4" t="inlineStr">
        <is>
          <t>Management fees | Total</t>
        </is>
      </c>
      <c r="B124" s="4" t="inlineStr">
        <is>
          <t xml:space="preserve"> </t>
        </is>
      </c>
      <c r="C124" s="4" t="inlineStr">
        <is>
          <t xml:space="preserve"> </t>
        </is>
      </c>
      <c r="D124" s="4" t="inlineStr">
        <is>
          <t xml:space="preserve"> </t>
        </is>
      </c>
      <c r="E124" s="4" t="inlineStr">
        <is>
          <t xml:space="preserve"> </t>
        </is>
      </c>
    </row>
    <row r="125">
      <c r="A125" s="3" t="inlineStr">
        <is>
          <t>Segment reporting</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726111</v>
      </c>
      <c r="C126" s="5" t="n">
        <v>621752</v>
      </c>
      <c r="D126" s="5" t="n">
        <v>1419476</v>
      </c>
      <c r="E126" s="5" t="n">
        <v>1224371</v>
      </c>
    </row>
    <row r="127">
      <c r="A127" s="4" t="inlineStr">
        <is>
          <t>Management fees | OMG</t>
        </is>
      </c>
      <c r="B127" s="4" t="inlineStr">
        <is>
          <t xml:space="preserve"> </t>
        </is>
      </c>
      <c r="C127" s="4" t="inlineStr">
        <is>
          <t xml:space="preserve"> </t>
        </is>
      </c>
      <c r="D127" s="4" t="inlineStr">
        <is>
          <t xml:space="preserve"> </t>
        </is>
      </c>
      <c r="E127" s="4" t="inlineStr">
        <is>
          <t xml:space="preserve"> </t>
        </is>
      </c>
    </row>
    <row r="128">
      <c r="A128" s="3" t="inlineStr">
        <is>
          <t>Segment reporting</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5" t="n">
        <v>0</v>
      </c>
      <c r="C129" s="5" t="n">
        <v>0</v>
      </c>
      <c r="D129" s="5" t="n">
        <v>0</v>
      </c>
      <c r="E129" s="5" t="n">
        <v>0</v>
      </c>
    </row>
    <row r="130">
      <c r="A130" s="4" t="inlineStr">
        <is>
          <t>Management fees | Ares Management L.P | Operating segment</t>
        </is>
      </c>
      <c r="B130" s="4" t="inlineStr">
        <is>
          <t xml:space="preserve"> </t>
        </is>
      </c>
      <c r="C130" s="4" t="inlineStr">
        <is>
          <t xml:space="preserve"> </t>
        </is>
      </c>
      <c r="D130" s="4" t="inlineStr">
        <is>
          <t xml:space="preserve"> </t>
        </is>
      </c>
      <c r="E130" s="4" t="inlineStr">
        <is>
          <t xml:space="preserve"> </t>
        </is>
      </c>
    </row>
    <row r="131">
      <c r="A131" s="3" t="inlineStr">
        <is>
          <t>Segment reporting</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726111</v>
      </c>
      <c r="C132" s="5" t="n">
        <v>621752</v>
      </c>
      <c r="D132" s="5" t="n">
        <v>1419476</v>
      </c>
      <c r="E132" s="5" t="n">
        <v>1224371</v>
      </c>
    </row>
    <row r="133">
      <c r="A133" s="4" t="inlineStr">
        <is>
          <t>Management fees | Ares Management L.P | Operating segment | Credit Group</t>
        </is>
      </c>
      <c r="B133" s="4" t="inlineStr">
        <is>
          <t xml:space="preserve"> </t>
        </is>
      </c>
      <c r="C133" s="4" t="inlineStr">
        <is>
          <t xml:space="preserve"> </t>
        </is>
      </c>
      <c r="D133" s="4" t="inlineStr">
        <is>
          <t xml:space="preserve"> </t>
        </is>
      </c>
      <c r="E133" s="4" t="inlineStr">
        <is>
          <t xml:space="preserve"> </t>
        </is>
      </c>
    </row>
    <row r="134">
      <c r="A134" s="3" t="inlineStr">
        <is>
          <t>Segment reporting</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5" t="n">
        <v>534664</v>
      </c>
      <c r="C135" s="5" t="n">
        <v>448358</v>
      </c>
      <c r="D135" s="5" t="n">
        <v>1045630</v>
      </c>
      <c r="E135" s="5" t="n">
        <v>878825</v>
      </c>
    </row>
    <row r="136">
      <c r="A136" s="4" t="inlineStr">
        <is>
          <t>Management fees | Ares Management L.P | Operating segment | Real Assets Group</t>
        </is>
      </c>
      <c r="B136" s="4" t="inlineStr">
        <is>
          <t xml:space="preserve"> </t>
        </is>
      </c>
      <c r="C136" s="4" t="inlineStr">
        <is>
          <t xml:space="preserve"> </t>
        </is>
      </c>
      <c r="D136" s="4" t="inlineStr">
        <is>
          <t xml:space="preserve"> </t>
        </is>
      </c>
      <c r="E136" s="4" t="inlineStr">
        <is>
          <t xml:space="preserve"> </t>
        </is>
      </c>
    </row>
    <row r="137">
      <c r="A137" s="3" t="inlineStr">
        <is>
          <t>Segment reporting</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5" t="n">
        <v>99609</v>
      </c>
      <c r="C138" s="5" t="n">
        <v>95239</v>
      </c>
      <c r="D138" s="5" t="n">
        <v>193423</v>
      </c>
      <c r="E138" s="5" t="n">
        <v>192709</v>
      </c>
    </row>
    <row r="139">
      <c r="A139" s="4" t="inlineStr">
        <is>
          <t>Management fees | Ares Management L.P | Operating segment | Private Equity Group</t>
        </is>
      </c>
      <c r="B139" s="4" t="inlineStr">
        <is>
          <t xml:space="preserve"> </t>
        </is>
      </c>
      <c r="C139" s="4" t="inlineStr">
        <is>
          <t xml:space="preserve"> </t>
        </is>
      </c>
      <c r="D139" s="4" t="inlineStr">
        <is>
          <t xml:space="preserve"> </t>
        </is>
      </c>
      <c r="E139" s="4" t="inlineStr">
        <is>
          <t xml:space="preserve"> </t>
        </is>
      </c>
    </row>
    <row r="140">
      <c r="A140" s="3" t="inlineStr">
        <is>
          <t>Segment reporting</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5" t="n">
        <v>33572</v>
      </c>
      <c r="C141" s="5" t="n">
        <v>29822</v>
      </c>
      <c r="D141" s="5" t="n">
        <v>68505</v>
      </c>
      <c r="E141" s="5" t="n">
        <v>59662</v>
      </c>
    </row>
    <row r="142">
      <c r="A142" s="4" t="inlineStr">
        <is>
          <t>Management fees | Ares Management L.P | Operating segment | Secondaries Group</t>
        </is>
      </c>
      <c r="B142" s="4" t="inlineStr">
        <is>
          <t xml:space="preserve"> </t>
        </is>
      </c>
      <c r="C142" s="4" t="inlineStr">
        <is>
          <t xml:space="preserve"> </t>
        </is>
      </c>
      <c r="D142" s="4" t="inlineStr">
        <is>
          <t xml:space="preserve"> </t>
        </is>
      </c>
      <c r="E142" s="4" t="inlineStr">
        <is>
          <t xml:space="preserve"> </t>
        </is>
      </c>
    </row>
    <row r="143">
      <c r="A143" s="3" t="inlineStr">
        <is>
          <t>Segment reporting</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5" t="n">
        <v>48145</v>
      </c>
      <c r="C144" s="5" t="n">
        <v>41785</v>
      </c>
      <c r="D144" s="5" t="n">
        <v>92566</v>
      </c>
      <c r="E144" s="5" t="n">
        <v>81648</v>
      </c>
    </row>
    <row r="145">
      <c r="A145" s="4" t="inlineStr">
        <is>
          <t>Management fees | Ares Management L.P | Operating segment | Other</t>
        </is>
      </c>
      <c r="B145" s="4" t="inlineStr">
        <is>
          <t xml:space="preserve"> </t>
        </is>
      </c>
      <c r="C145" s="4" t="inlineStr">
        <is>
          <t xml:space="preserve"> </t>
        </is>
      </c>
      <c r="D145" s="4" t="inlineStr">
        <is>
          <t xml:space="preserve"> </t>
        </is>
      </c>
      <c r="E145" s="4" t="inlineStr">
        <is>
          <t xml:space="preserve"> </t>
        </is>
      </c>
    </row>
    <row r="146">
      <c r="A146" s="3" t="inlineStr">
        <is>
          <t>Segment reporting</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10121</v>
      </c>
      <c r="C147" s="5" t="n">
        <v>6548</v>
      </c>
      <c r="D147" s="5" t="n">
        <v>19352</v>
      </c>
      <c r="E147" s="5" t="n">
        <v>11527</v>
      </c>
    </row>
    <row r="148">
      <c r="A148" s="4" t="inlineStr">
        <is>
          <t>Fee related performance revenues</t>
        </is>
      </c>
      <c r="B148" s="4" t="inlineStr">
        <is>
          <t xml:space="preserve"> </t>
        </is>
      </c>
      <c r="C148" s="4" t="inlineStr">
        <is>
          <t xml:space="preserve"> </t>
        </is>
      </c>
      <c r="D148" s="4" t="inlineStr">
        <is>
          <t xml:space="preserve"> </t>
        </is>
      </c>
      <c r="E148" s="4" t="inlineStr">
        <is>
          <t xml:space="preserve"> </t>
        </is>
      </c>
    </row>
    <row r="149">
      <c r="A149" s="3" t="inlineStr">
        <is>
          <t>Segment reporting</t>
        </is>
      </c>
      <c r="B149" s="4" t="inlineStr">
        <is>
          <t xml:space="preserve"> </t>
        </is>
      </c>
      <c r="C149" s="4" t="inlineStr">
        <is>
          <t xml:space="preserve"> </t>
        </is>
      </c>
      <c r="D149" s="4" t="inlineStr">
        <is>
          <t xml:space="preserve"> </t>
        </is>
      </c>
      <c r="E149" s="4" t="inlineStr">
        <is>
          <t xml:space="preserve"> </t>
        </is>
      </c>
    </row>
    <row r="150">
      <c r="A150" s="4" t="inlineStr">
        <is>
          <t>Total revenues</t>
        </is>
      </c>
      <c r="B150" s="5" t="n">
        <v>21567</v>
      </c>
      <c r="C150" s="5" t="n">
        <v>854</v>
      </c>
      <c r="D150" s="4" t="inlineStr">
        <is>
          <t xml:space="preserve"> </t>
        </is>
      </c>
      <c r="E150" s="4" t="inlineStr">
        <is>
          <t xml:space="preserve"> </t>
        </is>
      </c>
    </row>
    <row r="151">
      <c r="A151" s="4" t="inlineStr">
        <is>
          <t>Fee related performance revenues | Total</t>
        </is>
      </c>
      <c r="B151" s="4" t="inlineStr">
        <is>
          <t xml:space="preserve"> </t>
        </is>
      </c>
      <c r="C151" s="4" t="inlineStr">
        <is>
          <t xml:space="preserve"> </t>
        </is>
      </c>
      <c r="D151" s="4" t="inlineStr">
        <is>
          <t xml:space="preserve"> </t>
        </is>
      </c>
      <c r="E151" s="4" t="inlineStr">
        <is>
          <t xml:space="preserve"> </t>
        </is>
      </c>
    </row>
    <row r="152">
      <c r="A152" s="3" t="inlineStr">
        <is>
          <t>Segment reporting</t>
        </is>
      </c>
      <c r="B152" s="4" t="inlineStr">
        <is>
          <t xml:space="preserve"> </t>
        </is>
      </c>
      <c r="C152" s="4" t="inlineStr">
        <is>
          <t xml:space="preserve"> </t>
        </is>
      </c>
      <c r="D152" s="4" t="inlineStr">
        <is>
          <t xml:space="preserve"> </t>
        </is>
      </c>
      <c r="E152" s="4" t="inlineStr">
        <is>
          <t xml:space="preserve"> </t>
        </is>
      </c>
    </row>
    <row r="153">
      <c r="A153" s="4" t="inlineStr">
        <is>
          <t>Total revenues</t>
        </is>
      </c>
      <c r="B153" s="4" t="inlineStr">
        <is>
          <t xml:space="preserve"> </t>
        </is>
      </c>
      <c r="C153" s="4" t="inlineStr">
        <is>
          <t xml:space="preserve"> </t>
        </is>
      </c>
      <c r="D153" s="5" t="n">
        <v>25284</v>
      </c>
      <c r="E153" s="5" t="n">
        <v>4725</v>
      </c>
    </row>
    <row r="154">
      <c r="A154" s="4" t="inlineStr">
        <is>
          <t>Fee related performance revenues | OMG</t>
        </is>
      </c>
      <c r="B154" s="4" t="inlineStr">
        <is>
          <t xml:space="preserve"> </t>
        </is>
      </c>
      <c r="C154" s="4" t="inlineStr">
        <is>
          <t xml:space="preserve"> </t>
        </is>
      </c>
      <c r="D154" s="4" t="inlineStr">
        <is>
          <t xml:space="preserve"> </t>
        </is>
      </c>
      <c r="E154" s="4" t="inlineStr">
        <is>
          <t xml:space="preserve"> </t>
        </is>
      </c>
    </row>
    <row r="155">
      <c r="A155" s="3" t="inlineStr">
        <is>
          <t>Segment reporting</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5" t="n">
        <v>0</v>
      </c>
      <c r="C156" s="5" t="n">
        <v>0</v>
      </c>
      <c r="D156" s="5" t="n">
        <v>0</v>
      </c>
      <c r="E156" s="5" t="n">
        <v>0</v>
      </c>
    </row>
    <row r="157">
      <c r="A157" s="4" t="inlineStr">
        <is>
          <t>Fee related performance revenues | Ares Management L.P | Operating segment</t>
        </is>
      </c>
      <c r="B157" s="4" t="inlineStr">
        <is>
          <t xml:space="preserve"> </t>
        </is>
      </c>
      <c r="C157" s="4" t="inlineStr">
        <is>
          <t xml:space="preserve"> </t>
        </is>
      </c>
      <c r="D157" s="4" t="inlineStr">
        <is>
          <t xml:space="preserve"> </t>
        </is>
      </c>
      <c r="E157" s="4" t="inlineStr">
        <is>
          <t xml:space="preserve"> </t>
        </is>
      </c>
    </row>
    <row r="158">
      <c r="A158" s="3" t="inlineStr">
        <is>
          <t>Segment reporting</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5" t="n">
        <v>21567</v>
      </c>
      <c r="C159" s="5" t="n">
        <v>854</v>
      </c>
      <c r="D159" s="5" t="n">
        <v>25284</v>
      </c>
      <c r="E159" s="5" t="n">
        <v>4725</v>
      </c>
    </row>
    <row r="160">
      <c r="A160" s="4" t="inlineStr">
        <is>
          <t>Fee related performance revenues | Ares Management L.P | Operating segment | Credit Group</t>
        </is>
      </c>
      <c r="B160" s="4" t="inlineStr">
        <is>
          <t xml:space="preserve"> </t>
        </is>
      </c>
      <c r="C160" s="4" t="inlineStr">
        <is>
          <t xml:space="preserve"> </t>
        </is>
      </c>
      <c r="D160" s="4" t="inlineStr">
        <is>
          <t xml:space="preserve"> </t>
        </is>
      </c>
      <c r="E160" s="4" t="inlineStr">
        <is>
          <t xml:space="preserve"> </t>
        </is>
      </c>
    </row>
    <row r="161">
      <c r="A161" s="3" t="inlineStr">
        <is>
          <t>Segment reporting</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5" t="n">
        <v>6404</v>
      </c>
      <c r="C162" s="5" t="n">
        <v>222</v>
      </c>
      <c r="D162" s="5" t="n">
        <v>7159</v>
      </c>
      <c r="E162" s="5" t="n">
        <v>822</v>
      </c>
    </row>
    <row r="163">
      <c r="A163" s="4" t="inlineStr">
        <is>
          <t>Fee related performance revenues | Ares Management L.P | Operating segment | Real Assets Group</t>
        </is>
      </c>
      <c r="B163" s="4" t="inlineStr">
        <is>
          <t xml:space="preserve"> </t>
        </is>
      </c>
      <c r="C163" s="4" t="inlineStr">
        <is>
          <t xml:space="preserve"> </t>
        </is>
      </c>
      <c r="D163" s="4" t="inlineStr">
        <is>
          <t xml:space="preserve"> </t>
        </is>
      </c>
      <c r="E163" s="4" t="inlineStr">
        <is>
          <t xml:space="preserve"> </t>
        </is>
      </c>
    </row>
    <row r="164">
      <c r="A164" s="3" t="inlineStr">
        <is>
          <t>Segment reporting</t>
        </is>
      </c>
      <c r="B164" s="4" t="inlineStr">
        <is>
          <t xml:space="preserve"> </t>
        </is>
      </c>
      <c r="C164" s="4" t="inlineStr">
        <is>
          <t xml:space="preserve"> </t>
        </is>
      </c>
      <c r="D164" s="4" t="inlineStr">
        <is>
          <t xml:space="preserve"> </t>
        </is>
      </c>
      <c r="E164" s="4" t="inlineStr">
        <is>
          <t xml:space="preserve"> </t>
        </is>
      </c>
    </row>
    <row r="165">
      <c r="A165" s="4" t="inlineStr">
        <is>
          <t>Total revenues</t>
        </is>
      </c>
      <c r="B165" s="5" t="n">
        <v>0</v>
      </c>
      <c r="C165" s="5" t="n">
        <v>334</v>
      </c>
      <c r="D165" s="5" t="n">
        <v>0</v>
      </c>
      <c r="E165" s="5" t="n">
        <v>334</v>
      </c>
    </row>
    <row r="166">
      <c r="A166" s="4" t="inlineStr">
        <is>
          <t>Fee related performance revenues | Ares Management L.P | Operating segment | Private Equity Group</t>
        </is>
      </c>
      <c r="B166" s="4" t="inlineStr">
        <is>
          <t xml:space="preserve"> </t>
        </is>
      </c>
      <c r="C166" s="4" t="inlineStr">
        <is>
          <t xml:space="preserve"> </t>
        </is>
      </c>
      <c r="D166" s="4" t="inlineStr">
        <is>
          <t xml:space="preserve"> </t>
        </is>
      </c>
      <c r="E166" s="4" t="inlineStr">
        <is>
          <t xml:space="preserve"> </t>
        </is>
      </c>
    </row>
    <row r="167">
      <c r="A167" s="3" t="inlineStr">
        <is>
          <t>Segment reporting</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5" t="n">
        <v>0</v>
      </c>
      <c r="C168" s="5" t="n">
        <v>0</v>
      </c>
      <c r="D168" s="5" t="n">
        <v>0</v>
      </c>
      <c r="E168" s="5" t="n">
        <v>0</v>
      </c>
    </row>
    <row r="169">
      <c r="A169" s="4" t="inlineStr">
        <is>
          <t>Fee related performance revenues | Ares Management L.P | Operating segment | Secondaries Group</t>
        </is>
      </c>
      <c r="B169" s="4" t="inlineStr">
        <is>
          <t xml:space="preserve"> </t>
        </is>
      </c>
      <c r="C169" s="4" t="inlineStr">
        <is>
          <t xml:space="preserve"> </t>
        </is>
      </c>
      <c r="D169" s="4" t="inlineStr">
        <is>
          <t xml:space="preserve"> </t>
        </is>
      </c>
      <c r="E169" s="4" t="inlineStr">
        <is>
          <t xml:space="preserve"> </t>
        </is>
      </c>
    </row>
    <row r="170">
      <c r="A170" s="3" t="inlineStr">
        <is>
          <t>Segment reporting</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5" t="n">
        <v>15163</v>
      </c>
      <c r="C171" s="5" t="n">
        <v>298</v>
      </c>
      <c r="D171" s="5" t="n">
        <v>18125</v>
      </c>
      <c r="E171" s="5" t="n">
        <v>3569</v>
      </c>
    </row>
    <row r="172">
      <c r="A172" s="4" t="inlineStr">
        <is>
          <t>Fee related performance revenues | Ares Management L.P | Operating segment | Other</t>
        </is>
      </c>
      <c r="B172" s="4" t="inlineStr">
        <is>
          <t xml:space="preserve"> </t>
        </is>
      </c>
      <c r="C172" s="4" t="inlineStr">
        <is>
          <t xml:space="preserve"> </t>
        </is>
      </c>
      <c r="D172" s="4" t="inlineStr">
        <is>
          <t xml:space="preserve"> </t>
        </is>
      </c>
      <c r="E172" s="4" t="inlineStr">
        <is>
          <t xml:space="preserve"> </t>
        </is>
      </c>
    </row>
    <row r="173">
      <c r="A173" s="3" t="inlineStr">
        <is>
          <t>Segment reporting</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5" t="n">
        <v>0</v>
      </c>
      <c r="C174" s="5" t="n">
        <v>0</v>
      </c>
      <c r="D174" s="5" t="n">
        <v>0</v>
      </c>
      <c r="E174" s="5" t="n">
        <v>0</v>
      </c>
    </row>
    <row r="175">
      <c r="A175" s="4" t="inlineStr">
        <is>
          <t>Other fees | Total</t>
        </is>
      </c>
      <c r="B175" s="4" t="inlineStr">
        <is>
          <t xml:space="preserve"> </t>
        </is>
      </c>
      <c r="C175" s="4" t="inlineStr">
        <is>
          <t xml:space="preserve"> </t>
        </is>
      </c>
      <c r="D175" s="4" t="inlineStr">
        <is>
          <t xml:space="preserve"> </t>
        </is>
      </c>
      <c r="E175" s="4" t="inlineStr">
        <is>
          <t xml:space="preserve"> </t>
        </is>
      </c>
    </row>
    <row r="176">
      <c r="A176" s="3" t="inlineStr">
        <is>
          <t>Segment reporting</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5" t="n">
        <v>23075</v>
      </c>
      <c r="C177" s="5" t="n">
        <v>29714</v>
      </c>
      <c r="D177" s="5" t="n">
        <v>42951</v>
      </c>
      <c r="E177" s="5" t="n">
        <v>50409</v>
      </c>
    </row>
    <row r="178">
      <c r="A178" s="4" t="inlineStr">
        <is>
          <t>Other fees | OMG</t>
        </is>
      </c>
      <c r="B178" s="4" t="inlineStr">
        <is>
          <t xml:space="preserve"> </t>
        </is>
      </c>
      <c r="C178" s="4" t="inlineStr">
        <is>
          <t xml:space="preserve"> </t>
        </is>
      </c>
      <c r="D178" s="4" t="inlineStr">
        <is>
          <t xml:space="preserve"> </t>
        </is>
      </c>
      <c r="E178" s="4" t="inlineStr">
        <is>
          <t xml:space="preserve"> </t>
        </is>
      </c>
    </row>
    <row r="179">
      <c r="A179" s="3" t="inlineStr">
        <is>
          <t>Segment reporting</t>
        </is>
      </c>
      <c r="B179" s="4" t="inlineStr">
        <is>
          <t xml:space="preserve"> </t>
        </is>
      </c>
      <c r="C179" s="4" t="inlineStr">
        <is>
          <t xml:space="preserve"> </t>
        </is>
      </c>
      <c r="D179" s="4" t="inlineStr">
        <is>
          <t xml:space="preserve"> </t>
        </is>
      </c>
      <c r="E179" s="4" t="inlineStr">
        <is>
          <t xml:space="preserve"> </t>
        </is>
      </c>
    </row>
    <row r="180">
      <c r="A180" s="4" t="inlineStr">
        <is>
          <t>Total revenues</t>
        </is>
      </c>
      <c r="B180" s="5" t="n">
        <v>5480</v>
      </c>
      <c r="C180" s="5" t="n">
        <v>7848</v>
      </c>
      <c r="D180" s="5" t="n">
        <v>9813</v>
      </c>
      <c r="E180" s="5" t="n">
        <v>12488</v>
      </c>
    </row>
    <row r="181">
      <c r="A181" s="4" t="inlineStr">
        <is>
          <t>Other fees | Ares Management L.P | Operating segment</t>
        </is>
      </c>
      <c r="B181" s="4" t="inlineStr">
        <is>
          <t xml:space="preserve"> </t>
        </is>
      </c>
      <c r="C181" s="4" t="inlineStr">
        <is>
          <t xml:space="preserve"> </t>
        </is>
      </c>
      <c r="D181" s="4" t="inlineStr">
        <is>
          <t xml:space="preserve"> </t>
        </is>
      </c>
      <c r="E181" s="4" t="inlineStr">
        <is>
          <t xml:space="preserve"> </t>
        </is>
      </c>
    </row>
    <row r="182">
      <c r="A182" s="3" t="inlineStr">
        <is>
          <t>Segment reporting</t>
        </is>
      </c>
      <c r="B182" s="4" t="inlineStr">
        <is>
          <t xml:space="preserve"> </t>
        </is>
      </c>
      <c r="C182" s="4" t="inlineStr">
        <is>
          <t xml:space="preserve"> </t>
        </is>
      </c>
      <c r="D182" s="4" t="inlineStr">
        <is>
          <t xml:space="preserve"> </t>
        </is>
      </c>
      <c r="E182" s="4" t="inlineStr">
        <is>
          <t xml:space="preserve"> </t>
        </is>
      </c>
    </row>
    <row r="183">
      <c r="A183" s="4" t="inlineStr">
        <is>
          <t>Total revenues</t>
        </is>
      </c>
      <c r="B183" s="5" t="n">
        <v>17595</v>
      </c>
      <c r="C183" s="5" t="n">
        <v>21866</v>
      </c>
      <c r="D183" s="5" t="n">
        <v>33138</v>
      </c>
      <c r="E183" s="5" t="n">
        <v>37921</v>
      </c>
    </row>
    <row r="184">
      <c r="A184" s="4" t="inlineStr">
        <is>
          <t>Other fees | Ares Management L.P | Operating segment | Credit Group</t>
        </is>
      </c>
      <c r="B184" s="4" t="inlineStr">
        <is>
          <t xml:space="preserve"> </t>
        </is>
      </c>
      <c r="C184" s="4" t="inlineStr">
        <is>
          <t xml:space="preserve"> </t>
        </is>
      </c>
      <c r="D184" s="4" t="inlineStr">
        <is>
          <t xml:space="preserve"> </t>
        </is>
      </c>
      <c r="E184" s="4" t="inlineStr">
        <is>
          <t xml:space="preserve"> </t>
        </is>
      </c>
    </row>
    <row r="185">
      <c r="A185" s="3" t="inlineStr">
        <is>
          <t>Segment reporting</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5" t="n">
        <v>10481</v>
      </c>
      <c r="C186" s="5" t="n">
        <v>9459</v>
      </c>
      <c r="D186" s="5" t="n">
        <v>20392</v>
      </c>
      <c r="E186" s="5" t="n">
        <v>18608</v>
      </c>
    </row>
    <row r="187">
      <c r="A187" s="4" t="inlineStr">
        <is>
          <t>Other fees | Ares Management L.P | Operating segment | Real Assets Group</t>
        </is>
      </c>
      <c r="B187" s="4" t="inlineStr">
        <is>
          <t xml:space="preserve"> </t>
        </is>
      </c>
      <c r="C187" s="4" t="inlineStr">
        <is>
          <t xml:space="preserve"> </t>
        </is>
      </c>
      <c r="D187" s="4" t="inlineStr">
        <is>
          <t xml:space="preserve"> </t>
        </is>
      </c>
      <c r="E187" s="4" t="inlineStr">
        <is>
          <t xml:space="preserve"> </t>
        </is>
      </c>
    </row>
    <row r="188">
      <c r="A188" s="3" t="inlineStr">
        <is>
          <t>Segment reporting</t>
        </is>
      </c>
      <c r="B188" s="4" t="inlineStr">
        <is>
          <t xml:space="preserve"> </t>
        </is>
      </c>
      <c r="C188" s="4" t="inlineStr">
        <is>
          <t xml:space="preserve"> </t>
        </is>
      </c>
      <c r="D188" s="4" t="inlineStr">
        <is>
          <t xml:space="preserve"> </t>
        </is>
      </c>
      <c r="E188" s="4" t="inlineStr">
        <is>
          <t xml:space="preserve"> </t>
        </is>
      </c>
    </row>
    <row r="189">
      <c r="A189" s="4" t="inlineStr">
        <is>
          <t>Total revenues</t>
        </is>
      </c>
      <c r="B189" s="5" t="n">
        <v>6445</v>
      </c>
      <c r="C189" s="5" t="n">
        <v>11846</v>
      </c>
      <c r="D189" s="5" t="n">
        <v>11520</v>
      </c>
      <c r="E189" s="5" t="n">
        <v>18308</v>
      </c>
    </row>
    <row r="190">
      <c r="A190" s="4" t="inlineStr">
        <is>
          <t>Other fees | Ares Management L.P | Operating segment | Private Equity Group</t>
        </is>
      </c>
      <c r="B190" s="4" t="inlineStr">
        <is>
          <t xml:space="preserve"> </t>
        </is>
      </c>
      <c r="C190" s="4" t="inlineStr">
        <is>
          <t xml:space="preserve"> </t>
        </is>
      </c>
      <c r="D190" s="4" t="inlineStr">
        <is>
          <t xml:space="preserve"> </t>
        </is>
      </c>
      <c r="E190" s="4" t="inlineStr">
        <is>
          <t xml:space="preserve"> </t>
        </is>
      </c>
    </row>
    <row r="191">
      <c r="A191" s="3" t="inlineStr">
        <is>
          <t>Segment reporting</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5" t="n">
        <v>447</v>
      </c>
      <c r="C192" s="5" t="n">
        <v>421</v>
      </c>
      <c r="D192" s="5" t="n">
        <v>886</v>
      </c>
      <c r="E192" s="5" t="n">
        <v>815</v>
      </c>
    </row>
    <row r="193">
      <c r="A193" s="4" t="inlineStr">
        <is>
          <t>Other fees | Ares Management L.P | Operating segment | Secondaries Group</t>
        </is>
      </c>
      <c r="B193" s="4" t="inlineStr">
        <is>
          <t xml:space="preserve"> </t>
        </is>
      </c>
      <c r="C193" s="4" t="inlineStr">
        <is>
          <t xml:space="preserve"> </t>
        </is>
      </c>
      <c r="D193" s="4" t="inlineStr">
        <is>
          <t xml:space="preserve"> </t>
        </is>
      </c>
      <c r="E193" s="4" t="inlineStr">
        <is>
          <t xml:space="preserve"> </t>
        </is>
      </c>
    </row>
    <row r="194">
      <c r="A194" s="3" t="inlineStr">
        <is>
          <t>Segment reporting</t>
        </is>
      </c>
      <c r="B194" s="4" t="inlineStr">
        <is>
          <t xml:space="preserve"> </t>
        </is>
      </c>
      <c r="C194" s="4" t="inlineStr">
        <is>
          <t xml:space="preserve"> </t>
        </is>
      </c>
      <c r="D194" s="4" t="inlineStr">
        <is>
          <t xml:space="preserve"> </t>
        </is>
      </c>
      <c r="E194" s="4" t="inlineStr">
        <is>
          <t xml:space="preserve"> </t>
        </is>
      </c>
    </row>
    <row r="195">
      <c r="A195" s="4" t="inlineStr">
        <is>
          <t>Total revenues</t>
        </is>
      </c>
      <c r="B195" s="5" t="n">
        <v>54</v>
      </c>
      <c r="C195" s="5" t="n">
        <v>5</v>
      </c>
      <c r="D195" s="5" t="n">
        <v>58</v>
      </c>
      <c r="E195" s="5" t="n">
        <v>5</v>
      </c>
    </row>
    <row r="196">
      <c r="A196" s="4" t="inlineStr">
        <is>
          <t>Other fees | Ares Management L.P | Operating segment | Other</t>
        </is>
      </c>
      <c r="B196" s="4" t="inlineStr">
        <is>
          <t xml:space="preserve"> </t>
        </is>
      </c>
      <c r="C196" s="4" t="inlineStr">
        <is>
          <t xml:space="preserve"> </t>
        </is>
      </c>
      <c r="D196" s="4" t="inlineStr">
        <is>
          <t xml:space="preserve"> </t>
        </is>
      </c>
      <c r="E196" s="4" t="inlineStr">
        <is>
          <t xml:space="preserve"> </t>
        </is>
      </c>
    </row>
    <row r="197">
      <c r="A197" s="3" t="inlineStr">
        <is>
          <t>Segment reporting</t>
        </is>
      </c>
      <c r="B197" s="4" t="inlineStr">
        <is>
          <t xml:space="preserve"> </t>
        </is>
      </c>
      <c r="C197" s="4" t="inlineStr">
        <is>
          <t xml:space="preserve"> </t>
        </is>
      </c>
      <c r="D197" s="4" t="inlineStr">
        <is>
          <t xml:space="preserve"> </t>
        </is>
      </c>
      <c r="E197" s="4" t="inlineStr">
        <is>
          <t xml:space="preserve"> </t>
        </is>
      </c>
    </row>
    <row r="198">
      <c r="A198" s="4" t="inlineStr">
        <is>
          <t>Total revenues</t>
        </is>
      </c>
      <c r="B198" s="6" t="n">
        <v>168</v>
      </c>
      <c r="C198" s="6" t="n">
        <v>135</v>
      </c>
      <c r="D198" s="6" t="n">
        <v>282</v>
      </c>
      <c r="E198" s="6" t="n">
        <v>1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venue Expenses and Realized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88682</v>
      </c>
      <c r="C4" s="6" t="n">
        <v>1093286</v>
      </c>
      <c r="D4" s="6" t="n">
        <v>1496045</v>
      </c>
      <c r="E4" s="6" t="n">
        <v>1906648</v>
      </c>
    </row>
    <row r="5">
      <c r="A5" s="4" t="inlineStr">
        <is>
          <t>Total segment revenues</t>
        </is>
      </c>
      <c r="B5" s="5" t="n">
        <v>874915</v>
      </c>
      <c r="C5" s="5" t="n">
        <v>785107</v>
      </c>
      <c r="D5" s="5" t="n">
        <v>1610721</v>
      </c>
      <c r="E5" s="5" t="n">
        <v>1438788</v>
      </c>
    </row>
    <row r="6">
      <c r="A6" s="3" t="inlineStr">
        <is>
          <t>Segment 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419858</v>
      </c>
      <c r="C7" s="5" t="n">
        <v>367550</v>
      </c>
      <c r="D7" s="5" t="n">
        <v>832809</v>
      </c>
      <c r="E7" s="5" t="n">
        <v>728331</v>
      </c>
    </row>
    <row r="8">
      <c r="A8" s="4" t="inlineStr">
        <is>
          <t>General, administrative and other expenses</t>
        </is>
      </c>
      <c r="B8" s="5" t="n">
        <v>169432</v>
      </c>
      <c r="C8" s="5" t="n">
        <v>141153</v>
      </c>
      <c r="D8" s="5" t="n">
        <v>340360</v>
      </c>
      <c r="E8" s="5" t="n">
        <v>289498</v>
      </c>
    </row>
    <row r="9">
      <c r="A9" s="4" t="inlineStr">
        <is>
          <t>Total expenses</t>
        </is>
      </c>
      <c r="B9" s="5" t="n">
        <v>564544</v>
      </c>
      <c r="C9" s="5" t="n">
        <v>837738</v>
      </c>
      <c r="D9" s="5" t="n">
        <v>1103037</v>
      </c>
      <c r="E9" s="5" t="n">
        <v>1466374</v>
      </c>
    </row>
    <row r="10">
      <c r="A10" s="3" t="inlineStr">
        <is>
          <t>Segment realized net investment income (expense)</t>
        </is>
      </c>
      <c r="B10" s="4" t="inlineStr">
        <is>
          <t xml:space="preserve"> </t>
        </is>
      </c>
      <c r="C10" s="4" t="inlineStr">
        <is>
          <t xml:space="preserve"> </t>
        </is>
      </c>
      <c r="D10" s="4" t="inlineStr">
        <is>
          <t xml:space="preserve"> </t>
        </is>
      </c>
      <c r="E10" s="4" t="inlineStr">
        <is>
          <t xml:space="preserve"> </t>
        </is>
      </c>
    </row>
    <row r="11">
      <c r="A11" s="4" t="inlineStr">
        <is>
          <t>Total other income, net</t>
        </is>
      </c>
      <c r="B11" s="5" t="n">
        <v>93187</v>
      </c>
      <c r="C11" s="5" t="n">
        <v>126421</v>
      </c>
      <c r="D11" s="5" t="n">
        <v>155365</v>
      </c>
      <c r="E11" s="5" t="n">
        <v>182817</v>
      </c>
    </row>
    <row r="12">
      <c r="A12" s="4" t="inlineStr">
        <is>
          <t>Management fees</t>
        </is>
      </c>
      <c r="B12" s="4" t="inlineStr">
        <is>
          <t xml:space="preserve"> </t>
        </is>
      </c>
      <c r="C12" s="4" t="inlineStr">
        <is>
          <t xml:space="preserve"> </t>
        </is>
      </c>
      <c r="D12" s="4" t="inlineStr">
        <is>
          <t xml:space="preserve"> </t>
        </is>
      </c>
      <c r="E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721681</v>
      </c>
      <c r="C14" s="5" t="n">
        <v>615271</v>
      </c>
      <c r="D14" s="5" t="n">
        <v>1409373</v>
      </c>
      <c r="E14" s="5" t="n">
        <v>1215787</v>
      </c>
    </row>
    <row r="15">
      <c r="A15" s="4" t="inlineStr">
        <is>
          <t>Fee related performance revenues</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1567</v>
      </c>
      <c r="C17" s="5" t="n">
        <v>854</v>
      </c>
      <c r="D17" s="4" t="inlineStr">
        <is>
          <t xml:space="preserve"> </t>
        </is>
      </c>
      <c r="E17" s="4" t="inlineStr">
        <is>
          <t xml:space="preserve"> </t>
        </is>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Performance income—realized</t>
        </is>
      </c>
      <c r="B20" s="5" t="n">
        <v>109642</v>
      </c>
      <c r="C20" s="5" t="n">
        <v>140635</v>
      </c>
      <c r="D20" s="5" t="n">
        <v>132823</v>
      </c>
      <c r="E20" s="5" t="n">
        <v>171771</v>
      </c>
    </row>
    <row r="21">
      <c r="A21" s="3" t="inlineStr">
        <is>
          <t>Segment expenses</t>
        </is>
      </c>
      <c r="B21" s="4" t="inlineStr">
        <is>
          <t xml:space="preserve"> </t>
        </is>
      </c>
      <c r="C21" s="4" t="inlineStr">
        <is>
          <t xml:space="preserve"> </t>
        </is>
      </c>
      <c r="D21" s="4" t="inlineStr">
        <is>
          <t xml:space="preserve"> </t>
        </is>
      </c>
      <c r="E21" s="4" t="inlineStr">
        <is>
          <t xml:space="preserve"> </t>
        </is>
      </c>
    </row>
    <row r="22">
      <c r="A22" s="4" t="inlineStr">
        <is>
          <t>Performance related compensation—realized</t>
        </is>
      </c>
      <c r="B22" s="5" t="n">
        <v>68996</v>
      </c>
      <c r="C22" s="5" t="n">
        <v>99109</v>
      </c>
      <c r="D22" s="5" t="n">
        <v>82152</v>
      </c>
      <c r="E22" s="5" t="n">
        <v>122968</v>
      </c>
    </row>
    <row r="23">
      <c r="A23" s="4" t="inlineStr">
        <is>
          <t>Ares Management L.P</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88682</v>
      </c>
      <c r="C25" s="5" t="n">
        <v>1093286</v>
      </c>
      <c r="D25" s="5" t="n">
        <v>1496045</v>
      </c>
      <c r="E25" s="5" t="n">
        <v>1906648</v>
      </c>
    </row>
    <row r="26">
      <c r="A26" s="4" t="inlineStr">
        <is>
          <t>Ares Management L.P | Operating segment</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Performance income—realized</t>
        </is>
      </c>
      <c r="B28" s="5" t="n">
        <v>109642</v>
      </c>
      <c r="C28" s="5" t="n">
        <v>140635</v>
      </c>
      <c r="D28" s="5" t="n">
        <v>132823</v>
      </c>
      <c r="E28" s="5" t="n">
        <v>171771</v>
      </c>
    </row>
    <row r="29">
      <c r="A29" s="4" t="inlineStr">
        <is>
          <t>Total segment revenues</t>
        </is>
      </c>
      <c r="B29" s="5" t="n">
        <v>874915</v>
      </c>
      <c r="C29" s="5" t="n">
        <v>785107</v>
      </c>
      <c r="D29" s="5" t="n">
        <v>1610721</v>
      </c>
      <c r="E29" s="5" t="n">
        <v>1438788</v>
      </c>
    </row>
    <row r="30">
      <c r="A30" s="3" t="inlineStr">
        <is>
          <t>Segmen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221783</v>
      </c>
      <c r="C31" s="5" t="n">
        <v>203917</v>
      </c>
      <c r="D31" s="5" t="n">
        <v>427641</v>
      </c>
      <c r="E31" s="5" t="n">
        <v>396981</v>
      </c>
    </row>
    <row r="32">
      <c r="A32" s="4" t="inlineStr">
        <is>
          <t>General, administrative and other expenses</t>
        </is>
      </c>
      <c r="B32" s="5" t="n">
        <v>72174</v>
      </c>
      <c r="C32" s="5" t="n">
        <v>46779</v>
      </c>
      <c r="D32" s="5" t="n">
        <v>136967</v>
      </c>
      <c r="E32" s="5" t="n">
        <v>95124</v>
      </c>
    </row>
    <row r="33">
      <c r="A33" s="4" t="inlineStr">
        <is>
          <t>Performance related compensation—realized</t>
        </is>
      </c>
      <c r="B33" s="5" t="n">
        <v>68996</v>
      </c>
      <c r="C33" s="5" t="n">
        <v>99109</v>
      </c>
      <c r="D33" s="5" t="n">
        <v>82152</v>
      </c>
      <c r="E33" s="5" t="n">
        <v>122968</v>
      </c>
    </row>
    <row r="34">
      <c r="A34" s="4" t="inlineStr">
        <is>
          <t>Total expenses</t>
        </is>
      </c>
      <c r="B34" s="5" t="n">
        <v>362953</v>
      </c>
      <c r="C34" s="5" t="n">
        <v>349805</v>
      </c>
      <c r="D34" s="5" t="n">
        <v>646760</v>
      </c>
      <c r="E34" s="5" t="n">
        <v>615073</v>
      </c>
    </row>
    <row r="35">
      <c r="A35" s="3" t="inlineStr">
        <is>
          <t>Segment realized net investment income (expense)</t>
        </is>
      </c>
      <c r="B35" s="4" t="inlineStr">
        <is>
          <t xml:space="preserve"> </t>
        </is>
      </c>
      <c r="C35" s="4" t="inlineStr">
        <is>
          <t xml:space="preserve"> </t>
        </is>
      </c>
      <c r="D35" s="4" t="inlineStr">
        <is>
          <t xml:space="preserve"> </t>
        </is>
      </c>
      <c r="E35" s="4" t="inlineStr">
        <is>
          <t xml:space="preserve"> </t>
        </is>
      </c>
    </row>
    <row r="36">
      <c r="A36" s="4" t="inlineStr">
        <is>
          <t>Investment income—realized</t>
        </is>
      </c>
      <c r="B36" s="5" t="n">
        <v>1444</v>
      </c>
      <c r="C36" s="5" t="n">
        <v>18100</v>
      </c>
      <c r="D36" s="5" t="n">
        <v>709</v>
      </c>
      <c r="E36" s="5" t="n">
        <v>17883</v>
      </c>
    </row>
    <row r="37">
      <c r="A37" s="4" t="inlineStr">
        <is>
          <t>Interest and other investment income —realized</t>
        </is>
      </c>
      <c r="B37" s="5" t="n">
        <v>33412</v>
      </c>
      <c r="C37" s="5" t="n">
        <v>11949</v>
      </c>
      <c r="D37" s="5" t="n">
        <v>48980</v>
      </c>
      <c r="E37" s="5" t="n">
        <v>29622</v>
      </c>
    </row>
    <row r="38">
      <c r="A38" s="4" t="inlineStr">
        <is>
          <t>Interest expense</t>
        </is>
      </c>
      <c r="B38" s="5" t="n">
        <v>-37395</v>
      </c>
      <c r="C38" s="5" t="n">
        <v>-25828</v>
      </c>
      <c r="D38" s="5" t="n">
        <v>-75179</v>
      </c>
      <c r="E38" s="5" t="n">
        <v>-50788</v>
      </c>
    </row>
    <row r="39">
      <c r="A39" s="4" t="inlineStr">
        <is>
          <t>Total other income, net</t>
        </is>
      </c>
      <c r="B39" s="5" t="n">
        <v>-2539</v>
      </c>
      <c r="C39" s="5" t="n">
        <v>4221</v>
      </c>
      <c r="D39" s="5" t="n">
        <v>-25490</v>
      </c>
      <c r="E39" s="5" t="n">
        <v>-3283</v>
      </c>
    </row>
    <row r="40">
      <c r="A40" s="4" t="inlineStr">
        <is>
          <t>Ares Management L.P | Operating segment | Management fees</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26111</v>
      </c>
      <c r="C42" s="5" t="n">
        <v>621752</v>
      </c>
      <c r="D42" s="5" t="n">
        <v>1419476</v>
      </c>
      <c r="E42" s="5" t="n">
        <v>1224371</v>
      </c>
    </row>
    <row r="43">
      <c r="A43" s="4" t="inlineStr">
        <is>
          <t>Ares Management L.P | Operating segment | Fee related performance revenues</t>
        </is>
      </c>
      <c r="B43" s="4" t="inlineStr">
        <is>
          <t xml:space="preserve"> </t>
        </is>
      </c>
      <c r="C43" s="4" t="inlineStr">
        <is>
          <t xml:space="preserve"> </t>
        </is>
      </c>
      <c r="D43" s="4" t="inlineStr">
        <is>
          <t xml:space="preserve"> </t>
        </is>
      </c>
      <c r="E43" s="4" t="inlineStr">
        <is>
          <t xml:space="preserve"> </t>
        </is>
      </c>
    </row>
    <row r="44">
      <c r="A44" s="3" t="inlineStr">
        <is>
          <t>Segment 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21567</v>
      </c>
      <c r="C45" s="5" t="n">
        <v>854</v>
      </c>
      <c r="D45" s="5" t="n">
        <v>25284</v>
      </c>
      <c r="E45" s="5" t="n">
        <v>4725</v>
      </c>
    </row>
    <row r="46">
      <c r="A46" s="4" t="inlineStr">
        <is>
          <t>Ares Management L.P | Operating segment | Other fees</t>
        </is>
      </c>
      <c r="B46" s="4" t="inlineStr">
        <is>
          <t xml:space="preserve"> </t>
        </is>
      </c>
      <c r="C46" s="4" t="inlineStr">
        <is>
          <t xml:space="preserve"> </t>
        </is>
      </c>
      <c r="D46" s="4" t="inlineStr">
        <is>
          <t xml:space="preserve"> </t>
        </is>
      </c>
      <c r="E46" s="4" t="inlineStr">
        <is>
          <t xml:space="preserve"> </t>
        </is>
      </c>
    </row>
    <row r="47">
      <c r="A47" s="3" t="inlineStr">
        <is>
          <t>Segment 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7595</v>
      </c>
      <c r="C48" s="6" t="n">
        <v>21866</v>
      </c>
      <c r="D48" s="6" t="n">
        <v>33138</v>
      </c>
      <c r="E48" s="6" t="n">
        <v>379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venu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djustment</t>
        </is>
      </c>
      <c r="B3" s="4" t="inlineStr">
        <is>
          <t xml:space="preserve"> </t>
        </is>
      </c>
      <c r="C3" s="4" t="inlineStr">
        <is>
          <t xml:space="preserve"> </t>
        </is>
      </c>
      <c r="D3" s="4" t="inlineStr">
        <is>
          <t xml:space="preserve"> </t>
        </is>
      </c>
      <c r="E3" s="4" t="inlineStr">
        <is>
          <t xml:space="preserve"> </t>
        </is>
      </c>
    </row>
    <row r="4">
      <c r="A4" s="4" t="inlineStr">
        <is>
          <t>Total revenues</t>
        </is>
      </c>
      <c r="B4" s="6" t="n">
        <v>788682</v>
      </c>
      <c r="C4" s="6" t="n">
        <v>1093286</v>
      </c>
      <c r="D4" s="6" t="n">
        <v>1496045</v>
      </c>
      <c r="E4" s="6" t="n">
        <v>1906648</v>
      </c>
    </row>
    <row r="5">
      <c r="A5" s="4" t="inlineStr">
        <is>
          <t>Total segment revenue</t>
        </is>
      </c>
      <c r="B5" s="5" t="n">
        <v>874915</v>
      </c>
      <c r="C5" s="5" t="n">
        <v>785107</v>
      </c>
      <c r="D5" s="5" t="n">
        <v>1610721</v>
      </c>
      <c r="E5" s="5" t="n">
        <v>1438788</v>
      </c>
    </row>
    <row r="6">
      <c r="A6" s="4" t="inlineStr">
        <is>
          <t>Ares Management L.P</t>
        </is>
      </c>
      <c r="B6" s="4" t="inlineStr">
        <is>
          <t xml:space="preserve"> </t>
        </is>
      </c>
      <c r="C6" s="4" t="inlineStr">
        <is>
          <t xml:space="preserve"> </t>
        </is>
      </c>
      <c r="D6" s="4" t="inlineStr">
        <is>
          <t xml:space="preserve"> </t>
        </is>
      </c>
      <c r="E6" s="4" t="inlineStr">
        <is>
          <t xml:space="preserve"> </t>
        </is>
      </c>
    </row>
    <row r="7">
      <c r="A7" s="3" t="inlineStr">
        <is>
          <t>Revenue adjustment</t>
        </is>
      </c>
      <c r="B7" s="4" t="inlineStr">
        <is>
          <t xml:space="preserve"> </t>
        </is>
      </c>
      <c r="C7" s="4" t="inlineStr">
        <is>
          <t xml:space="preserve"> </t>
        </is>
      </c>
      <c r="D7" s="4" t="inlineStr">
        <is>
          <t xml:space="preserve"> </t>
        </is>
      </c>
      <c r="E7" s="4" t="inlineStr">
        <is>
          <t xml:space="preserve"> </t>
        </is>
      </c>
    </row>
    <row r="8">
      <c r="A8" s="4" t="inlineStr">
        <is>
          <t>Total revenues</t>
        </is>
      </c>
      <c r="B8" s="5" t="n">
        <v>788682</v>
      </c>
      <c r="C8" s="5" t="n">
        <v>1093286</v>
      </c>
      <c r="D8" s="5" t="n">
        <v>1496045</v>
      </c>
      <c r="E8" s="5" t="n">
        <v>1906648</v>
      </c>
    </row>
    <row r="9">
      <c r="A9" s="4" t="inlineStr">
        <is>
          <t>Operating segment | Ares Management L.P</t>
        </is>
      </c>
      <c r="B9" s="4" t="inlineStr">
        <is>
          <t xml:space="preserve"> </t>
        </is>
      </c>
      <c r="C9" s="4" t="inlineStr">
        <is>
          <t xml:space="preserve"> </t>
        </is>
      </c>
      <c r="D9" s="4" t="inlineStr">
        <is>
          <t xml:space="preserve"> </t>
        </is>
      </c>
      <c r="E9" s="4" t="inlineStr">
        <is>
          <t xml:space="preserve"> </t>
        </is>
      </c>
    </row>
    <row r="10">
      <c r="A10" s="3" t="inlineStr">
        <is>
          <t>Revenue adjustment</t>
        </is>
      </c>
      <c r="B10" s="4" t="inlineStr">
        <is>
          <t xml:space="preserve"> </t>
        </is>
      </c>
      <c r="C10" s="4" t="inlineStr">
        <is>
          <t xml:space="preserve"> </t>
        </is>
      </c>
      <c r="D10" s="4" t="inlineStr">
        <is>
          <t xml:space="preserve"> </t>
        </is>
      </c>
      <c r="E10" s="4" t="inlineStr">
        <is>
          <t xml:space="preserve"> </t>
        </is>
      </c>
    </row>
    <row r="11">
      <c r="A11" s="4" t="inlineStr">
        <is>
          <t>Performance (income) loss—unrealized</t>
        </is>
      </c>
      <c r="B11" s="5" t="n">
        <v>122318</v>
      </c>
      <c r="C11" s="5" t="n">
        <v>-288220</v>
      </c>
      <c r="D11" s="5" t="n">
        <v>167794</v>
      </c>
      <c r="E11" s="5" t="n">
        <v>-415933</v>
      </c>
    </row>
    <row r="12">
      <c r="A12" s="4" t="inlineStr">
        <is>
          <t>Total segment revenue</t>
        </is>
      </c>
      <c r="B12" s="5" t="n">
        <v>874915</v>
      </c>
      <c r="C12" s="5" t="n">
        <v>785107</v>
      </c>
      <c r="D12" s="5" t="n">
        <v>1610721</v>
      </c>
      <c r="E12" s="5" t="n">
        <v>1438788</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Revenue adjustment</t>
        </is>
      </c>
      <c r="B14" s="4" t="inlineStr">
        <is>
          <t xml:space="preserve"> </t>
        </is>
      </c>
      <c r="C14" s="4" t="inlineStr">
        <is>
          <t xml:space="preserve"> </t>
        </is>
      </c>
      <c r="D14" s="4" t="inlineStr">
        <is>
          <t xml:space="preserve"> </t>
        </is>
      </c>
      <c r="E14" s="4" t="inlineStr">
        <is>
          <t xml:space="preserve"> </t>
        </is>
      </c>
    </row>
    <row r="15">
      <c r="A15" s="4" t="inlineStr">
        <is>
          <t>Total segment revenue</t>
        </is>
      </c>
      <c r="B15" s="5" t="n">
        <v>86233</v>
      </c>
      <c r="C15" s="5" t="n">
        <v>-308179</v>
      </c>
      <c r="D15" s="5" t="n">
        <v>114676</v>
      </c>
      <c r="E15" s="5" t="n">
        <v>-467860</v>
      </c>
    </row>
    <row r="16">
      <c r="A16" s="4" t="inlineStr">
        <is>
          <t>Principal investment income, net of eliminations</t>
        </is>
      </c>
      <c r="B16" s="5" t="n">
        <v>-603</v>
      </c>
      <c r="C16" s="5" t="n">
        <v>-65242</v>
      </c>
      <c r="D16" s="5" t="n">
        <v>2063</v>
      </c>
      <c r="E16" s="5" t="n">
        <v>-100699</v>
      </c>
    </row>
    <row r="17">
      <c r="A17" s="4" t="inlineStr">
        <is>
          <t>Reconciling items | Non-Controlling interest | Subsidiaries</t>
        </is>
      </c>
      <c r="B17" s="4" t="inlineStr">
        <is>
          <t xml:space="preserve"> </t>
        </is>
      </c>
      <c r="C17" s="4" t="inlineStr">
        <is>
          <t xml:space="preserve"> </t>
        </is>
      </c>
      <c r="D17" s="4" t="inlineStr">
        <is>
          <t xml:space="preserve"> </t>
        </is>
      </c>
      <c r="E17" s="4" t="inlineStr">
        <is>
          <t xml:space="preserve"> </t>
        </is>
      </c>
    </row>
    <row r="18">
      <c r="A18" s="3" t="inlineStr">
        <is>
          <t>Revenue adjustment</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7142</v>
      </c>
      <c r="C19" s="5" t="n">
        <v>-6421</v>
      </c>
      <c r="D19" s="5" t="n">
        <v>-14876</v>
      </c>
      <c r="E19" s="5" t="n">
        <v>-17330</v>
      </c>
    </row>
    <row r="20">
      <c r="A20" s="4" t="inlineStr">
        <is>
          <t>OMG</t>
        </is>
      </c>
      <c r="B20" s="4" t="inlineStr">
        <is>
          <t xml:space="preserve"> </t>
        </is>
      </c>
      <c r="C20" s="4" t="inlineStr">
        <is>
          <t xml:space="preserve"> </t>
        </is>
      </c>
      <c r="D20" s="4" t="inlineStr">
        <is>
          <t xml:space="preserve"> </t>
        </is>
      </c>
      <c r="E20" s="4" t="inlineStr">
        <is>
          <t xml:space="preserve"> </t>
        </is>
      </c>
    </row>
    <row r="21">
      <c r="A21" s="3" t="inlineStr">
        <is>
          <t>Revenue adjustmen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481</v>
      </c>
      <c r="C22" s="5" t="n">
        <v>-7848</v>
      </c>
      <c r="D22" s="5" t="n">
        <v>-9814</v>
      </c>
      <c r="E22" s="5" t="n">
        <v>-12488</v>
      </c>
    </row>
    <row r="23">
      <c r="A23" s="4" t="inlineStr">
        <is>
          <t>Management fees</t>
        </is>
      </c>
      <c r="B23" s="4" t="inlineStr">
        <is>
          <t xml:space="preserve"> </t>
        </is>
      </c>
      <c r="C23" s="4" t="inlineStr">
        <is>
          <t xml:space="preserve"> </t>
        </is>
      </c>
      <c r="D23" s="4" t="inlineStr">
        <is>
          <t xml:space="preserve"> </t>
        </is>
      </c>
      <c r="E23" s="4" t="inlineStr">
        <is>
          <t xml:space="preserve"> </t>
        </is>
      </c>
    </row>
    <row r="24">
      <c r="A24" s="3" t="inlineStr">
        <is>
          <t>Revenue adjustmen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21681</v>
      </c>
      <c r="C25" s="5" t="n">
        <v>615271</v>
      </c>
      <c r="D25" s="5" t="n">
        <v>1409373</v>
      </c>
      <c r="E25" s="5" t="n">
        <v>1215787</v>
      </c>
    </row>
    <row r="26">
      <c r="A26" s="4" t="inlineStr">
        <is>
          <t>Management fees | Operating segment | Ares Management L.P</t>
        </is>
      </c>
      <c r="B26" s="4" t="inlineStr">
        <is>
          <t xml:space="preserve"> </t>
        </is>
      </c>
      <c r="C26" s="4" t="inlineStr">
        <is>
          <t xml:space="preserve"> </t>
        </is>
      </c>
      <c r="D26" s="4" t="inlineStr">
        <is>
          <t xml:space="preserve"> </t>
        </is>
      </c>
      <c r="E26" s="4" t="inlineStr">
        <is>
          <t xml:space="preserve"> </t>
        </is>
      </c>
    </row>
    <row r="27">
      <c r="A27" s="3" t="inlineStr">
        <is>
          <t>Revenue adjustmen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26111</v>
      </c>
      <c r="C28" s="5" t="n">
        <v>621752</v>
      </c>
      <c r="D28" s="5" t="n">
        <v>1419476</v>
      </c>
      <c r="E28" s="5" t="n">
        <v>1224371</v>
      </c>
    </row>
    <row r="29">
      <c r="A29" s="4" t="inlineStr">
        <is>
          <t>Management fees | OMG</t>
        </is>
      </c>
      <c r="B29" s="4" t="inlineStr">
        <is>
          <t xml:space="preserve"> </t>
        </is>
      </c>
      <c r="C29" s="4" t="inlineStr">
        <is>
          <t xml:space="preserve"> </t>
        </is>
      </c>
      <c r="D29" s="4" t="inlineStr">
        <is>
          <t xml:space="preserve"> </t>
        </is>
      </c>
      <c r="E29" s="4" t="inlineStr">
        <is>
          <t xml:space="preserve"> </t>
        </is>
      </c>
    </row>
    <row r="30">
      <c r="A30" s="3" t="inlineStr">
        <is>
          <t>Revenue adjustmen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Management fees | Consolidated Funds  | Eliminations</t>
        </is>
      </c>
      <c r="B32" s="4" t="inlineStr">
        <is>
          <t xml:space="preserve"> </t>
        </is>
      </c>
      <c r="C32" s="4" t="inlineStr">
        <is>
          <t xml:space="preserve"> </t>
        </is>
      </c>
      <c r="D32" s="4" t="inlineStr">
        <is>
          <t xml:space="preserve"> </t>
        </is>
      </c>
      <c r="E32" s="4" t="inlineStr">
        <is>
          <t xml:space="preserve"> </t>
        </is>
      </c>
    </row>
    <row r="33">
      <c r="A33" s="3" t="inlineStr">
        <is>
          <t>Revenue adjustment</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12002</v>
      </c>
      <c r="C34" s="5" t="n">
        <v>12005</v>
      </c>
      <c r="D34" s="5" t="n">
        <v>24455</v>
      </c>
      <c r="E34" s="5" t="n">
        <v>23606</v>
      </c>
    </row>
    <row r="35">
      <c r="A35" s="4" t="inlineStr">
        <is>
          <t>Carried interest</t>
        </is>
      </c>
      <c r="B35" s="4" t="inlineStr">
        <is>
          <t xml:space="preserve"> </t>
        </is>
      </c>
      <c r="C35" s="4" t="inlineStr">
        <is>
          <t xml:space="preserve"> </t>
        </is>
      </c>
      <c r="D35" s="4" t="inlineStr">
        <is>
          <t xml:space="preserve"> </t>
        </is>
      </c>
      <c r="E35" s="4" t="inlineStr">
        <is>
          <t xml:space="preserve"> </t>
        </is>
      </c>
    </row>
    <row r="36">
      <c r="A36" s="3" t="inlineStr">
        <is>
          <t>Revenue adjustment</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1167</v>
      </c>
      <c r="C37" s="5" t="n">
        <v>418466</v>
      </c>
      <c r="D37" s="5" t="n">
        <v>-83645</v>
      </c>
      <c r="E37" s="5" t="n">
        <v>569954</v>
      </c>
    </row>
    <row r="38">
      <c r="A38" s="4" t="inlineStr">
        <is>
          <t>Carried interest | Consolidated Funds  | Eliminations</t>
        </is>
      </c>
      <c r="B38" s="4" t="inlineStr">
        <is>
          <t xml:space="preserve"> </t>
        </is>
      </c>
      <c r="C38" s="4" t="inlineStr">
        <is>
          <t xml:space="preserve"> </t>
        </is>
      </c>
      <c r="D38" s="4" t="inlineStr">
        <is>
          <t xml:space="preserve"> </t>
        </is>
      </c>
      <c r="E38" s="4" t="inlineStr">
        <is>
          <t xml:space="preserve"> </t>
        </is>
      </c>
    </row>
    <row r="39">
      <c r="A39" s="3" t="inlineStr">
        <is>
          <t>Revenue adjustmen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527</v>
      </c>
      <c r="C40" s="5" t="n">
        <v>3946</v>
      </c>
      <c r="D40" s="5" t="n">
        <v>17452</v>
      </c>
      <c r="E40" s="5" t="n">
        <v>7491</v>
      </c>
    </row>
    <row r="41">
      <c r="A41" s="4" t="inlineStr">
        <is>
          <t>Administrative, transaction and other fees</t>
        </is>
      </c>
      <c r="B41" s="4" t="inlineStr">
        <is>
          <t xml:space="preserve"> </t>
        </is>
      </c>
      <c r="C41" s="4" t="inlineStr">
        <is>
          <t xml:space="preserve"> </t>
        </is>
      </c>
      <c r="D41" s="4" t="inlineStr">
        <is>
          <t xml:space="preserve"> </t>
        </is>
      </c>
      <c r="E41" s="4" t="inlineStr">
        <is>
          <t xml:space="preserve"> </t>
        </is>
      </c>
    </row>
    <row r="42">
      <c r="A42" s="3" t="inlineStr">
        <is>
          <t>Revenue adjustmen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0973</v>
      </c>
      <c r="C43" s="5" t="n">
        <v>44711</v>
      </c>
      <c r="D43" s="5" t="n">
        <v>77405</v>
      </c>
      <c r="E43" s="5" t="n">
        <v>74388</v>
      </c>
    </row>
    <row r="44">
      <c r="A44" s="4" t="inlineStr">
        <is>
          <t>Administrative, transaction and other fees | Reconciling items</t>
        </is>
      </c>
      <c r="B44" s="4" t="inlineStr">
        <is>
          <t xml:space="preserve"> </t>
        </is>
      </c>
      <c r="C44" s="4" t="inlineStr">
        <is>
          <t xml:space="preserve"> </t>
        </is>
      </c>
      <c r="D44" s="4" t="inlineStr">
        <is>
          <t xml:space="preserve"> </t>
        </is>
      </c>
      <c r="E44" s="4" t="inlineStr">
        <is>
          <t xml:space="preserve"> </t>
        </is>
      </c>
    </row>
    <row r="45">
      <c r="A45" s="3" t="inlineStr">
        <is>
          <t>Revenue adjustmen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701</v>
      </c>
      <c r="C46" s="5" t="n">
        <v>-16888</v>
      </c>
      <c r="D46" s="5" t="n">
        <v>-34108</v>
      </c>
      <c r="E46" s="5" t="n">
        <v>-30538</v>
      </c>
    </row>
    <row r="47">
      <c r="A47" s="4" t="inlineStr">
        <is>
          <t>Administrative, transaction and other fees | Consolidated Funds  | Reconciling items</t>
        </is>
      </c>
      <c r="B47" s="4" t="inlineStr">
        <is>
          <t xml:space="preserve"> </t>
        </is>
      </c>
      <c r="C47" s="4" t="inlineStr">
        <is>
          <t xml:space="preserve"> </t>
        </is>
      </c>
      <c r="D47" s="4" t="inlineStr">
        <is>
          <t xml:space="preserve"> </t>
        </is>
      </c>
      <c r="E47" s="4" t="inlineStr">
        <is>
          <t xml:space="preserve"> </t>
        </is>
      </c>
    </row>
    <row r="48">
      <c r="A48" s="3" t="inlineStr">
        <is>
          <t>Revenue adjustmen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68</v>
      </c>
      <c r="C49" s="5" t="n">
        <v>2135</v>
      </c>
      <c r="D49" s="5" t="n">
        <v>281</v>
      </c>
      <c r="E49" s="5" t="n">
        <v>6978</v>
      </c>
    </row>
    <row r="50">
      <c r="A50" s="4" t="inlineStr">
        <is>
          <t>Principal investment income</t>
        </is>
      </c>
      <c r="B50" s="4" t="inlineStr">
        <is>
          <t xml:space="preserve"> </t>
        </is>
      </c>
      <c r="C50" s="4" t="inlineStr">
        <is>
          <t xml:space="preserve"> </t>
        </is>
      </c>
      <c r="D50" s="4" t="inlineStr">
        <is>
          <t xml:space="preserve"> </t>
        </is>
      </c>
      <c r="E50" s="4" t="inlineStr">
        <is>
          <t xml:space="preserve"> </t>
        </is>
      </c>
    </row>
    <row r="51">
      <c r="A51" s="3" t="inlineStr">
        <is>
          <t>Revenue adjustmen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9461</v>
      </c>
      <c r="C52" s="5" t="n">
        <v>6888</v>
      </c>
      <c r="D52" s="5" t="n">
        <v>36511</v>
      </c>
      <c r="E52" s="5" t="n">
        <v>29646</v>
      </c>
    </row>
    <row r="53">
      <c r="A53" s="4" t="inlineStr">
        <is>
          <t>Principal investment income | Reconciling items</t>
        </is>
      </c>
      <c r="B53" s="4" t="inlineStr">
        <is>
          <t xml:space="preserve"> </t>
        </is>
      </c>
      <c r="C53" s="4" t="inlineStr">
        <is>
          <t xml:space="preserve"> </t>
        </is>
      </c>
      <c r="D53" s="4" t="inlineStr">
        <is>
          <t xml:space="preserve"> </t>
        </is>
      </c>
      <c r="E53" s="4" t="inlineStr">
        <is>
          <t xml:space="preserve"> </t>
        </is>
      </c>
    </row>
    <row r="54">
      <c r="A54" s="3" t="inlineStr">
        <is>
          <t>Revenue adjustment</t>
        </is>
      </c>
      <c r="B54" s="4" t="inlineStr">
        <is>
          <t xml:space="preserve"> </t>
        </is>
      </c>
      <c r="C54" s="4" t="inlineStr">
        <is>
          <t xml:space="preserve"> </t>
        </is>
      </c>
      <c r="D54" s="4" t="inlineStr">
        <is>
          <t xml:space="preserve"> </t>
        </is>
      </c>
      <c r="E54" s="4" t="inlineStr">
        <is>
          <t xml:space="preserve"> </t>
        </is>
      </c>
    </row>
    <row r="55">
      <c r="A55" s="4" t="inlineStr">
        <is>
          <t>Principal investment income, net of eliminations</t>
        </is>
      </c>
      <c r="B55" s="6" t="n">
        <v>-29458</v>
      </c>
      <c r="C55" s="6" t="n">
        <v>-6888</v>
      </c>
      <c r="D55" s="6" t="n">
        <v>-36508</v>
      </c>
      <c r="E55" s="6" t="n">
        <v>-296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Schedule of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segment expenses</t>
        </is>
      </c>
      <c r="B4" s="6" t="n">
        <v>564544</v>
      </c>
      <c r="C4" s="6" t="n">
        <v>837738</v>
      </c>
      <c r="D4" s="6" t="n">
        <v>1103037</v>
      </c>
      <c r="E4" s="6" t="n">
        <v>1466374</v>
      </c>
    </row>
    <row r="5">
      <c r="A5" s="4" t="inlineStr">
        <is>
          <t>Depreciation and amortization expense</t>
        </is>
      </c>
      <c r="B5" s="5" t="n">
        <v>29000</v>
      </c>
      <c r="C5" s="5" t="n">
        <v>30400</v>
      </c>
      <c r="D5" s="5" t="n">
        <v>58200</v>
      </c>
      <c r="E5" s="5" t="n">
        <v>64000</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Acquisition and merger-related expense</t>
        </is>
      </c>
      <c r="B8" s="5" t="n">
        <v>-3650</v>
      </c>
      <c r="C8" s="5" t="n">
        <v>-2757</v>
      </c>
      <c r="D8" s="5" t="n">
        <v>-14228</v>
      </c>
      <c r="E8" s="5" t="n">
        <v>-7712</v>
      </c>
    </row>
    <row r="9">
      <c r="A9" s="4" t="inlineStr">
        <is>
          <t>Equity-based compensation expense</t>
        </is>
      </c>
      <c r="B9" s="5" t="n">
        <v>-88234</v>
      </c>
      <c r="C9" s="5" t="n">
        <v>-62284</v>
      </c>
      <c r="D9" s="5" t="n">
        <v>-180655</v>
      </c>
      <c r="E9" s="5" t="n">
        <v>-130988</v>
      </c>
    </row>
    <row r="10">
      <c r="A10" s="4" t="inlineStr">
        <is>
          <t>Acquisition-related compensation expense</t>
        </is>
      </c>
      <c r="B10" s="5" t="n">
        <v>-5435</v>
      </c>
      <c r="C10" s="5" t="n">
        <v>-600</v>
      </c>
      <c r="D10" s="5" t="n">
        <v>-10939</v>
      </c>
      <c r="E10" s="5" t="n">
        <v>-1242</v>
      </c>
    </row>
    <row r="11">
      <c r="A11" s="4" t="inlineStr">
        <is>
          <t>Placement fee adjustment</t>
        </is>
      </c>
      <c r="B11" s="5" t="n">
        <v>-230</v>
      </c>
      <c r="C11" s="5" t="n">
        <v>-3744</v>
      </c>
      <c r="D11" s="5" t="n">
        <v>5310</v>
      </c>
      <c r="E11" s="5" t="n">
        <v>-6976</v>
      </c>
    </row>
    <row r="12">
      <c r="A12" s="4" t="inlineStr">
        <is>
          <t>Depreciation and amortization expense</t>
        </is>
      </c>
      <c r="B12" s="5" t="n">
        <v>36251</v>
      </c>
      <c r="C12" s="5" t="n">
        <v>42991</v>
      </c>
      <c r="D12" s="5" t="n">
        <v>72895</v>
      </c>
      <c r="E12" s="5" t="n">
        <v>88650</v>
      </c>
    </row>
    <row r="13">
      <c r="A13" s="4" t="inlineStr">
        <is>
          <t>Operating segment | Ares Management L.P</t>
        </is>
      </c>
      <c r="B13" s="4" t="inlineStr">
        <is>
          <t xml:space="preserve"> </t>
        </is>
      </c>
      <c r="C13" s="4" t="inlineStr">
        <is>
          <t xml:space="preserve"> </t>
        </is>
      </c>
      <c r="D13" s="4" t="inlineStr">
        <is>
          <t xml:space="preserve"> </t>
        </is>
      </c>
      <c r="E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c r="E14" s="4" t="inlineStr">
        <is>
          <t xml:space="preserve"> </t>
        </is>
      </c>
    </row>
    <row r="15">
      <c r="A15" s="4" t="inlineStr">
        <is>
          <t>Total segment expenses</t>
        </is>
      </c>
      <c r="B15" s="5" t="n">
        <v>362953</v>
      </c>
      <c r="C15" s="5" t="n">
        <v>349805</v>
      </c>
      <c r="D15" s="5" t="n">
        <v>646760</v>
      </c>
      <c r="E15" s="5" t="n">
        <v>615073</v>
      </c>
    </row>
    <row r="16">
      <c r="A16" s="4" t="inlineStr">
        <is>
          <t>Performance related compensation-unrealized</t>
        </is>
      </c>
      <c r="B16" s="5" t="n">
        <v>107182</v>
      </c>
      <c r="C16" s="5" t="n">
        <v>-215496</v>
      </c>
      <c r="D16" s="5" t="n">
        <v>171696</v>
      </c>
      <c r="E16" s="5" t="n">
        <v>-300646</v>
      </c>
    </row>
    <row r="17">
      <c r="A17" s="4" t="inlineStr">
        <is>
          <t xml:space="preserve">Operating segment | Consolidated Funds </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Total segment expenses</t>
        </is>
      </c>
      <c r="B19" s="5" t="n">
        <v>564544</v>
      </c>
      <c r="C19" s="5" t="n">
        <v>837738</v>
      </c>
      <c r="D19" s="5" t="n">
        <v>1103037</v>
      </c>
      <c r="E19" s="5" t="n">
        <v>1466374</v>
      </c>
    </row>
    <row r="20">
      <c r="A20" s="4" t="inlineStr">
        <is>
          <t>Reconciling items</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Total segment expenses</t>
        </is>
      </c>
      <c r="B22" s="5" t="n">
        <v>201591</v>
      </c>
      <c r="C22" s="5" t="n">
        <v>487933</v>
      </c>
      <c r="D22" s="5" t="n">
        <v>456277</v>
      </c>
      <c r="E22" s="5" t="n">
        <v>851301</v>
      </c>
    </row>
    <row r="23">
      <c r="A23" s="4" t="inlineStr">
        <is>
          <t>Administrative fees</t>
        </is>
      </c>
      <c r="B23" s="5" t="n">
        <v>-17701</v>
      </c>
      <c r="C23" s="5" t="n">
        <v>-16890</v>
      </c>
      <c r="D23" s="5" t="n">
        <v>-34108</v>
      </c>
      <c r="E23" s="5" t="n">
        <v>-30167</v>
      </c>
    </row>
    <row r="24">
      <c r="A24" s="4" t="inlineStr">
        <is>
          <t>Acquisition and merger-related expense</t>
        </is>
      </c>
      <c r="B24" s="5" t="n">
        <v>-3650</v>
      </c>
      <c r="C24" s="5" t="n">
        <v>-2757</v>
      </c>
      <c r="D24" s="5" t="n">
        <v>-14228</v>
      </c>
      <c r="E24" s="5" t="n">
        <v>-7712</v>
      </c>
    </row>
    <row r="25">
      <c r="A25" s="4" t="inlineStr">
        <is>
          <t>Equity-based compensation expense</t>
        </is>
      </c>
      <c r="B25" s="5" t="n">
        <v>-88232</v>
      </c>
      <c r="C25" s="5" t="n">
        <v>-62282</v>
      </c>
      <c r="D25" s="5" t="n">
        <v>-180654</v>
      </c>
      <c r="E25" s="5" t="n">
        <v>-131359</v>
      </c>
    </row>
    <row r="26">
      <c r="A26" s="4" t="inlineStr">
        <is>
          <t>Acquisition-related compensation expense</t>
        </is>
      </c>
      <c r="B26" s="5" t="n">
        <v>-5435</v>
      </c>
      <c r="C26" s="5" t="n">
        <v>-600</v>
      </c>
      <c r="D26" s="5" t="n">
        <v>-10939</v>
      </c>
      <c r="E26" s="5" t="n">
        <v>-1242</v>
      </c>
    </row>
    <row r="27">
      <c r="A27" s="4" t="inlineStr">
        <is>
          <t>Placement fee adjustment</t>
        </is>
      </c>
      <c r="B27" s="5" t="n">
        <v>230</v>
      </c>
      <c r="C27" s="5" t="n">
        <v>3744</v>
      </c>
      <c r="D27" s="5" t="n">
        <v>-5310</v>
      </c>
      <c r="E27" s="5" t="n">
        <v>6976</v>
      </c>
    </row>
    <row r="28">
      <c r="A28" s="4" t="inlineStr">
        <is>
          <t>Depreciation and amortization expense</t>
        </is>
      </c>
      <c r="B28" s="5" t="n">
        <v>-36251</v>
      </c>
      <c r="C28" s="5" t="n">
        <v>-42991</v>
      </c>
      <c r="D28" s="5" t="n">
        <v>-72895</v>
      </c>
      <c r="E28" s="5" t="n">
        <v>-88650</v>
      </c>
    </row>
    <row r="29">
      <c r="A29" s="4" t="inlineStr">
        <is>
          <t>Reconciling items | Subsidiaries | Non-Controlling interest</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expenses</t>
        </is>
      </c>
      <c r="B31" s="5" t="n">
        <v>1215</v>
      </c>
      <c r="C31" s="5" t="n">
        <v>1959</v>
      </c>
      <c r="D31" s="5" t="n">
        <v>3970</v>
      </c>
      <c r="E31" s="5" t="n">
        <v>11151</v>
      </c>
    </row>
    <row r="32">
      <c r="A32" s="4" t="inlineStr">
        <is>
          <t xml:space="preserve">Reconciling items | Consolidated Funds </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Expenses of Consolidated Funds added in consolidation</t>
        </is>
      </c>
      <c r="B34" s="5" t="n">
        <v>-16409</v>
      </c>
      <c r="C34" s="5" t="n">
        <v>-25395</v>
      </c>
      <c r="D34" s="5" t="n">
        <v>-34117</v>
      </c>
      <c r="E34" s="5" t="n">
        <v>-45036</v>
      </c>
    </row>
    <row r="35">
      <c r="A35" s="4" t="inlineStr">
        <is>
          <t>Expenses of Consolidated Funds eliminated in consolidation</t>
        </is>
      </c>
      <c r="B35" s="5" t="n">
        <v>12170</v>
      </c>
      <c r="C35" s="5" t="n">
        <v>12171</v>
      </c>
      <c r="D35" s="5" t="n">
        <v>25165</v>
      </c>
      <c r="E35" s="5" t="n">
        <v>24303</v>
      </c>
    </row>
    <row r="36">
      <c r="A36" s="4" t="inlineStr">
        <is>
          <t>OMG</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c r="E37" s="4" t="inlineStr">
        <is>
          <t xml:space="preserve"> </t>
        </is>
      </c>
    </row>
    <row r="38">
      <c r="A38" s="4" t="inlineStr">
        <is>
          <t>Total segment expenses</t>
        </is>
      </c>
      <c r="B38" s="6" t="n">
        <v>152280</v>
      </c>
      <c r="C38" s="6" t="n">
        <v>135478</v>
      </c>
      <c r="D38" s="6" t="n">
        <v>296917</v>
      </c>
      <c r="E38" s="6" t="n">
        <v>2666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ther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consolidated other income</t>
        </is>
      </c>
      <c r="B4" s="6" t="n">
        <v>93187</v>
      </c>
      <c r="C4" s="6" t="n">
        <v>126421</v>
      </c>
      <c r="D4" s="6" t="n">
        <v>155365</v>
      </c>
      <c r="E4" s="6" t="n">
        <v>182817</v>
      </c>
    </row>
    <row r="5">
      <c r="A5" s="4" t="inlineStr">
        <is>
          <t>Total segment realized net investment income (expense)</t>
        </is>
      </c>
      <c r="B5" s="5" t="n">
        <v>-2539</v>
      </c>
      <c r="C5" s="5" t="n">
        <v>4221</v>
      </c>
      <c r="D5" s="5" t="n">
        <v>-25490</v>
      </c>
      <c r="E5" s="5" t="n">
        <v>-3283</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Investment (income) loss—unrealized</t>
        </is>
      </c>
      <c r="B8" s="5" t="n">
        <v>22908</v>
      </c>
      <c r="C8" s="5" t="n">
        <v>-39629</v>
      </c>
      <c r="D8" s="5" t="n">
        <v>18621</v>
      </c>
      <c r="E8" s="5" t="n">
        <v>-68406</v>
      </c>
    </row>
    <row r="9">
      <c r="A9" s="4" t="inlineStr">
        <is>
          <t>Other (income) expense, net</t>
        </is>
      </c>
      <c r="B9" s="5" t="n">
        <v>11430</v>
      </c>
      <c r="C9" s="5" t="n">
        <v>-212</v>
      </c>
      <c r="D9" s="5" t="n">
        <v>11299</v>
      </c>
      <c r="E9" s="5" t="n">
        <v>-303</v>
      </c>
    </row>
    <row r="10">
      <c r="A10" s="4" t="inlineStr">
        <is>
          <t>Operating segment | Ares Management L.P</t>
        </is>
      </c>
      <c r="B10" s="4" t="inlineStr">
        <is>
          <t xml:space="preserve"> </t>
        </is>
      </c>
      <c r="C10" s="4" t="inlineStr">
        <is>
          <t xml:space="preserve"> </t>
        </is>
      </c>
      <c r="D10" s="4" t="inlineStr">
        <is>
          <t xml:space="preserve"> </t>
        </is>
      </c>
      <c r="E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row>
    <row r="12">
      <c r="A12" s="4" t="inlineStr">
        <is>
          <t>Total consolidated other income</t>
        </is>
      </c>
      <c r="B12" s="5" t="n">
        <v>-2539</v>
      </c>
      <c r="C12" s="5" t="n">
        <v>4221</v>
      </c>
      <c r="D12" s="5" t="n">
        <v>-25490</v>
      </c>
      <c r="E12" s="5" t="n">
        <v>-3283</v>
      </c>
    </row>
    <row r="13">
      <c r="A13" s="4" t="inlineStr">
        <is>
          <t>Investment (income) loss—unrealized</t>
        </is>
      </c>
      <c r="B13" s="5" t="n">
        <v>22471</v>
      </c>
      <c r="C13" s="5" t="n">
        <v>-43939</v>
      </c>
      <c r="D13" s="5" t="n">
        <v>18786</v>
      </c>
      <c r="E13" s="5" t="n">
        <v>-72924</v>
      </c>
    </row>
    <row r="14">
      <c r="A14" s="4" t="inlineStr">
        <is>
          <t>Interest and other investment (income) loss—unrealized</t>
        </is>
      </c>
      <c r="B14" s="5" t="n">
        <v>437</v>
      </c>
      <c r="C14" s="5" t="n">
        <v>4310</v>
      </c>
      <c r="D14" s="5" t="n">
        <v>-165</v>
      </c>
      <c r="E14" s="5" t="n">
        <v>4518</v>
      </c>
    </row>
    <row r="15">
      <c r="A15" s="4" t="inlineStr">
        <is>
          <t xml:space="preserve">Operating segment | Consolidated Funds </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Total consolidated other income</t>
        </is>
      </c>
      <c r="B17" s="5" t="n">
        <v>93187</v>
      </c>
      <c r="C17" s="5" t="n">
        <v>126421</v>
      </c>
      <c r="D17" s="5" t="n">
        <v>155365</v>
      </c>
      <c r="E17" s="5" t="n">
        <v>182817</v>
      </c>
    </row>
    <row r="18">
      <c r="A18" s="4" t="inlineStr">
        <is>
          <t>Reconciling items</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Total consolidated other income</t>
        </is>
      </c>
      <c r="B20" s="5" t="n">
        <v>-95726</v>
      </c>
      <c r="C20" s="5" t="n">
        <v>-122200</v>
      </c>
      <c r="D20" s="5" t="n">
        <v>-180855</v>
      </c>
      <c r="E20" s="5" t="n">
        <v>-186100</v>
      </c>
    </row>
    <row r="21">
      <c r="A21" s="4" t="inlineStr">
        <is>
          <t>Principal investment income (loss)</t>
        </is>
      </c>
      <c r="B21" s="5" t="n">
        <v>603</v>
      </c>
      <c r="C21" s="5" t="n">
        <v>65242</v>
      </c>
      <c r="D21" s="5" t="n">
        <v>-2063</v>
      </c>
      <c r="E21" s="5" t="n">
        <v>100699</v>
      </c>
    </row>
    <row r="22">
      <c r="A22" s="4" t="inlineStr">
        <is>
          <t>Other (income) expense, net</t>
        </is>
      </c>
      <c r="B22" s="5" t="n">
        <v>-11430</v>
      </c>
      <c r="C22" s="5" t="n">
        <v>212</v>
      </c>
      <c r="D22" s="5" t="n">
        <v>-11299</v>
      </c>
      <c r="E22" s="5" t="n">
        <v>303</v>
      </c>
    </row>
    <row r="23">
      <c r="A23" s="4" t="inlineStr">
        <is>
          <t>Reconciling items | Subsidiaries | Non-Controlling interest</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Total consolidated other income</t>
        </is>
      </c>
      <c r="B25" s="5" t="n">
        <v>1985</v>
      </c>
      <c r="C25" s="5" t="n">
        <v>8248</v>
      </c>
      <c r="D25" s="5" t="n">
        <v>3302</v>
      </c>
      <c r="E25" s="5" t="n">
        <v>4294</v>
      </c>
    </row>
    <row r="26">
      <c r="A26" s="4" t="inlineStr">
        <is>
          <t xml:space="preserve">Reconciling items | Consolidated Funds </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Other income, net from Consolidated Funds added in consolidation</t>
        </is>
      </c>
      <c r="B28" s="5" t="n">
        <v>-108326</v>
      </c>
      <c r="C28" s="5" t="n">
        <v>-146934</v>
      </c>
      <c r="D28" s="5" t="n">
        <v>-188303</v>
      </c>
      <c r="E28" s="5" t="n">
        <v>-209851</v>
      </c>
    </row>
    <row r="29">
      <c r="A29" s="4" t="inlineStr">
        <is>
          <t xml:space="preserve">Eliminations | Consolidated Funds </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Other expense, net from Consolidated Funds eliminated in consolidation</t>
        </is>
      </c>
      <c r="B31" s="5" t="n">
        <v>-1233</v>
      </c>
      <c r="C31" s="5" t="n">
        <v>-10492</v>
      </c>
      <c r="D31" s="5" t="n">
        <v>-331</v>
      </c>
      <c r="E31" s="5" t="n">
        <v>-14943</v>
      </c>
    </row>
    <row r="32">
      <c r="A32" s="4" t="inlineStr">
        <is>
          <t>OMG</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Total consolidated other income</t>
        </is>
      </c>
      <c r="B34" s="6" t="n">
        <v>233</v>
      </c>
      <c r="C34" s="6" t="n">
        <v>-1153</v>
      </c>
      <c r="D34" s="6" t="n">
        <v>782</v>
      </c>
      <c r="E34" s="6" t="n">
        <v>-18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Income Befor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justmen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9000</v>
      </c>
      <c r="C4" s="6" t="n">
        <v>30400</v>
      </c>
      <c r="D4" s="6" t="n">
        <v>58200</v>
      </c>
      <c r="E4" s="6" t="n">
        <v>64000</v>
      </c>
    </row>
    <row r="5">
      <c r="A5" s="4" t="inlineStr">
        <is>
          <t xml:space="preserve">Consolidated Funds </t>
        </is>
      </c>
      <c r="B5" s="4" t="inlineStr">
        <is>
          <t xml:space="preserve"> </t>
        </is>
      </c>
      <c r="C5" s="4" t="inlineStr">
        <is>
          <t xml:space="preserve"> </t>
        </is>
      </c>
      <c r="D5" s="4" t="inlineStr">
        <is>
          <t xml:space="preserve"> </t>
        </is>
      </c>
      <c r="E5" s="4" t="inlineStr">
        <is>
          <t xml:space="preserve"> </t>
        </is>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Total investment (income) loss—realized</t>
        </is>
      </c>
      <c r="B7" s="5" t="n">
        <v>-240359</v>
      </c>
      <c r="C7" s="5" t="n">
        <v>-234454</v>
      </c>
      <c r="D7" s="5" t="n">
        <v>-497635</v>
      </c>
      <c r="E7" s="5" t="n">
        <v>-457392</v>
      </c>
    </row>
    <row r="8">
      <c r="A8" s="4" t="inlineStr">
        <is>
          <t>Operating segmen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Income before taxes</t>
        </is>
      </c>
      <c r="B10" s="5" t="n">
        <v>317325</v>
      </c>
      <c r="C10" s="5" t="n">
        <v>381969</v>
      </c>
      <c r="D10" s="5" t="n">
        <v>548373</v>
      </c>
      <c r="E10" s="5" t="n">
        <v>623091</v>
      </c>
    </row>
    <row r="11">
      <c r="A11" s="3" t="inlineStr">
        <is>
          <t>Adjustments:</t>
        </is>
      </c>
      <c r="B11" s="4" t="inlineStr">
        <is>
          <t xml:space="preserve"> </t>
        </is>
      </c>
      <c r="C11" s="4" t="inlineStr">
        <is>
          <t xml:space="preserve"> </t>
        </is>
      </c>
      <c r="D11" s="4" t="inlineStr">
        <is>
          <t xml:space="preserve"> </t>
        </is>
      </c>
      <c r="E11" s="4" t="inlineStr">
        <is>
          <t xml:space="preserve"> </t>
        </is>
      </c>
    </row>
    <row r="12">
      <c r="A12" s="4" t="inlineStr">
        <is>
          <t>Depreciation and amortization expense</t>
        </is>
      </c>
      <c r="B12" s="5" t="n">
        <v>36251</v>
      </c>
      <c r="C12" s="5" t="n">
        <v>42991</v>
      </c>
      <c r="D12" s="5" t="n">
        <v>72895</v>
      </c>
      <c r="E12" s="5" t="n">
        <v>88650</v>
      </c>
    </row>
    <row r="13">
      <c r="A13" s="4" t="inlineStr">
        <is>
          <t>Equity compensation expense</t>
        </is>
      </c>
      <c r="B13" s="5" t="n">
        <v>88234</v>
      </c>
      <c r="C13" s="5" t="n">
        <v>62284</v>
      </c>
      <c r="D13" s="5" t="n">
        <v>180655</v>
      </c>
      <c r="E13" s="5" t="n">
        <v>130988</v>
      </c>
    </row>
    <row r="14">
      <c r="A14" s="4" t="inlineStr">
        <is>
          <t>Acquisition-related compensation expense</t>
        </is>
      </c>
      <c r="B14" s="5" t="n">
        <v>5435</v>
      </c>
      <c r="C14" s="5" t="n">
        <v>600</v>
      </c>
      <c r="D14" s="5" t="n">
        <v>10939</v>
      </c>
      <c r="E14" s="5" t="n">
        <v>1242</v>
      </c>
    </row>
    <row r="15">
      <c r="A15" s="4" t="inlineStr">
        <is>
          <t>Acquisition and merger-related expense</t>
        </is>
      </c>
      <c r="B15" s="5" t="n">
        <v>3650</v>
      </c>
      <c r="C15" s="5" t="n">
        <v>2757</v>
      </c>
      <c r="D15" s="5" t="n">
        <v>14228</v>
      </c>
      <c r="E15" s="5" t="n">
        <v>7712</v>
      </c>
    </row>
    <row r="16">
      <c r="A16" s="4" t="inlineStr">
        <is>
          <t>Placement fee adjustment</t>
        </is>
      </c>
      <c r="B16" s="5" t="n">
        <v>-230</v>
      </c>
      <c r="C16" s="5" t="n">
        <v>-3744</v>
      </c>
      <c r="D16" s="5" t="n">
        <v>5310</v>
      </c>
      <c r="E16" s="5" t="n">
        <v>-6976</v>
      </c>
    </row>
    <row r="17">
      <c r="A17" s="4" t="inlineStr">
        <is>
          <t>Other (income) expense, net</t>
        </is>
      </c>
      <c r="B17" s="5" t="n">
        <v>-11430</v>
      </c>
      <c r="C17" s="5" t="n">
        <v>212</v>
      </c>
      <c r="D17" s="5" t="n">
        <v>-11299</v>
      </c>
      <c r="E17" s="5" t="n">
        <v>303</v>
      </c>
    </row>
    <row r="18">
      <c r="A18" s="4" t="inlineStr">
        <is>
          <t>Total performance (income) loss—unrealized</t>
        </is>
      </c>
      <c r="B18" s="5" t="n">
        <v>122318</v>
      </c>
      <c r="C18" s="5" t="n">
        <v>-288220</v>
      </c>
      <c r="D18" s="5" t="n">
        <v>167794</v>
      </c>
      <c r="E18" s="5" t="n">
        <v>-415933</v>
      </c>
    </row>
    <row r="19">
      <c r="A19" s="4" t="inlineStr">
        <is>
          <t>Total performance related compensation—unrealized</t>
        </is>
      </c>
      <c r="B19" s="5" t="n">
        <v>-107182</v>
      </c>
      <c r="C19" s="5" t="n">
        <v>215496</v>
      </c>
      <c r="D19" s="5" t="n">
        <v>-171696</v>
      </c>
      <c r="E19" s="5" t="n">
        <v>300646</v>
      </c>
    </row>
    <row r="20">
      <c r="A20" s="4" t="inlineStr">
        <is>
          <t>Investment (income) loss—unrealized</t>
        </is>
      </c>
      <c r="B20" s="5" t="n">
        <v>22908</v>
      </c>
      <c r="C20" s="5" t="n">
        <v>-39629</v>
      </c>
      <c r="D20" s="5" t="n">
        <v>18621</v>
      </c>
      <c r="E20" s="5" t="n">
        <v>-68406</v>
      </c>
    </row>
    <row r="21">
      <c r="A21" s="4" t="inlineStr">
        <is>
          <t>Realized income</t>
        </is>
      </c>
      <c r="B21" s="5" t="n">
        <v>509423</v>
      </c>
      <c r="C21" s="5" t="n">
        <v>439523</v>
      </c>
      <c r="D21" s="5" t="n">
        <v>938471</v>
      </c>
      <c r="E21" s="5" t="n">
        <v>820432</v>
      </c>
    </row>
    <row r="22">
      <c r="A22" s="4" t="inlineStr">
        <is>
          <t>Total performance income—realized</t>
        </is>
      </c>
      <c r="B22" s="5" t="n">
        <v>-109642</v>
      </c>
      <c r="C22" s="5" t="n">
        <v>-140635</v>
      </c>
      <c r="D22" s="5" t="n">
        <v>-132823</v>
      </c>
      <c r="E22" s="5" t="n">
        <v>-171771</v>
      </c>
    </row>
    <row r="23">
      <c r="A23" s="4" t="inlineStr">
        <is>
          <t>Total performance related compensation—realized</t>
        </is>
      </c>
      <c r="B23" s="5" t="n">
        <v>68996</v>
      </c>
      <c r="C23" s="5" t="n">
        <v>99109</v>
      </c>
      <c r="D23" s="5" t="n">
        <v>82152</v>
      </c>
      <c r="E23" s="5" t="n">
        <v>122968</v>
      </c>
    </row>
    <row r="24">
      <c r="A24" s="4" t="inlineStr">
        <is>
          <t>Total investment (income) loss—realized</t>
        </is>
      </c>
      <c r="B24" s="5" t="n">
        <v>2539</v>
      </c>
      <c r="C24" s="5" t="n">
        <v>-4221</v>
      </c>
      <c r="D24" s="5" t="n">
        <v>25490</v>
      </c>
      <c r="E24" s="5" t="n">
        <v>3283</v>
      </c>
    </row>
    <row r="25">
      <c r="A25" s="4" t="inlineStr">
        <is>
          <t>Fee related earnings</t>
        </is>
      </c>
      <c r="B25" s="5" t="n">
        <v>471316</v>
      </c>
      <c r="C25" s="5" t="n">
        <v>393776</v>
      </c>
      <c r="D25" s="5" t="n">
        <v>913290</v>
      </c>
      <c r="E25" s="5" t="n">
        <v>774912</v>
      </c>
    </row>
    <row r="26">
      <c r="A26" s="4" t="inlineStr">
        <is>
          <t xml:space="preserve">Operating segment | Consolidated Funds </t>
        </is>
      </c>
      <c r="B26" s="4" t="inlineStr">
        <is>
          <t xml:space="preserve"> </t>
        </is>
      </c>
      <c r="C26" s="4" t="inlineStr">
        <is>
          <t xml:space="preserve"> </t>
        </is>
      </c>
      <c r="D26" s="4" t="inlineStr">
        <is>
          <t xml:space="preserve"> </t>
        </is>
      </c>
      <c r="E26" s="4" t="inlineStr">
        <is>
          <t xml:space="preserve"> </t>
        </is>
      </c>
    </row>
    <row r="27">
      <c r="A27" s="3" t="inlineStr">
        <is>
          <t>Adjustments:</t>
        </is>
      </c>
      <c r="B27" s="4" t="inlineStr">
        <is>
          <t xml:space="preserve"> </t>
        </is>
      </c>
      <c r="C27" s="4" t="inlineStr">
        <is>
          <t xml:space="preserve"> </t>
        </is>
      </c>
      <c r="D27" s="4" t="inlineStr">
        <is>
          <t xml:space="preserve"> </t>
        </is>
      </c>
      <c r="E27" s="4" t="inlineStr">
        <is>
          <t xml:space="preserve"> </t>
        </is>
      </c>
    </row>
    <row r="28">
      <c r="A28" s="4" t="inlineStr">
        <is>
          <t>Income before taxes of non-controlling interests in Consolidated Funds, net of eliminations</t>
        </is>
      </c>
      <c r="B28" s="5" t="n">
        <v>-110481</v>
      </c>
      <c r="C28" s="5" t="n">
        <v>-67762</v>
      </c>
      <c r="D28" s="5" t="n">
        <v>-176067</v>
      </c>
      <c r="E28" s="5" t="n">
        <v>-94933</v>
      </c>
    </row>
    <row r="29">
      <c r="A29" s="4" t="inlineStr">
        <is>
          <t>Operating segment | Subsidiaries</t>
        </is>
      </c>
      <c r="B29" s="4" t="inlineStr">
        <is>
          <t xml:space="preserve"> </t>
        </is>
      </c>
      <c r="C29" s="4" t="inlineStr">
        <is>
          <t xml:space="preserve"> </t>
        </is>
      </c>
      <c r="D29" s="4" t="inlineStr">
        <is>
          <t xml:space="preserve"> </t>
        </is>
      </c>
      <c r="E29" s="4" t="inlineStr">
        <is>
          <t xml:space="preserve"> </t>
        </is>
      </c>
    </row>
    <row r="30">
      <c r="A30" s="3" t="inlineStr">
        <is>
          <t>Adjustments:</t>
        </is>
      </c>
      <c r="B30" s="4" t="inlineStr">
        <is>
          <t xml:space="preserve"> </t>
        </is>
      </c>
      <c r="C30" s="4" t="inlineStr">
        <is>
          <t xml:space="preserve"> </t>
        </is>
      </c>
      <c r="D30" s="4" t="inlineStr">
        <is>
          <t xml:space="preserve"> </t>
        </is>
      </c>
      <c r="E30" s="4" t="inlineStr">
        <is>
          <t xml:space="preserve"> </t>
        </is>
      </c>
    </row>
    <row r="31">
      <c r="A31" s="4" t="inlineStr">
        <is>
          <t>Income before taxes of non-controlling interests in Consolidated Funds, net of eliminations</t>
        </is>
      </c>
      <c r="B31" s="5" t="n">
        <v>-3942</v>
      </c>
      <c r="C31" s="5" t="n">
        <v>3786</v>
      </c>
      <c r="D31" s="5" t="n">
        <v>-7604</v>
      </c>
      <c r="E31" s="5" t="n">
        <v>-1885</v>
      </c>
    </row>
    <row r="32">
      <c r="A32" s="4" t="inlineStr">
        <is>
          <t>OMG</t>
        </is>
      </c>
      <c r="B32" s="4" t="inlineStr">
        <is>
          <t xml:space="preserve"> </t>
        </is>
      </c>
      <c r="C32" s="4" t="inlineStr">
        <is>
          <t xml:space="preserve"> </t>
        </is>
      </c>
      <c r="D32" s="4" t="inlineStr">
        <is>
          <t xml:space="preserve"> </t>
        </is>
      </c>
      <c r="E32" s="4" t="inlineStr">
        <is>
          <t xml:space="preserve"> </t>
        </is>
      </c>
    </row>
    <row r="33">
      <c r="A33" s="3" t="inlineStr">
        <is>
          <t>Adjustments:</t>
        </is>
      </c>
      <c r="B33" s="4" t="inlineStr">
        <is>
          <t xml:space="preserve"> </t>
        </is>
      </c>
      <c r="C33" s="4" t="inlineStr">
        <is>
          <t xml:space="preserve"> </t>
        </is>
      </c>
      <c r="D33" s="4" t="inlineStr">
        <is>
          <t xml:space="preserve"> </t>
        </is>
      </c>
      <c r="E33" s="4" t="inlineStr">
        <is>
          <t xml:space="preserve"> </t>
        </is>
      </c>
    </row>
    <row r="34">
      <c r="A34" s="4" t="inlineStr">
        <is>
          <t>OMG expense, net</t>
        </is>
      </c>
      <c r="B34" s="5" t="n">
        <v>146567</v>
      </c>
      <c r="C34" s="5" t="n">
        <v>128783</v>
      </c>
      <c r="D34" s="5" t="n">
        <v>286322</v>
      </c>
      <c r="E34" s="5" t="n">
        <v>255933</v>
      </c>
    </row>
    <row r="35">
      <c r="A35" s="4" t="inlineStr">
        <is>
          <t>Realized income</t>
        </is>
      </c>
      <c r="B35" s="5" t="n">
        <v>146265</v>
      </c>
      <c r="C35" s="5" t="n">
        <v>127313</v>
      </c>
      <c r="D35" s="5" t="n">
        <v>286157</v>
      </c>
      <c r="E35" s="5" t="n">
        <v>253930</v>
      </c>
    </row>
    <row r="36">
      <c r="A36" s="4" t="inlineStr">
        <is>
          <t>Total performance income—realized</t>
        </is>
      </c>
      <c r="B36" s="5" t="n">
        <v>0</v>
      </c>
      <c r="C36" s="5" t="n">
        <v>0</v>
      </c>
      <c r="D36" s="5" t="n">
        <v>0</v>
      </c>
      <c r="E36" s="5" t="n">
        <v>0</v>
      </c>
    </row>
    <row r="37">
      <c r="A37" s="4" t="inlineStr">
        <is>
          <t>Total performance related compensation—realized</t>
        </is>
      </c>
      <c r="B37" s="5" t="n">
        <v>0</v>
      </c>
      <c r="C37" s="5" t="n">
        <v>0</v>
      </c>
      <c r="D37" s="5" t="n">
        <v>0</v>
      </c>
      <c r="E37" s="5" t="n">
        <v>0</v>
      </c>
    </row>
    <row r="38">
      <c r="A38" s="4" t="inlineStr">
        <is>
          <t>Fee related earnings</t>
        </is>
      </c>
      <c r="B38" s="6" t="n">
        <v>146800</v>
      </c>
      <c r="C38" s="6" t="n">
        <v>127630</v>
      </c>
      <c r="D38" s="6" t="n">
        <v>287104</v>
      </c>
      <c r="E38" s="6" t="n">
        <v>2541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Variable Interest Ent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consolidated VIEs</t>
        </is>
      </c>
      <c r="B4" s="6" t="n">
        <v>24192557</v>
      </c>
      <c r="C4" s="4" t="inlineStr">
        <is>
          <t xml:space="preserve"> </t>
        </is>
      </c>
      <c r="D4" s="6" t="n">
        <v>24192557</v>
      </c>
      <c r="E4" s="4" t="inlineStr">
        <is>
          <t xml:space="preserve"> </t>
        </is>
      </c>
      <c r="F4" s="6" t="n">
        <v>24730500</v>
      </c>
    </row>
    <row r="5">
      <c r="A5" s="4" t="inlineStr">
        <is>
          <t>Liabilities of consolidated VIEs</t>
        </is>
      </c>
      <c r="B5" s="5" t="n">
        <v>18435543</v>
      </c>
      <c r="C5" s="4" t="inlineStr">
        <is>
          <t xml:space="preserve"> </t>
        </is>
      </c>
      <c r="D5" s="5" t="n">
        <v>18435543</v>
      </c>
      <c r="E5" s="4" t="inlineStr">
        <is>
          <t xml:space="preserve"> </t>
        </is>
      </c>
      <c r="F5" s="5" t="n">
        <v>19709151</v>
      </c>
    </row>
    <row r="6">
      <c r="A6" s="4" t="inlineStr">
        <is>
          <t>Collateralized loan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attributable to the company's investment in VIEs</t>
        </is>
      </c>
      <c r="B8" s="5" t="n">
        <v>95000</v>
      </c>
      <c r="C8" s="4" t="inlineStr">
        <is>
          <t xml:space="preserve"> </t>
        </is>
      </c>
      <c r="D8" s="5" t="n">
        <v>95000</v>
      </c>
      <c r="E8" s="4" t="inlineStr">
        <is>
          <t xml:space="preserve"> </t>
        </is>
      </c>
      <c r="F8" s="5" t="n">
        <v>83100</v>
      </c>
    </row>
    <row r="9">
      <c r="A9" s="4" t="inlineStr">
        <is>
          <t>Non-Consolidated Variable Interes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 to loss attributable to the company's investment in VIEs</t>
        </is>
      </c>
      <c r="B11" s="5" t="n">
        <v>397841</v>
      </c>
      <c r="C11" s="4" t="inlineStr">
        <is>
          <t xml:space="preserve"> </t>
        </is>
      </c>
      <c r="D11" s="5" t="n">
        <v>397841</v>
      </c>
      <c r="E11" s="4" t="inlineStr">
        <is>
          <t xml:space="preserve"> </t>
        </is>
      </c>
      <c r="F11" s="5" t="n">
        <v>503376</v>
      </c>
    </row>
    <row r="12">
      <c r="A12" s="4" t="inlineStr">
        <is>
          <t>Consolidated 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xposure to loss attributable to the company's investment in VIEs</t>
        </is>
      </c>
      <c r="B14" s="5" t="n">
        <v>781921</v>
      </c>
      <c r="C14" s="4" t="inlineStr">
        <is>
          <t xml:space="preserve"> </t>
        </is>
      </c>
      <c r="D14" s="5" t="n">
        <v>781921</v>
      </c>
      <c r="E14" s="4" t="inlineStr">
        <is>
          <t xml:space="preserve"> </t>
        </is>
      </c>
      <c r="F14" s="5" t="n">
        <v>910600</v>
      </c>
    </row>
    <row r="15">
      <c r="A15" s="4" t="inlineStr">
        <is>
          <t xml:space="preserve">Consolidated VIEs | Consolidated Funds </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of consolidated VIEs</t>
        </is>
      </c>
      <c r="B17" s="5" t="n">
        <v>15207028</v>
      </c>
      <c r="C17" s="4" t="inlineStr">
        <is>
          <t xml:space="preserve"> </t>
        </is>
      </c>
      <c r="D17" s="5" t="n">
        <v>15207028</v>
      </c>
      <c r="E17" s="4" t="inlineStr">
        <is>
          <t xml:space="preserve"> </t>
        </is>
      </c>
      <c r="F17" s="5" t="n">
        <v>15484962</v>
      </c>
    </row>
    <row r="18">
      <c r="A18" s="4" t="inlineStr">
        <is>
          <t>Liabilities of consolidated VIEs</t>
        </is>
      </c>
      <c r="B18" s="5" t="n">
        <v>12572337</v>
      </c>
      <c r="C18" s="4" t="inlineStr">
        <is>
          <t xml:space="preserve"> </t>
        </is>
      </c>
      <c r="D18" s="5" t="n">
        <v>12572337</v>
      </c>
      <c r="E18" s="4" t="inlineStr">
        <is>
          <t xml:space="preserve"> </t>
        </is>
      </c>
      <c r="F18" s="6" t="n">
        <v>13409257</v>
      </c>
    </row>
    <row r="19">
      <c r="A19" s="4" t="inlineStr">
        <is>
          <t>Net income attributable to non-controlling interests related to consolidated VIEs</t>
        </is>
      </c>
      <c r="B19" s="6" t="n">
        <v>100969</v>
      </c>
      <c r="C19" s="6" t="n">
        <v>63461</v>
      </c>
      <c r="D19" s="6" t="n">
        <v>159325</v>
      </c>
      <c r="E19" s="6" t="n">
        <v>100592</v>
      </c>
      <c r="F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 width="14" customWidth="1" min="7" max="7"/>
    <col width="14" customWidth="1" min="8" max="8"/>
  </cols>
  <sheetData>
    <row r="1">
      <c r="A1" s="1" t="inlineStr">
        <is>
          <t>CONSOLIDATION - Balance Sheet (Details) - USD ($) $ / shares in Units,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angible assets, net</t>
        </is>
      </c>
      <c r="B3" s="6" t="n">
        <v>433326</v>
      </c>
      <c r="C3" s="4" t="inlineStr">
        <is>
          <t xml:space="preserve"> </t>
        </is>
      </c>
      <c r="D3" s="6" t="n">
        <v>490695</v>
      </c>
      <c r="E3" s="4" t="inlineStr">
        <is>
          <t xml:space="preserve"> </t>
        </is>
      </c>
      <c r="F3" s="4" t="inlineStr">
        <is>
          <t xml:space="preserve"> </t>
        </is>
      </c>
      <c r="G3" s="4" t="inlineStr">
        <is>
          <t xml:space="preserve"> </t>
        </is>
      </c>
      <c r="H3" s="4" t="inlineStr">
        <is>
          <t xml:space="preserve"> </t>
        </is>
      </c>
    </row>
    <row r="4">
      <c r="A4" s="4" t="inlineStr">
        <is>
          <t>Goodwill</t>
        </is>
      </c>
      <c r="B4" s="5" t="n">
        <v>1130327</v>
      </c>
      <c r="C4" s="4" t="inlineStr">
        <is>
          <t xml:space="preserve"> </t>
        </is>
      </c>
      <c r="D4" s="5" t="n">
        <v>1123976</v>
      </c>
      <c r="E4" s="4" t="inlineStr">
        <is>
          <t xml:space="preserve"> </t>
        </is>
      </c>
      <c r="F4" s="4" t="inlineStr">
        <is>
          <t xml:space="preserve"> </t>
        </is>
      </c>
      <c r="G4" s="4" t="inlineStr">
        <is>
          <t xml:space="preserve"> </t>
        </is>
      </c>
      <c r="H4" s="4" t="inlineStr">
        <is>
          <t xml:space="preserve"> </t>
        </is>
      </c>
    </row>
    <row r="5">
      <c r="A5" s="4" t="inlineStr">
        <is>
          <t>Total assets</t>
        </is>
      </c>
      <c r="B5" s="5" t="n">
        <v>24192557</v>
      </c>
      <c r="C5" s="4" t="inlineStr">
        <is>
          <t xml:space="preserve"> </t>
        </is>
      </c>
      <c r="D5" s="5" t="n">
        <v>24730500</v>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liabilities</t>
        </is>
      </c>
      <c r="B7" s="5" t="n">
        <v>3042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iabilities</t>
        </is>
      </c>
      <c r="B8" s="5" t="n">
        <v>18435543</v>
      </c>
      <c r="C8" s="4" t="inlineStr">
        <is>
          <t xml:space="preserve"> </t>
        </is>
      </c>
      <c r="D8" s="5" t="n">
        <v>19709151</v>
      </c>
      <c r="E8" s="4" t="inlineStr">
        <is>
          <t xml:space="preserve"> </t>
        </is>
      </c>
      <c r="F8" s="4" t="inlineStr">
        <is>
          <t xml:space="preserve"> </t>
        </is>
      </c>
      <c r="G8" s="4" t="inlineStr">
        <is>
          <t xml:space="preserve"> </t>
        </is>
      </c>
      <c r="H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capital</t>
        </is>
      </c>
      <c r="B11" s="5" t="n">
        <v>2721980</v>
      </c>
      <c r="C11" s="4" t="inlineStr">
        <is>
          <t xml:space="preserve"> </t>
        </is>
      </c>
      <c r="D11" s="5" t="n">
        <v>2391036</v>
      </c>
      <c r="E11" s="4" t="inlineStr">
        <is>
          <t xml:space="preserve"> </t>
        </is>
      </c>
      <c r="F11" s="4" t="inlineStr">
        <is>
          <t xml:space="preserve"> </t>
        </is>
      </c>
      <c r="G11" s="4" t="inlineStr">
        <is>
          <t xml:space="preserve"> </t>
        </is>
      </c>
      <c r="H11" s="4" t="inlineStr">
        <is>
          <t xml:space="preserve"> </t>
        </is>
      </c>
    </row>
    <row r="12">
      <c r="A12" s="4" t="inlineStr">
        <is>
          <t>Accumulated deficit</t>
        </is>
      </c>
      <c r="B12" s="5" t="n">
        <v>-712856</v>
      </c>
      <c r="C12" s="4" t="inlineStr">
        <is>
          <t xml:space="preserve"> </t>
        </is>
      </c>
      <c r="D12" s="5" t="n">
        <v>-495083</v>
      </c>
      <c r="E12" s="4" t="inlineStr">
        <is>
          <t xml:space="preserve"> </t>
        </is>
      </c>
      <c r="F12" s="4" t="inlineStr">
        <is>
          <t xml:space="preserve"> </t>
        </is>
      </c>
      <c r="G12" s="4" t="inlineStr">
        <is>
          <t xml:space="preserve"> </t>
        </is>
      </c>
      <c r="H12" s="4" t="inlineStr">
        <is>
          <t xml:space="preserve"> </t>
        </is>
      </c>
    </row>
    <row r="13">
      <c r="A13" s="4" t="inlineStr">
        <is>
          <t>Accumulated other comprehensive loss, net of tax</t>
        </is>
      </c>
      <c r="B13" s="5" t="n">
        <v>-10481</v>
      </c>
      <c r="C13" s="4" t="inlineStr">
        <is>
          <t xml:space="preserve"> </t>
        </is>
      </c>
      <c r="D13" s="5" t="n">
        <v>-5630</v>
      </c>
      <c r="E13" s="4" t="inlineStr">
        <is>
          <t xml:space="preserve"> </t>
        </is>
      </c>
      <c r="F13" s="4" t="inlineStr">
        <is>
          <t xml:space="preserve"> </t>
        </is>
      </c>
      <c r="G13" s="4" t="inlineStr">
        <is>
          <t xml:space="preserve"> </t>
        </is>
      </c>
      <c r="H13" s="4" t="inlineStr">
        <is>
          <t xml:space="preserve"> </t>
        </is>
      </c>
    </row>
    <row r="14">
      <c r="A14" s="4" t="inlineStr">
        <is>
          <t>Total stockholders’ equity</t>
        </is>
      </c>
      <c r="B14" s="5" t="n">
        <v>2001768</v>
      </c>
      <c r="C14" s="4" t="inlineStr">
        <is>
          <t xml:space="preserve"> </t>
        </is>
      </c>
      <c r="D14" s="5" t="n">
        <v>1893399</v>
      </c>
      <c r="E14" s="4" t="inlineStr">
        <is>
          <t xml:space="preserve"> </t>
        </is>
      </c>
      <c r="F14" s="4" t="inlineStr">
        <is>
          <t xml:space="preserve"> </t>
        </is>
      </c>
      <c r="G14" s="4" t="inlineStr">
        <is>
          <t xml:space="preserve"> </t>
        </is>
      </c>
      <c r="H14" s="4" t="inlineStr">
        <is>
          <t xml:space="preserve"> </t>
        </is>
      </c>
    </row>
    <row r="15">
      <c r="A15" s="4" t="inlineStr">
        <is>
          <t>Total equity</t>
        </is>
      </c>
      <c r="B15" s="5" t="n">
        <v>5197090</v>
      </c>
      <c r="C15" s="6" t="n">
        <v>4477072</v>
      </c>
      <c r="D15" s="5" t="n">
        <v>4474313</v>
      </c>
      <c r="E15" s="6" t="n">
        <v>4018454</v>
      </c>
      <c r="F15" s="6" t="n">
        <v>3992470</v>
      </c>
      <c r="G15" s="6" t="n">
        <v>4079370</v>
      </c>
      <c r="H15" s="6" t="n">
        <v>3798618</v>
      </c>
    </row>
    <row r="16">
      <c r="A16" s="4" t="inlineStr">
        <is>
          <t>Total liabilities, redeemable interest, non-controlling interests and equity</t>
        </is>
      </c>
      <c r="B16" s="6" t="n">
        <v>24192557</v>
      </c>
      <c r="C16" s="4" t="inlineStr">
        <is>
          <t xml:space="preserve"> </t>
        </is>
      </c>
      <c r="D16" s="6" t="n">
        <v>24730500</v>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5" t="n">
        <v>312512682</v>
      </c>
      <c r="C17" s="4" t="inlineStr">
        <is>
          <t xml:space="preserve"> </t>
        </is>
      </c>
      <c r="D17" s="5" t="n">
        <v>307585576</v>
      </c>
      <c r="E17" s="4" t="inlineStr">
        <is>
          <t xml:space="preserve"> </t>
        </is>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t>
        </is>
      </c>
      <c r="B20" s="6" t="n">
        <v>1957</v>
      </c>
      <c r="C20" s="4" t="inlineStr">
        <is>
          <t xml:space="preserve"> </t>
        </is>
      </c>
      <c r="D20" s="6" t="n">
        <v>1871</v>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7" t="n">
        <v>0.01</v>
      </c>
      <c r="C21" s="4" t="inlineStr">
        <is>
          <t xml:space="preserve"> </t>
        </is>
      </c>
      <c r="D21" s="7" t="n">
        <v>0.01</v>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5" t="n">
        <v>1500000000</v>
      </c>
      <c r="C22" s="4" t="inlineStr">
        <is>
          <t xml:space="preserve"> </t>
        </is>
      </c>
      <c r="D22" s="5" t="n">
        <v>1500000000</v>
      </c>
      <c r="E22" s="4" t="inlineStr">
        <is>
          <t xml:space="preserve"> </t>
        </is>
      </c>
      <c r="F22" s="4" t="inlineStr">
        <is>
          <t xml:space="preserve"> </t>
        </is>
      </c>
      <c r="G22" s="4" t="inlineStr">
        <is>
          <t xml:space="preserve"> </t>
        </is>
      </c>
      <c r="H22" s="4" t="inlineStr">
        <is>
          <t xml:space="preserve"> </t>
        </is>
      </c>
    </row>
    <row r="23">
      <c r="A23" s="4" t="inlineStr">
        <is>
          <t>Common stock, shares issued (in shares)</t>
        </is>
      </c>
      <c r="B23" s="5" t="n">
        <v>195697984</v>
      </c>
      <c r="C23" s="4" t="inlineStr">
        <is>
          <t xml:space="preserve"> </t>
        </is>
      </c>
      <c r="D23" s="5" t="n">
        <v>187069907</v>
      </c>
      <c r="E23" s="4" t="inlineStr">
        <is>
          <t xml:space="preserve"> </t>
        </is>
      </c>
      <c r="F23" s="4" t="inlineStr">
        <is>
          <t xml:space="preserve"> </t>
        </is>
      </c>
      <c r="G23" s="4" t="inlineStr">
        <is>
          <t xml:space="preserve"> </t>
        </is>
      </c>
      <c r="H23" s="4" t="inlineStr">
        <is>
          <t xml:space="preserve"> </t>
        </is>
      </c>
    </row>
    <row r="24">
      <c r="A24" s="4" t="inlineStr">
        <is>
          <t>Common stock, shares outstanding (in shares)</t>
        </is>
      </c>
      <c r="B24" s="5" t="n">
        <v>195697984</v>
      </c>
      <c r="C24" s="4" t="inlineStr">
        <is>
          <t xml:space="preserve"> </t>
        </is>
      </c>
      <c r="D24" s="5" t="n">
        <v>187069907</v>
      </c>
      <c r="E24" s="4" t="inlineStr">
        <is>
          <t xml:space="preserve"> </t>
        </is>
      </c>
      <c r="F24" s="4" t="inlineStr">
        <is>
          <t xml:space="preserve"> </t>
        </is>
      </c>
      <c r="G24" s="4" t="inlineStr">
        <is>
          <t xml:space="preserve"> </t>
        </is>
      </c>
      <c r="H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t>
        </is>
      </c>
      <c r="B27" s="6" t="n">
        <v>35</v>
      </c>
      <c r="C27" s="4" t="inlineStr">
        <is>
          <t xml:space="preserve"> </t>
        </is>
      </c>
      <c r="D27" s="6" t="n">
        <v>35</v>
      </c>
      <c r="E27" s="4" t="inlineStr">
        <is>
          <t xml:space="preserve"> </t>
        </is>
      </c>
      <c r="F27" s="4" t="inlineStr">
        <is>
          <t xml:space="preserve"> </t>
        </is>
      </c>
      <c r="G27" s="4" t="inlineStr">
        <is>
          <t xml:space="preserve"> </t>
        </is>
      </c>
      <c r="H27" s="4" t="inlineStr">
        <is>
          <t xml:space="preserve"> </t>
        </is>
      </c>
    </row>
    <row r="28">
      <c r="A28" s="4" t="inlineStr">
        <is>
          <t>Common stock, par value (in dollars per share)</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 (in shares)</t>
        </is>
      </c>
      <c r="B29" s="5" t="n">
        <v>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5" t="n">
        <v>3489911</v>
      </c>
      <c r="C30" s="4" t="inlineStr">
        <is>
          <t xml:space="preserve"> </t>
        </is>
      </c>
      <c r="D30" s="5" t="n">
        <v>3489911</v>
      </c>
      <c r="E30" s="4" t="inlineStr">
        <is>
          <t xml:space="preserve"> </t>
        </is>
      </c>
      <c r="F30" s="4" t="inlineStr">
        <is>
          <t xml:space="preserve"> </t>
        </is>
      </c>
      <c r="G30" s="4" t="inlineStr">
        <is>
          <t xml:space="preserve"> </t>
        </is>
      </c>
      <c r="H30" s="4" t="inlineStr">
        <is>
          <t xml:space="preserve"> </t>
        </is>
      </c>
    </row>
    <row r="31">
      <c r="A31" s="4" t="inlineStr">
        <is>
          <t>Common stock, shares outstanding (in shares)</t>
        </is>
      </c>
      <c r="B31" s="5" t="n">
        <v>3489911</v>
      </c>
      <c r="C31" s="4" t="inlineStr">
        <is>
          <t xml:space="preserve"> </t>
        </is>
      </c>
      <c r="D31" s="5" t="n">
        <v>3489911</v>
      </c>
      <c r="E31" s="4" t="inlineStr">
        <is>
          <t xml:space="preserve"> </t>
        </is>
      </c>
      <c r="F31" s="4" t="inlineStr">
        <is>
          <t xml:space="preserve"> </t>
        </is>
      </c>
      <c r="G31" s="4" t="inlineStr">
        <is>
          <t xml:space="preserve"> </t>
        </is>
      </c>
      <c r="H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t>
        </is>
      </c>
      <c r="B35" s="7" t="n">
        <v>0.01</v>
      </c>
      <c r="C35" s="4" t="inlineStr">
        <is>
          <t xml:space="preserve"> </t>
        </is>
      </c>
      <c r="D35" s="7" t="n">
        <v>0.01</v>
      </c>
      <c r="E35" s="4" t="inlineStr">
        <is>
          <t xml:space="preserve"> </t>
        </is>
      </c>
      <c r="F35" s="4" t="inlineStr">
        <is>
          <t xml:space="preserve"> </t>
        </is>
      </c>
      <c r="G35" s="4" t="inlineStr">
        <is>
          <t xml:space="preserve"> </t>
        </is>
      </c>
      <c r="H35" s="4" t="inlineStr">
        <is>
          <t xml:space="preserve"> </t>
        </is>
      </c>
    </row>
    <row r="36">
      <c r="A36" s="4" t="inlineStr">
        <is>
          <t>Common stock, shares authorized (in shares)</t>
        </is>
      </c>
      <c r="B36" s="5" t="n">
        <v>1000</v>
      </c>
      <c r="C36" s="4" t="inlineStr">
        <is>
          <t xml:space="preserve"> </t>
        </is>
      </c>
      <c r="D36" s="5" t="n">
        <v>1000</v>
      </c>
      <c r="E36" s="4" t="inlineStr">
        <is>
          <t xml:space="preserve"> </t>
        </is>
      </c>
      <c r="F36" s="4" t="inlineStr">
        <is>
          <t xml:space="preserve"> </t>
        </is>
      </c>
      <c r="G36" s="4" t="inlineStr">
        <is>
          <t xml:space="preserve"> </t>
        </is>
      </c>
      <c r="H36" s="4" t="inlineStr">
        <is>
          <t xml:space="preserve"> </t>
        </is>
      </c>
    </row>
    <row r="37">
      <c r="A37" s="4" t="inlineStr">
        <is>
          <t>Common stock, shares issued (in shares)</t>
        </is>
      </c>
      <c r="B37" s="5" t="n">
        <v>1000</v>
      </c>
      <c r="C37" s="4" t="inlineStr">
        <is>
          <t xml:space="preserve"> </t>
        </is>
      </c>
      <c r="D37" s="5" t="n">
        <v>1000</v>
      </c>
      <c r="E37" s="4" t="inlineStr">
        <is>
          <t xml:space="preserve"> </t>
        </is>
      </c>
      <c r="F37" s="4" t="inlineStr">
        <is>
          <t xml:space="preserve"> </t>
        </is>
      </c>
      <c r="G37" s="4" t="inlineStr">
        <is>
          <t xml:space="preserve"> </t>
        </is>
      </c>
      <c r="H37" s="4" t="inlineStr">
        <is>
          <t xml:space="preserve"> </t>
        </is>
      </c>
    </row>
    <row r="38">
      <c r="A38" s="4" t="inlineStr">
        <is>
          <t>Common stock, shares outstanding (in shares)</t>
        </is>
      </c>
      <c r="B38" s="5" t="n">
        <v>1000</v>
      </c>
      <c r="C38" s="4" t="inlineStr">
        <is>
          <t xml:space="preserve"> </t>
        </is>
      </c>
      <c r="D38" s="5" t="n">
        <v>1000</v>
      </c>
      <c r="E38" s="4" t="inlineStr">
        <is>
          <t xml:space="preserve"> </t>
        </is>
      </c>
      <c r="F38" s="4" t="inlineStr">
        <is>
          <t xml:space="preserve"> </t>
        </is>
      </c>
      <c r="G38" s="4" t="inlineStr">
        <is>
          <t xml:space="preserve"> </t>
        </is>
      </c>
      <c r="H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t>
        </is>
      </c>
      <c r="B41" s="6" t="n">
        <v>1133</v>
      </c>
      <c r="C41" s="4" t="inlineStr">
        <is>
          <t xml:space="preserve"> </t>
        </is>
      </c>
      <c r="D41" s="6" t="n">
        <v>1170</v>
      </c>
      <c r="E41" s="4" t="inlineStr">
        <is>
          <t xml:space="preserve"> </t>
        </is>
      </c>
      <c r="F41" s="4" t="inlineStr">
        <is>
          <t xml:space="preserve"> </t>
        </is>
      </c>
      <c r="G41" s="4" t="inlineStr">
        <is>
          <t xml:space="preserve"> </t>
        </is>
      </c>
      <c r="H41" s="4" t="inlineStr">
        <is>
          <t xml:space="preserve"> </t>
        </is>
      </c>
    </row>
    <row r="42">
      <c r="A42" s="4" t="inlineStr">
        <is>
          <t>Common stock, par value (in dollars per share)</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authorized (in shares)</t>
        </is>
      </c>
      <c r="B43" s="5" t="n">
        <v>49999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 (in shares)</t>
        </is>
      </c>
      <c r="B44" s="5" t="n">
        <v>113323787</v>
      </c>
      <c r="C44" s="4" t="inlineStr">
        <is>
          <t xml:space="preserve"> </t>
        </is>
      </c>
      <c r="D44" s="5" t="n">
        <v>117024758</v>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5" t="n">
        <v>113323787</v>
      </c>
      <c r="C45" s="4" t="inlineStr">
        <is>
          <t xml:space="preserve"> </t>
        </is>
      </c>
      <c r="D45" s="5" t="n">
        <v>117024758</v>
      </c>
      <c r="E45" s="4" t="inlineStr">
        <is>
          <t xml:space="preserve"> </t>
        </is>
      </c>
      <c r="F45" s="4" t="inlineStr">
        <is>
          <t xml:space="preserve"> </t>
        </is>
      </c>
      <c r="G45" s="4" t="inlineStr">
        <is>
          <t xml:space="preserve"> </t>
        </is>
      </c>
      <c r="H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ssets</t>
        </is>
      </c>
      <c r="B48" s="6" t="n">
        <v>-993880</v>
      </c>
      <c r="C48" s="4" t="inlineStr">
        <is>
          <t xml:space="preserve"> </t>
        </is>
      </c>
      <c r="D48" s="6" t="n">
        <v>-1104263</v>
      </c>
      <c r="E48" s="4" t="inlineStr">
        <is>
          <t xml:space="preserve"> </t>
        </is>
      </c>
      <c r="F48" s="4" t="inlineStr">
        <is>
          <t xml:space="preserve"> </t>
        </is>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iabilities</t>
        </is>
      </c>
      <c r="B50" s="5" t="n">
        <v>-304071</v>
      </c>
      <c r="C50" s="4" t="inlineStr">
        <is>
          <t xml:space="preserve"> </t>
        </is>
      </c>
      <c r="D50" s="5" t="n">
        <v>-295594</v>
      </c>
      <c r="E50" s="4" t="inlineStr">
        <is>
          <t xml:space="preserve"> </t>
        </is>
      </c>
      <c r="F50" s="4" t="inlineStr">
        <is>
          <t xml:space="preserve"> </t>
        </is>
      </c>
      <c r="G50" s="4" t="inlineStr">
        <is>
          <t xml:space="preserve"> </t>
        </is>
      </c>
      <c r="H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equity</t>
        </is>
      </c>
      <c r="B53" s="5" t="n">
        <v>-689809</v>
      </c>
      <c r="C53" s="4" t="inlineStr">
        <is>
          <t xml:space="preserve"> </t>
        </is>
      </c>
      <c r="D53" s="5" t="n">
        <v>-808669</v>
      </c>
      <c r="E53" s="4" t="inlineStr">
        <is>
          <t xml:space="preserve"> </t>
        </is>
      </c>
      <c r="F53" s="4" t="inlineStr">
        <is>
          <t xml:space="preserve"> </t>
        </is>
      </c>
      <c r="G53" s="4" t="inlineStr">
        <is>
          <t xml:space="preserve"> </t>
        </is>
      </c>
      <c r="H53" s="4" t="inlineStr">
        <is>
          <t xml:space="preserve"> </t>
        </is>
      </c>
    </row>
    <row r="54">
      <c r="A54" s="4" t="inlineStr">
        <is>
          <t>Total liabilities, redeemable interest, non-controlling interests and equity</t>
        </is>
      </c>
      <c r="B54" s="5" t="n">
        <v>-993880</v>
      </c>
      <c r="C54" s="4" t="inlineStr">
        <is>
          <t xml:space="preserve"> </t>
        </is>
      </c>
      <c r="D54" s="5" t="n">
        <v>-1104263</v>
      </c>
      <c r="E54" s="4" t="inlineStr">
        <is>
          <t xml:space="preserve"> </t>
        </is>
      </c>
      <c r="F54" s="4" t="inlineStr">
        <is>
          <t xml:space="preserve"> </t>
        </is>
      </c>
      <c r="G54" s="4" t="inlineStr">
        <is>
          <t xml:space="preserve"> </t>
        </is>
      </c>
      <c r="H54" s="4" t="inlineStr">
        <is>
          <t xml:space="preserve"> </t>
        </is>
      </c>
    </row>
    <row r="55">
      <c r="A55" s="4" t="inlineStr">
        <is>
          <t>Ares Management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5" t="n">
        <v>284445</v>
      </c>
      <c r="C57" s="4" t="inlineStr">
        <is>
          <t xml:space="preserve"> </t>
        </is>
      </c>
      <c r="D57" s="5" t="n">
        <v>348274</v>
      </c>
      <c r="E57" s="4" t="inlineStr">
        <is>
          <t xml:space="preserve"> </t>
        </is>
      </c>
      <c r="F57" s="4" t="inlineStr">
        <is>
          <t xml:space="preserve"> </t>
        </is>
      </c>
      <c r="G57" s="4" t="inlineStr">
        <is>
          <t xml:space="preserve"> </t>
        </is>
      </c>
      <c r="H57" s="4" t="inlineStr">
        <is>
          <t xml:space="preserve"> </t>
        </is>
      </c>
    </row>
    <row r="58">
      <c r="A58" s="4" t="inlineStr">
        <is>
          <t>Investments (includes $3,222,927 of accrued carried interest)</t>
        </is>
      </c>
      <c r="B58" s="6" t="n">
        <v>4415428</v>
      </c>
      <c r="C58" s="4" t="inlineStr">
        <is>
          <t xml:space="preserve"> </t>
        </is>
      </c>
      <c r="D58" s="6" t="n">
        <v>4624932</v>
      </c>
      <c r="E58" s="4" t="inlineStr">
        <is>
          <t xml:space="preserve"> </t>
        </is>
      </c>
      <c r="F58" s="4" t="inlineStr">
        <is>
          <t xml:space="preserve"> </t>
        </is>
      </c>
      <c r="G58" s="4" t="inlineStr">
        <is>
          <t xml:space="preserve"> </t>
        </is>
      </c>
      <c r="H58" s="4" t="inlineStr">
        <is>
          <t xml:space="preserve"> </t>
        </is>
      </c>
    </row>
    <row r="59">
      <c r="A59" s="4" t="inlineStr">
        <is>
          <t>Other Receivable, after Allowance for Credit Loss, Related Party, Type [Extensible Enumeration]</t>
        </is>
      </c>
      <c r="B59" s="4" t="inlineStr">
        <is>
          <t>Affiliated entity</t>
        </is>
      </c>
      <c r="C59" s="4" t="inlineStr">
        <is>
          <t xml:space="preserve"> </t>
        </is>
      </c>
      <c r="D59" s="4" t="inlineStr">
        <is>
          <t>Affiliated entity</t>
        </is>
      </c>
      <c r="E59" s="4" t="inlineStr">
        <is>
          <t xml:space="preserve"> </t>
        </is>
      </c>
      <c r="F59" s="4" t="inlineStr">
        <is>
          <t xml:space="preserve"> </t>
        </is>
      </c>
      <c r="G59" s="4" t="inlineStr">
        <is>
          <t xml:space="preserve"> </t>
        </is>
      </c>
      <c r="H59" s="4" t="inlineStr">
        <is>
          <t xml:space="preserve"> </t>
        </is>
      </c>
    </row>
    <row r="60">
      <c r="A60" s="4" t="inlineStr">
        <is>
          <t>Due from affiliates</t>
        </is>
      </c>
      <c r="B60" s="6" t="n">
        <v>816535</v>
      </c>
      <c r="C60" s="4" t="inlineStr">
        <is>
          <t xml:space="preserve"> </t>
        </is>
      </c>
      <c r="D60" s="6" t="n">
        <v>896746</v>
      </c>
      <c r="E60" s="4" t="inlineStr">
        <is>
          <t xml:space="preserve"> </t>
        </is>
      </c>
      <c r="F60" s="4" t="inlineStr">
        <is>
          <t xml:space="preserve"> </t>
        </is>
      </c>
      <c r="G60" s="4" t="inlineStr">
        <is>
          <t xml:space="preserve"> </t>
        </is>
      </c>
      <c r="H60" s="4" t="inlineStr">
        <is>
          <t xml:space="preserve"> </t>
        </is>
      </c>
    </row>
    <row r="61">
      <c r="A61" s="4" t="inlineStr">
        <is>
          <t>Other assets</t>
        </is>
      </c>
      <c r="B61" s="5" t="n">
        <v>579509</v>
      </c>
      <c r="C61" s="4" t="inlineStr">
        <is>
          <t xml:space="preserve"> </t>
        </is>
      </c>
      <c r="D61" s="5" t="n">
        <v>429979</v>
      </c>
      <c r="E61" s="4" t="inlineStr">
        <is>
          <t xml:space="preserve"> </t>
        </is>
      </c>
      <c r="F61" s="4" t="inlineStr">
        <is>
          <t xml:space="preserve"> </t>
        </is>
      </c>
      <c r="G61" s="4" t="inlineStr">
        <is>
          <t xml:space="preserve"> </t>
        </is>
      </c>
      <c r="H61" s="4" t="inlineStr">
        <is>
          <t xml:space="preserve"> </t>
        </is>
      </c>
    </row>
    <row r="62">
      <c r="A62" s="4" t="inlineStr">
        <is>
          <t>Right-of-use operating lease assets</t>
        </is>
      </c>
      <c r="B62" s="5" t="n">
        <v>231518</v>
      </c>
      <c r="C62" s="4" t="inlineStr">
        <is>
          <t xml:space="preserve"> </t>
        </is>
      </c>
      <c r="D62" s="5" t="n">
        <v>249326</v>
      </c>
      <c r="E62" s="4" t="inlineStr">
        <is>
          <t xml:space="preserve"> </t>
        </is>
      </c>
      <c r="F62" s="4" t="inlineStr">
        <is>
          <t xml:space="preserve"> </t>
        </is>
      </c>
      <c r="G62" s="4" t="inlineStr">
        <is>
          <t xml:space="preserve"> </t>
        </is>
      </c>
      <c r="H62" s="4" t="inlineStr">
        <is>
          <t xml:space="preserve"> </t>
        </is>
      </c>
    </row>
    <row r="63">
      <c r="A63" s="4" t="inlineStr">
        <is>
          <t>Intangible assets, net</t>
        </is>
      </c>
      <c r="B63" s="5" t="n">
        <v>1001126</v>
      </c>
      <c r="C63" s="4" t="inlineStr">
        <is>
          <t xml:space="preserve"> </t>
        </is>
      </c>
      <c r="D63" s="5" t="n">
        <v>1058495</v>
      </c>
      <c r="E63" s="4" t="inlineStr">
        <is>
          <t xml:space="preserve"> </t>
        </is>
      </c>
      <c r="F63" s="4" t="inlineStr">
        <is>
          <t xml:space="preserve"> </t>
        </is>
      </c>
      <c r="G63" s="4" t="inlineStr">
        <is>
          <t xml:space="preserve"> </t>
        </is>
      </c>
      <c r="H63" s="4" t="inlineStr">
        <is>
          <t xml:space="preserve"> </t>
        </is>
      </c>
    </row>
    <row r="64">
      <c r="A64" s="4" t="inlineStr">
        <is>
          <t>Goodwill</t>
        </is>
      </c>
      <c r="B64" s="5" t="n">
        <v>1130327</v>
      </c>
      <c r="C64" s="4" t="inlineStr">
        <is>
          <t xml:space="preserve"> </t>
        </is>
      </c>
      <c r="D64" s="5" t="n">
        <v>1123976</v>
      </c>
      <c r="E64" s="4" t="inlineStr">
        <is>
          <t xml:space="preserve"> </t>
        </is>
      </c>
      <c r="F64" s="4" t="inlineStr">
        <is>
          <t xml:space="preserve"> </t>
        </is>
      </c>
      <c r="G64" s="4" t="inlineStr">
        <is>
          <t xml:space="preserve"> </t>
        </is>
      </c>
      <c r="H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 accrued expenses and other liabilities</t>
        </is>
      </c>
      <c r="B66" s="5" t="n">
        <v>274144</v>
      </c>
      <c r="C66" s="4" t="inlineStr">
        <is>
          <t xml:space="preserve"> </t>
        </is>
      </c>
      <c r="D66" s="5" t="n">
        <v>233884</v>
      </c>
      <c r="E66" s="4" t="inlineStr">
        <is>
          <t xml:space="preserve"> </t>
        </is>
      </c>
      <c r="F66" s="4" t="inlineStr">
        <is>
          <t xml:space="preserve"> </t>
        </is>
      </c>
      <c r="G66" s="4" t="inlineStr">
        <is>
          <t xml:space="preserve"> </t>
        </is>
      </c>
      <c r="H66" s="4" t="inlineStr">
        <is>
          <t xml:space="preserve"> </t>
        </is>
      </c>
    </row>
    <row r="67">
      <c r="A67" s="4" t="inlineStr">
        <is>
          <t>Accrued compensation</t>
        </is>
      </c>
      <c r="B67" s="6" t="n">
        <v>296784</v>
      </c>
      <c r="C67" s="4" t="inlineStr">
        <is>
          <t xml:space="preserve"> </t>
        </is>
      </c>
      <c r="D67" s="6" t="n">
        <v>287259</v>
      </c>
      <c r="E67" s="4" t="inlineStr">
        <is>
          <t xml:space="preserve"> </t>
        </is>
      </c>
      <c r="F67" s="4" t="inlineStr">
        <is>
          <t xml:space="preserve"> </t>
        </is>
      </c>
      <c r="G67" s="4" t="inlineStr">
        <is>
          <t xml:space="preserve"> </t>
        </is>
      </c>
      <c r="H67" s="4" t="inlineStr">
        <is>
          <t xml:space="preserve"> </t>
        </is>
      </c>
    </row>
    <row r="68">
      <c r="A68" s="4" t="inlineStr">
        <is>
          <t>Accounts Payable, Related Party, Type [Extensible Enumeration]</t>
        </is>
      </c>
      <c r="B68" s="4" t="inlineStr">
        <is>
          <t>Affiliated entity</t>
        </is>
      </c>
      <c r="C68" s="4" t="inlineStr">
        <is>
          <t xml:space="preserve"> </t>
        </is>
      </c>
      <c r="D68" s="4" t="inlineStr">
        <is>
          <t>Affiliated entity</t>
        </is>
      </c>
      <c r="E68" s="4" t="inlineStr">
        <is>
          <t xml:space="preserve"> </t>
        </is>
      </c>
      <c r="F68" s="4" t="inlineStr">
        <is>
          <t xml:space="preserve"> </t>
        </is>
      </c>
      <c r="G68" s="4" t="inlineStr">
        <is>
          <t xml:space="preserve"> </t>
        </is>
      </c>
      <c r="H68" s="4" t="inlineStr">
        <is>
          <t xml:space="preserve"> </t>
        </is>
      </c>
    </row>
    <row r="69">
      <c r="A69" s="4" t="inlineStr">
        <is>
          <t>Due to affiliates</t>
        </is>
      </c>
      <c r="B69" s="6" t="n">
        <v>349222</v>
      </c>
      <c r="C69" s="4" t="inlineStr">
        <is>
          <t xml:space="preserve"> </t>
        </is>
      </c>
      <c r="D69" s="6" t="n">
        <v>240254</v>
      </c>
      <c r="E69" s="4" t="inlineStr">
        <is>
          <t xml:space="preserve"> </t>
        </is>
      </c>
      <c r="F69" s="4" t="inlineStr">
        <is>
          <t xml:space="preserve"> </t>
        </is>
      </c>
      <c r="G69" s="4" t="inlineStr">
        <is>
          <t xml:space="preserve"> </t>
        </is>
      </c>
      <c r="H69" s="4" t="inlineStr">
        <is>
          <t xml:space="preserve"> </t>
        </is>
      </c>
    </row>
    <row r="70">
      <c r="A70" s="4" t="inlineStr">
        <is>
          <t>Performance related compensation payable</t>
        </is>
      </c>
      <c r="B70" s="5" t="n">
        <v>2341094</v>
      </c>
      <c r="C70" s="4" t="inlineStr">
        <is>
          <t xml:space="preserve"> </t>
        </is>
      </c>
      <c r="D70" s="5" t="n">
        <v>2514610</v>
      </c>
      <c r="E70" s="4" t="inlineStr">
        <is>
          <t xml:space="preserve"> </t>
        </is>
      </c>
      <c r="F70" s="4" t="inlineStr">
        <is>
          <t xml:space="preserve"> </t>
        </is>
      </c>
      <c r="G70" s="4" t="inlineStr">
        <is>
          <t xml:space="preserve"> </t>
        </is>
      </c>
      <c r="H70" s="4" t="inlineStr">
        <is>
          <t xml:space="preserve"> </t>
        </is>
      </c>
    </row>
    <row r="71">
      <c r="A71" s="4" t="inlineStr">
        <is>
          <t>Debt obligations</t>
        </is>
      </c>
      <c r="B71" s="5" t="n">
        <v>2566887</v>
      </c>
      <c r="C71" s="4" t="inlineStr">
        <is>
          <t xml:space="preserve"> </t>
        </is>
      </c>
      <c r="D71" s="5" t="n">
        <v>2965480</v>
      </c>
      <c r="E71" s="4" t="inlineStr">
        <is>
          <t xml:space="preserve"> </t>
        </is>
      </c>
      <c r="F71" s="4" t="inlineStr">
        <is>
          <t xml:space="preserve"> </t>
        </is>
      </c>
      <c r="G71" s="4" t="inlineStr">
        <is>
          <t xml:space="preserve"> </t>
        </is>
      </c>
      <c r="H71" s="4" t="inlineStr">
        <is>
          <t xml:space="preserve"> </t>
        </is>
      </c>
    </row>
    <row r="72">
      <c r="A72" s="4" t="inlineStr">
        <is>
          <t>Operating lease liabilities</t>
        </is>
      </c>
      <c r="B72" s="5" t="n">
        <v>304205</v>
      </c>
      <c r="C72" s="4" t="inlineStr">
        <is>
          <t xml:space="preserve"> </t>
        </is>
      </c>
      <c r="D72" s="5" t="n">
        <v>319572</v>
      </c>
      <c r="E72" s="4" t="inlineStr">
        <is>
          <t xml:space="preserve"> </t>
        </is>
      </c>
      <c r="F72" s="4" t="inlineStr">
        <is>
          <t xml:space="preserve"> </t>
        </is>
      </c>
      <c r="G72" s="4" t="inlineStr">
        <is>
          <t xml:space="preserve"> </t>
        </is>
      </c>
      <c r="H72" s="4" t="inlineStr">
        <is>
          <t xml:space="preserve"> </t>
        </is>
      </c>
    </row>
    <row r="73">
      <c r="A73" s="4" t="inlineStr">
        <is>
          <t>Redeemable interest</t>
        </is>
      </c>
      <c r="B73" s="5" t="n">
        <v>23178</v>
      </c>
      <c r="C73" s="4" t="inlineStr">
        <is>
          <t xml:space="preserve"> </t>
        </is>
      </c>
      <c r="D73" s="5" t="n">
        <v>24098</v>
      </c>
      <c r="E73" s="4" t="inlineStr">
        <is>
          <t xml:space="preserve"> </t>
        </is>
      </c>
      <c r="F73" s="4" t="inlineStr">
        <is>
          <t xml:space="preserve"> </t>
        </is>
      </c>
      <c r="G73" s="4" t="inlineStr">
        <is>
          <t xml:space="preserve"> </t>
        </is>
      </c>
      <c r="H73" s="4" t="inlineStr">
        <is>
          <t xml:space="preserve"> </t>
        </is>
      </c>
    </row>
    <row r="74">
      <c r="A74" s="4" t="inlineStr">
        <is>
          <t>Non-controlling interests in Ares Operating Group entities</t>
        </is>
      </c>
      <c r="B74" s="5" t="n">
        <v>1289401</v>
      </c>
      <c r="C74" s="4" t="inlineStr">
        <is>
          <t xml:space="preserve"> </t>
        </is>
      </c>
      <c r="D74" s="5" t="n">
        <v>1322469</v>
      </c>
      <c r="E74" s="4" t="inlineStr">
        <is>
          <t xml:space="preserve"> </t>
        </is>
      </c>
      <c r="F74" s="4" t="inlineStr">
        <is>
          <t xml:space="preserve"> </t>
        </is>
      </c>
      <c r="G74" s="4" t="inlineStr">
        <is>
          <t xml:space="preserve"> </t>
        </is>
      </c>
      <c r="H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paid-in-capital</t>
        </is>
      </c>
      <c r="B76" s="5" t="n">
        <v>2721980</v>
      </c>
      <c r="C76" s="4" t="inlineStr">
        <is>
          <t xml:space="preserve"> </t>
        </is>
      </c>
      <c r="D76" s="5" t="n">
        <v>2391036</v>
      </c>
      <c r="E76" s="4" t="inlineStr">
        <is>
          <t xml:space="preserve"> </t>
        </is>
      </c>
      <c r="F76" s="4" t="inlineStr">
        <is>
          <t xml:space="preserve"> </t>
        </is>
      </c>
      <c r="G76" s="4" t="inlineStr">
        <is>
          <t xml:space="preserve"> </t>
        </is>
      </c>
      <c r="H76" s="4" t="inlineStr">
        <is>
          <t xml:space="preserve"> </t>
        </is>
      </c>
    </row>
    <row r="77">
      <c r="A77" s="4" t="inlineStr">
        <is>
          <t>Accumulated deficit</t>
        </is>
      </c>
      <c r="B77" s="5" t="n">
        <v>-712856</v>
      </c>
      <c r="C77" s="4" t="inlineStr">
        <is>
          <t xml:space="preserve"> </t>
        </is>
      </c>
      <c r="D77" s="5" t="n">
        <v>-495083</v>
      </c>
      <c r="E77" s="4" t="inlineStr">
        <is>
          <t xml:space="preserve"> </t>
        </is>
      </c>
      <c r="F77" s="4" t="inlineStr">
        <is>
          <t xml:space="preserve"> </t>
        </is>
      </c>
      <c r="G77" s="4" t="inlineStr">
        <is>
          <t xml:space="preserve"> </t>
        </is>
      </c>
      <c r="H77" s="4" t="inlineStr">
        <is>
          <t xml:space="preserve"> </t>
        </is>
      </c>
    </row>
    <row r="78">
      <c r="A78" s="4" t="inlineStr">
        <is>
          <t>Accumulated other comprehensive loss, net of tax</t>
        </is>
      </c>
      <c r="B78" s="5" t="n">
        <v>-10481</v>
      </c>
      <c r="C78" s="4" t="inlineStr">
        <is>
          <t xml:space="preserve"> </t>
        </is>
      </c>
      <c r="D78" s="5" t="n">
        <v>-5630</v>
      </c>
      <c r="E78" s="4" t="inlineStr">
        <is>
          <t xml:space="preserve"> </t>
        </is>
      </c>
      <c r="F78" s="4" t="inlineStr">
        <is>
          <t xml:space="preserve"> </t>
        </is>
      </c>
      <c r="G78" s="4" t="inlineStr">
        <is>
          <t xml:space="preserve"> </t>
        </is>
      </c>
      <c r="H78" s="4" t="inlineStr">
        <is>
          <t xml:space="preserve"> </t>
        </is>
      </c>
    </row>
    <row r="79">
      <c r="A79" s="4" t="inlineStr">
        <is>
          <t>Total stockholders’ equity</t>
        </is>
      </c>
      <c r="B79" s="5" t="n">
        <v>2001768</v>
      </c>
      <c r="C79" s="4" t="inlineStr">
        <is>
          <t xml:space="preserve"> </t>
        </is>
      </c>
      <c r="D79" s="5" t="n">
        <v>1893399</v>
      </c>
      <c r="E79" s="4" t="inlineStr">
        <is>
          <t xml:space="preserve"> </t>
        </is>
      </c>
      <c r="F79" s="4" t="inlineStr">
        <is>
          <t xml:space="preserve"> </t>
        </is>
      </c>
      <c r="G79" s="4" t="inlineStr">
        <is>
          <t xml:space="preserve"> </t>
        </is>
      </c>
      <c r="H79" s="4" t="inlineStr">
        <is>
          <t xml:space="preserve"> </t>
        </is>
      </c>
    </row>
    <row r="80">
      <c r="A80" s="4" t="inlineStr">
        <is>
          <t>Ares Management L.P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t>
        </is>
      </c>
      <c r="B82" s="5" t="n">
        <v>1957</v>
      </c>
      <c r="C82" s="4" t="inlineStr">
        <is>
          <t xml:space="preserve"> </t>
        </is>
      </c>
      <c r="D82" s="5" t="n">
        <v>1871</v>
      </c>
      <c r="E82" s="4" t="inlineStr">
        <is>
          <t xml:space="preserve"> </t>
        </is>
      </c>
      <c r="F82" s="4" t="inlineStr">
        <is>
          <t xml:space="preserve"> </t>
        </is>
      </c>
      <c r="G82" s="4" t="inlineStr">
        <is>
          <t xml:space="preserve"> </t>
        </is>
      </c>
      <c r="H82" s="4" t="inlineStr">
        <is>
          <t xml:space="preserve"> </t>
        </is>
      </c>
    </row>
    <row r="83">
      <c r="A83" s="4" t="inlineStr">
        <is>
          <t>Ares Management L.P | Non-voting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t>
        </is>
      </c>
      <c r="B85" s="5" t="n">
        <v>35</v>
      </c>
      <c r="C85" s="4" t="inlineStr">
        <is>
          <t xml:space="preserve"> </t>
        </is>
      </c>
      <c r="D85" s="5" t="n">
        <v>35</v>
      </c>
      <c r="E85" s="4" t="inlineStr">
        <is>
          <t xml:space="preserve"> </t>
        </is>
      </c>
      <c r="F85" s="4" t="inlineStr">
        <is>
          <t xml:space="preserve"> </t>
        </is>
      </c>
      <c r="G85" s="4" t="inlineStr">
        <is>
          <t xml:space="preserve"> </t>
        </is>
      </c>
      <c r="H85" s="4" t="inlineStr">
        <is>
          <t xml:space="preserve"> </t>
        </is>
      </c>
    </row>
    <row r="86">
      <c r="A86" s="4" t="inlineStr">
        <is>
          <t>Ares Management L.P | Class B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t>
        </is>
      </c>
      <c r="B88" s="5" t="n">
        <v>0</v>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Ares Management L.P | Class C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t>
        </is>
      </c>
      <c r="B91" s="5" t="n">
        <v>1133</v>
      </c>
      <c r="C91" s="4" t="inlineStr">
        <is>
          <t xml:space="preserve"> </t>
        </is>
      </c>
      <c r="D91" s="5" t="n">
        <v>1170</v>
      </c>
      <c r="E91" s="4" t="inlineStr">
        <is>
          <t xml:space="preserve"> </t>
        </is>
      </c>
      <c r="F91" s="4" t="inlineStr">
        <is>
          <t xml:space="preserve"> </t>
        </is>
      </c>
      <c r="G91" s="4" t="inlineStr">
        <is>
          <t xml:space="preserve"> </t>
        </is>
      </c>
      <c r="H91" s="4" t="inlineStr">
        <is>
          <t xml:space="preserve"> </t>
        </is>
      </c>
    </row>
    <row r="92">
      <c r="A92" s="4" t="inlineStr">
        <is>
          <t>Ares Management L.P | Carri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quity method investments:</t>
        </is>
      </c>
      <c r="B94" s="5" t="n">
        <v>3222927</v>
      </c>
      <c r="C94" s="4" t="inlineStr">
        <is>
          <t xml:space="preserve"> </t>
        </is>
      </c>
      <c r="D94" s="5" t="n">
        <v>3413007</v>
      </c>
      <c r="E94" s="4" t="inlineStr">
        <is>
          <t xml:space="preserve"> </t>
        </is>
      </c>
      <c r="F94" s="4" t="inlineStr">
        <is>
          <t xml:space="preserve"> </t>
        </is>
      </c>
      <c r="G94" s="4" t="inlineStr">
        <is>
          <t xml:space="preserve"> </t>
        </is>
      </c>
      <c r="H94" s="4" t="inlineStr">
        <is>
          <t xml:space="preserve"> </t>
        </is>
      </c>
    </row>
    <row r="95">
      <c r="A95" s="4" t="inlineStr">
        <is>
          <t>Ares Management L.P | Reportable legal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 and cash equivalents</t>
        </is>
      </c>
      <c r="B97" s="5" t="n">
        <v>284445</v>
      </c>
      <c r="C97" s="4" t="inlineStr">
        <is>
          <t xml:space="preserve"> </t>
        </is>
      </c>
      <c r="D97" s="5" t="n">
        <v>348274</v>
      </c>
      <c r="E97" s="4" t="inlineStr">
        <is>
          <t xml:space="preserve"> </t>
        </is>
      </c>
      <c r="F97" s="4" t="inlineStr">
        <is>
          <t xml:space="preserve"> </t>
        </is>
      </c>
      <c r="G97" s="4" t="inlineStr">
        <is>
          <t xml:space="preserve"> </t>
        </is>
      </c>
      <c r="H97" s="4" t="inlineStr">
        <is>
          <t xml:space="preserve"> </t>
        </is>
      </c>
    </row>
    <row r="98">
      <c r="A98" s="4" t="inlineStr">
        <is>
          <t>Investments (includes $3,222,927 of accrued carried interest)</t>
        </is>
      </c>
      <c r="B98" s="5" t="n">
        <v>5224834</v>
      </c>
      <c r="C98" s="4" t="inlineStr">
        <is>
          <t xml:space="preserve"> </t>
        </is>
      </c>
      <c r="D98" s="5" t="n">
        <v>5546209</v>
      </c>
      <c r="E98" s="4" t="inlineStr">
        <is>
          <t xml:space="preserve"> </t>
        </is>
      </c>
      <c r="F98" s="4" t="inlineStr">
        <is>
          <t xml:space="preserve"> </t>
        </is>
      </c>
      <c r="G98" s="4" t="inlineStr">
        <is>
          <t xml:space="preserve"> </t>
        </is>
      </c>
      <c r="H98" s="4" t="inlineStr">
        <is>
          <t xml:space="preserve"> </t>
        </is>
      </c>
    </row>
    <row r="99">
      <c r="A99" s="4" t="inlineStr">
        <is>
          <t>Due from affiliates</t>
        </is>
      </c>
      <c r="B99" s="5" t="n">
        <v>989036</v>
      </c>
      <c r="C99" s="4" t="inlineStr">
        <is>
          <t xml:space="preserve"> </t>
        </is>
      </c>
      <c r="D99" s="5" t="n">
        <v>1068089</v>
      </c>
      <c r="E99" s="4" t="inlineStr">
        <is>
          <t xml:space="preserve"> </t>
        </is>
      </c>
      <c r="F99" s="4" t="inlineStr">
        <is>
          <t xml:space="preserve"> </t>
        </is>
      </c>
      <c r="G99" s="4" t="inlineStr">
        <is>
          <t xml:space="preserve"> </t>
        </is>
      </c>
      <c r="H99" s="4" t="inlineStr">
        <is>
          <t xml:space="preserve"> </t>
        </is>
      </c>
    </row>
    <row r="100">
      <c r="A100" s="4" t="inlineStr">
        <is>
          <t>Other assets</t>
        </is>
      </c>
      <c r="B100" s="5" t="n">
        <v>579509</v>
      </c>
      <c r="C100" s="4" t="inlineStr">
        <is>
          <t xml:space="preserve"> </t>
        </is>
      </c>
      <c r="D100" s="5" t="n">
        <v>429979</v>
      </c>
      <c r="E100" s="4" t="inlineStr">
        <is>
          <t xml:space="preserve"> </t>
        </is>
      </c>
      <c r="F100" s="4" t="inlineStr">
        <is>
          <t xml:space="preserve"> </t>
        </is>
      </c>
      <c r="G100" s="4" t="inlineStr">
        <is>
          <t xml:space="preserve"> </t>
        </is>
      </c>
      <c r="H100" s="4" t="inlineStr">
        <is>
          <t xml:space="preserve"> </t>
        </is>
      </c>
    </row>
    <row r="101">
      <c r="A101" s="4" t="inlineStr">
        <is>
          <t>Right-of-use operating lease assets</t>
        </is>
      </c>
      <c r="B101" s="5" t="n">
        <v>231518</v>
      </c>
      <c r="C101" s="4" t="inlineStr">
        <is>
          <t xml:space="preserve"> </t>
        </is>
      </c>
      <c r="D101" s="5" t="n">
        <v>249326</v>
      </c>
      <c r="E101" s="4" t="inlineStr">
        <is>
          <t xml:space="preserve"> </t>
        </is>
      </c>
      <c r="F101" s="4" t="inlineStr">
        <is>
          <t xml:space="preserve"> </t>
        </is>
      </c>
      <c r="G101" s="4" t="inlineStr">
        <is>
          <t xml:space="preserve"> </t>
        </is>
      </c>
      <c r="H101" s="4" t="inlineStr">
        <is>
          <t xml:space="preserve"> </t>
        </is>
      </c>
    </row>
    <row r="102">
      <c r="A102" s="4" t="inlineStr">
        <is>
          <t>Intangible assets, net</t>
        </is>
      </c>
      <c r="B102" s="5" t="n">
        <v>1001126</v>
      </c>
      <c r="C102" s="4" t="inlineStr">
        <is>
          <t xml:space="preserve"> </t>
        </is>
      </c>
      <c r="D102" s="5" t="n">
        <v>1058495</v>
      </c>
      <c r="E102" s="4" t="inlineStr">
        <is>
          <t xml:space="preserve"> </t>
        </is>
      </c>
      <c r="F102" s="4" t="inlineStr">
        <is>
          <t xml:space="preserve"> </t>
        </is>
      </c>
      <c r="G102" s="4" t="inlineStr">
        <is>
          <t xml:space="preserve"> </t>
        </is>
      </c>
      <c r="H102" s="4" t="inlineStr">
        <is>
          <t xml:space="preserve"> </t>
        </is>
      </c>
    </row>
    <row r="103">
      <c r="A103" s="4" t="inlineStr">
        <is>
          <t>Goodwill</t>
        </is>
      </c>
      <c r="B103" s="5" t="n">
        <v>1130327</v>
      </c>
      <c r="C103" s="4" t="inlineStr">
        <is>
          <t xml:space="preserve"> </t>
        </is>
      </c>
      <c r="D103" s="5" t="n">
        <v>1123976</v>
      </c>
      <c r="E103" s="4" t="inlineStr">
        <is>
          <t xml:space="preserve"> </t>
        </is>
      </c>
      <c r="F103" s="4" t="inlineStr">
        <is>
          <t xml:space="preserve"> </t>
        </is>
      </c>
      <c r="G103" s="4" t="inlineStr">
        <is>
          <t xml:space="preserve"> </t>
        </is>
      </c>
      <c r="H103" s="4" t="inlineStr">
        <is>
          <t xml:space="preserve"> </t>
        </is>
      </c>
    </row>
    <row r="104">
      <c r="A104" s="4" t="inlineStr">
        <is>
          <t>Total assets</t>
        </is>
      </c>
      <c r="B104" s="5" t="n">
        <v>9440795</v>
      </c>
      <c r="C104" s="4" t="inlineStr">
        <is>
          <t xml:space="preserve"> </t>
        </is>
      </c>
      <c r="D104" s="5" t="n">
        <v>9824348</v>
      </c>
      <c r="E104" s="4" t="inlineStr">
        <is>
          <t xml:space="preserve"> </t>
        </is>
      </c>
      <c r="F104" s="4" t="inlineStr">
        <is>
          <t xml:space="preserve"> </t>
        </is>
      </c>
      <c r="G104" s="4" t="inlineStr">
        <is>
          <t xml:space="preserve"> </t>
        </is>
      </c>
      <c r="H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ounts payable, accrued expenses and other liabilities</t>
        </is>
      </c>
      <c r="B106" s="5" t="n">
        <v>286116</v>
      </c>
      <c r="C106" s="4" t="inlineStr">
        <is>
          <t xml:space="preserve"> </t>
        </is>
      </c>
      <c r="D106" s="5" t="n">
        <v>245526</v>
      </c>
      <c r="E106" s="4" t="inlineStr">
        <is>
          <t xml:space="preserve"> </t>
        </is>
      </c>
      <c r="F106" s="4" t="inlineStr">
        <is>
          <t xml:space="preserve"> </t>
        </is>
      </c>
      <c r="G106" s="4" t="inlineStr">
        <is>
          <t xml:space="preserve"> </t>
        </is>
      </c>
      <c r="H106" s="4" t="inlineStr">
        <is>
          <t xml:space="preserve"> </t>
        </is>
      </c>
    </row>
    <row r="107">
      <c r="A107" s="4" t="inlineStr">
        <is>
          <t>Accrued compensation</t>
        </is>
      </c>
      <c r="B107" s="5" t="n">
        <v>296784</v>
      </c>
      <c r="C107" s="4" t="inlineStr">
        <is>
          <t xml:space="preserve"> </t>
        </is>
      </c>
      <c r="D107" s="5" t="n">
        <v>287259</v>
      </c>
      <c r="E107" s="4" t="inlineStr">
        <is>
          <t xml:space="preserve"> </t>
        </is>
      </c>
      <c r="F107" s="4" t="inlineStr">
        <is>
          <t xml:space="preserve"> </t>
        </is>
      </c>
      <c r="G107" s="4" t="inlineStr">
        <is>
          <t xml:space="preserve"> </t>
        </is>
      </c>
      <c r="H107" s="4" t="inlineStr">
        <is>
          <t xml:space="preserve"> </t>
        </is>
      </c>
    </row>
    <row r="108">
      <c r="A108" s="4" t="inlineStr">
        <is>
          <t>Due to affiliates</t>
        </is>
      </c>
      <c r="B108" s="5" t="n">
        <v>349222</v>
      </c>
      <c r="C108" s="4" t="inlineStr">
        <is>
          <t xml:space="preserve"> </t>
        </is>
      </c>
      <c r="D108" s="5" t="n">
        <v>240254</v>
      </c>
      <c r="E108" s="4" t="inlineStr">
        <is>
          <t xml:space="preserve"> </t>
        </is>
      </c>
      <c r="F108" s="4" t="inlineStr">
        <is>
          <t xml:space="preserve"> </t>
        </is>
      </c>
      <c r="G108" s="4" t="inlineStr">
        <is>
          <t xml:space="preserve"> </t>
        </is>
      </c>
      <c r="H108" s="4" t="inlineStr">
        <is>
          <t xml:space="preserve"> </t>
        </is>
      </c>
    </row>
    <row r="109">
      <c r="A109" s="4" t="inlineStr">
        <is>
          <t>Performance related compensation payable</t>
        </is>
      </c>
      <c r="B109" s="5" t="n">
        <v>2341094</v>
      </c>
      <c r="C109" s="4" t="inlineStr">
        <is>
          <t xml:space="preserve"> </t>
        </is>
      </c>
      <c r="D109" s="5" t="n">
        <v>2514610</v>
      </c>
      <c r="E109" s="4" t="inlineStr">
        <is>
          <t xml:space="preserve"> </t>
        </is>
      </c>
      <c r="F109" s="4" t="inlineStr">
        <is>
          <t xml:space="preserve"> </t>
        </is>
      </c>
      <c r="G109" s="4" t="inlineStr">
        <is>
          <t xml:space="preserve"> </t>
        </is>
      </c>
      <c r="H109" s="4" t="inlineStr">
        <is>
          <t xml:space="preserve"> </t>
        </is>
      </c>
    </row>
    <row r="110">
      <c r="A110" s="4" t="inlineStr">
        <is>
          <t>Debt obligations</t>
        </is>
      </c>
      <c r="B110" s="5" t="n">
        <v>2566887</v>
      </c>
      <c r="C110" s="4" t="inlineStr">
        <is>
          <t xml:space="preserve"> </t>
        </is>
      </c>
      <c r="D110" s="5" t="n">
        <v>2965480</v>
      </c>
      <c r="E110" s="4" t="inlineStr">
        <is>
          <t xml:space="preserve"> </t>
        </is>
      </c>
      <c r="F110" s="4" t="inlineStr">
        <is>
          <t xml:space="preserve"> </t>
        </is>
      </c>
      <c r="G110" s="4" t="inlineStr">
        <is>
          <t xml:space="preserve"> </t>
        </is>
      </c>
      <c r="H110" s="4" t="inlineStr">
        <is>
          <t xml:space="preserve"> </t>
        </is>
      </c>
    </row>
    <row r="111">
      <c r="A111" s="4" t="inlineStr">
        <is>
          <t>Operating lease liabilities</t>
        </is>
      </c>
      <c r="B111" s="5" t="n">
        <v>304205</v>
      </c>
      <c r="C111" s="4" t="inlineStr">
        <is>
          <t xml:space="preserve"> </t>
        </is>
      </c>
      <c r="D111" s="5" t="n">
        <v>319572</v>
      </c>
      <c r="E111" s="4" t="inlineStr">
        <is>
          <t xml:space="preserve"> </t>
        </is>
      </c>
      <c r="F111" s="4" t="inlineStr">
        <is>
          <t xml:space="preserve"> </t>
        </is>
      </c>
      <c r="G111" s="4" t="inlineStr">
        <is>
          <t xml:space="preserve"> </t>
        </is>
      </c>
      <c r="H111" s="4" t="inlineStr">
        <is>
          <t xml:space="preserve"> </t>
        </is>
      </c>
    </row>
    <row r="112">
      <c r="A112" s="4" t="inlineStr">
        <is>
          <t>Total liabilities</t>
        </is>
      </c>
      <c r="B112" s="5" t="n">
        <v>6144308</v>
      </c>
      <c r="C112" s="4" t="inlineStr">
        <is>
          <t xml:space="preserve"> </t>
        </is>
      </c>
      <c r="D112" s="5" t="n">
        <v>6572701</v>
      </c>
      <c r="E112" s="4" t="inlineStr">
        <is>
          <t xml:space="preserve"> </t>
        </is>
      </c>
      <c r="F112" s="4" t="inlineStr">
        <is>
          <t xml:space="preserve"> </t>
        </is>
      </c>
      <c r="G112" s="4" t="inlineStr">
        <is>
          <t xml:space="preserve"> </t>
        </is>
      </c>
      <c r="H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deemable interest</t>
        </is>
      </c>
      <c r="B114" s="5" t="n">
        <v>23178</v>
      </c>
      <c r="C114" s="4" t="inlineStr">
        <is>
          <t xml:space="preserve"> </t>
        </is>
      </c>
      <c r="D114" s="5" t="n">
        <v>24098</v>
      </c>
      <c r="E114" s="4" t="inlineStr">
        <is>
          <t xml:space="preserve"> </t>
        </is>
      </c>
      <c r="F114" s="4" t="inlineStr">
        <is>
          <t xml:space="preserve"> </t>
        </is>
      </c>
      <c r="G114" s="4" t="inlineStr">
        <is>
          <t xml:space="preserve"> </t>
        </is>
      </c>
      <c r="H114" s="4" t="inlineStr">
        <is>
          <t xml:space="preserve"> </t>
        </is>
      </c>
    </row>
    <row r="115">
      <c r="A115" s="4" t="inlineStr">
        <is>
          <t>Non-controlling interests in Ares Operating Group entities</t>
        </is>
      </c>
      <c r="B115" s="5" t="n">
        <v>1282925</v>
      </c>
      <c r="C115" s="4" t="inlineStr">
        <is>
          <t xml:space="preserve"> </t>
        </is>
      </c>
      <c r="D115" s="5" t="n">
        <v>1326913</v>
      </c>
      <c r="E115" s="4" t="inlineStr">
        <is>
          <t xml:space="preserve"> </t>
        </is>
      </c>
      <c r="F115" s="4" t="inlineStr">
        <is>
          <t xml:space="preserve"> </t>
        </is>
      </c>
      <c r="G115" s="4" t="inlineStr">
        <is>
          <t xml:space="preserve"> </t>
        </is>
      </c>
      <c r="H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ditional paid-in-capital</t>
        </is>
      </c>
      <c r="B117" s="5" t="n">
        <v>2710596</v>
      </c>
      <c r="C117" s="4" t="inlineStr">
        <is>
          <t xml:space="preserve"> </t>
        </is>
      </c>
      <c r="D117" s="5" t="n">
        <v>2398273</v>
      </c>
      <c r="E117" s="4" t="inlineStr">
        <is>
          <t xml:space="preserve"> </t>
        </is>
      </c>
      <c r="F117" s="4" t="inlineStr">
        <is>
          <t xml:space="preserve"> </t>
        </is>
      </c>
      <c r="G117" s="4" t="inlineStr">
        <is>
          <t xml:space="preserve"> </t>
        </is>
      </c>
      <c r="H117" s="4" t="inlineStr">
        <is>
          <t xml:space="preserve"> </t>
        </is>
      </c>
    </row>
    <row r="118">
      <c r="A118" s="4" t="inlineStr">
        <is>
          <t>Accumulated deficit</t>
        </is>
      </c>
      <c r="B118" s="5" t="n">
        <v>-712856</v>
      </c>
      <c r="C118" s="4" t="inlineStr">
        <is>
          <t xml:space="preserve"> </t>
        </is>
      </c>
      <c r="D118" s="5" t="n">
        <v>-495083</v>
      </c>
      <c r="E118" s="4" t="inlineStr">
        <is>
          <t xml:space="preserve"> </t>
        </is>
      </c>
      <c r="F118" s="4" t="inlineStr">
        <is>
          <t xml:space="preserve"> </t>
        </is>
      </c>
      <c r="G118" s="4" t="inlineStr">
        <is>
          <t xml:space="preserve"> </t>
        </is>
      </c>
      <c r="H118" s="4" t="inlineStr">
        <is>
          <t xml:space="preserve"> </t>
        </is>
      </c>
    </row>
    <row r="119">
      <c r="A119" s="4" t="inlineStr">
        <is>
          <t>Accumulated other comprehensive loss, net of tax</t>
        </is>
      </c>
      <c r="B119" s="5" t="n">
        <v>-10481</v>
      </c>
      <c r="C119" s="4" t="inlineStr">
        <is>
          <t xml:space="preserve"> </t>
        </is>
      </c>
      <c r="D119" s="5" t="n">
        <v>-5630</v>
      </c>
      <c r="E119" s="4" t="inlineStr">
        <is>
          <t xml:space="preserve"> </t>
        </is>
      </c>
      <c r="F119" s="4" t="inlineStr">
        <is>
          <t xml:space="preserve"> </t>
        </is>
      </c>
      <c r="G119" s="4" t="inlineStr">
        <is>
          <t xml:space="preserve"> </t>
        </is>
      </c>
      <c r="H119" s="4" t="inlineStr">
        <is>
          <t xml:space="preserve"> </t>
        </is>
      </c>
    </row>
    <row r="120">
      <c r="A120" s="4" t="inlineStr">
        <is>
          <t>Total stockholders’ equity</t>
        </is>
      </c>
      <c r="B120" s="5" t="n">
        <v>1990384</v>
      </c>
      <c r="C120" s="4" t="inlineStr">
        <is>
          <t xml:space="preserve"> </t>
        </is>
      </c>
      <c r="D120" s="5" t="n">
        <v>1900636</v>
      </c>
      <c r="E120" s="4" t="inlineStr">
        <is>
          <t xml:space="preserve"> </t>
        </is>
      </c>
      <c r="F120" s="4" t="inlineStr">
        <is>
          <t xml:space="preserve"> </t>
        </is>
      </c>
      <c r="G120" s="4" t="inlineStr">
        <is>
          <t xml:space="preserve"> </t>
        </is>
      </c>
      <c r="H120" s="4" t="inlineStr">
        <is>
          <t xml:space="preserve"> </t>
        </is>
      </c>
    </row>
    <row r="121">
      <c r="A121" s="4" t="inlineStr">
        <is>
          <t>Total equity</t>
        </is>
      </c>
      <c r="B121" s="5" t="n">
        <v>3273309</v>
      </c>
      <c r="C121" s="4" t="inlineStr">
        <is>
          <t xml:space="preserve"> </t>
        </is>
      </c>
      <c r="D121" s="5" t="n">
        <v>3227549</v>
      </c>
      <c r="E121" s="4" t="inlineStr">
        <is>
          <t xml:space="preserve"> </t>
        </is>
      </c>
      <c r="F121" s="4" t="inlineStr">
        <is>
          <t xml:space="preserve"> </t>
        </is>
      </c>
      <c r="G121" s="4" t="inlineStr">
        <is>
          <t xml:space="preserve"> </t>
        </is>
      </c>
      <c r="H121" s="4" t="inlineStr">
        <is>
          <t xml:space="preserve"> </t>
        </is>
      </c>
    </row>
    <row r="122">
      <c r="A122" s="4" t="inlineStr">
        <is>
          <t>Total liabilities, redeemable interest, non-controlling interests and equity</t>
        </is>
      </c>
      <c r="B122" s="5" t="n">
        <v>9440795</v>
      </c>
      <c r="C122" s="4" t="inlineStr">
        <is>
          <t xml:space="preserve"> </t>
        </is>
      </c>
      <c r="D122" s="5" t="n">
        <v>9824348</v>
      </c>
      <c r="E122" s="4" t="inlineStr">
        <is>
          <t xml:space="preserve"> </t>
        </is>
      </c>
      <c r="F122" s="4" t="inlineStr">
        <is>
          <t xml:space="preserve"> </t>
        </is>
      </c>
      <c r="G122" s="4" t="inlineStr">
        <is>
          <t xml:space="preserve"> </t>
        </is>
      </c>
      <c r="H122" s="4" t="inlineStr">
        <is>
          <t xml:space="preserve"> </t>
        </is>
      </c>
    </row>
    <row r="123">
      <c r="A123" s="4" t="inlineStr">
        <is>
          <t>Ares Management L.P | Reportable legal entity | Class A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mmon stock</t>
        </is>
      </c>
      <c r="B125" s="5" t="n">
        <v>1957</v>
      </c>
      <c r="C125" s="4" t="inlineStr">
        <is>
          <t xml:space="preserve"> </t>
        </is>
      </c>
      <c r="D125" s="5" t="n">
        <v>1871</v>
      </c>
      <c r="E125" s="4" t="inlineStr">
        <is>
          <t xml:space="preserve"> </t>
        </is>
      </c>
      <c r="F125" s="4" t="inlineStr">
        <is>
          <t xml:space="preserve"> </t>
        </is>
      </c>
      <c r="G125" s="4" t="inlineStr">
        <is>
          <t xml:space="preserve"> </t>
        </is>
      </c>
      <c r="H125" s="4" t="inlineStr">
        <is>
          <t xml:space="preserve"> </t>
        </is>
      </c>
    </row>
    <row r="126">
      <c r="A126" s="4" t="inlineStr">
        <is>
          <t>Ares Management L.P | Reportable legal entity | Non-voting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mmon stock</t>
        </is>
      </c>
      <c r="B128" s="5" t="n">
        <v>35</v>
      </c>
      <c r="C128" s="4" t="inlineStr">
        <is>
          <t xml:space="preserve"> </t>
        </is>
      </c>
      <c r="D128" s="5" t="n">
        <v>35</v>
      </c>
      <c r="E128" s="4" t="inlineStr">
        <is>
          <t xml:space="preserve"> </t>
        </is>
      </c>
      <c r="F128" s="4" t="inlineStr">
        <is>
          <t xml:space="preserve"> </t>
        </is>
      </c>
      <c r="G128" s="4" t="inlineStr">
        <is>
          <t xml:space="preserve"> </t>
        </is>
      </c>
      <c r="H128" s="4" t="inlineStr">
        <is>
          <t xml:space="preserve"> </t>
        </is>
      </c>
    </row>
    <row r="129">
      <c r="A129" s="4" t="inlineStr">
        <is>
          <t>Ares Management L.P | Reportable legal entity | Class B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ommon stock</t>
        </is>
      </c>
      <c r="B131" s="5"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res Management L.P | Reportable legal entity | Class C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mmon stock</t>
        </is>
      </c>
      <c r="B134" s="5" t="n">
        <v>1133</v>
      </c>
      <c r="C134" s="4" t="inlineStr">
        <is>
          <t xml:space="preserve"> </t>
        </is>
      </c>
      <c r="D134" s="5" t="n">
        <v>1170</v>
      </c>
      <c r="E134" s="4" t="inlineStr">
        <is>
          <t xml:space="preserve"> </t>
        </is>
      </c>
      <c r="F134" s="4" t="inlineStr">
        <is>
          <t xml:space="preserve"> </t>
        </is>
      </c>
      <c r="G134" s="4" t="inlineStr">
        <is>
          <t xml:space="preserve"> </t>
        </is>
      </c>
      <c r="H134" s="4" t="inlineStr">
        <is>
          <t xml:space="preserve"> </t>
        </is>
      </c>
    </row>
    <row r="135">
      <c r="A135" s="4" t="inlineStr">
        <is>
          <t xml:space="preserve">Ares Management L.P | Eliminations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vestments (includes $3,222,927 of accrued carried interest)</t>
        </is>
      </c>
      <c r="B137" s="5" t="n">
        <v>-809406</v>
      </c>
      <c r="C137" s="4" t="inlineStr">
        <is>
          <t xml:space="preserve"> </t>
        </is>
      </c>
      <c r="D137" s="5" t="n">
        <v>-921277</v>
      </c>
      <c r="E137" s="4" t="inlineStr">
        <is>
          <t xml:space="preserve"> </t>
        </is>
      </c>
      <c r="F137" s="4" t="inlineStr">
        <is>
          <t xml:space="preserve"> </t>
        </is>
      </c>
      <c r="G137" s="4" t="inlineStr">
        <is>
          <t xml:space="preserve"> </t>
        </is>
      </c>
      <c r="H137" s="4" t="inlineStr">
        <is>
          <t xml:space="preserve"> </t>
        </is>
      </c>
    </row>
    <row r="138">
      <c r="A138" s="4" t="inlineStr">
        <is>
          <t>Due from affiliates</t>
        </is>
      </c>
      <c r="B138" s="5" t="n">
        <v>-172501</v>
      </c>
      <c r="C138" s="4" t="inlineStr">
        <is>
          <t xml:space="preserve"> </t>
        </is>
      </c>
      <c r="D138" s="5" t="n">
        <v>-171343</v>
      </c>
      <c r="E138" s="4" t="inlineStr">
        <is>
          <t xml:space="preserve"> </t>
        </is>
      </c>
      <c r="F138" s="4" t="inlineStr">
        <is>
          <t xml:space="preserve"> </t>
        </is>
      </c>
      <c r="G138" s="4" t="inlineStr">
        <is>
          <t xml:space="preserve"> </t>
        </is>
      </c>
      <c r="H138" s="4" t="inlineStr">
        <is>
          <t xml:space="preserve"> </t>
        </is>
      </c>
    </row>
    <row r="139">
      <c r="A139" s="4" t="inlineStr">
        <is>
          <t>Other assets</t>
        </is>
      </c>
      <c r="B139" s="5" t="n">
        <v>0</v>
      </c>
      <c r="C139" s="4" t="inlineStr">
        <is>
          <t xml:space="preserve"> </t>
        </is>
      </c>
      <c r="D139" s="5" t="n">
        <v>0</v>
      </c>
      <c r="E139" s="4" t="inlineStr">
        <is>
          <t xml:space="preserve"> </t>
        </is>
      </c>
      <c r="F139" s="4" t="inlineStr">
        <is>
          <t xml:space="preserve"> </t>
        </is>
      </c>
      <c r="G139" s="4" t="inlineStr">
        <is>
          <t xml:space="preserve"> </t>
        </is>
      </c>
      <c r="H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ccounts payable, accrued expenses and other liabilities</t>
        </is>
      </c>
      <c r="B141" s="5" t="n">
        <v>-11972</v>
      </c>
      <c r="C141" s="4" t="inlineStr">
        <is>
          <t xml:space="preserve"> </t>
        </is>
      </c>
      <c r="D141" s="5" t="n">
        <v>-11642</v>
      </c>
      <c r="E141" s="4" t="inlineStr">
        <is>
          <t xml:space="preserve"> </t>
        </is>
      </c>
      <c r="F141" s="4" t="inlineStr">
        <is>
          <t xml:space="preserve"> </t>
        </is>
      </c>
      <c r="G141" s="4" t="inlineStr">
        <is>
          <t xml:space="preserve"> </t>
        </is>
      </c>
      <c r="H141" s="4" t="inlineStr">
        <is>
          <t xml:space="preserve"> </t>
        </is>
      </c>
    </row>
    <row r="142">
      <c r="A142" s="4" t="inlineStr">
        <is>
          <t>Non-controlling interests in Ares Operating Group entities</t>
        </is>
      </c>
      <c r="B142" s="5" t="n">
        <v>6476</v>
      </c>
      <c r="C142" s="4" t="inlineStr">
        <is>
          <t xml:space="preserve"> </t>
        </is>
      </c>
      <c r="D142" s="5" t="n">
        <v>-4444</v>
      </c>
      <c r="E142" s="4" t="inlineStr">
        <is>
          <t xml:space="preserve"> </t>
        </is>
      </c>
      <c r="F142" s="4" t="inlineStr">
        <is>
          <t xml:space="preserve"> </t>
        </is>
      </c>
      <c r="G142" s="4" t="inlineStr">
        <is>
          <t xml:space="preserve"> </t>
        </is>
      </c>
      <c r="H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dditional paid-in-capital</t>
        </is>
      </c>
      <c r="B144" s="5" t="n">
        <v>11384</v>
      </c>
      <c r="C144" s="4" t="inlineStr">
        <is>
          <t xml:space="preserve"> </t>
        </is>
      </c>
      <c r="D144" s="5" t="n">
        <v>-7237</v>
      </c>
      <c r="E144" s="4" t="inlineStr">
        <is>
          <t xml:space="preserve"> </t>
        </is>
      </c>
      <c r="F144" s="4" t="inlineStr">
        <is>
          <t xml:space="preserve"> </t>
        </is>
      </c>
      <c r="G144" s="4" t="inlineStr">
        <is>
          <t xml:space="preserve"> </t>
        </is>
      </c>
      <c r="H144" s="4" t="inlineStr">
        <is>
          <t xml:space="preserve"> </t>
        </is>
      </c>
    </row>
    <row r="145">
      <c r="A145" s="4" t="inlineStr">
        <is>
          <t>Total stockholders’ equity</t>
        </is>
      </c>
      <c r="B145" s="5" t="n">
        <v>11384</v>
      </c>
      <c r="C145" s="4" t="inlineStr">
        <is>
          <t xml:space="preserve"> </t>
        </is>
      </c>
      <c r="D145" s="5" t="n">
        <v>-7237</v>
      </c>
      <c r="E145" s="4" t="inlineStr">
        <is>
          <t xml:space="preserve"> </t>
        </is>
      </c>
      <c r="F145" s="4" t="inlineStr">
        <is>
          <t xml:space="preserve"> </t>
        </is>
      </c>
      <c r="G145" s="4" t="inlineStr">
        <is>
          <t xml:space="preserve"> </t>
        </is>
      </c>
      <c r="H145" s="4" t="inlineStr">
        <is>
          <t xml:space="preserve"> </t>
        </is>
      </c>
    </row>
    <row r="146">
      <c r="A146" s="4" t="inlineStr">
        <is>
          <t>Consolidated Entity, Excluding VI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Cash and cash equivalents</t>
        </is>
      </c>
      <c r="B148" s="5" t="n">
        <v>1241041</v>
      </c>
      <c r="C148" s="4" t="inlineStr">
        <is>
          <t xml:space="preserve"> </t>
        </is>
      </c>
      <c r="D148" s="5" t="n">
        <v>1149511</v>
      </c>
      <c r="E148" s="4" t="inlineStr">
        <is>
          <t xml:space="preserve"> </t>
        </is>
      </c>
      <c r="F148" s="4" t="inlineStr">
        <is>
          <t xml:space="preserve"> </t>
        </is>
      </c>
      <c r="G148" s="4" t="inlineStr">
        <is>
          <t xml:space="preserve"> </t>
        </is>
      </c>
      <c r="H148" s="4" t="inlineStr">
        <is>
          <t xml:space="preserve"> </t>
        </is>
      </c>
    </row>
    <row r="149">
      <c r="A149" s="4" t="inlineStr">
        <is>
          <t>Other assets</t>
        </is>
      </c>
      <c r="B149" s="5" t="n">
        <v>94703</v>
      </c>
      <c r="C149" s="4" t="inlineStr">
        <is>
          <t xml:space="preserve"> </t>
        </is>
      </c>
      <c r="D149" s="5" t="n">
        <v>100823</v>
      </c>
      <c r="E149" s="4" t="inlineStr">
        <is>
          <t xml:space="preserve"> </t>
        </is>
      </c>
      <c r="F149" s="4" t="inlineStr">
        <is>
          <t xml:space="preserve"> </t>
        </is>
      </c>
      <c r="G149" s="4" t="inlineStr">
        <is>
          <t xml:space="preserve"> </t>
        </is>
      </c>
      <c r="H149" s="4" t="inlineStr">
        <is>
          <t xml:space="preserve"> </t>
        </is>
      </c>
    </row>
    <row r="150">
      <c r="A150" s="4" t="inlineStr">
        <is>
          <t>Investments held in trust account</t>
        </is>
      </c>
      <c r="B150" s="5" t="n">
        <v>536846</v>
      </c>
      <c r="C150" s="4" t="inlineStr">
        <is>
          <t xml:space="preserve"> </t>
        </is>
      </c>
      <c r="D150" s="5" t="n">
        <v>523038</v>
      </c>
      <c r="E150" s="4" t="inlineStr">
        <is>
          <t xml:space="preserve"> </t>
        </is>
      </c>
      <c r="F150" s="4" t="inlineStr">
        <is>
          <t xml:space="preserve"> </t>
        </is>
      </c>
      <c r="G150" s="4" t="inlineStr">
        <is>
          <t xml:space="preserve"> </t>
        </is>
      </c>
      <c r="H150" s="4" t="inlineStr">
        <is>
          <t xml:space="preserve"> </t>
        </is>
      </c>
    </row>
    <row r="151">
      <c r="A151" s="4" t="inlineStr">
        <is>
          <t>Investments, at fair value</t>
        </is>
      </c>
      <c r="B151" s="5" t="n">
        <v>13678134</v>
      </c>
      <c r="C151" s="4" t="inlineStr">
        <is>
          <t xml:space="preserve"> </t>
        </is>
      </c>
      <c r="D151" s="5" t="n">
        <v>14078549</v>
      </c>
      <c r="E151" s="4" t="inlineStr">
        <is>
          <t xml:space="preserve"> </t>
        </is>
      </c>
      <c r="F151" s="4" t="inlineStr">
        <is>
          <t xml:space="preserve"> </t>
        </is>
      </c>
      <c r="G151" s="4" t="inlineStr">
        <is>
          <t xml:space="preserve"> </t>
        </is>
      </c>
      <c r="H151" s="4" t="inlineStr">
        <is>
          <t xml:space="preserve"> </t>
        </is>
      </c>
    </row>
    <row r="152">
      <c r="A152" s="4" t="inlineStr">
        <is>
          <t>Receivable for securities sold</t>
        </is>
      </c>
      <c r="B152" s="5" t="n">
        <v>182945</v>
      </c>
      <c r="C152" s="4" t="inlineStr">
        <is>
          <t xml:space="preserve"> </t>
        </is>
      </c>
      <c r="D152" s="5" t="n">
        <v>146851</v>
      </c>
      <c r="E152" s="4" t="inlineStr">
        <is>
          <t xml:space="preserve"> </t>
        </is>
      </c>
      <c r="F152" s="4" t="inlineStr">
        <is>
          <t xml:space="preserve"> </t>
        </is>
      </c>
      <c r="G152" s="4" t="inlineStr">
        <is>
          <t xml:space="preserve"> </t>
        </is>
      </c>
      <c r="H152" s="4" t="inlineStr">
        <is>
          <t xml:space="preserve"> </t>
        </is>
      </c>
    </row>
    <row r="153">
      <c r="A153" s="3" t="inlineStr">
        <is>
          <t>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ccounts payable, accrued expenses and other liabilities</t>
        </is>
      </c>
      <c r="B154" s="6" t="n">
        <v>170672</v>
      </c>
      <c r="C154" s="4" t="inlineStr">
        <is>
          <t xml:space="preserve"> </t>
        </is>
      </c>
      <c r="D154" s="6" t="n">
        <v>189523</v>
      </c>
      <c r="E154" s="4" t="inlineStr">
        <is>
          <t xml:space="preserve"> </t>
        </is>
      </c>
      <c r="F154" s="4" t="inlineStr">
        <is>
          <t xml:space="preserve"> </t>
        </is>
      </c>
      <c r="G154" s="4" t="inlineStr">
        <is>
          <t xml:space="preserve"> </t>
        </is>
      </c>
      <c r="H154" s="4" t="inlineStr">
        <is>
          <t xml:space="preserve"> </t>
        </is>
      </c>
    </row>
    <row r="155">
      <c r="A155" s="4" t="inlineStr">
        <is>
          <t>Accounts Payable, Related Party, Type [Extensible Enumeration]</t>
        </is>
      </c>
      <c r="B155" s="4" t="inlineStr">
        <is>
          <t>Affiliated entity</t>
        </is>
      </c>
      <c r="C155" s="4" t="inlineStr">
        <is>
          <t xml:space="preserve"> </t>
        </is>
      </c>
      <c r="D155" s="4" t="inlineStr">
        <is>
          <t>Affiliated entity</t>
        </is>
      </c>
      <c r="E155" s="4" t="inlineStr">
        <is>
          <t xml:space="preserve"> </t>
        </is>
      </c>
      <c r="F155" s="4" t="inlineStr">
        <is>
          <t xml:space="preserve"> </t>
        </is>
      </c>
      <c r="G155" s="4" t="inlineStr">
        <is>
          <t xml:space="preserve"> </t>
        </is>
      </c>
      <c r="H155" s="4" t="inlineStr">
        <is>
          <t xml:space="preserve"> </t>
        </is>
      </c>
    </row>
    <row r="156">
      <c r="A156" s="4" t="inlineStr">
        <is>
          <t>Due to affiliates</t>
        </is>
      </c>
      <c r="B156" s="6" t="n">
        <v>0</v>
      </c>
      <c r="C156" s="4" t="inlineStr">
        <is>
          <t xml:space="preserve"> </t>
        </is>
      </c>
      <c r="D156" s="6" t="n">
        <v>3554</v>
      </c>
      <c r="E156" s="4" t="inlineStr">
        <is>
          <t xml:space="preserve"> </t>
        </is>
      </c>
      <c r="F156" s="4" t="inlineStr">
        <is>
          <t xml:space="preserve"> </t>
        </is>
      </c>
      <c r="G156" s="4" t="inlineStr">
        <is>
          <t xml:space="preserve"> </t>
        </is>
      </c>
      <c r="H156" s="4" t="inlineStr">
        <is>
          <t xml:space="preserve"> </t>
        </is>
      </c>
    </row>
    <row r="157">
      <c r="A157" s="4" t="inlineStr">
        <is>
          <t>Payable for securities purchased</t>
        </is>
      </c>
      <c r="B157" s="5" t="n">
        <v>503533</v>
      </c>
      <c r="C157" s="4" t="inlineStr">
        <is>
          <t xml:space="preserve"> </t>
        </is>
      </c>
      <c r="D157" s="5" t="n">
        <v>484117</v>
      </c>
      <c r="E157" s="4" t="inlineStr">
        <is>
          <t xml:space="preserve"> </t>
        </is>
      </c>
      <c r="F157" s="4" t="inlineStr">
        <is>
          <t xml:space="preserve"> </t>
        </is>
      </c>
      <c r="G157" s="4" t="inlineStr">
        <is>
          <t xml:space="preserve"> </t>
        </is>
      </c>
      <c r="H157" s="4" t="inlineStr">
        <is>
          <t xml:space="preserve"> </t>
        </is>
      </c>
    </row>
    <row r="158">
      <c r="A158" s="4" t="inlineStr">
        <is>
          <t>CLO loan obligations, at fair value</t>
        </is>
      </c>
      <c r="B158" s="5" t="n">
        <v>11491761</v>
      </c>
      <c r="C158" s="4" t="inlineStr">
        <is>
          <t xml:space="preserve"> </t>
        </is>
      </c>
      <c r="D158" s="5" t="n">
        <v>12345657</v>
      </c>
      <c r="E158" s="4" t="inlineStr">
        <is>
          <t xml:space="preserve"> </t>
        </is>
      </c>
      <c r="F158" s="4" t="inlineStr">
        <is>
          <t xml:space="preserve"> </t>
        </is>
      </c>
      <c r="G158" s="4" t="inlineStr">
        <is>
          <t xml:space="preserve"> </t>
        </is>
      </c>
      <c r="H158" s="4" t="inlineStr">
        <is>
          <t xml:space="preserve"> </t>
        </is>
      </c>
    </row>
    <row r="159">
      <c r="A159" s="4" t="inlineStr">
        <is>
          <t>Fund borrowings</t>
        </is>
      </c>
      <c r="B159" s="5" t="n">
        <v>137241</v>
      </c>
      <c r="C159" s="4" t="inlineStr">
        <is>
          <t xml:space="preserve"> </t>
        </is>
      </c>
      <c r="D159" s="5" t="n">
        <v>125241</v>
      </c>
      <c r="E159" s="4" t="inlineStr">
        <is>
          <t xml:space="preserve"> </t>
        </is>
      </c>
      <c r="F159" s="4" t="inlineStr">
        <is>
          <t xml:space="preserve"> </t>
        </is>
      </c>
      <c r="G159" s="4" t="inlineStr">
        <is>
          <t xml:space="preserve"> </t>
        </is>
      </c>
      <c r="H159" s="4" t="inlineStr">
        <is>
          <t xml:space="preserve"> </t>
        </is>
      </c>
    </row>
    <row r="160">
      <c r="A160" s="4" t="inlineStr">
        <is>
          <t>Redeemable interest</t>
        </is>
      </c>
      <c r="B160" s="5" t="n">
        <v>536746</v>
      </c>
      <c r="C160" s="4" t="inlineStr">
        <is>
          <t xml:space="preserve"> </t>
        </is>
      </c>
      <c r="D160" s="5" t="n">
        <v>522938</v>
      </c>
      <c r="E160" s="4" t="inlineStr">
        <is>
          <t xml:space="preserve"> </t>
        </is>
      </c>
      <c r="F160" s="4" t="inlineStr">
        <is>
          <t xml:space="preserve"> </t>
        </is>
      </c>
      <c r="G160" s="4" t="inlineStr">
        <is>
          <t xml:space="preserve"> </t>
        </is>
      </c>
      <c r="H160" s="4" t="inlineStr">
        <is>
          <t xml:space="preserve"> </t>
        </is>
      </c>
    </row>
    <row r="161">
      <c r="A161" s="4" t="inlineStr">
        <is>
          <t>Non-controlling interests in Ares Operating Group entities</t>
        </is>
      </c>
      <c r="B161" s="5" t="n">
        <v>1905921</v>
      </c>
      <c r="C161" s="4" t="inlineStr">
        <is>
          <t xml:space="preserve"> </t>
        </is>
      </c>
      <c r="D161" s="5" t="n">
        <v>1258445</v>
      </c>
      <c r="E161" s="4" t="inlineStr">
        <is>
          <t xml:space="preserve"> </t>
        </is>
      </c>
      <c r="F161" s="4" t="inlineStr">
        <is>
          <t xml:space="preserve"> </t>
        </is>
      </c>
      <c r="G161" s="4" t="inlineStr">
        <is>
          <t xml:space="preserve"> </t>
        </is>
      </c>
      <c r="H161" s="4" t="inlineStr">
        <is>
          <t xml:space="preserve"> </t>
        </is>
      </c>
    </row>
    <row r="162">
      <c r="A162" s="4" t="inlineStr">
        <is>
          <t>Consolidated Entity, Excluding VIE | Reportable legal ent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ash and cash equivalents</t>
        </is>
      </c>
      <c r="B164" s="5" t="n">
        <v>1241041</v>
      </c>
      <c r="C164" s="4" t="inlineStr">
        <is>
          <t xml:space="preserve"> </t>
        </is>
      </c>
      <c r="D164" s="5" t="n">
        <v>1149511</v>
      </c>
      <c r="E164" s="4" t="inlineStr">
        <is>
          <t xml:space="preserve"> </t>
        </is>
      </c>
      <c r="F164" s="4" t="inlineStr">
        <is>
          <t xml:space="preserve"> </t>
        </is>
      </c>
      <c r="G164" s="4" t="inlineStr">
        <is>
          <t xml:space="preserve"> </t>
        </is>
      </c>
      <c r="H164" s="4" t="inlineStr">
        <is>
          <t xml:space="preserve"> </t>
        </is>
      </c>
    </row>
    <row r="165">
      <c r="A165" s="4" t="inlineStr">
        <is>
          <t>Other assets</t>
        </is>
      </c>
      <c r="B165" s="5" t="n">
        <v>106676</v>
      </c>
      <c r="C165" s="4" t="inlineStr">
        <is>
          <t xml:space="preserve"> </t>
        </is>
      </c>
      <c r="D165" s="5" t="n">
        <v>112466</v>
      </c>
      <c r="E165" s="4" t="inlineStr">
        <is>
          <t xml:space="preserve"> </t>
        </is>
      </c>
      <c r="F165" s="4" t="inlineStr">
        <is>
          <t xml:space="preserve"> </t>
        </is>
      </c>
      <c r="G165" s="4" t="inlineStr">
        <is>
          <t xml:space="preserve"> </t>
        </is>
      </c>
      <c r="H165" s="4" t="inlineStr">
        <is>
          <t xml:space="preserve"> </t>
        </is>
      </c>
    </row>
    <row r="166">
      <c r="A166" s="4" t="inlineStr">
        <is>
          <t>Investments held in trust account</t>
        </is>
      </c>
      <c r="B166" s="5" t="n">
        <v>536846</v>
      </c>
      <c r="C166" s="4" t="inlineStr">
        <is>
          <t xml:space="preserve"> </t>
        </is>
      </c>
      <c r="D166" s="5" t="n">
        <v>523038</v>
      </c>
      <c r="E166" s="4" t="inlineStr">
        <is>
          <t xml:space="preserve"> </t>
        </is>
      </c>
      <c r="F166" s="4" t="inlineStr">
        <is>
          <t xml:space="preserve"> </t>
        </is>
      </c>
      <c r="G166" s="4" t="inlineStr">
        <is>
          <t xml:space="preserve"> </t>
        </is>
      </c>
      <c r="H166" s="4" t="inlineStr">
        <is>
          <t xml:space="preserve"> </t>
        </is>
      </c>
    </row>
    <row r="167">
      <c r="A167" s="4" t="inlineStr">
        <is>
          <t>Investments, at fair value</t>
        </is>
      </c>
      <c r="B167" s="5" t="n">
        <v>13678134</v>
      </c>
      <c r="C167" s="4" t="inlineStr">
        <is>
          <t xml:space="preserve"> </t>
        </is>
      </c>
      <c r="D167" s="5" t="n">
        <v>14078549</v>
      </c>
      <c r="E167" s="4" t="inlineStr">
        <is>
          <t xml:space="preserve"> </t>
        </is>
      </c>
      <c r="F167" s="4" t="inlineStr">
        <is>
          <t xml:space="preserve"> </t>
        </is>
      </c>
      <c r="G167" s="4" t="inlineStr">
        <is>
          <t xml:space="preserve"> </t>
        </is>
      </c>
      <c r="H167" s="4" t="inlineStr">
        <is>
          <t xml:space="preserve"> </t>
        </is>
      </c>
    </row>
    <row r="168">
      <c r="A168" s="4" t="inlineStr">
        <is>
          <t>Receivable for securities sold</t>
        </is>
      </c>
      <c r="B168" s="5" t="n">
        <v>182945</v>
      </c>
      <c r="C168" s="4" t="inlineStr">
        <is>
          <t xml:space="preserve"> </t>
        </is>
      </c>
      <c r="D168" s="5" t="n">
        <v>146851</v>
      </c>
      <c r="E168" s="4" t="inlineStr">
        <is>
          <t xml:space="preserve"> </t>
        </is>
      </c>
      <c r="F168" s="4" t="inlineStr">
        <is>
          <t xml:space="preserve"> </t>
        </is>
      </c>
      <c r="G168" s="4" t="inlineStr">
        <is>
          <t xml:space="preserve"> </t>
        </is>
      </c>
      <c r="H168" s="4" t="inlineStr">
        <is>
          <t xml:space="preserve"> </t>
        </is>
      </c>
    </row>
    <row r="169">
      <c r="A169" s="4" t="inlineStr">
        <is>
          <t>Total assets</t>
        </is>
      </c>
      <c r="B169" s="5" t="n">
        <v>15745642</v>
      </c>
      <c r="C169" s="4" t="inlineStr">
        <is>
          <t xml:space="preserve"> </t>
        </is>
      </c>
      <c r="D169" s="5" t="n">
        <v>16010415</v>
      </c>
      <c r="E169" s="4" t="inlineStr">
        <is>
          <t xml:space="preserve"> </t>
        </is>
      </c>
      <c r="F169" s="4" t="inlineStr">
        <is>
          <t xml:space="preserve"> </t>
        </is>
      </c>
      <c r="G169" s="4" t="inlineStr">
        <is>
          <t xml:space="preserve"> </t>
        </is>
      </c>
      <c r="H169" s="4" t="inlineStr">
        <is>
          <t xml:space="preserve"> </t>
        </is>
      </c>
    </row>
    <row r="170">
      <c r="A170" s="3" t="inlineStr">
        <is>
          <t>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ccounts payable, accrued expenses and other liabilities</t>
        </is>
      </c>
      <c r="B171" s="5" t="n">
        <v>170672</v>
      </c>
      <c r="C171" s="4" t="inlineStr">
        <is>
          <t xml:space="preserve"> </t>
        </is>
      </c>
      <c r="D171" s="5" t="n">
        <v>189523</v>
      </c>
      <c r="E171" s="4" t="inlineStr">
        <is>
          <t xml:space="preserve"> </t>
        </is>
      </c>
      <c r="F171" s="4" t="inlineStr">
        <is>
          <t xml:space="preserve"> </t>
        </is>
      </c>
      <c r="G171" s="4" t="inlineStr">
        <is>
          <t xml:space="preserve"> </t>
        </is>
      </c>
      <c r="H171" s="4" t="inlineStr">
        <is>
          <t xml:space="preserve"> </t>
        </is>
      </c>
    </row>
    <row r="172">
      <c r="A172" s="4" t="inlineStr">
        <is>
          <t>Due to affiliates</t>
        </is>
      </c>
      <c r="B172" s="5" t="n">
        <v>172501</v>
      </c>
      <c r="C172" s="4" t="inlineStr">
        <is>
          <t xml:space="preserve"> </t>
        </is>
      </c>
      <c r="D172" s="5" t="n">
        <v>174897</v>
      </c>
      <c r="E172" s="4" t="inlineStr">
        <is>
          <t xml:space="preserve"> </t>
        </is>
      </c>
      <c r="F172" s="4" t="inlineStr">
        <is>
          <t xml:space="preserve"> </t>
        </is>
      </c>
      <c r="G172" s="4" t="inlineStr">
        <is>
          <t xml:space="preserve"> </t>
        </is>
      </c>
      <c r="H172" s="4" t="inlineStr">
        <is>
          <t xml:space="preserve"> </t>
        </is>
      </c>
    </row>
    <row r="173">
      <c r="A173" s="4" t="inlineStr">
        <is>
          <t>Payable for securities purchased</t>
        </is>
      </c>
      <c r="B173" s="5" t="n">
        <v>503533</v>
      </c>
      <c r="C173" s="4" t="inlineStr">
        <is>
          <t xml:space="preserve"> </t>
        </is>
      </c>
      <c r="D173" s="5" t="n">
        <v>484117</v>
      </c>
      <c r="E173" s="4" t="inlineStr">
        <is>
          <t xml:space="preserve"> </t>
        </is>
      </c>
      <c r="F173" s="4" t="inlineStr">
        <is>
          <t xml:space="preserve"> </t>
        </is>
      </c>
      <c r="G173" s="4" t="inlineStr">
        <is>
          <t xml:space="preserve"> </t>
        </is>
      </c>
      <c r="H173" s="4" t="inlineStr">
        <is>
          <t xml:space="preserve"> </t>
        </is>
      </c>
    </row>
    <row r="174">
      <c r="A174" s="4" t="inlineStr">
        <is>
          <t>CLO loan obligations, at fair value</t>
        </is>
      </c>
      <c r="B174" s="5" t="n">
        <v>11611359</v>
      </c>
      <c r="C174" s="4" t="inlineStr">
        <is>
          <t xml:space="preserve"> </t>
        </is>
      </c>
      <c r="D174" s="5" t="n">
        <v>12458266</v>
      </c>
      <c r="E174" s="4" t="inlineStr">
        <is>
          <t xml:space="preserve"> </t>
        </is>
      </c>
      <c r="F174" s="4" t="inlineStr">
        <is>
          <t xml:space="preserve"> </t>
        </is>
      </c>
      <c r="G174" s="4" t="inlineStr">
        <is>
          <t xml:space="preserve"> </t>
        </is>
      </c>
      <c r="H174" s="4" t="inlineStr">
        <is>
          <t xml:space="preserve"> </t>
        </is>
      </c>
    </row>
    <row r="175">
      <c r="A175" s="4" t="inlineStr">
        <is>
          <t>Fund borrowings</t>
        </is>
      </c>
      <c r="B175" s="5" t="n">
        <v>137241</v>
      </c>
      <c r="C175" s="4" t="inlineStr">
        <is>
          <t xml:space="preserve"> </t>
        </is>
      </c>
      <c r="D175" s="5" t="n">
        <v>125241</v>
      </c>
      <c r="E175" s="4" t="inlineStr">
        <is>
          <t xml:space="preserve"> </t>
        </is>
      </c>
      <c r="F175" s="4" t="inlineStr">
        <is>
          <t xml:space="preserve"> </t>
        </is>
      </c>
      <c r="G175" s="4" t="inlineStr">
        <is>
          <t xml:space="preserve"> </t>
        </is>
      </c>
      <c r="H175" s="4" t="inlineStr">
        <is>
          <t xml:space="preserve"> </t>
        </is>
      </c>
    </row>
    <row r="176">
      <c r="A176" s="4" t="inlineStr">
        <is>
          <t>Total liabilities</t>
        </is>
      </c>
      <c r="B176" s="5" t="n">
        <v>12595306</v>
      </c>
      <c r="C176" s="4" t="inlineStr">
        <is>
          <t xml:space="preserve"> </t>
        </is>
      </c>
      <c r="D176" s="5" t="n">
        <v>13432044</v>
      </c>
      <c r="E176" s="4" t="inlineStr">
        <is>
          <t xml:space="preserve"> </t>
        </is>
      </c>
      <c r="F176" s="4" t="inlineStr">
        <is>
          <t xml:space="preserve"> </t>
        </is>
      </c>
      <c r="G176" s="4" t="inlineStr">
        <is>
          <t xml:space="preserve"> </t>
        </is>
      </c>
      <c r="H176" s="4" t="inlineStr">
        <is>
          <t xml:space="preserve"> </t>
        </is>
      </c>
    </row>
    <row r="177">
      <c r="A177" s="4" t="inlineStr">
        <is>
          <t>Commitments and contingenc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edeemable interest</t>
        </is>
      </c>
      <c r="B178" s="5" t="n">
        <v>536746</v>
      </c>
      <c r="C178" s="4" t="inlineStr">
        <is>
          <t xml:space="preserve"> </t>
        </is>
      </c>
      <c r="D178" s="5" t="n">
        <v>522938</v>
      </c>
      <c r="E178" s="4" t="inlineStr">
        <is>
          <t xml:space="preserve"> </t>
        </is>
      </c>
      <c r="F178" s="4" t="inlineStr">
        <is>
          <t xml:space="preserve"> </t>
        </is>
      </c>
      <c r="G178" s="4" t="inlineStr">
        <is>
          <t xml:space="preserve"> </t>
        </is>
      </c>
      <c r="H178" s="4" t="inlineStr">
        <is>
          <t xml:space="preserve"> </t>
        </is>
      </c>
    </row>
    <row r="179">
      <c r="A179" s="4" t="inlineStr">
        <is>
          <t>Non-controlling interests in Ares Operating Group entities</t>
        </is>
      </c>
      <c r="B179" s="5" t="n">
        <v>2613590</v>
      </c>
      <c r="C179" s="4" t="inlineStr">
        <is>
          <t xml:space="preserve"> </t>
        </is>
      </c>
      <c r="D179" s="5" t="n">
        <v>2055433</v>
      </c>
      <c r="E179" s="4" t="inlineStr">
        <is>
          <t xml:space="preserve"> </t>
        </is>
      </c>
      <c r="F179" s="4" t="inlineStr">
        <is>
          <t xml:space="preserve"> </t>
        </is>
      </c>
      <c r="G179" s="4" t="inlineStr">
        <is>
          <t xml:space="preserve"> </t>
        </is>
      </c>
      <c r="H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equity</t>
        </is>
      </c>
      <c r="B181" s="5" t="n">
        <v>2613590</v>
      </c>
      <c r="C181" s="4" t="inlineStr">
        <is>
          <t xml:space="preserve"> </t>
        </is>
      </c>
      <c r="D181" s="5" t="n">
        <v>2055433</v>
      </c>
      <c r="E181" s="4" t="inlineStr">
        <is>
          <t xml:space="preserve"> </t>
        </is>
      </c>
      <c r="F181" s="4" t="inlineStr">
        <is>
          <t xml:space="preserve"> </t>
        </is>
      </c>
      <c r="G181" s="4" t="inlineStr">
        <is>
          <t xml:space="preserve"> </t>
        </is>
      </c>
      <c r="H181" s="4" t="inlineStr">
        <is>
          <t xml:space="preserve"> </t>
        </is>
      </c>
    </row>
    <row r="182">
      <c r="A182" s="4" t="inlineStr">
        <is>
          <t>Total liabilities, redeemable interest, non-controlling interests and equity</t>
        </is>
      </c>
      <c r="B182" s="5" t="n">
        <v>15745642</v>
      </c>
      <c r="C182" s="4" t="inlineStr">
        <is>
          <t xml:space="preserve"> </t>
        </is>
      </c>
      <c r="D182" s="5" t="n">
        <v>16010415</v>
      </c>
      <c r="E182" s="4" t="inlineStr">
        <is>
          <t xml:space="preserve"> </t>
        </is>
      </c>
      <c r="F182" s="4" t="inlineStr">
        <is>
          <t xml:space="preserve"> </t>
        </is>
      </c>
      <c r="G182" s="4" t="inlineStr">
        <is>
          <t xml:space="preserve"> </t>
        </is>
      </c>
      <c r="H182" s="4" t="inlineStr">
        <is>
          <t xml:space="preserve"> </t>
        </is>
      </c>
    </row>
    <row r="183">
      <c r="A183" s="4" t="inlineStr">
        <is>
          <t xml:space="preserve">Consolidated Entity, Excluding VIE | Eliminations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Other assets</t>
        </is>
      </c>
      <c r="B185" s="5" t="n">
        <v>-11973</v>
      </c>
      <c r="C185" s="4" t="inlineStr">
        <is>
          <t xml:space="preserve"> </t>
        </is>
      </c>
      <c r="D185" s="5" t="n">
        <v>-11643</v>
      </c>
      <c r="E185" s="4" t="inlineStr">
        <is>
          <t xml:space="preserve"> </t>
        </is>
      </c>
      <c r="F185" s="4" t="inlineStr">
        <is>
          <t xml:space="preserve"> </t>
        </is>
      </c>
      <c r="G185" s="4" t="inlineStr">
        <is>
          <t xml:space="preserve"> </t>
        </is>
      </c>
      <c r="H185" s="4" t="inlineStr">
        <is>
          <t xml:space="preserve"> </t>
        </is>
      </c>
    </row>
    <row r="186">
      <c r="A186" s="4" t="inlineStr">
        <is>
          <t>Investments, at fair value</t>
        </is>
      </c>
      <c r="B186" s="5" t="n">
        <v>0</v>
      </c>
      <c r="C186" s="4" t="inlineStr">
        <is>
          <t xml:space="preserve"> </t>
        </is>
      </c>
      <c r="D186" s="5" t="n">
        <v>0</v>
      </c>
      <c r="E186" s="4" t="inlineStr">
        <is>
          <t xml:space="preserve"> </t>
        </is>
      </c>
      <c r="F186" s="4" t="inlineStr">
        <is>
          <t xml:space="preserve"> </t>
        </is>
      </c>
      <c r="G186" s="4" t="inlineStr">
        <is>
          <t xml:space="preserve"> </t>
        </is>
      </c>
      <c r="H186" s="4" t="inlineStr">
        <is>
          <t xml:space="preserve"> </t>
        </is>
      </c>
    </row>
    <row r="187">
      <c r="A187" s="3" t="inlineStr">
        <is>
          <t>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ccounts payable, accrued expenses and other liabilities</t>
        </is>
      </c>
      <c r="B188" s="5" t="n">
        <v>0</v>
      </c>
      <c r="C188" s="4" t="inlineStr">
        <is>
          <t xml:space="preserve"> </t>
        </is>
      </c>
      <c r="D188" s="5" t="n">
        <v>0</v>
      </c>
      <c r="E188" s="4" t="inlineStr">
        <is>
          <t xml:space="preserve"> </t>
        </is>
      </c>
      <c r="F188" s="4" t="inlineStr">
        <is>
          <t xml:space="preserve"> </t>
        </is>
      </c>
      <c r="G188" s="4" t="inlineStr">
        <is>
          <t xml:space="preserve"> </t>
        </is>
      </c>
      <c r="H188" s="4" t="inlineStr">
        <is>
          <t xml:space="preserve"> </t>
        </is>
      </c>
    </row>
    <row r="189">
      <c r="A189" s="4" t="inlineStr">
        <is>
          <t>Due to affiliates</t>
        </is>
      </c>
      <c r="B189" s="5" t="n">
        <v>-172501</v>
      </c>
      <c r="C189" s="4" t="inlineStr">
        <is>
          <t xml:space="preserve"> </t>
        </is>
      </c>
      <c r="D189" s="5" t="n">
        <v>-171343</v>
      </c>
      <c r="E189" s="4" t="inlineStr">
        <is>
          <t xml:space="preserve"> </t>
        </is>
      </c>
      <c r="F189" s="4" t="inlineStr">
        <is>
          <t xml:space="preserve"> </t>
        </is>
      </c>
      <c r="G189" s="4" t="inlineStr">
        <is>
          <t xml:space="preserve"> </t>
        </is>
      </c>
      <c r="H189" s="4" t="inlineStr">
        <is>
          <t xml:space="preserve"> </t>
        </is>
      </c>
    </row>
    <row r="190">
      <c r="A190" s="4" t="inlineStr">
        <is>
          <t>CLO loan obligations, at fair value</t>
        </is>
      </c>
      <c r="B190" s="5" t="n">
        <v>-119598</v>
      </c>
      <c r="C190" s="4" t="inlineStr">
        <is>
          <t xml:space="preserve"> </t>
        </is>
      </c>
      <c r="D190" s="5" t="n">
        <v>-112609</v>
      </c>
      <c r="E190" s="4" t="inlineStr">
        <is>
          <t xml:space="preserve"> </t>
        </is>
      </c>
      <c r="F190" s="4" t="inlineStr">
        <is>
          <t xml:space="preserve"> </t>
        </is>
      </c>
      <c r="G190" s="4" t="inlineStr">
        <is>
          <t xml:space="preserve"> </t>
        </is>
      </c>
      <c r="H190" s="4" t="inlineStr">
        <is>
          <t xml:space="preserve"> </t>
        </is>
      </c>
    </row>
    <row r="191">
      <c r="A191" s="4" t="inlineStr">
        <is>
          <t>Non-controlling interests in Ares Operating Group entities</t>
        </is>
      </c>
      <c r="B191" s="6" t="n">
        <v>-707669</v>
      </c>
      <c r="C191" s="4" t="inlineStr">
        <is>
          <t xml:space="preserve"> </t>
        </is>
      </c>
      <c r="D191" s="6" t="n">
        <v>-796988</v>
      </c>
      <c r="E191" s="4" t="inlineStr">
        <is>
          <t xml:space="preserve"> </t>
        </is>
      </c>
      <c r="F191" s="4" t="inlineStr">
        <is>
          <t xml:space="preserve"> </t>
        </is>
      </c>
      <c r="G191" s="4" t="inlineStr">
        <is>
          <t xml:space="preserve"> </t>
        </is>
      </c>
      <c r="H19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88682</v>
      </c>
      <c r="C4" s="6" t="n">
        <v>1093286</v>
      </c>
      <c r="D4" s="6" t="n">
        <v>1496045</v>
      </c>
      <c r="E4" s="6" t="n">
        <v>19066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19858</v>
      </c>
      <c r="C6" s="5" t="n">
        <v>367550</v>
      </c>
      <c r="D6" s="5" t="n">
        <v>832809</v>
      </c>
      <c r="E6" s="5" t="n">
        <v>728331</v>
      </c>
    </row>
    <row r="7">
      <c r="A7" s="4" t="inlineStr">
        <is>
          <t>Performance related compensation</t>
        </is>
      </c>
      <c r="B7" s="5" t="n">
        <v>-28985</v>
      </c>
      <c r="C7" s="5" t="n">
        <v>315780</v>
      </c>
      <c r="D7" s="5" t="n">
        <v>-79517</v>
      </c>
      <c r="E7" s="5" t="n">
        <v>427438</v>
      </c>
    </row>
    <row r="8">
      <c r="A8" s="4" t="inlineStr">
        <is>
          <t>General, administrative and other expenses</t>
        </is>
      </c>
      <c r="B8" s="5" t="n">
        <v>169432</v>
      </c>
      <c r="C8" s="5" t="n">
        <v>141153</v>
      </c>
      <c r="D8" s="5" t="n">
        <v>340360</v>
      </c>
      <c r="E8" s="5" t="n">
        <v>289498</v>
      </c>
    </row>
    <row r="9">
      <c r="A9" s="4" t="inlineStr">
        <is>
          <t>Expenses of Consolidated Funds</t>
        </is>
      </c>
      <c r="B9" s="5" t="n">
        <v>4239</v>
      </c>
      <c r="C9" s="5" t="n">
        <v>13255</v>
      </c>
      <c r="D9" s="5" t="n">
        <v>9385</v>
      </c>
      <c r="E9" s="4" t="inlineStr">
        <is>
          <t xml:space="preserve"> </t>
        </is>
      </c>
    </row>
    <row r="10">
      <c r="A10" s="4" t="inlineStr">
        <is>
          <t>Total expenses</t>
        </is>
      </c>
      <c r="B10" s="5" t="n">
        <v>564544</v>
      </c>
      <c r="C10" s="5" t="n">
        <v>837738</v>
      </c>
      <c r="D10" s="5" t="n">
        <v>1103037</v>
      </c>
      <c r="E10" s="5" t="n">
        <v>14663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otal other income, net</t>
        </is>
      </c>
      <c r="B12" s="5" t="n">
        <v>93187</v>
      </c>
      <c r="C12" s="5" t="n">
        <v>126421</v>
      </c>
      <c r="D12" s="5" t="n">
        <v>155365</v>
      </c>
      <c r="E12" s="5" t="n">
        <v>182817</v>
      </c>
    </row>
    <row r="13">
      <c r="A13" s="4" t="inlineStr">
        <is>
          <t>Income before taxes</t>
        </is>
      </c>
      <c r="B13" s="5" t="n">
        <v>317325</v>
      </c>
      <c r="C13" s="5" t="n">
        <v>381969</v>
      </c>
      <c r="D13" s="5" t="n">
        <v>548373</v>
      </c>
      <c r="E13" s="5" t="n">
        <v>623091</v>
      </c>
    </row>
    <row r="14">
      <c r="A14" s="4" t="inlineStr">
        <is>
          <t>Income tax expense</t>
        </is>
      </c>
      <c r="B14" s="5" t="n">
        <v>41074</v>
      </c>
      <c r="C14" s="5" t="n">
        <v>49714</v>
      </c>
      <c r="D14" s="5" t="n">
        <v>68307</v>
      </c>
      <c r="E14" s="5" t="n">
        <v>83520</v>
      </c>
    </row>
    <row r="15">
      <c r="A15" s="4" t="inlineStr">
        <is>
          <t>Net income</t>
        </is>
      </c>
      <c r="B15" s="5" t="n">
        <v>276251</v>
      </c>
      <c r="C15" s="5" t="n">
        <v>332255</v>
      </c>
      <c r="D15" s="5" t="n">
        <v>480066</v>
      </c>
      <c r="E15" s="5" t="n">
        <v>539571</v>
      </c>
    </row>
    <row r="16">
      <c r="A16" s="4" t="inlineStr">
        <is>
          <t>Less: Net income attributable to non-controlling interests in Consolidated Funds</t>
        </is>
      </c>
      <c r="B16" s="5" t="n">
        <v>105489</v>
      </c>
      <c r="C16" s="5" t="n">
        <v>67681</v>
      </c>
      <c r="D16" s="5" t="n">
        <v>172205</v>
      </c>
      <c r="E16" s="4" t="inlineStr">
        <is>
          <t xml:space="preserve"> </t>
        </is>
      </c>
    </row>
    <row r="17">
      <c r="A17" s="4" t="inlineStr">
        <is>
          <t>Net income (loss)</t>
        </is>
      </c>
      <c r="B17" s="5" t="n">
        <v>170762</v>
      </c>
      <c r="C17" s="5" t="n">
        <v>264574</v>
      </c>
      <c r="D17" s="5" t="n">
        <v>307861</v>
      </c>
      <c r="E17" s="5" t="n">
        <v>445197</v>
      </c>
    </row>
    <row r="18">
      <c r="A18" s="4" t="inlineStr">
        <is>
          <t>Less: Net income (loss) attributable to redeemable interest</t>
        </is>
      </c>
      <c r="B18" s="5" t="n">
        <v>-387</v>
      </c>
      <c r="C18" s="5" t="n">
        <v>734</v>
      </c>
      <c r="D18" s="5" t="n">
        <v>-314</v>
      </c>
      <c r="E18" s="4" t="inlineStr">
        <is>
          <t xml:space="preserve"> </t>
        </is>
      </c>
    </row>
    <row r="19">
      <c r="A19" s="4" t="inlineStr">
        <is>
          <t>Less: Net income attributable to non-controlling interests in Ares Operating Group entities</t>
        </is>
      </c>
      <c r="B19" s="5" t="n">
        <v>76211</v>
      </c>
      <c r="C19" s="5" t="n">
        <v>119326</v>
      </c>
      <c r="D19" s="5" t="n">
        <v>140210</v>
      </c>
      <c r="E19" s="4" t="inlineStr">
        <is>
          <t xml:space="preserve"> </t>
        </is>
      </c>
    </row>
    <row r="20">
      <c r="A20" s="4" t="inlineStr">
        <is>
          <t>Net income attributable to Ares Management Corporation Class A and non-voting common stockholders</t>
        </is>
      </c>
      <c r="B20" s="5" t="n">
        <v>94938</v>
      </c>
      <c r="C20" s="5" t="n">
        <v>144514</v>
      </c>
      <c r="D20" s="5" t="n">
        <v>167965</v>
      </c>
      <c r="E20" s="5" t="n">
        <v>238553</v>
      </c>
    </row>
    <row r="21">
      <c r="A21" s="4" t="inlineStr">
        <is>
          <t xml:space="preserve">Eliminations </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161</v>
      </c>
      <c r="C23" s="5" t="n">
        <v>-76440</v>
      </c>
      <c r="D23" s="5" t="n">
        <v>-3615</v>
      </c>
      <c r="E23" s="5" t="n">
        <v>-109128</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5" t="n">
        <v>0</v>
      </c>
      <c r="C25" s="5" t="n">
        <v>0</v>
      </c>
      <c r="D25" s="4" t="inlineStr">
        <is>
          <t xml:space="preserve"> </t>
        </is>
      </c>
      <c r="E25" s="4" t="inlineStr">
        <is>
          <t xml:space="preserve"> </t>
        </is>
      </c>
    </row>
    <row r="26">
      <c r="A26" s="4" t="inlineStr">
        <is>
          <t>Performance related compensation</t>
        </is>
      </c>
      <c r="B26" s="5" t="n">
        <v>0</v>
      </c>
      <c r="C26" s="5" t="n">
        <v>0</v>
      </c>
      <c r="D26" s="4" t="inlineStr">
        <is>
          <t xml:space="preserve"> </t>
        </is>
      </c>
      <c r="E26" s="4" t="inlineStr">
        <is>
          <t xml:space="preserve"> </t>
        </is>
      </c>
    </row>
    <row r="27">
      <c r="A27" s="4" t="inlineStr">
        <is>
          <t>General, administrative and other expenses</t>
        </is>
      </c>
      <c r="B27" s="5" t="n">
        <v>0</v>
      </c>
      <c r="C27" s="5" t="n">
        <v>-31</v>
      </c>
      <c r="D27" s="5" t="n">
        <v>-433</v>
      </c>
      <c r="E27" s="5" t="n">
        <v>-374</v>
      </c>
    </row>
    <row r="28">
      <c r="A28" s="4" t="inlineStr">
        <is>
          <t>Expenses of Consolidated Funds</t>
        </is>
      </c>
      <c r="B28" s="5" t="n">
        <v>-12170</v>
      </c>
      <c r="C28" s="5" t="n">
        <v>-12140</v>
      </c>
      <c r="D28" s="5" t="n">
        <v>-24732</v>
      </c>
      <c r="E28" s="5" t="n">
        <v>-23929</v>
      </c>
    </row>
    <row r="29">
      <c r="A29" s="4" t="inlineStr">
        <is>
          <t>Total expenses</t>
        </is>
      </c>
      <c r="B29" s="5" t="n">
        <v>-12170</v>
      </c>
      <c r="C29" s="5" t="n">
        <v>-12171</v>
      </c>
      <c r="D29" s="5" t="n">
        <v>-25165</v>
      </c>
      <c r="E29" s="5" t="n">
        <v>-24303</v>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Total other income, net</t>
        </is>
      </c>
      <c r="B31" s="5" t="n">
        <v>1233</v>
      </c>
      <c r="C31" s="5" t="n">
        <v>10492</v>
      </c>
      <c r="D31" s="5" t="n">
        <v>331</v>
      </c>
      <c r="E31" s="5" t="n">
        <v>14943</v>
      </c>
    </row>
    <row r="32">
      <c r="A32" s="4" t="inlineStr">
        <is>
          <t>Income before taxes</t>
        </is>
      </c>
      <c r="B32" s="5" t="n">
        <v>18564</v>
      </c>
      <c r="C32" s="5" t="n">
        <v>-53777</v>
      </c>
      <c r="D32" s="5" t="n">
        <v>21881</v>
      </c>
      <c r="E32" s="5" t="n">
        <v>-69882</v>
      </c>
    </row>
    <row r="33">
      <c r="A33" s="4" t="inlineStr">
        <is>
          <t>Net income</t>
        </is>
      </c>
      <c r="B33" s="5" t="n">
        <v>18564</v>
      </c>
      <c r="C33" s="5" t="n">
        <v>-53777</v>
      </c>
      <c r="D33" s="5" t="n">
        <v>21881</v>
      </c>
      <c r="E33" s="5" t="n">
        <v>-69882</v>
      </c>
    </row>
    <row r="34">
      <c r="A34" s="4" t="inlineStr">
        <is>
          <t>Less: Net income attributable to non-controlling interests in Consolidated Funds</t>
        </is>
      </c>
      <c r="B34" s="5" t="n">
        <v>18564</v>
      </c>
      <c r="C34" s="5" t="n">
        <v>-53777</v>
      </c>
      <c r="D34" s="5" t="n">
        <v>21881</v>
      </c>
      <c r="E34" s="5" t="n">
        <v>-69882</v>
      </c>
    </row>
    <row r="35">
      <c r="A35" s="4" t="inlineStr">
        <is>
          <t>Net income (loss)</t>
        </is>
      </c>
      <c r="B35" s="5" t="n">
        <v>0</v>
      </c>
      <c r="C35" s="5" t="n">
        <v>0</v>
      </c>
      <c r="D35" s="4" t="inlineStr">
        <is>
          <t xml:space="preserve"> </t>
        </is>
      </c>
      <c r="E35" s="4" t="inlineStr">
        <is>
          <t xml:space="preserve"> </t>
        </is>
      </c>
    </row>
    <row r="36">
      <c r="A36" s="4" t="inlineStr">
        <is>
          <t>Net income attributable to Ares Management Corporation Class A and non-voting common stockholders</t>
        </is>
      </c>
      <c r="B36" s="5" t="n">
        <v>0</v>
      </c>
      <c r="C36" s="5" t="n">
        <v>0</v>
      </c>
      <c r="D36" s="5" t="n">
        <v>0</v>
      </c>
      <c r="E36" s="4" t="inlineStr">
        <is>
          <t xml:space="preserve"> </t>
        </is>
      </c>
    </row>
    <row r="37">
      <c r="A37" s="4" t="inlineStr">
        <is>
          <t>Ares Operating Group</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Net realized and unrealized gains (losses) from investments</t>
        </is>
      </c>
      <c r="B39" s="5" t="n">
        <v>8339</v>
      </c>
      <c r="C39" s="5" t="n">
        <v>5481</v>
      </c>
      <c r="D39" s="5" t="n">
        <v>18855</v>
      </c>
      <c r="E39" s="5" t="n">
        <v>6996</v>
      </c>
    </row>
    <row r="40">
      <c r="A40" s="4" t="inlineStr">
        <is>
          <t>Interest and dividend income</t>
        </is>
      </c>
      <c r="B40" s="5" t="n">
        <v>7017</v>
      </c>
      <c r="C40" s="5" t="n">
        <v>2690</v>
      </c>
      <c r="D40" s="5" t="n">
        <v>12399</v>
      </c>
      <c r="E40" s="5" t="n">
        <v>6529</v>
      </c>
    </row>
    <row r="41">
      <c r="A41" s="4" t="inlineStr">
        <is>
          <t>Interest expense</t>
        </is>
      </c>
      <c r="B41" s="5" t="n">
        <v>-37500</v>
      </c>
      <c r="C41" s="5" t="n">
        <v>-25839</v>
      </c>
      <c r="D41" s="5" t="n">
        <v>-75324</v>
      </c>
      <c r="E41" s="5" t="n">
        <v>-50825</v>
      </c>
    </row>
    <row r="42">
      <c r="A42" s="4" t="inlineStr">
        <is>
          <t>Other expense, net</t>
        </is>
      </c>
      <c r="B42" s="5" t="n">
        <v>-938</v>
      </c>
      <c r="C42" s="5" t="n">
        <v>-5887</v>
      </c>
      <c r="D42" s="5" t="n">
        <v>-668</v>
      </c>
      <c r="E42" s="5" t="n">
        <v>-6810</v>
      </c>
    </row>
    <row r="43">
      <c r="A43" s="4" t="inlineStr">
        <is>
          <t>Net income (loss)</t>
        </is>
      </c>
      <c r="B43" s="5" t="n">
        <v>170762</v>
      </c>
      <c r="C43" s="5" t="n">
        <v>264574</v>
      </c>
      <c r="D43" s="5" t="n">
        <v>307861</v>
      </c>
      <c r="E43" s="5" t="n">
        <v>445197</v>
      </c>
    </row>
    <row r="44">
      <c r="A44" s="4" t="inlineStr">
        <is>
          <t>Less: Net income (loss) attributable to redeemable interest</t>
        </is>
      </c>
      <c r="B44" s="5" t="n">
        <v>-387</v>
      </c>
      <c r="C44" s="5" t="n">
        <v>734</v>
      </c>
      <c r="D44" s="5" t="n">
        <v>-314</v>
      </c>
      <c r="E44" s="5" t="n">
        <v>-1090</v>
      </c>
    </row>
    <row r="45">
      <c r="A45" s="4" t="inlineStr">
        <is>
          <t>Less: Net income attributable to non-controlling interests in Ares Operating Group entities</t>
        </is>
      </c>
      <c r="B45" s="5" t="n">
        <v>76211</v>
      </c>
      <c r="C45" s="5" t="n">
        <v>119326</v>
      </c>
      <c r="D45" s="5" t="n">
        <v>140210</v>
      </c>
      <c r="E45" s="5" t="n">
        <v>207734</v>
      </c>
    </row>
    <row r="46">
      <c r="A46" s="4" t="inlineStr">
        <is>
          <t xml:space="preserve">Ares Operating Group | Eliminations </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Net realized and unrealized gains (losses) from investments</t>
        </is>
      </c>
      <c r="B48" s="5" t="n">
        <v>-4660</v>
      </c>
      <c r="C48" s="5" t="n">
        <v>10036</v>
      </c>
      <c r="D48" s="5" t="n">
        <v>-6501</v>
      </c>
      <c r="E48" s="5" t="n">
        <v>3699</v>
      </c>
    </row>
    <row r="49">
      <c r="A49" s="4" t="inlineStr">
        <is>
          <t>Interest and dividend income</t>
        </is>
      </c>
      <c r="B49" s="5" t="n">
        <v>-3035</v>
      </c>
      <c r="C49" s="5" t="n">
        <v>-2797</v>
      </c>
      <c r="D49" s="5" t="n">
        <v>-5745</v>
      </c>
      <c r="E49" s="5" t="n">
        <v>-6134</v>
      </c>
    </row>
    <row r="50">
      <c r="A50" s="4" t="inlineStr">
        <is>
          <t>Other expense, net</t>
        </is>
      </c>
      <c r="B50" s="5" t="n">
        <v>985</v>
      </c>
      <c r="C50" s="5" t="n">
        <v>211</v>
      </c>
      <c r="D50" s="5" t="n">
        <v>777</v>
      </c>
      <c r="E50" s="5" t="n">
        <v>302</v>
      </c>
    </row>
    <row r="51">
      <c r="A51" s="4" t="inlineStr">
        <is>
          <t xml:space="preserve">Consolidated Funds </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 of Consolidated Funds</t>
        </is>
      </c>
      <c r="B53" s="5" t="n">
        <v>4239</v>
      </c>
      <c r="C53" s="5" t="n">
        <v>13255</v>
      </c>
      <c r="D53" s="5" t="n">
        <v>9385</v>
      </c>
      <c r="E53" s="5" t="n">
        <v>21107</v>
      </c>
    </row>
    <row r="54">
      <c r="A54" s="3" t="inlineStr">
        <is>
          <t>Other income (expense)</t>
        </is>
      </c>
      <c r="B54" s="4" t="inlineStr">
        <is>
          <t xml:space="preserve"> </t>
        </is>
      </c>
      <c r="C54" s="4" t="inlineStr">
        <is>
          <t xml:space="preserve"> </t>
        </is>
      </c>
      <c r="D54" s="4" t="inlineStr">
        <is>
          <t xml:space="preserve"> </t>
        </is>
      </c>
      <c r="E54" s="4" t="inlineStr">
        <is>
          <t xml:space="preserve"> </t>
        </is>
      </c>
    </row>
    <row r="55">
      <c r="A55" s="4" t="inlineStr">
        <is>
          <t>Net realized and unrealized gains (losses) from investments</t>
        </is>
      </c>
      <c r="B55" s="5" t="n">
        <v>93523</v>
      </c>
      <c r="C55" s="5" t="n">
        <v>98426</v>
      </c>
      <c r="D55" s="5" t="n">
        <v>127947</v>
      </c>
      <c r="E55" s="5" t="n">
        <v>109126</v>
      </c>
    </row>
    <row r="56">
      <c r="A56" s="4" t="inlineStr">
        <is>
          <t>Interest expense</t>
        </is>
      </c>
      <c r="B56" s="5" t="n">
        <v>-217613</v>
      </c>
      <c r="C56" s="5" t="n">
        <v>-182904</v>
      </c>
      <c r="D56" s="5" t="n">
        <v>-425479</v>
      </c>
      <c r="E56" s="5" t="n">
        <v>-339591</v>
      </c>
    </row>
    <row r="57">
      <c r="A57" s="4" t="inlineStr">
        <is>
          <t>Interest and other income of Consolidated Funds</t>
        </is>
      </c>
      <c r="B57" s="5" t="n">
        <v>240359</v>
      </c>
      <c r="C57" s="5" t="n">
        <v>234454</v>
      </c>
      <c r="D57" s="5" t="n">
        <v>497635</v>
      </c>
      <c r="E57" s="5" t="n">
        <v>457392</v>
      </c>
    </row>
    <row r="58">
      <c r="A58" s="4" t="inlineStr">
        <is>
          <t>Less: Net income attributable to non-controlling interests in Consolidated Funds</t>
        </is>
      </c>
      <c r="B58" s="5" t="n">
        <v>105489</v>
      </c>
      <c r="C58" s="5" t="n">
        <v>67681</v>
      </c>
      <c r="D58" s="5" t="n">
        <v>172205</v>
      </c>
      <c r="E58" s="5" t="n">
        <v>94374</v>
      </c>
    </row>
    <row r="59">
      <c r="A59" s="4" t="inlineStr">
        <is>
          <t xml:space="preserve">Consolidated Funds  | Eliminations </t>
        </is>
      </c>
      <c r="B59" s="4" t="inlineStr">
        <is>
          <t xml:space="preserve"> </t>
        </is>
      </c>
      <c r="C59" s="4" t="inlineStr">
        <is>
          <t xml:space="preserve"> </t>
        </is>
      </c>
      <c r="D59" s="4" t="inlineStr">
        <is>
          <t xml:space="preserve"> </t>
        </is>
      </c>
      <c r="E59" s="4" t="inlineStr">
        <is>
          <t xml:space="preserve"> </t>
        </is>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Net realized and unrealized gains (losses) from investments</t>
        </is>
      </c>
      <c r="B61" s="5" t="n">
        <v>7404</v>
      </c>
      <c r="C61" s="5" t="n">
        <v>2138</v>
      </c>
      <c r="D61" s="5" t="n">
        <v>9476</v>
      </c>
      <c r="E61" s="5" t="n">
        <v>14907</v>
      </c>
    </row>
    <row r="62">
      <c r="A62" s="4" t="inlineStr">
        <is>
          <t>Interest expense</t>
        </is>
      </c>
      <c r="B62" s="5" t="n">
        <v>1078</v>
      </c>
      <c r="C62" s="5" t="n">
        <v>1115</v>
      </c>
      <c r="D62" s="5" t="n">
        <v>2654</v>
      </c>
      <c r="E62" s="5" t="n">
        <v>2471</v>
      </c>
    </row>
    <row r="63">
      <c r="A63" s="4" t="inlineStr">
        <is>
          <t>Interest and other income of Consolidated Funds</t>
        </is>
      </c>
      <c r="B63" s="5" t="n">
        <v>-539</v>
      </c>
      <c r="C63" s="5" t="n">
        <v>-211</v>
      </c>
      <c r="D63" s="5" t="n">
        <v>-330</v>
      </c>
      <c r="E63" s="5" t="n">
        <v>-302</v>
      </c>
    </row>
    <row r="64">
      <c r="A64" s="4" t="inlineStr">
        <is>
          <t xml:space="preserve">Consolidated Company Entities </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788682</v>
      </c>
      <c r="C66" s="5" t="n">
        <v>1093286</v>
      </c>
      <c r="D66" s="5" t="n">
        <v>1496045</v>
      </c>
      <c r="E66" s="5" t="n">
        <v>1906648</v>
      </c>
    </row>
    <row r="67">
      <c r="A67" s="4" t="inlineStr">
        <is>
          <t>Consolidated Company Entities  | Reportable legal entity</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783521</v>
      </c>
      <c r="C69" s="5" t="n">
        <v>1169726</v>
      </c>
      <c r="D69" s="5" t="n">
        <v>1499660</v>
      </c>
      <c r="E69" s="5" t="n">
        <v>2015776</v>
      </c>
    </row>
    <row r="70">
      <c r="A70" s="3" t="inlineStr">
        <is>
          <t>Expenses</t>
        </is>
      </c>
      <c r="B70" s="4" t="inlineStr">
        <is>
          <t xml:space="preserve"> </t>
        </is>
      </c>
      <c r="C70" s="4" t="inlineStr">
        <is>
          <t xml:space="preserve"> </t>
        </is>
      </c>
      <c r="D70" s="4" t="inlineStr">
        <is>
          <t xml:space="preserve"> </t>
        </is>
      </c>
      <c r="E70" s="4" t="inlineStr">
        <is>
          <t xml:space="preserve"> </t>
        </is>
      </c>
    </row>
    <row r="71">
      <c r="A71" s="4" t="inlineStr">
        <is>
          <t>Compensation and benefits</t>
        </is>
      </c>
      <c r="B71" s="5" t="n">
        <v>419858</v>
      </c>
      <c r="C71" s="5" t="n">
        <v>367550</v>
      </c>
      <c r="D71" s="5" t="n">
        <v>832809</v>
      </c>
      <c r="E71" s="5" t="n">
        <v>728331</v>
      </c>
    </row>
    <row r="72">
      <c r="A72" s="4" t="inlineStr">
        <is>
          <t>Performance related compensation</t>
        </is>
      </c>
      <c r="B72" s="5" t="n">
        <v>-28985</v>
      </c>
      <c r="C72" s="5" t="n">
        <v>315780</v>
      </c>
      <c r="D72" s="5" t="n">
        <v>-79517</v>
      </c>
      <c r="E72" s="5" t="n">
        <v>427438</v>
      </c>
    </row>
    <row r="73">
      <c r="A73" s="4" t="inlineStr">
        <is>
          <t>General, administrative and other expenses</t>
        </is>
      </c>
      <c r="B73" s="5" t="n">
        <v>169432</v>
      </c>
      <c r="C73" s="5" t="n">
        <v>141184</v>
      </c>
      <c r="D73" s="5" t="n">
        <v>340793</v>
      </c>
      <c r="E73" s="5" t="n">
        <v>289872</v>
      </c>
    </row>
    <row r="74">
      <c r="A74" s="4" t="inlineStr">
        <is>
          <t>Total expenses</t>
        </is>
      </c>
      <c r="B74" s="5" t="n">
        <v>560305</v>
      </c>
      <c r="C74" s="5" t="n">
        <v>824514</v>
      </c>
      <c r="D74" s="5" t="n">
        <v>1094085</v>
      </c>
      <c r="E74" s="5" t="n">
        <v>1445641</v>
      </c>
    </row>
    <row r="75">
      <c r="A75" s="3" t="inlineStr">
        <is>
          <t>Other income (expense)</t>
        </is>
      </c>
      <c r="B75" s="4" t="inlineStr">
        <is>
          <t xml:space="preserve"> </t>
        </is>
      </c>
      <c r="C75" s="4" t="inlineStr">
        <is>
          <t xml:space="preserve"> </t>
        </is>
      </c>
      <c r="D75" s="4" t="inlineStr">
        <is>
          <t xml:space="preserve"> </t>
        </is>
      </c>
      <c r="E75" s="4" t="inlineStr">
        <is>
          <t xml:space="preserve"> </t>
        </is>
      </c>
    </row>
    <row r="76">
      <c r="A76" s="4" t="inlineStr">
        <is>
          <t>Total other income, net</t>
        </is>
      </c>
      <c r="B76" s="5" t="n">
        <v>-16372</v>
      </c>
      <c r="C76" s="5" t="n">
        <v>-31005</v>
      </c>
      <c r="D76" s="5" t="n">
        <v>-33269</v>
      </c>
      <c r="E76" s="5" t="n">
        <v>-41977</v>
      </c>
    </row>
    <row r="77">
      <c r="A77" s="4" t="inlineStr">
        <is>
          <t>Income before taxes</t>
        </is>
      </c>
      <c r="B77" s="5" t="n">
        <v>206844</v>
      </c>
      <c r="C77" s="5" t="n">
        <v>314207</v>
      </c>
      <c r="D77" s="5" t="n">
        <v>372306</v>
      </c>
      <c r="E77" s="5" t="n">
        <v>528158</v>
      </c>
    </row>
    <row r="78">
      <c r="A78" s="4" t="inlineStr">
        <is>
          <t>Income tax expense</t>
        </is>
      </c>
      <c r="B78" s="5" t="n">
        <v>36082</v>
      </c>
      <c r="C78" s="5" t="n">
        <v>49633</v>
      </c>
      <c r="D78" s="5" t="n">
        <v>64445</v>
      </c>
      <c r="E78" s="5" t="n">
        <v>82961</v>
      </c>
    </row>
    <row r="79">
      <c r="A79" s="4" t="inlineStr">
        <is>
          <t>Net income</t>
        </is>
      </c>
      <c r="B79" s="5" t="n">
        <v>170762</v>
      </c>
      <c r="C79" s="5" t="n">
        <v>264574</v>
      </c>
      <c r="D79" s="5" t="n">
        <v>307861</v>
      </c>
      <c r="E79" s="5" t="n">
        <v>445197</v>
      </c>
    </row>
    <row r="80">
      <c r="A80" s="4" t="inlineStr">
        <is>
          <t>Net income (loss)</t>
        </is>
      </c>
      <c r="B80" s="5" t="n">
        <v>170762</v>
      </c>
      <c r="C80" s="5" t="n">
        <v>264574</v>
      </c>
      <c r="D80" s="5" t="n">
        <v>307861</v>
      </c>
      <c r="E80" s="5" t="n">
        <v>445197</v>
      </c>
    </row>
    <row r="81">
      <c r="A81" s="4" t="inlineStr">
        <is>
          <t>Less: Net income (loss) attributable to redeemable interest</t>
        </is>
      </c>
      <c r="B81" s="5" t="n">
        <v>-387</v>
      </c>
      <c r="C81" s="5" t="n">
        <v>734</v>
      </c>
      <c r="D81" s="5" t="n">
        <v>-314</v>
      </c>
      <c r="E81" s="5" t="n">
        <v>-1090</v>
      </c>
    </row>
    <row r="82">
      <c r="A82" s="4" t="inlineStr">
        <is>
          <t>Less: Net income attributable to non-controlling interests in Ares Operating Group entities</t>
        </is>
      </c>
      <c r="B82" s="5" t="n">
        <v>76211</v>
      </c>
      <c r="C82" s="5" t="n">
        <v>119326</v>
      </c>
      <c r="D82" s="5" t="n">
        <v>140210</v>
      </c>
      <c r="E82" s="5" t="n">
        <v>207734</v>
      </c>
    </row>
    <row r="83">
      <c r="A83" s="4" t="inlineStr">
        <is>
          <t>Net income attributable to Ares Management Corporation Class A and non-voting common stockholders</t>
        </is>
      </c>
      <c r="B83" s="5" t="n">
        <v>94938</v>
      </c>
      <c r="C83" s="5" t="n">
        <v>144514</v>
      </c>
      <c r="D83" s="5" t="n">
        <v>167965</v>
      </c>
      <c r="E83" s="5" t="n">
        <v>238553</v>
      </c>
    </row>
    <row r="84">
      <c r="A84" s="4" t="inlineStr">
        <is>
          <t>Consolidated Company Entities  | Ares Operating Group | Reportable legal entity</t>
        </is>
      </c>
      <c r="B84" s="4" t="inlineStr">
        <is>
          <t xml:space="preserve"> </t>
        </is>
      </c>
      <c r="C84" s="4" t="inlineStr">
        <is>
          <t xml:space="preserve"> </t>
        </is>
      </c>
      <c r="D84" s="4" t="inlineStr">
        <is>
          <t xml:space="preserve"> </t>
        </is>
      </c>
      <c r="E84" s="4" t="inlineStr">
        <is>
          <t xml:space="preserve"> </t>
        </is>
      </c>
    </row>
    <row r="85">
      <c r="A85" s="3" t="inlineStr">
        <is>
          <t>Other income (expense)</t>
        </is>
      </c>
      <c r="B85" s="4" t="inlineStr">
        <is>
          <t xml:space="preserve"> </t>
        </is>
      </c>
      <c r="C85" s="4" t="inlineStr">
        <is>
          <t xml:space="preserve"> </t>
        </is>
      </c>
      <c r="D85" s="4" t="inlineStr">
        <is>
          <t xml:space="preserve"> </t>
        </is>
      </c>
      <c r="E85" s="4" t="inlineStr">
        <is>
          <t xml:space="preserve"> </t>
        </is>
      </c>
    </row>
    <row r="86">
      <c r="A86" s="4" t="inlineStr">
        <is>
          <t>Net realized and unrealized gains (losses) from investments</t>
        </is>
      </c>
      <c r="B86" s="5" t="n">
        <v>12999</v>
      </c>
      <c r="C86" s="5" t="n">
        <v>-4555</v>
      </c>
      <c r="D86" s="5" t="n">
        <v>25356</v>
      </c>
      <c r="E86" s="5" t="n">
        <v>3297</v>
      </c>
    </row>
    <row r="87">
      <c r="A87" s="4" t="inlineStr">
        <is>
          <t>Interest and dividend income</t>
        </is>
      </c>
      <c r="B87" s="5" t="n">
        <v>10052</v>
      </c>
      <c r="C87" s="5" t="n">
        <v>5487</v>
      </c>
      <c r="D87" s="5" t="n">
        <v>18144</v>
      </c>
      <c r="E87" s="5" t="n">
        <v>12663</v>
      </c>
    </row>
    <row r="88">
      <c r="A88" s="4" t="inlineStr">
        <is>
          <t>Interest expense</t>
        </is>
      </c>
      <c r="B88" s="5" t="n">
        <v>-37500</v>
      </c>
      <c r="C88" s="5" t="n">
        <v>-25839</v>
      </c>
      <c r="D88" s="5" t="n">
        <v>-75324</v>
      </c>
      <c r="E88" s="5" t="n">
        <v>-50825</v>
      </c>
    </row>
    <row r="89">
      <c r="A89" s="4" t="inlineStr">
        <is>
          <t>Other expense, net</t>
        </is>
      </c>
      <c r="B89" s="5" t="n">
        <v>-1923</v>
      </c>
      <c r="C89" s="5" t="n">
        <v>-6098</v>
      </c>
      <c r="D89" s="5" t="n">
        <v>-1445</v>
      </c>
      <c r="E89" s="5" t="n">
        <v>-7112</v>
      </c>
    </row>
    <row r="90">
      <c r="A90" s="4" t="inlineStr">
        <is>
          <t>Consolidated Entity, Excluding VIE | Reportable legal entity</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0</v>
      </c>
      <c r="C92" s="5" t="n">
        <v>0</v>
      </c>
      <c r="D92" s="5" t="n">
        <v>0</v>
      </c>
      <c r="E92" s="5" t="n">
        <v>0</v>
      </c>
    </row>
    <row r="93">
      <c r="A93" s="3" t="inlineStr">
        <is>
          <t>Expenses</t>
        </is>
      </c>
      <c r="B93" s="4" t="inlineStr">
        <is>
          <t xml:space="preserve"> </t>
        </is>
      </c>
      <c r="C93" s="4" t="inlineStr">
        <is>
          <t xml:space="preserve"> </t>
        </is>
      </c>
      <c r="D93" s="4" t="inlineStr">
        <is>
          <t xml:space="preserve"> </t>
        </is>
      </c>
      <c r="E93" s="4" t="inlineStr">
        <is>
          <t xml:space="preserve"> </t>
        </is>
      </c>
    </row>
    <row r="94">
      <c r="A94" s="4" t="inlineStr">
        <is>
          <t>Expenses of Consolidated Funds</t>
        </is>
      </c>
      <c r="B94" s="5" t="n">
        <v>16409</v>
      </c>
      <c r="C94" s="5" t="n">
        <v>25395</v>
      </c>
      <c r="D94" s="5" t="n">
        <v>34117</v>
      </c>
      <c r="E94" s="5" t="n">
        <v>45036</v>
      </c>
    </row>
    <row r="95">
      <c r="A95" s="4" t="inlineStr">
        <is>
          <t>Total expenses</t>
        </is>
      </c>
      <c r="B95" s="5" t="n">
        <v>16409</v>
      </c>
      <c r="C95" s="5" t="n">
        <v>25395</v>
      </c>
      <c r="D95" s="5" t="n">
        <v>34117</v>
      </c>
      <c r="E95" s="5" t="n">
        <v>45036</v>
      </c>
    </row>
    <row r="96">
      <c r="A96" s="3" t="inlineStr">
        <is>
          <t>Other income (expense)</t>
        </is>
      </c>
      <c r="B96" s="4" t="inlineStr">
        <is>
          <t xml:space="preserve"> </t>
        </is>
      </c>
      <c r="C96" s="4" t="inlineStr">
        <is>
          <t xml:space="preserve"> </t>
        </is>
      </c>
      <c r="D96" s="4" t="inlineStr">
        <is>
          <t xml:space="preserve"> </t>
        </is>
      </c>
      <c r="E96" s="4" t="inlineStr">
        <is>
          <t xml:space="preserve"> </t>
        </is>
      </c>
    </row>
    <row r="97">
      <c r="A97" s="4" t="inlineStr">
        <is>
          <t>Total other income, net</t>
        </is>
      </c>
      <c r="B97" s="5" t="n">
        <v>108326</v>
      </c>
      <c r="C97" s="5" t="n">
        <v>146934</v>
      </c>
      <c r="D97" s="5" t="n">
        <v>188303</v>
      </c>
      <c r="E97" s="5" t="n">
        <v>209851</v>
      </c>
    </row>
    <row r="98">
      <c r="A98" s="4" t="inlineStr">
        <is>
          <t>Income before taxes</t>
        </is>
      </c>
      <c r="B98" s="5" t="n">
        <v>91917</v>
      </c>
      <c r="C98" s="5" t="n">
        <v>121539</v>
      </c>
      <c r="D98" s="5" t="n">
        <v>154186</v>
      </c>
      <c r="E98" s="5" t="n">
        <v>164815</v>
      </c>
    </row>
    <row r="99">
      <c r="A99" s="4" t="inlineStr">
        <is>
          <t>Income tax expense</t>
        </is>
      </c>
      <c r="B99" s="5" t="n">
        <v>4992</v>
      </c>
      <c r="C99" s="5" t="n">
        <v>81</v>
      </c>
      <c r="D99" s="5" t="n">
        <v>3862</v>
      </c>
      <c r="E99" s="5" t="n">
        <v>559</v>
      </c>
    </row>
    <row r="100">
      <c r="A100" s="4" t="inlineStr">
        <is>
          <t>Net income</t>
        </is>
      </c>
      <c r="B100" s="5" t="n">
        <v>86925</v>
      </c>
      <c r="C100" s="5" t="n">
        <v>121458</v>
      </c>
      <c r="D100" s="5" t="n">
        <v>150324</v>
      </c>
      <c r="E100" s="5" t="n">
        <v>164256</v>
      </c>
    </row>
    <row r="101">
      <c r="A101" s="4" t="inlineStr">
        <is>
          <t>Less: Net income attributable to non-controlling interests in Consolidated Funds</t>
        </is>
      </c>
      <c r="B101" s="5" t="n">
        <v>86925</v>
      </c>
      <c r="C101" s="5" t="n">
        <v>121458</v>
      </c>
      <c r="D101" s="5" t="n">
        <v>150324</v>
      </c>
      <c r="E101" s="5" t="n">
        <v>164256</v>
      </c>
    </row>
    <row r="102">
      <c r="A102" s="4" t="inlineStr">
        <is>
          <t>Consolidated Entity, Excluding VIE | Consolidated Funds  | Reportable legal entity</t>
        </is>
      </c>
      <c r="B102" s="4" t="inlineStr">
        <is>
          <t xml:space="preserve"> </t>
        </is>
      </c>
      <c r="C102" s="4" t="inlineStr">
        <is>
          <t xml:space="preserve"> </t>
        </is>
      </c>
      <c r="D102" s="4" t="inlineStr">
        <is>
          <t xml:space="preserve"> </t>
        </is>
      </c>
      <c r="E102" s="4" t="inlineStr">
        <is>
          <t xml:space="preserve"> </t>
        </is>
      </c>
    </row>
    <row r="103">
      <c r="A103" s="3" t="inlineStr">
        <is>
          <t>Other income (expense)</t>
        </is>
      </c>
      <c r="B103" s="4" t="inlineStr">
        <is>
          <t xml:space="preserve"> </t>
        </is>
      </c>
      <c r="C103" s="4" t="inlineStr">
        <is>
          <t xml:space="preserve"> </t>
        </is>
      </c>
      <c r="D103" s="4" t="inlineStr">
        <is>
          <t xml:space="preserve"> </t>
        </is>
      </c>
      <c r="E103" s="4" t="inlineStr">
        <is>
          <t xml:space="preserve"> </t>
        </is>
      </c>
    </row>
    <row r="104">
      <c r="A104" s="4" t="inlineStr">
        <is>
          <t>Net realized and unrealized gains (losses) from investments</t>
        </is>
      </c>
      <c r="B104" s="5" t="n">
        <v>86119</v>
      </c>
      <c r="C104" s="5" t="n">
        <v>96288</v>
      </c>
      <c r="D104" s="5" t="n">
        <v>118471</v>
      </c>
      <c r="E104" s="5" t="n">
        <v>94219</v>
      </c>
    </row>
    <row r="105">
      <c r="A105" s="4" t="inlineStr">
        <is>
          <t>Interest expense</t>
        </is>
      </c>
      <c r="B105" s="5" t="n">
        <v>-218691</v>
      </c>
      <c r="C105" s="5" t="n">
        <v>-184019</v>
      </c>
      <c r="D105" s="5" t="n">
        <v>-428133</v>
      </c>
      <c r="E105" s="5" t="n">
        <v>-342062</v>
      </c>
    </row>
    <row r="106">
      <c r="A106" s="4" t="inlineStr">
        <is>
          <t>Interest and other income of Consolidated Funds</t>
        </is>
      </c>
      <c r="B106" s="5" t="n">
        <v>240898</v>
      </c>
      <c r="C106" s="5" t="n">
        <v>234665</v>
      </c>
      <c r="D106" s="5" t="n">
        <v>497965</v>
      </c>
      <c r="E106" s="5" t="n">
        <v>457694</v>
      </c>
    </row>
    <row r="107">
      <c r="A107" s="4" t="inlineStr">
        <is>
          <t>Management fee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721681</v>
      </c>
      <c r="C109" s="5" t="n">
        <v>615271</v>
      </c>
      <c r="D109" s="5" t="n">
        <v>1409373</v>
      </c>
      <c r="E109" s="5" t="n">
        <v>1215787</v>
      </c>
    </row>
    <row r="110">
      <c r="A110" s="4" t="inlineStr">
        <is>
          <t xml:space="preserve">Management fees | Eliminations </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12002</v>
      </c>
      <c r="C112" s="5" t="n">
        <v>-12005</v>
      </c>
      <c r="D112" s="5" t="n">
        <v>-24455</v>
      </c>
      <c r="E112" s="5" t="n">
        <v>-23606</v>
      </c>
    </row>
    <row r="113">
      <c r="A113" s="4" t="inlineStr">
        <is>
          <t>Management fees | Consolidated Company Entities  | Reportable legal entity</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733683</v>
      </c>
      <c r="C115" s="5" t="n">
        <v>627276</v>
      </c>
      <c r="D115" s="5" t="n">
        <v>1433828</v>
      </c>
      <c r="E115" s="5" t="n">
        <v>1239393</v>
      </c>
    </row>
    <row r="116">
      <c r="A116" s="4" t="inlineStr">
        <is>
          <t>Carried interest allocation</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51167</v>
      </c>
      <c r="C118" s="5" t="n">
        <v>418466</v>
      </c>
      <c r="D118" s="5" t="n">
        <v>-83645</v>
      </c>
      <c r="E118" s="5" t="n">
        <v>569954</v>
      </c>
    </row>
    <row r="119">
      <c r="A119" s="4" t="inlineStr">
        <is>
          <t xml:space="preserve">Carried interest allocation | Eliminations </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11527</v>
      </c>
      <c r="C121" s="5" t="n">
        <v>-3946</v>
      </c>
      <c r="D121" s="5" t="n">
        <v>-17455</v>
      </c>
      <c r="E121" s="5" t="n">
        <v>-7353</v>
      </c>
    </row>
    <row r="122">
      <c r="A122" s="4" t="inlineStr">
        <is>
          <t>Carried interest allocation | Consolidated Company Entities  | Reportable legal entity</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39640</v>
      </c>
      <c r="C124" s="5" t="n">
        <v>422412</v>
      </c>
      <c r="D124" s="5" t="n">
        <v>-66190</v>
      </c>
      <c r="E124" s="5" t="n">
        <v>577307</v>
      </c>
    </row>
    <row r="125">
      <c r="A125" s="4" t="inlineStr">
        <is>
          <t>Incentive fees</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47734</v>
      </c>
      <c r="C127" s="5" t="n">
        <v>7950</v>
      </c>
      <c r="D127" s="5" t="n">
        <v>56401</v>
      </c>
      <c r="E127" s="5" t="n">
        <v>16873</v>
      </c>
    </row>
    <row r="128">
      <c r="A128" s="4" t="inlineStr">
        <is>
          <t xml:space="preserve">Incentive fees | Eliminations </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3</v>
      </c>
      <c r="E130" s="5" t="n">
        <v>-138</v>
      </c>
    </row>
    <row r="131">
      <c r="A131" s="4" t="inlineStr">
        <is>
          <t>Incentive fees | Consolidated Company Entities  | Reportable legal entity</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47734</v>
      </c>
      <c r="C133" s="5" t="n">
        <v>7950</v>
      </c>
      <c r="D133" s="5" t="n">
        <v>56398</v>
      </c>
      <c r="E133" s="5" t="n">
        <v>17011</v>
      </c>
    </row>
    <row r="134">
      <c r="A134" s="4" t="inlineStr">
        <is>
          <t>Principal investment income (loss)</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29461</v>
      </c>
      <c r="C136" s="5" t="n">
        <v>6888</v>
      </c>
      <c r="D136" s="5" t="n">
        <v>36511</v>
      </c>
      <c r="E136" s="5" t="n">
        <v>29646</v>
      </c>
    </row>
    <row r="137">
      <c r="A137" s="4" t="inlineStr">
        <is>
          <t xml:space="preserve">Principal investment income (loss) | Eliminations </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28858</v>
      </c>
      <c r="C139" s="5" t="n">
        <v>-58354</v>
      </c>
      <c r="D139" s="5" t="n">
        <v>38573</v>
      </c>
      <c r="E139" s="5" t="n">
        <v>-71053</v>
      </c>
    </row>
    <row r="140">
      <c r="A140" s="4" t="inlineStr">
        <is>
          <t>Principal investment income (loss) | Consolidated Company Entities  | Reportable legal entity</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603</v>
      </c>
      <c r="C142" s="5" t="n">
        <v>65242</v>
      </c>
      <c r="D142" s="5" t="n">
        <v>-2062</v>
      </c>
      <c r="E142" s="5" t="n">
        <v>100699</v>
      </c>
    </row>
    <row r="143">
      <c r="A143" s="4" t="inlineStr">
        <is>
          <t>Administrative, transaction and other fees</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40973</v>
      </c>
      <c r="C145" s="5" t="n">
        <v>44711</v>
      </c>
      <c r="D145" s="5" t="n">
        <v>77405</v>
      </c>
      <c r="E145" s="5" t="n">
        <v>74388</v>
      </c>
    </row>
    <row r="146">
      <c r="A146" s="4" t="inlineStr">
        <is>
          <t xml:space="preserve">Administrative, transaction and other fees | Eliminations </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68</v>
      </c>
      <c r="C148" s="5" t="n">
        <v>-2135</v>
      </c>
      <c r="D148" s="5" t="n">
        <v>-281</v>
      </c>
      <c r="E148" s="5" t="n">
        <v>-6978</v>
      </c>
    </row>
    <row r="149">
      <c r="A149" s="4" t="inlineStr">
        <is>
          <t>Administrative, transaction and other fees | Consolidated Company Entities  | Reportable legal entity</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6" t="n">
        <v>41141</v>
      </c>
      <c r="C151" s="6" t="n">
        <v>46846</v>
      </c>
      <c r="D151" s="6" t="n">
        <v>77686</v>
      </c>
      <c r="E151" s="6" t="n">
        <v>813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Cash Flow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76251</v>
      </c>
      <c r="C4" s="6" t="n">
        <v>332255</v>
      </c>
      <c r="D4" s="6" t="n">
        <v>480066</v>
      </c>
      <c r="E4" s="6" t="n">
        <v>539571</v>
      </c>
    </row>
    <row r="5">
      <c r="A5" s="4" t="inlineStr">
        <is>
          <t>Net cash provided by operating activities</t>
        </is>
      </c>
      <c r="B5" s="4" t="inlineStr">
        <is>
          <t xml:space="preserve"> </t>
        </is>
      </c>
      <c r="C5" s="4" t="inlineStr">
        <is>
          <t xml:space="preserve"> </t>
        </is>
      </c>
      <c r="D5" s="5" t="n">
        <v>1142217</v>
      </c>
      <c r="E5" s="5" t="n">
        <v>8520</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Net cash used in investing activities</t>
        </is>
      </c>
      <c r="B7" s="4" t="inlineStr">
        <is>
          <t xml:space="preserve"> </t>
        </is>
      </c>
      <c r="C7" s="4" t="inlineStr">
        <is>
          <t xml:space="preserve"> </t>
        </is>
      </c>
      <c r="D7" s="5" t="n">
        <v>-63309</v>
      </c>
      <c r="E7" s="5" t="n">
        <v>-21127</v>
      </c>
    </row>
    <row r="8">
      <c r="A8" s="3" t="inlineStr">
        <is>
          <t>Allocable to non-controlling interests in Consolidated Funds:</t>
        </is>
      </c>
      <c r="B8" s="4" t="inlineStr">
        <is>
          <t xml:space="preserve"> </t>
        </is>
      </c>
      <c r="C8" s="4" t="inlineStr">
        <is>
          <t xml:space="preserve"> </t>
        </is>
      </c>
      <c r="D8" s="4" t="inlineStr">
        <is>
          <t xml:space="preserve"> </t>
        </is>
      </c>
      <c r="E8" s="4" t="inlineStr">
        <is>
          <t xml:space="preserve"> </t>
        </is>
      </c>
    </row>
    <row r="9">
      <c r="A9" s="4" t="inlineStr">
        <is>
          <t>Net cash used in financing activities</t>
        </is>
      </c>
      <c r="B9" s="4" t="inlineStr">
        <is>
          <t xml:space="preserve"> </t>
        </is>
      </c>
      <c r="C9" s="4" t="inlineStr">
        <is>
          <t xml:space="preserve"> </t>
        </is>
      </c>
      <c r="D9" s="5" t="n">
        <v>-1125531</v>
      </c>
      <c r="E9" s="5" t="n">
        <v>-97501</v>
      </c>
    </row>
    <row r="10">
      <c r="A10" s="4" t="inlineStr">
        <is>
          <t>Effect of exchange rate changes</t>
        </is>
      </c>
      <c r="B10" s="4" t="inlineStr">
        <is>
          <t xml:space="preserve"> </t>
        </is>
      </c>
      <c r="C10" s="4" t="inlineStr">
        <is>
          <t xml:space="preserve"> </t>
        </is>
      </c>
      <c r="D10" s="5" t="n">
        <v>-17206</v>
      </c>
      <c r="E10" s="5" t="n">
        <v>-3052</v>
      </c>
    </row>
    <row r="11">
      <c r="A11" s="4" t="inlineStr">
        <is>
          <t>Net change in cash and cash equivalents</t>
        </is>
      </c>
      <c r="B11" s="4" t="inlineStr">
        <is>
          <t xml:space="preserve"> </t>
        </is>
      </c>
      <c r="C11" s="4" t="inlineStr">
        <is>
          <t xml:space="preserve"> </t>
        </is>
      </c>
      <c r="D11" s="5" t="n">
        <v>-63829</v>
      </c>
      <c r="E11" s="5" t="n">
        <v>-113160</v>
      </c>
    </row>
    <row r="12">
      <c r="A12" s="4" t="inlineStr">
        <is>
          <t>Cash and cash equivalents, beginning of period</t>
        </is>
      </c>
      <c r="B12" s="4" t="inlineStr">
        <is>
          <t xml:space="preserve"> </t>
        </is>
      </c>
      <c r="C12" s="4" t="inlineStr">
        <is>
          <t xml:space="preserve"> </t>
        </is>
      </c>
      <c r="D12" s="5" t="n">
        <v>348274</v>
      </c>
      <c r="E12" s="4" t="inlineStr">
        <is>
          <t xml:space="preserve"> </t>
        </is>
      </c>
    </row>
    <row r="13">
      <c r="A13" s="4" t="inlineStr">
        <is>
          <t>Cash and cash equivalents, end of period</t>
        </is>
      </c>
      <c r="B13" s="5" t="n">
        <v>284445</v>
      </c>
      <c r="C13" s="5" t="n">
        <v>276827</v>
      </c>
      <c r="D13" s="5" t="n">
        <v>284445</v>
      </c>
      <c r="E13" s="5" t="n">
        <v>276827</v>
      </c>
    </row>
    <row r="14">
      <c r="A14" s="3" t="inlineStr">
        <is>
          <t>Supplemental disclosure of non-cash financing activities:</t>
        </is>
      </c>
      <c r="B14" s="4" t="inlineStr">
        <is>
          <t xml:space="preserve"> </t>
        </is>
      </c>
      <c r="C14" s="4" t="inlineStr">
        <is>
          <t xml:space="preserve"> </t>
        </is>
      </c>
      <c r="D14" s="4" t="inlineStr">
        <is>
          <t xml:space="preserve"> </t>
        </is>
      </c>
      <c r="E14" s="4" t="inlineStr">
        <is>
          <t xml:space="preserve"> </t>
        </is>
      </c>
    </row>
    <row r="15">
      <c r="A15" s="4" t="inlineStr">
        <is>
          <t>Issuance of common stock in connection with acquisition-related activities</t>
        </is>
      </c>
      <c r="B15" s="4" t="inlineStr">
        <is>
          <t xml:space="preserve"> </t>
        </is>
      </c>
      <c r="C15" s="4" t="inlineStr">
        <is>
          <t xml:space="preserve"> </t>
        </is>
      </c>
      <c r="D15" s="5" t="n">
        <v>7724</v>
      </c>
      <c r="E15" s="5" t="n">
        <v>116101</v>
      </c>
    </row>
    <row r="16">
      <c r="A16" s="4" t="inlineStr">
        <is>
          <t>Issuance of common stock in connection with settlement of management incentive program</t>
        </is>
      </c>
      <c r="B16" s="4" t="inlineStr">
        <is>
          <t xml:space="preserve"> </t>
        </is>
      </c>
      <c r="C16" s="4" t="inlineStr">
        <is>
          <t xml:space="preserve"> </t>
        </is>
      </c>
      <c r="D16" s="5" t="n">
        <v>0</v>
      </c>
      <c r="E16" s="5" t="n">
        <v>245647</v>
      </c>
    </row>
    <row r="17">
      <c r="A17" s="4" t="inlineStr">
        <is>
          <t xml:space="preserve">Eliminations </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income</t>
        </is>
      </c>
      <c r="B19" s="5" t="n">
        <v>18564</v>
      </c>
      <c r="C19" s="5" t="n">
        <v>-53777</v>
      </c>
      <c r="D19" s="5" t="n">
        <v>21881</v>
      </c>
      <c r="E19" s="5" t="n">
        <v>-69882</v>
      </c>
    </row>
    <row r="20">
      <c r="A20" s="4" t="inlineStr">
        <is>
          <t>Net cash provided by operating activities</t>
        </is>
      </c>
      <c r="B20" s="4" t="inlineStr">
        <is>
          <t xml:space="preserve"> </t>
        </is>
      </c>
      <c r="C20" s="4" t="inlineStr">
        <is>
          <t xml:space="preserve"> </t>
        </is>
      </c>
      <c r="D20" s="5" t="n">
        <v>-188509</v>
      </c>
      <c r="E20" s="5" t="n">
        <v>101534</v>
      </c>
    </row>
    <row r="21">
      <c r="A21" s="3" t="inlineStr">
        <is>
          <t>Allocable to non-controlling interests in Consolidated Funds:</t>
        </is>
      </c>
      <c r="B21" s="4" t="inlineStr">
        <is>
          <t xml:space="preserve"> </t>
        </is>
      </c>
      <c r="C21" s="4" t="inlineStr">
        <is>
          <t xml:space="preserve"> </t>
        </is>
      </c>
      <c r="D21" s="4" t="inlineStr">
        <is>
          <t xml:space="preserve"> </t>
        </is>
      </c>
      <c r="E21" s="4" t="inlineStr">
        <is>
          <t xml:space="preserve"> </t>
        </is>
      </c>
    </row>
    <row r="22">
      <c r="A22" s="4" t="inlineStr">
        <is>
          <t>Net cash used in financing activities</t>
        </is>
      </c>
      <c r="B22" s="4" t="inlineStr">
        <is>
          <t xml:space="preserve"> </t>
        </is>
      </c>
      <c r="C22" s="4" t="inlineStr">
        <is>
          <t xml:space="preserve"> </t>
        </is>
      </c>
      <c r="D22" s="5" t="n">
        <v>96979</v>
      </c>
      <c r="E22" s="5" t="n">
        <v>-189057</v>
      </c>
    </row>
    <row r="23">
      <c r="A23" s="4" t="inlineStr">
        <is>
          <t>Effect of exchange rate changes</t>
        </is>
      </c>
      <c r="B23" s="4" t="inlineStr">
        <is>
          <t xml:space="preserve"> </t>
        </is>
      </c>
      <c r="C23" s="4" t="inlineStr">
        <is>
          <t xml:space="preserve"> </t>
        </is>
      </c>
      <c r="D23" s="5" t="n">
        <v>0</v>
      </c>
      <c r="E23" s="4" t="inlineStr">
        <is>
          <t xml:space="preserve"> </t>
        </is>
      </c>
    </row>
    <row r="24">
      <c r="A24" s="4" t="inlineStr">
        <is>
          <t>Net change in cash and cash equivalents</t>
        </is>
      </c>
      <c r="B24" s="4" t="inlineStr">
        <is>
          <t xml:space="preserve"> </t>
        </is>
      </c>
      <c r="C24" s="4" t="inlineStr">
        <is>
          <t xml:space="preserve"> </t>
        </is>
      </c>
      <c r="D24" s="5" t="n">
        <v>-91530</v>
      </c>
      <c r="E24" s="5" t="n">
        <v>-87523</v>
      </c>
    </row>
    <row r="25">
      <c r="A25" s="4" t="inlineStr">
        <is>
          <t>Cash and cash equivalents, beginning of period</t>
        </is>
      </c>
      <c r="B25" s="4" t="inlineStr">
        <is>
          <t xml:space="preserve"> </t>
        </is>
      </c>
      <c r="C25" s="4" t="inlineStr">
        <is>
          <t xml:space="preserve"> </t>
        </is>
      </c>
      <c r="D25" s="5" t="n">
        <v>-1149511</v>
      </c>
      <c r="E25" s="5" t="n">
        <v>-724641</v>
      </c>
    </row>
    <row r="26">
      <c r="A26" s="4" t="inlineStr">
        <is>
          <t>Cash and cash equivalents, end of period</t>
        </is>
      </c>
      <c r="B26" s="5" t="n">
        <v>-1241041</v>
      </c>
      <c r="C26" s="5" t="n">
        <v>-812164</v>
      </c>
      <c r="D26" s="5" t="n">
        <v>-1241041</v>
      </c>
      <c r="E26" s="5" t="n">
        <v>-812164</v>
      </c>
    </row>
    <row r="27">
      <c r="A27" s="4" t="inlineStr">
        <is>
          <t xml:space="preserve">Consolidated Funds </t>
        </is>
      </c>
      <c r="B27" s="4" t="inlineStr">
        <is>
          <t xml:space="preserve"> </t>
        </is>
      </c>
      <c r="C27" s="4" t="inlineStr">
        <is>
          <t xml:space="preserve"> </t>
        </is>
      </c>
      <c r="D27" s="4" t="inlineStr">
        <is>
          <t xml:space="preserve"> </t>
        </is>
      </c>
      <c r="E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row>
    <row r="29">
      <c r="A29" s="4" t="inlineStr">
        <is>
          <t>Adjustments to reconcile net income to net cash provided by operating activities</t>
        </is>
      </c>
      <c r="B29" s="4" t="inlineStr">
        <is>
          <t xml:space="preserve"> </t>
        </is>
      </c>
      <c r="C29" s="4" t="inlineStr">
        <is>
          <t xml:space="preserve"> </t>
        </is>
      </c>
      <c r="D29" s="5" t="n">
        <v>323364</v>
      </c>
      <c r="E29" s="5" t="n">
        <v>-884231</v>
      </c>
    </row>
    <row r="30">
      <c r="A30" s="4" t="inlineStr">
        <is>
          <t>Change in cash and cash equivalents held at Consolidated Funds</t>
        </is>
      </c>
      <c r="B30" s="4" t="inlineStr">
        <is>
          <t xml:space="preserve"> </t>
        </is>
      </c>
      <c r="C30" s="4" t="inlineStr">
        <is>
          <t xml:space="preserve"> </t>
        </is>
      </c>
      <c r="D30" s="5" t="n">
        <v>-121962</v>
      </c>
      <c r="E30" s="5" t="n">
        <v>133981</v>
      </c>
    </row>
    <row r="31">
      <c r="A31" s="3" t="inlineStr">
        <is>
          <t>Allocable to non-controlling interests in Consolidated Funds:</t>
        </is>
      </c>
      <c r="B31" s="4" t="inlineStr">
        <is>
          <t xml:space="preserve"> </t>
        </is>
      </c>
      <c r="C31" s="4" t="inlineStr">
        <is>
          <t xml:space="preserve"> </t>
        </is>
      </c>
      <c r="D31" s="4" t="inlineStr">
        <is>
          <t xml:space="preserve"> </t>
        </is>
      </c>
      <c r="E31" s="4" t="inlineStr">
        <is>
          <t xml:space="preserve"> </t>
        </is>
      </c>
    </row>
    <row r="32">
      <c r="A32" s="4" t="inlineStr">
        <is>
          <t>Redemption of Series A Preferred Stock</t>
        </is>
      </c>
      <c r="B32" s="4" t="inlineStr">
        <is>
          <t xml:space="preserve"> </t>
        </is>
      </c>
      <c r="C32" s="4" t="inlineStr">
        <is>
          <t xml:space="preserve"> </t>
        </is>
      </c>
      <c r="D32" s="5" t="n">
        <v>-511610</v>
      </c>
      <c r="E32" s="5" t="n">
        <v>-680991</v>
      </c>
    </row>
    <row r="33">
      <c r="A33" s="4" t="inlineStr">
        <is>
          <t>Distributions to non-controlling interests in Consolidated Funds</t>
        </is>
      </c>
      <c r="B33" s="4" t="inlineStr">
        <is>
          <t xml:space="preserve"> </t>
        </is>
      </c>
      <c r="C33" s="4" t="inlineStr">
        <is>
          <t xml:space="preserve"> </t>
        </is>
      </c>
      <c r="D33" s="5" t="n">
        <v>-47604</v>
      </c>
      <c r="E33" s="5" t="n">
        <v>-35925</v>
      </c>
    </row>
    <row r="34">
      <c r="A34" s="4" t="inlineStr">
        <is>
          <t>Redemptions of redeemable interests in Consolidated Funds</t>
        </is>
      </c>
      <c r="B34" s="4" t="inlineStr">
        <is>
          <t xml:space="preserve"> </t>
        </is>
      </c>
      <c r="C34" s="4" t="inlineStr">
        <is>
          <t xml:space="preserve"> </t>
        </is>
      </c>
      <c r="D34" s="5" t="n">
        <v>0</v>
      </c>
      <c r="E34" s="5" t="n">
        <v>-538985</v>
      </c>
    </row>
    <row r="35">
      <c r="A35" s="4" t="inlineStr">
        <is>
          <t>Borrowings under loan obligations by Consolidated Funds</t>
        </is>
      </c>
      <c r="B35" s="4" t="inlineStr">
        <is>
          <t xml:space="preserve"> </t>
        </is>
      </c>
      <c r="C35" s="4" t="inlineStr">
        <is>
          <t xml:space="preserve"> </t>
        </is>
      </c>
      <c r="D35" s="5" t="n">
        <v>167135</v>
      </c>
      <c r="E35" s="5" t="n">
        <v>535464</v>
      </c>
    </row>
    <row r="36">
      <c r="A36" s="4" t="inlineStr">
        <is>
          <t>Repayments under loan obligations by Consolidated Funds</t>
        </is>
      </c>
      <c r="B36" s="4" t="inlineStr">
        <is>
          <t xml:space="preserve"> </t>
        </is>
      </c>
      <c r="C36" s="4" t="inlineStr">
        <is>
          <t xml:space="preserve"> </t>
        </is>
      </c>
      <c r="D36" s="5" t="n">
        <v>-878545</v>
      </c>
      <c r="E36" s="5" t="n">
        <v>-174669</v>
      </c>
    </row>
    <row r="37">
      <c r="A37" s="4" t="inlineStr">
        <is>
          <t>Consolidated Funds  | Reportable legal entity</t>
        </is>
      </c>
      <c r="B37" s="4" t="inlineStr">
        <is>
          <t xml:space="preserve"> </t>
        </is>
      </c>
      <c r="C37" s="4" t="inlineStr">
        <is>
          <t xml:space="preserve"> </t>
        </is>
      </c>
      <c r="D37" s="4" t="inlineStr">
        <is>
          <t xml:space="preserve"> </t>
        </is>
      </c>
      <c r="E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row>
    <row r="39">
      <c r="A39" s="4" t="inlineStr">
        <is>
          <t>Adjustments to reconcile net income to net cash provided by operating activities</t>
        </is>
      </c>
      <c r="B39" s="4" t="inlineStr">
        <is>
          <t xml:space="preserve"> </t>
        </is>
      </c>
      <c r="C39" s="4" t="inlineStr">
        <is>
          <t xml:space="preserve"> </t>
        </is>
      </c>
      <c r="D39" s="5" t="n">
        <v>332840</v>
      </c>
      <c r="E39" s="5" t="n">
        <v>-869324</v>
      </c>
    </row>
    <row r="40">
      <c r="A40" s="4" t="inlineStr">
        <is>
          <t>Change in cash and cash equivalents held at Consolidated Funds</t>
        </is>
      </c>
      <c r="B40" s="4" t="inlineStr">
        <is>
          <t xml:space="preserve"> </t>
        </is>
      </c>
      <c r="C40" s="4" t="inlineStr">
        <is>
          <t xml:space="preserve"> </t>
        </is>
      </c>
      <c r="D40" s="5" t="n">
        <v>-32091</v>
      </c>
      <c r="E40" s="5" t="n">
        <v>144378</v>
      </c>
    </row>
    <row r="41">
      <c r="A41" s="4" t="inlineStr">
        <is>
          <t>Net cash provided by operating activities</t>
        </is>
      </c>
      <c r="B41" s="4" t="inlineStr">
        <is>
          <t xml:space="preserve"> </t>
        </is>
      </c>
      <c r="C41" s="4" t="inlineStr">
        <is>
          <t xml:space="preserve"> </t>
        </is>
      </c>
      <c r="D41" s="5" t="n">
        <v>451073</v>
      </c>
      <c r="E41" s="5" t="n">
        <v>-560690</v>
      </c>
    </row>
    <row r="42">
      <c r="A42" s="3" t="inlineStr">
        <is>
          <t>Allocable to non-controlling interests in Consolidated Funds:</t>
        </is>
      </c>
      <c r="B42" s="4" t="inlineStr">
        <is>
          <t xml:space="preserve"> </t>
        </is>
      </c>
      <c r="C42" s="4" t="inlineStr">
        <is>
          <t xml:space="preserve"> </t>
        </is>
      </c>
      <c r="D42" s="4" t="inlineStr">
        <is>
          <t xml:space="preserve"> </t>
        </is>
      </c>
      <c r="E42" s="4" t="inlineStr">
        <is>
          <t xml:space="preserve"> </t>
        </is>
      </c>
    </row>
    <row r="43">
      <c r="A43" s="4" t="inlineStr">
        <is>
          <t>Redemption of Series A Preferred Stock</t>
        </is>
      </c>
      <c r="B43" s="4" t="inlineStr">
        <is>
          <t xml:space="preserve"> </t>
        </is>
      </c>
      <c r="C43" s="4" t="inlineStr">
        <is>
          <t xml:space="preserve"> </t>
        </is>
      </c>
      <c r="D43" s="5" t="n">
        <v>-434961</v>
      </c>
      <c r="E43" s="5" t="n">
        <v>-880426</v>
      </c>
    </row>
    <row r="44">
      <c r="A44" s="4" t="inlineStr">
        <is>
          <t>Distributions to non-controlling interests in Consolidated Funds</t>
        </is>
      </c>
      <c r="B44" s="4" t="inlineStr">
        <is>
          <t xml:space="preserve"> </t>
        </is>
      </c>
      <c r="C44" s="4" t="inlineStr">
        <is>
          <t xml:space="preserve"> </t>
        </is>
      </c>
      <c r="D44" s="5" t="n">
        <v>-67934</v>
      </c>
      <c r="E44" s="5" t="n">
        <v>-46303</v>
      </c>
    </row>
    <row r="45">
      <c r="A45" s="4" t="inlineStr">
        <is>
          <t>Redemptions of redeemable interests in Consolidated Funds</t>
        </is>
      </c>
      <c r="B45" s="4" t="inlineStr">
        <is>
          <t xml:space="preserve"> </t>
        </is>
      </c>
      <c r="C45" s="4" t="inlineStr">
        <is>
          <t xml:space="preserve"> </t>
        </is>
      </c>
      <c r="D45" s="4" t="inlineStr">
        <is>
          <t xml:space="preserve"> </t>
        </is>
      </c>
      <c r="E45" s="5" t="n">
        <v>-538985</v>
      </c>
    </row>
    <row r="46">
      <c r="A46" s="4" t="inlineStr">
        <is>
          <t>Borrowings under loan obligations by Consolidated Funds</t>
        </is>
      </c>
      <c r="B46" s="4" t="inlineStr">
        <is>
          <t xml:space="preserve"> </t>
        </is>
      </c>
      <c r="C46" s="4" t="inlineStr">
        <is>
          <t xml:space="preserve"> </t>
        </is>
      </c>
      <c r="D46" s="5" t="n">
        <v>167135</v>
      </c>
      <c r="E46" s="5" t="n">
        <v>535464</v>
      </c>
    </row>
    <row r="47">
      <c r="A47" s="4" t="inlineStr">
        <is>
          <t>Repayments under loan obligations by Consolidated Funds</t>
        </is>
      </c>
      <c r="B47" s="4" t="inlineStr">
        <is>
          <t xml:space="preserve"> </t>
        </is>
      </c>
      <c r="C47" s="4" t="inlineStr">
        <is>
          <t xml:space="preserve"> </t>
        </is>
      </c>
      <c r="D47" s="5" t="n">
        <v>-878545</v>
      </c>
      <c r="E47" s="5" t="n">
        <v>-174669</v>
      </c>
    </row>
    <row r="48">
      <c r="A48" s="4" t="inlineStr">
        <is>
          <t>Net cash used in financing activities</t>
        </is>
      </c>
      <c r="B48" s="4" t="inlineStr">
        <is>
          <t xml:space="preserve"> </t>
        </is>
      </c>
      <c r="C48" s="4" t="inlineStr">
        <is>
          <t xml:space="preserve"> </t>
        </is>
      </c>
      <c r="D48" s="5" t="n">
        <v>-344383</v>
      </c>
      <c r="E48" s="5" t="n">
        <v>655933</v>
      </c>
    </row>
    <row r="49">
      <c r="A49" s="4" t="inlineStr">
        <is>
          <t>Effect of exchange rate changes</t>
        </is>
      </c>
      <c r="B49" s="4" t="inlineStr">
        <is>
          <t xml:space="preserve"> </t>
        </is>
      </c>
      <c r="C49" s="4" t="inlineStr">
        <is>
          <t xml:space="preserve"> </t>
        </is>
      </c>
      <c r="D49" s="5" t="n">
        <v>-15160</v>
      </c>
      <c r="E49" s="5" t="n">
        <v>-7720</v>
      </c>
    </row>
    <row r="50">
      <c r="A50" s="4" t="inlineStr">
        <is>
          <t>Net change in cash and cash equivalents</t>
        </is>
      </c>
      <c r="B50" s="4" t="inlineStr">
        <is>
          <t xml:space="preserve"> </t>
        </is>
      </c>
      <c r="C50" s="4" t="inlineStr">
        <is>
          <t xml:space="preserve"> </t>
        </is>
      </c>
      <c r="D50" s="5" t="n">
        <v>91530</v>
      </c>
      <c r="E50" s="5" t="n">
        <v>87523</v>
      </c>
    </row>
    <row r="51">
      <c r="A51" s="4" t="inlineStr">
        <is>
          <t>Cash and cash equivalents, beginning of period</t>
        </is>
      </c>
      <c r="B51" s="4" t="inlineStr">
        <is>
          <t xml:space="preserve"> </t>
        </is>
      </c>
      <c r="C51" s="4" t="inlineStr">
        <is>
          <t xml:space="preserve"> </t>
        </is>
      </c>
      <c r="D51" s="5" t="n">
        <v>1149511</v>
      </c>
      <c r="E51" s="5" t="n">
        <v>724641</v>
      </c>
    </row>
    <row r="52">
      <c r="A52" s="4" t="inlineStr">
        <is>
          <t>Cash and cash equivalents, end of period</t>
        </is>
      </c>
      <c r="B52" s="5" t="n">
        <v>1241041</v>
      </c>
      <c r="C52" s="5" t="n">
        <v>812164</v>
      </c>
      <c r="D52" s="5" t="n">
        <v>1241041</v>
      </c>
      <c r="E52" s="5" t="n">
        <v>812164</v>
      </c>
    </row>
    <row r="53">
      <c r="A53" s="4" t="inlineStr">
        <is>
          <t xml:space="preserve">Consolidated Funds  | Eliminations </t>
        </is>
      </c>
      <c r="B53" s="4" t="inlineStr">
        <is>
          <t xml:space="preserve"> </t>
        </is>
      </c>
      <c r="C53" s="4" t="inlineStr">
        <is>
          <t xml:space="preserve"> </t>
        </is>
      </c>
      <c r="D53" s="4" t="inlineStr">
        <is>
          <t xml:space="preserve"> </t>
        </is>
      </c>
      <c r="E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row>
    <row r="55">
      <c r="A55" s="4" t="inlineStr">
        <is>
          <t>Adjustments to reconcile net income to net cash provided by operating activities</t>
        </is>
      </c>
      <c r="B55" s="4" t="inlineStr">
        <is>
          <t xml:space="preserve"> </t>
        </is>
      </c>
      <c r="C55" s="4" t="inlineStr">
        <is>
          <t xml:space="preserve"> </t>
        </is>
      </c>
      <c r="D55" s="5" t="n">
        <v>-9476</v>
      </c>
      <c r="E55" s="5" t="n">
        <v>-14907</v>
      </c>
    </row>
    <row r="56">
      <c r="A56" s="4" t="inlineStr">
        <is>
          <t>Change in cash and cash equivalents held at Consolidated Funds</t>
        </is>
      </c>
      <c r="B56" s="4" t="inlineStr">
        <is>
          <t xml:space="preserve"> </t>
        </is>
      </c>
      <c r="C56" s="4" t="inlineStr">
        <is>
          <t xml:space="preserve"> </t>
        </is>
      </c>
      <c r="D56" s="5" t="n">
        <v>-89871</v>
      </c>
      <c r="E56" s="5" t="n">
        <v>-10397</v>
      </c>
    </row>
    <row r="57">
      <c r="A57" s="3" t="inlineStr">
        <is>
          <t>Allocable to non-controlling interests in Consolidated Funds:</t>
        </is>
      </c>
      <c r="B57" s="4" t="inlineStr">
        <is>
          <t xml:space="preserve"> </t>
        </is>
      </c>
      <c r="C57" s="4" t="inlineStr">
        <is>
          <t xml:space="preserve"> </t>
        </is>
      </c>
      <c r="D57" s="4" t="inlineStr">
        <is>
          <t xml:space="preserve"> </t>
        </is>
      </c>
      <c r="E57" s="4" t="inlineStr">
        <is>
          <t xml:space="preserve"> </t>
        </is>
      </c>
    </row>
    <row r="58">
      <c r="A58" s="4" t="inlineStr">
        <is>
          <t>Redemption of Series A Preferred Stock</t>
        </is>
      </c>
      <c r="B58" s="4" t="inlineStr">
        <is>
          <t xml:space="preserve"> </t>
        </is>
      </c>
      <c r="C58" s="4" t="inlineStr">
        <is>
          <t xml:space="preserve"> </t>
        </is>
      </c>
      <c r="D58" s="5" t="n">
        <v>76649</v>
      </c>
      <c r="E58" s="5" t="n">
        <v>199435</v>
      </c>
    </row>
    <row r="59">
      <c r="A59" s="4" t="inlineStr">
        <is>
          <t>Distributions to non-controlling interests in Consolidated Funds</t>
        </is>
      </c>
      <c r="B59" s="4" t="inlineStr">
        <is>
          <t xml:space="preserve"> </t>
        </is>
      </c>
      <c r="C59" s="4" t="inlineStr">
        <is>
          <t xml:space="preserve"> </t>
        </is>
      </c>
      <c r="D59" s="5" t="n">
        <v>20330</v>
      </c>
      <c r="E59" s="5" t="n">
        <v>10378</v>
      </c>
    </row>
    <row r="60">
      <c r="A60" s="4" t="inlineStr">
        <is>
          <t>Ares Management L.P</t>
        </is>
      </c>
      <c r="B60" s="4" t="inlineStr">
        <is>
          <t xml:space="preserve"> </t>
        </is>
      </c>
      <c r="C60" s="4" t="inlineStr">
        <is>
          <t xml:space="preserve"> </t>
        </is>
      </c>
      <c r="D60" s="4" t="inlineStr">
        <is>
          <t xml:space="preserve"> </t>
        </is>
      </c>
      <c r="E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row>
    <row r="62">
      <c r="A62" s="4" t="inlineStr">
        <is>
          <t>Adjustments to reconcile net income to net cash provided by operating activities</t>
        </is>
      </c>
      <c r="B62" s="4" t="inlineStr">
        <is>
          <t xml:space="preserve"> </t>
        </is>
      </c>
      <c r="C62" s="4" t="inlineStr">
        <is>
          <t xml:space="preserve"> </t>
        </is>
      </c>
      <c r="D62" s="5" t="n">
        <v>303360</v>
      </c>
      <c r="E62" s="5" t="n">
        <v>149773</v>
      </c>
    </row>
    <row r="63">
      <c r="A63" s="4" t="inlineStr">
        <is>
          <t>Cash flows due to changes in operating assets and liabilities</t>
        </is>
      </c>
      <c r="B63" s="4" t="inlineStr">
        <is>
          <t xml:space="preserve"> </t>
        </is>
      </c>
      <c r="C63" s="4" t="inlineStr">
        <is>
          <t xml:space="preserve"> </t>
        </is>
      </c>
      <c r="D63" s="5" t="n">
        <v>157389</v>
      </c>
      <c r="E63" s="5" t="n">
        <v>69426</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row>
    <row r="65">
      <c r="A65" s="4" t="inlineStr">
        <is>
          <t>Purchase of furniture, equipment and leasehold improvements, net of disposals</t>
        </is>
      </c>
      <c r="B65" s="4" t="inlineStr">
        <is>
          <t xml:space="preserve"> </t>
        </is>
      </c>
      <c r="C65" s="4" t="inlineStr">
        <is>
          <t xml:space="preserve"> </t>
        </is>
      </c>
      <c r="D65" s="5" t="n">
        <v>-55309</v>
      </c>
      <c r="E65" s="5" t="n">
        <v>-21127</v>
      </c>
    </row>
    <row r="66">
      <c r="A66" s="4" t="inlineStr">
        <is>
          <t>Acquisitions</t>
        </is>
      </c>
      <c r="B66" s="4" t="inlineStr">
        <is>
          <t xml:space="preserve"> </t>
        </is>
      </c>
      <c r="C66" s="4" t="inlineStr">
        <is>
          <t xml:space="preserve"> </t>
        </is>
      </c>
      <c r="D66" s="5" t="n">
        <v>-8000</v>
      </c>
      <c r="E66" s="5" t="n">
        <v>0</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Net proceeds from issuance of Class A common stock</t>
        </is>
      </c>
      <c r="B68" s="4" t="inlineStr">
        <is>
          <t xml:space="preserve"> </t>
        </is>
      </c>
      <c r="C68" s="4" t="inlineStr">
        <is>
          <t xml:space="preserve"> </t>
        </is>
      </c>
      <c r="D68" s="5" t="n">
        <v>354395</v>
      </c>
      <c r="E68" s="5" t="n">
        <v>0</v>
      </c>
    </row>
    <row r="69">
      <c r="A69" s="4" t="inlineStr">
        <is>
          <t>Proceeds from Credit Facility</t>
        </is>
      </c>
      <c r="B69" s="4" t="inlineStr">
        <is>
          <t xml:space="preserve"> </t>
        </is>
      </c>
      <c r="C69" s="4" t="inlineStr">
        <is>
          <t xml:space="preserve"> </t>
        </is>
      </c>
      <c r="D69" s="5" t="n">
        <v>650000</v>
      </c>
      <c r="E69" s="5" t="n">
        <v>495000</v>
      </c>
    </row>
    <row r="70">
      <c r="A70" s="4" t="inlineStr">
        <is>
          <t>Repayments of Credit Facility</t>
        </is>
      </c>
      <c r="B70" s="4" t="inlineStr">
        <is>
          <t xml:space="preserve"> </t>
        </is>
      </c>
      <c r="C70" s="4" t="inlineStr">
        <is>
          <t xml:space="preserve"> </t>
        </is>
      </c>
      <c r="D70" s="5" t="n">
        <v>-1050000</v>
      </c>
      <c r="E70" s="5" t="n">
        <v>-470000</v>
      </c>
    </row>
    <row r="71">
      <c r="A71" s="4" t="inlineStr">
        <is>
          <t xml:space="preserve">Dividends and distributions </t>
        </is>
      </c>
      <c r="B71" s="4" t="inlineStr">
        <is>
          <t xml:space="preserve"> </t>
        </is>
      </c>
      <c r="C71" s="4" t="inlineStr">
        <is>
          <t xml:space="preserve"> </t>
        </is>
      </c>
      <c r="D71" s="5" t="n">
        <v>-632260</v>
      </c>
      <c r="E71" s="5" t="n">
        <v>-510501</v>
      </c>
    </row>
    <row r="72">
      <c r="A72" s="4" t="inlineStr">
        <is>
          <t>Stock option exercises</t>
        </is>
      </c>
      <c r="B72" s="4" t="inlineStr">
        <is>
          <t xml:space="preserve"> </t>
        </is>
      </c>
      <c r="C72" s="4" t="inlineStr">
        <is>
          <t xml:space="preserve"> </t>
        </is>
      </c>
      <c r="D72" s="5" t="n">
        <v>1511</v>
      </c>
      <c r="E72" s="5" t="n">
        <v>53140</v>
      </c>
    </row>
    <row r="73">
      <c r="A73" s="4" t="inlineStr">
        <is>
          <t>Taxes paid related to net share settlement of equity awards</t>
        </is>
      </c>
      <c r="B73" s="4" t="inlineStr">
        <is>
          <t xml:space="preserve"> </t>
        </is>
      </c>
      <c r="C73" s="4" t="inlineStr">
        <is>
          <t xml:space="preserve"> </t>
        </is>
      </c>
      <c r="D73" s="5" t="n">
        <v>-203076</v>
      </c>
      <c r="E73" s="5" t="n">
        <v>-133570</v>
      </c>
    </row>
    <row r="74">
      <c r="A74" s="4" t="inlineStr">
        <is>
          <t>Other financing activities</t>
        </is>
      </c>
      <c r="B74" s="4" t="inlineStr">
        <is>
          <t xml:space="preserve"> </t>
        </is>
      </c>
      <c r="C74" s="4" t="inlineStr">
        <is>
          <t xml:space="preserve"> </t>
        </is>
      </c>
      <c r="D74" s="5" t="n">
        <v>1303</v>
      </c>
      <c r="E74" s="5" t="n">
        <v>1554</v>
      </c>
    </row>
    <row r="75">
      <c r="A75" s="3" t="inlineStr">
        <is>
          <t>Allocable to non-controlling interests in Consolidated Funds:</t>
        </is>
      </c>
      <c r="B75" s="4" t="inlineStr">
        <is>
          <t xml:space="preserve"> </t>
        </is>
      </c>
      <c r="C75" s="4" t="inlineStr">
        <is>
          <t xml:space="preserve"> </t>
        </is>
      </c>
      <c r="D75" s="4" t="inlineStr">
        <is>
          <t xml:space="preserve"> </t>
        </is>
      </c>
      <c r="E75" s="4" t="inlineStr">
        <is>
          <t xml:space="preserve"> </t>
        </is>
      </c>
    </row>
    <row r="76">
      <c r="A76" s="4" t="inlineStr">
        <is>
          <t>Cash and cash equivalents, beginning of period</t>
        </is>
      </c>
      <c r="B76" s="4" t="inlineStr">
        <is>
          <t xml:space="preserve"> </t>
        </is>
      </c>
      <c r="C76" s="4" t="inlineStr">
        <is>
          <t xml:space="preserve"> </t>
        </is>
      </c>
      <c r="D76" s="5" t="n">
        <v>348274</v>
      </c>
      <c r="E76" s="5" t="n">
        <v>389987</v>
      </c>
    </row>
    <row r="77">
      <c r="A77" s="4" t="inlineStr">
        <is>
          <t>Cash and cash equivalents, end of period</t>
        </is>
      </c>
      <c r="B77" s="5" t="n">
        <v>284445</v>
      </c>
      <c r="C77" s="5" t="n">
        <v>276827</v>
      </c>
      <c r="D77" s="5" t="n">
        <v>284445</v>
      </c>
      <c r="E77" s="5" t="n">
        <v>276827</v>
      </c>
    </row>
    <row r="78">
      <c r="A78" s="4" t="inlineStr">
        <is>
          <t>Ares Management L.P | Reportable legal entity</t>
        </is>
      </c>
      <c r="B78" s="4" t="inlineStr">
        <is>
          <t xml:space="preserve"> </t>
        </is>
      </c>
      <c r="C78" s="4" t="inlineStr">
        <is>
          <t xml:space="preserve"> </t>
        </is>
      </c>
      <c r="D78" s="4" t="inlineStr">
        <is>
          <t xml:space="preserve"> </t>
        </is>
      </c>
      <c r="E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row>
    <row r="80">
      <c r="A80" s="4" t="inlineStr">
        <is>
          <t>Net income</t>
        </is>
      </c>
      <c r="B80" s="5" t="n">
        <v>170762</v>
      </c>
      <c r="C80" s="5" t="n">
        <v>264574</v>
      </c>
      <c r="D80" s="5" t="n">
        <v>307861</v>
      </c>
      <c r="E80" s="5" t="n">
        <v>445197</v>
      </c>
    </row>
    <row r="81">
      <c r="A81" s="4" t="inlineStr">
        <is>
          <t>Adjustments to reconcile net income to net cash provided by operating activities</t>
        </is>
      </c>
      <c r="B81" s="4" t="inlineStr">
        <is>
          <t xml:space="preserve"> </t>
        </is>
      </c>
      <c r="C81" s="4" t="inlineStr">
        <is>
          <t xml:space="preserve"> </t>
        </is>
      </c>
      <c r="D81" s="5" t="n">
        <v>432686</v>
      </c>
      <c r="E81" s="5" t="n">
        <v>-108264</v>
      </c>
    </row>
    <row r="82">
      <c r="A82" s="4" t="inlineStr">
        <is>
          <t>Cash flows due to changes in operating assets and liabilities</t>
        </is>
      </c>
      <c r="B82" s="4" t="inlineStr">
        <is>
          <t xml:space="preserve"> </t>
        </is>
      </c>
      <c r="C82" s="4" t="inlineStr">
        <is>
          <t xml:space="preserve"> </t>
        </is>
      </c>
      <c r="D82" s="5" t="n">
        <v>139106</v>
      </c>
      <c r="E82" s="5" t="n">
        <v>130743</v>
      </c>
    </row>
    <row r="83">
      <c r="A83" s="4" t="inlineStr">
        <is>
          <t>Net cash provided by operating activities</t>
        </is>
      </c>
      <c r="B83" s="4" t="inlineStr">
        <is>
          <t xml:space="preserve"> </t>
        </is>
      </c>
      <c r="C83" s="4" t="inlineStr">
        <is>
          <t xml:space="preserve"> </t>
        </is>
      </c>
      <c r="D83" s="5" t="n">
        <v>879653</v>
      </c>
      <c r="E83" s="5" t="n">
        <v>467676</v>
      </c>
    </row>
    <row r="84">
      <c r="A84" s="3" t="inlineStr">
        <is>
          <t>Cash flows from investing activities:</t>
        </is>
      </c>
      <c r="B84" s="4" t="inlineStr">
        <is>
          <t xml:space="preserve"> </t>
        </is>
      </c>
      <c r="C84" s="4" t="inlineStr">
        <is>
          <t xml:space="preserve"> </t>
        </is>
      </c>
      <c r="D84" s="4" t="inlineStr">
        <is>
          <t xml:space="preserve"> </t>
        </is>
      </c>
      <c r="E84" s="4" t="inlineStr">
        <is>
          <t xml:space="preserve"> </t>
        </is>
      </c>
    </row>
    <row r="85">
      <c r="A85" s="4" t="inlineStr">
        <is>
          <t>Purchase of furniture, equipment and leasehold improvements, net of disposals</t>
        </is>
      </c>
      <c r="B85" s="4" t="inlineStr">
        <is>
          <t xml:space="preserve"> </t>
        </is>
      </c>
      <c r="C85" s="4" t="inlineStr">
        <is>
          <t xml:space="preserve"> </t>
        </is>
      </c>
      <c r="D85" s="5" t="n">
        <v>-55309</v>
      </c>
      <c r="E85" s="5" t="n">
        <v>-21127</v>
      </c>
    </row>
    <row r="86">
      <c r="A86" s="4" t="inlineStr">
        <is>
          <t>Acquisitions</t>
        </is>
      </c>
      <c r="B86" s="4" t="inlineStr">
        <is>
          <t xml:space="preserve"> </t>
        </is>
      </c>
      <c r="C86" s="4" t="inlineStr">
        <is>
          <t xml:space="preserve"> </t>
        </is>
      </c>
      <c r="D86" s="5" t="n">
        <v>-8000</v>
      </c>
      <c r="E86" s="4" t="inlineStr">
        <is>
          <t xml:space="preserve"> </t>
        </is>
      </c>
    </row>
    <row r="87">
      <c r="A87" s="4" t="inlineStr">
        <is>
          <t>Net cash used in investing activities</t>
        </is>
      </c>
      <c r="B87" s="4" t="inlineStr">
        <is>
          <t xml:space="preserve"> </t>
        </is>
      </c>
      <c r="C87" s="4" t="inlineStr">
        <is>
          <t xml:space="preserve"> </t>
        </is>
      </c>
      <c r="D87" s="5" t="n">
        <v>-63309</v>
      </c>
      <c r="E87" s="5" t="n">
        <v>-21127</v>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Net proceeds from issuance of Class A common stock</t>
        </is>
      </c>
      <c r="B89" s="4" t="inlineStr">
        <is>
          <t xml:space="preserve"> </t>
        </is>
      </c>
      <c r="C89" s="4" t="inlineStr">
        <is>
          <t xml:space="preserve"> </t>
        </is>
      </c>
      <c r="D89" s="5" t="n">
        <v>354395</v>
      </c>
      <c r="E89" s="4" t="inlineStr">
        <is>
          <t xml:space="preserve"> </t>
        </is>
      </c>
    </row>
    <row r="90">
      <c r="A90" s="4" t="inlineStr">
        <is>
          <t>Proceeds from Credit Facility</t>
        </is>
      </c>
      <c r="B90" s="4" t="inlineStr">
        <is>
          <t xml:space="preserve"> </t>
        </is>
      </c>
      <c r="C90" s="4" t="inlineStr">
        <is>
          <t xml:space="preserve"> </t>
        </is>
      </c>
      <c r="D90" s="5" t="n">
        <v>650000</v>
      </c>
      <c r="E90" s="5" t="n">
        <v>495000</v>
      </c>
    </row>
    <row r="91">
      <c r="A91" s="4" t="inlineStr">
        <is>
          <t>Repayments of Credit Facility</t>
        </is>
      </c>
      <c r="B91" s="4" t="inlineStr">
        <is>
          <t xml:space="preserve"> </t>
        </is>
      </c>
      <c r="C91" s="4" t="inlineStr">
        <is>
          <t xml:space="preserve"> </t>
        </is>
      </c>
      <c r="D91" s="5" t="n">
        <v>-1050000</v>
      </c>
      <c r="E91" s="5" t="n">
        <v>-470000</v>
      </c>
    </row>
    <row r="92">
      <c r="A92" s="4" t="inlineStr">
        <is>
          <t xml:space="preserve">Dividends and distributions </t>
        </is>
      </c>
      <c r="B92" s="4" t="inlineStr">
        <is>
          <t xml:space="preserve"> </t>
        </is>
      </c>
      <c r="C92" s="4" t="inlineStr">
        <is>
          <t xml:space="preserve"> </t>
        </is>
      </c>
      <c r="D92" s="5" t="n">
        <v>-632260</v>
      </c>
      <c r="E92" s="5" t="n">
        <v>-510501</v>
      </c>
    </row>
    <row r="93">
      <c r="A93" s="4" t="inlineStr">
        <is>
          <t>Stock option exercises</t>
        </is>
      </c>
      <c r="B93" s="4" t="inlineStr">
        <is>
          <t xml:space="preserve"> </t>
        </is>
      </c>
      <c r="C93" s="4" t="inlineStr">
        <is>
          <t xml:space="preserve"> </t>
        </is>
      </c>
      <c r="D93" s="5" t="n">
        <v>1511</v>
      </c>
      <c r="E93" s="5" t="n">
        <v>53140</v>
      </c>
    </row>
    <row r="94">
      <c r="A94" s="4" t="inlineStr">
        <is>
          <t>Taxes paid related to net share settlement of equity awards</t>
        </is>
      </c>
      <c r="B94" s="4" t="inlineStr">
        <is>
          <t xml:space="preserve"> </t>
        </is>
      </c>
      <c r="C94" s="4" t="inlineStr">
        <is>
          <t xml:space="preserve"> </t>
        </is>
      </c>
      <c r="D94" s="5" t="n">
        <v>-203076</v>
      </c>
      <c r="E94" s="5" t="n">
        <v>-133570</v>
      </c>
    </row>
    <row r="95">
      <c r="A95" s="4" t="inlineStr">
        <is>
          <t>Other financing activities</t>
        </is>
      </c>
      <c r="B95" s="4" t="inlineStr">
        <is>
          <t xml:space="preserve"> </t>
        </is>
      </c>
      <c r="C95" s="4" t="inlineStr">
        <is>
          <t xml:space="preserve"> </t>
        </is>
      </c>
      <c r="D95" s="5" t="n">
        <v>1303</v>
      </c>
      <c r="E95" s="5" t="n">
        <v>1554</v>
      </c>
    </row>
    <row r="96">
      <c r="A96" s="3" t="inlineStr">
        <is>
          <t>Allocable to non-controlling interests in Consolidated Funds:</t>
        </is>
      </c>
      <c r="B96" s="4" t="inlineStr">
        <is>
          <t xml:space="preserve"> </t>
        </is>
      </c>
      <c r="C96" s="4" t="inlineStr">
        <is>
          <t xml:space="preserve"> </t>
        </is>
      </c>
      <c r="D96" s="4" t="inlineStr">
        <is>
          <t xml:space="preserve"> </t>
        </is>
      </c>
      <c r="E96" s="4" t="inlineStr">
        <is>
          <t xml:space="preserve"> </t>
        </is>
      </c>
    </row>
    <row r="97">
      <c r="A97" s="4" t="inlineStr">
        <is>
          <t>Net cash used in financing activities</t>
        </is>
      </c>
      <c r="B97" s="4" t="inlineStr">
        <is>
          <t xml:space="preserve"> </t>
        </is>
      </c>
      <c r="C97" s="4" t="inlineStr">
        <is>
          <t xml:space="preserve"> </t>
        </is>
      </c>
      <c r="D97" s="5" t="n">
        <v>-878127</v>
      </c>
      <c r="E97" s="5" t="n">
        <v>-564377</v>
      </c>
    </row>
    <row r="98">
      <c r="A98" s="4" t="inlineStr">
        <is>
          <t>Effect of exchange rate changes</t>
        </is>
      </c>
      <c r="B98" s="4" t="inlineStr">
        <is>
          <t xml:space="preserve"> </t>
        </is>
      </c>
      <c r="C98" s="4" t="inlineStr">
        <is>
          <t xml:space="preserve"> </t>
        </is>
      </c>
      <c r="D98" s="5" t="n">
        <v>-2046</v>
      </c>
      <c r="E98" s="5" t="n">
        <v>4668</v>
      </c>
    </row>
    <row r="99">
      <c r="A99" s="4" t="inlineStr">
        <is>
          <t>Net change in cash and cash equivalents</t>
        </is>
      </c>
      <c r="B99" s="4" t="inlineStr">
        <is>
          <t xml:space="preserve"> </t>
        </is>
      </c>
      <c r="C99" s="4" t="inlineStr">
        <is>
          <t xml:space="preserve"> </t>
        </is>
      </c>
      <c r="D99" s="5" t="n">
        <v>-63829</v>
      </c>
      <c r="E99" s="5" t="n">
        <v>-113160</v>
      </c>
    </row>
    <row r="100">
      <c r="A100" s="4" t="inlineStr">
        <is>
          <t>Cash and cash equivalents, beginning of period</t>
        </is>
      </c>
      <c r="B100" s="4" t="inlineStr">
        <is>
          <t xml:space="preserve"> </t>
        </is>
      </c>
      <c r="C100" s="4" t="inlineStr">
        <is>
          <t xml:space="preserve"> </t>
        </is>
      </c>
      <c r="D100" s="5" t="n">
        <v>348274</v>
      </c>
      <c r="E100" s="5" t="n">
        <v>389987</v>
      </c>
    </row>
    <row r="101">
      <c r="A101" s="4" t="inlineStr">
        <is>
          <t>Cash and cash equivalents, end of period</t>
        </is>
      </c>
      <c r="B101" s="6" t="n">
        <v>284445</v>
      </c>
      <c r="C101" s="6" t="n">
        <v>276827</v>
      </c>
      <c r="D101" s="5" t="n">
        <v>284445</v>
      </c>
      <c r="E101" s="5" t="n">
        <v>276827</v>
      </c>
    </row>
    <row r="102">
      <c r="A102" s="3" t="inlineStr">
        <is>
          <t>Supplemental disclosure of non-cash financing activities:</t>
        </is>
      </c>
      <c r="B102" s="4" t="inlineStr">
        <is>
          <t xml:space="preserve"> </t>
        </is>
      </c>
      <c r="C102" s="4" t="inlineStr">
        <is>
          <t xml:space="preserve"> </t>
        </is>
      </c>
      <c r="D102" s="4" t="inlineStr">
        <is>
          <t xml:space="preserve"> </t>
        </is>
      </c>
      <c r="E102" s="4" t="inlineStr">
        <is>
          <t xml:space="preserve"> </t>
        </is>
      </c>
    </row>
    <row r="103">
      <c r="A103" s="4" t="inlineStr">
        <is>
          <t>Issuance of common stock in connection with acquisition-related activities</t>
        </is>
      </c>
      <c r="B103" s="4" t="inlineStr">
        <is>
          <t xml:space="preserve"> </t>
        </is>
      </c>
      <c r="C103" s="4" t="inlineStr">
        <is>
          <t xml:space="preserve"> </t>
        </is>
      </c>
      <c r="D103" s="5" t="n">
        <v>7724</v>
      </c>
      <c r="E103" s="5" t="n">
        <v>116101</v>
      </c>
    </row>
    <row r="104">
      <c r="A104" s="4" t="inlineStr">
        <is>
          <t xml:space="preserve">Ares Management L.P | Eliminations </t>
        </is>
      </c>
      <c r="B104" s="4" t="inlineStr">
        <is>
          <t xml:space="preserve"> </t>
        </is>
      </c>
      <c r="C104" s="4" t="inlineStr">
        <is>
          <t xml:space="preserve"> </t>
        </is>
      </c>
      <c r="D104" s="4" t="inlineStr">
        <is>
          <t xml:space="preserve"> </t>
        </is>
      </c>
      <c r="E104" s="4" t="inlineStr">
        <is>
          <t xml:space="preserve"> </t>
        </is>
      </c>
    </row>
    <row r="105">
      <c r="A105" s="3" t="inlineStr">
        <is>
          <t>Cash flows from operating activities:</t>
        </is>
      </c>
      <c r="B105" s="4" t="inlineStr">
        <is>
          <t xml:space="preserve"> </t>
        </is>
      </c>
      <c r="C105" s="4" t="inlineStr">
        <is>
          <t xml:space="preserve"> </t>
        </is>
      </c>
      <c r="D105" s="4" t="inlineStr">
        <is>
          <t xml:space="preserve"> </t>
        </is>
      </c>
      <c r="E105" s="4" t="inlineStr">
        <is>
          <t xml:space="preserve"> </t>
        </is>
      </c>
    </row>
    <row r="106">
      <c r="A106" s="4" t="inlineStr">
        <is>
          <t>Adjustments to reconcile net income to net cash provided by operating activities</t>
        </is>
      </c>
      <c r="B106" s="4" t="inlineStr">
        <is>
          <t xml:space="preserve"> </t>
        </is>
      </c>
      <c r="C106" s="4" t="inlineStr">
        <is>
          <t xml:space="preserve"> </t>
        </is>
      </c>
      <c r="D106" s="5" t="n">
        <v>-129326</v>
      </c>
      <c r="E106" s="5" t="n">
        <v>258037</v>
      </c>
    </row>
    <row r="107">
      <c r="A107" s="4" t="inlineStr">
        <is>
          <t>Cash flows due to changes in operating assets and liabilities</t>
        </is>
      </c>
      <c r="B107" s="4" t="inlineStr">
        <is>
          <t xml:space="preserve"> </t>
        </is>
      </c>
      <c r="C107" s="4" t="inlineStr">
        <is>
          <t xml:space="preserve"> </t>
        </is>
      </c>
      <c r="D107" s="6" t="n">
        <v>18283</v>
      </c>
      <c r="E107" s="5" t="n">
        <v>-61317</v>
      </c>
    </row>
    <row r="108">
      <c r="A108" s="4" t="inlineStr">
        <is>
          <t>Ares Management L.P | Ares Operating Group | Reportable legal entity</t>
        </is>
      </c>
      <c r="B108" s="4" t="inlineStr">
        <is>
          <t xml:space="preserve"> </t>
        </is>
      </c>
      <c r="C108" s="4" t="inlineStr">
        <is>
          <t xml:space="preserve"> </t>
        </is>
      </c>
      <c r="D108" s="4" t="inlineStr">
        <is>
          <t xml:space="preserve"> </t>
        </is>
      </c>
      <c r="E108" s="4" t="inlineStr">
        <is>
          <t xml:space="preserve"> </t>
        </is>
      </c>
    </row>
    <row r="109">
      <c r="A109" s="3" t="inlineStr">
        <is>
          <t>Supplemental disclosure of non-cash financing activities:</t>
        </is>
      </c>
      <c r="B109" s="4" t="inlineStr">
        <is>
          <t xml:space="preserve"> </t>
        </is>
      </c>
      <c r="C109" s="4" t="inlineStr">
        <is>
          <t xml:space="preserve"> </t>
        </is>
      </c>
      <c r="D109" s="4" t="inlineStr">
        <is>
          <t xml:space="preserve"> </t>
        </is>
      </c>
      <c r="E109" s="4" t="inlineStr">
        <is>
          <t xml:space="preserve"> </t>
        </is>
      </c>
    </row>
    <row r="110">
      <c r="A110" s="4" t="inlineStr">
        <is>
          <t>Issuance of common stock in connection with settlement of management incentive program</t>
        </is>
      </c>
      <c r="B110" s="4" t="inlineStr">
        <is>
          <t xml:space="preserve"> </t>
        </is>
      </c>
      <c r="C110" s="4" t="inlineStr">
        <is>
          <t xml:space="preserve"> </t>
        </is>
      </c>
      <c r="D110" s="4" t="inlineStr">
        <is>
          <t xml:space="preserve"> </t>
        </is>
      </c>
      <c r="E110" s="6" t="n">
        <v>2456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Real Assets, Private Equity and Secondaries . Information about segments should be read together with “Note 13. Segment Reporting.” Subsidiaries of the Company serve as the general partners and/or investment managers to various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unaudited condensed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densed Consolidate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1 Months Ended</t>
        </is>
      </c>
    </row>
    <row r="2">
      <c r="B2" s="2" t="inlineStr">
        <is>
          <t>Aug. 07, 2024</t>
        </is>
      </c>
      <c r="C2" s="2" t="inlineStr">
        <is>
          <t>Jun. 12, 2024</t>
        </is>
      </c>
      <c r="D2" s="2" t="inlineStr">
        <is>
          <t>Jul. 31, 2024</t>
        </is>
      </c>
    </row>
    <row r="3">
      <c r="A3" s="4" t="inlineStr">
        <is>
          <t>Class A Common Stock | Underwritten</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shares sold (in shares)</t>
        </is>
      </c>
      <c r="B5" s="4" t="inlineStr">
        <is>
          <t xml:space="preserve"> </t>
        </is>
      </c>
      <c r="C5" s="5" t="n">
        <v>2650000</v>
      </c>
      <c r="D5" s="4" t="inlineStr">
        <is>
          <t xml:space="preserve"> </t>
        </is>
      </c>
    </row>
    <row r="6">
      <c r="A6" s="4" t="inlineStr">
        <is>
          <t>Class A Common Stock | Subsequent ev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Dividend declared (in dollars per share)</t>
        </is>
      </c>
      <c r="B8" s="7" t="n">
        <v>0.93</v>
      </c>
      <c r="C8" s="4" t="inlineStr">
        <is>
          <t xml:space="preserve"> </t>
        </is>
      </c>
      <c r="D8" s="4" t="inlineStr">
        <is>
          <t xml:space="preserve"> </t>
        </is>
      </c>
    </row>
    <row r="9">
      <c r="A9" s="4" t="inlineStr">
        <is>
          <t>Class A Common Stock | Subsequent event | Underwritten</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Number of shares sold (in shares)</t>
        </is>
      </c>
      <c r="B11" s="4" t="inlineStr">
        <is>
          <t xml:space="preserve"> </t>
        </is>
      </c>
      <c r="C11" s="4" t="inlineStr">
        <is>
          <t xml:space="preserve"> </t>
        </is>
      </c>
      <c r="D11" s="5" t="n">
        <v>397500</v>
      </c>
    </row>
    <row r="12">
      <c r="A12" s="4" t="inlineStr">
        <is>
          <t>Option to purchase additional shares, number of days</t>
        </is>
      </c>
      <c r="B12" s="4" t="inlineStr">
        <is>
          <t xml:space="preserve"> </t>
        </is>
      </c>
      <c r="C12" s="4" t="inlineStr">
        <is>
          <t xml:space="preserve"> </t>
        </is>
      </c>
      <c r="D12" s="4" t="inlineStr">
        <is>
          <t>30 days</t>
        </is>
      </c>
    </row>
    <row r="13">
      <c r="A13" s="4" t="inlineStr">
        <is>
          <t>Proceeds from sale of shares</t>
        </is>
      </c>
      <c r="B13" s="4" t="inlineStr">
        <is>
          <t xml:space="preserve"> </t>
        </is>
      </c>
      <c r="C13" s="4" t="inlineStr">
        <is>
          <t xml:space="preserve"> </t>
        </is>
      </c>
      <c r="D13" s="14" t="n">
        <v>52.9</v>
      </c>
    </row>
    <row r="14">
      <c r="A14" s="4" t="inlineStr">
        <is>
          <t>Non-voting Common Stock | Subsequent event</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Dividend declared (in dollars per share)</t>
        </is>
      </c>
      <c r="B16" s="7" t="n">
        <v>0.93</v>
      </c>
      <c r="C16" s="4" t="inlineStr">
        <is>
          <t xml:space="preserve"> </t>
        </is>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3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 The Company has reclassified certain prior period amounts to conform to the current year presentation.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31, 2024 and for the Company’s interim periods beginning with the quarter ended March 31, 2025. Early adoption is permitted and the amendments in this update are required to be applied on a retrospective basis. The Company is currently evaluating the impact of this guidance.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26:39Z</dcterms:created>
  <dcterms:modified xmlns:dcterms="http://purl.org/dc/terms/" xmlns:xsi="http://www.w3.org/2001/XMLSchema-instance" xsi:type="dcterms:W3CDTF">2024-08-06T23:26:39Z</dcterms:modified>
</cp:coreProperties>
</file>